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Notes to the Consolidated Finan" sheetId="9" state="visible" r:id="rId9"/>
    <sheet xmlns:r="http://schemas.openxmlformats.org/officeDocument/2006/relationships" name="Significant accounting policies" sheetId="10" state="visible" r:id="rId10"/>
    <sheet xmlns:r="http://schemas.openxmlformats.org/officeDocument/2006/relationships" name="Recently issued accounting pron" sheetId="11" state="visible" r:id="rId11"/>
    <sheet xmlns:r="http://schemas.openxmlformats.org/officeDocument/2006/relationships" name="Business acquisitions and devel" sheetId="12" state="visible" r:id="rId12"/>
    <sheet xmlns:r="http://schemas.openxmlformats.org/officeDocument/2006/relationships" name="Accounts receivable"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Regulatory matters" sheetId="16" state="visible" r:id="rId16"/>
    <sheet xmlns:r="http://schemas.openxmlformats.org/officeDocument/2006/relationships" name="Long-term investments" sheetId="17" state="visible" r:id="rId17"/>
    <sheet xmlns:r="http://schemas.openxmlformats.org/officeDocument/2006/relationships" name="Long-term debt" sheetId="18" state="visible" r:id="rId18"/>
    <sheet xmlns:r="http://schemas.openxmlformats.org/officeDocument/2006/relationships" name="Pension and other post-retireme" sheetId="19" state="visible" r:id="rId19"/>
    <sheet xmlns:r="http://schemas.openxmlformats.org/officeDocument/2006/relationships" name="Other assets" sheetId="20" state="visible" r:id="rId20"/>
    <sheet xmlns:r="http://schemas.openxmlformats.org/officeDocument/2006/relationships" name="Other long-term liabilities" sheetId="21" state="visible" r:id="rId21"/>
    <sheet xmlns:r="http://schemas.openxmlformats.org/officeDocument/2006/relationships" name="Shareholders' capital" sheetId="22" state="visible" r:id="rId22"/>
    <sheet xmlns:r="http://schemas.openxmlformats.org/officeDocument/2006/relationships" name="Accumulated other comprehensive" sheetId="23" state="visible" r:id="rId23"/>
    <sheet xmlns:r="http://schemas.openxmlformats.org/officeDocument/2006/relationships" name="Dividends" sheetId="24" state="visible" r:id="rId24"/>
    <sheet xmlns:r="http://schemas.openxmlformats.org/officeDocument/2006/relationships" name="Related party transactions" sheetId="25" state="visible" r:id="rId25"/>
    <sheet xmlns:r="http://schemas.openxmlformats.org/officeDocument/2006/relationships" name="Non-controlling Interests and R" sheetId="26" state="visible" r:id="rId26"/>
    <sheet xmlns:r="http://schemas.openxmlformats.org/officeDocument/2006/relationships" name="Income taxes" sheetId="27" state="visible" r:id="rId27"/>
    <sheet xmlns:r="http://schemas.openxmlformats.org/officeDocument/2006/relationships" name="Other net losses" sheetId="28" state="visible" r:id="rId28"/>
    <sheet xmlns:r="http://schemas.openxmlformats.org/officeDocument/2006/relationships" name="Basic and diluted net earnings " sheetId="29" state="visible" r:id="rId29"/>
    <sheet xmlns:r="http://schemas.openxmlformats.org/officeDocument/2006/relationships" name="Segmented information" sheetId="30" state="visible" r:id="rId30"/>
    <sheet xmlns:r="http://schemas.openxmlformats.org/officeDocument/2006/relationships" name="Commitments and contingencies" sheetId="31" state="visible" r:id="rId31"/>
    <sheet xmlns:r="http://schemas.openxmlformats.org/officeDocument/2006/relationships" name="Non-cash operating items" sheetId="32" state="visible" r:id="rId32"/>
    <sheet xmlns:r="http://schemas.openxmlformats.org/officeDocument/2006/relationships" name="Financial instruments" sheetId="33" state="visible" r:id="rId33"/>
    <sheet xmlns:r="http://schemas.openxmlformats.org/officeDocument/2006/relationships" name="Comparative figure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Business acquisitions and dev_2"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Regulatory matters (Tables)" sheetId="40" state="visible" r:id="rId40"/>
    <sheet xmlns:r="http://schemas.openxmlformats.org/officeDocument/2006/relationships" name="Long-term investments (Tables)" sheetId="41" state="visible" r:id="rId41"/>
    <sheet xmlns:r="http://schemas.openxmlformats.org/officeDocument/2006/relationships" name="Long-term debt (Tables)" sheetId="42" state="visible" r:id="rId42"/>
    <sheet xmlns:r="http://schemas.openxmlformats.org/officeDocument/2006/relationships" name="Pension and other post-retire_2" sheetId="43" state="visible" r:id="rId43"/>
    <sheet xmlns:r="http://schemas.openxmlformats.org/officeDocument/2006/relationships" name="Other assets (Tables)" sheetId="44" state="visible" r:id="rId44"/>
    <sheet xmlns:r="http://schemas.openxmlformats.org/officeDocument/2006/relationships" name="Other long-term liabilities (Ta" sheetId="45" state="visible" r:id="rId45"/>
    <sheet xmlns:r="http://schemas.openxmlformats.org/officeDocument/2006/relationships" name="Shareholders' capital (Tables)" sheetId="46" state="visible" r:id="rId46"/>
    <sheet xmlns:r="http://schemas.openxmlformats.org/officeDocument/2006/relationships" name="Accumulated other comprehensi_2" sheetId="47" state="visible" r:id="rId47"/>
    <sheet xmlns:r="http://schemas.openxmlformats.org/officeDocument/2006/relationships" name="Dividends (Tables)" sheetId="48" state="visible" r:id="rId48"/>
    <sheet xmlns:r="http://schemas.openxmlformats.org/officeDocument/2006/relationships" name="Non-controlling interests and_2" sheetId="49" state="visible" r:id="rId49"/>
    <sheet xmlns:r="http://schemas.openxmlformats.org/officeDocument/2006/relationships" name="Income taxes (Tables)" sheetId="50" state="visible" r:id="rId50"/>
    <sheet xmlns:r="http://schemas.openxmlformats.org/officeDocument/2006/relationships" name="Other net losses (Tables)" sheetId="51" state="visible" r:id="rId51"/>
    <sheet xmlns:r="http://schemas.openxmlformats.org/officeDocument/2006/relationships" name="Basic and diluted net earning_2" sheetId="52" state="visible" r:id="rId52"/>
    <sheet xmlns:r="http://schemas.openxmlformats.org/officeDocument/2006/relationships" name="Segmented information (Tables)" sheetId="53" state="visible" r:id="rId53"/>
    <sheet xmlns:r="http://schemas.openxmlformats.org/officeDocument/2006/relationships" name="Commitments and contingencies (" sheetId="54" state="visible" r:id="rId54"/>
    <sheet xmlns:r="http://schemas.openxmlformats.org/officeDocument/2006/relationships" name="Non-cash operating items (Table" sheetId="55" state="visible" r:id="rId55"/>
    <sheet xmlns:r="http://schemas.openxmlformats.org/officeDocument/2006/relationships" name="Financial instruments (Tables)" sheetId="56" state="visible" r:id="rId56"/>
    <sheet xmlns:r="http://schemas.openxmlformats.org/officeDocument/2006/relationships" name="Notes to the Consolidated Fin_2"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Business acquisitions and dev_3" sheetId="60" state="visible" r:id="rId60"/>
    <sheet xmlns:r="http://schemas.openxmlformats.org/officeDocument/2006/relationships" name="Accounts receivable - Additiona"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Regulatory Matters - Regulatory" sheetId="68" state="visible" r:id="rId68"/>
    <sheet xmlns:r="http://schemas.openxmlformats.org/officeDocument/2006/relationships" name="Regulatory matters - Regulato_2" sheetId="69" state="visible" r:id="rId69"/>
    <sheet xmlns:r="http://schemas.openxmlformats.org/officeDocument/2006/relationships" name="Long-term investments - Schedul" sheetId="70" state="visible" r:id="rId70"/>
    <sheet xmlns:r="http://schemas.openxmlformats.org/officeDocument/2006/relationships" name="Long-term investments - Income " sheetId="71" state="visible" r:id="rId71"/>
    <sheet xmlns:r="http://schemas.openxmlformats.org/officeDocument/2006/relationships" name="Long-term investments - Additio" sheetId="72" state="visible" r:id="rId72"/>
    <sheet xmlns:r="http://schemas.openxmlformats.org/officeDocument/2006/relationships" name="Long-term investments - Investm" sheetId="73" state="visible" r:id="rId73"/>
    <sheet xmlns:r="http://schemas.openxmlformats.org/officeDocument/2006/relationships" name="Long-term investments -Combined" sheetId="74" state="visible" r:id="rId74"/>
    <sheet xmlns:r="http://schemas.openxmlformats.org/officeDocument/2006/relationships" name="Long-term debt - Schedule of Lo" sheetId="75" state="visible" r:id="rId75"/>
    <sheet xmlns:r="http://schemas.openxmlformats.org/officeDocument/2006/relationships" name="Long-term debt - Narrative (Det" sheetId="76" state="visible" r:id="rId76"/>
    <sheet xmlns:r="http://schemas.openxmlformats.org/officeDocument/2006/relationships" name="Long-term debt - Principal Paym" sheetId="77" state="visible" r:id="rId77"/>
    <sheet xmlns:r="http://schemas.openxmlformats.org/officeDocument/2006/relationships" name="Pension and other post-retire_3" sheetId="78" state="visible" r:id="rId78"/>
    <sheet xmlns:r="http://schemas.openxmlformats.org/officeDocument/2006/relationships" name="Pension and other post-retire_4" sheetId="79" state="visible" r:id="rId79"/>
    <sheet xmlns:r="http://schemas.openxmlformats.org/officeDocument/2006/relationships" name="Pension and other post-retire_5" sheetId="80" state="visible" r:id="rId80"/>
    <sheet xmlns:r="http://schemas.openxmlformats.org/officeDocument/2006/relationships" name="Pension and other post-retire_6" sheetId="81" state="visible" r:id="rId81"/>
    <sheet xmlns:r="http://schemas.openxmlformats.org/officeDocument/2006/relationships" name="Pension and other post-retire_7" sheetId="82" state="visible" r:id="rId82"/>
    <sheet xmlns:r="http://schemas.openxmlformats.org/officeDocument/2006/relationships" name="Pension and other post-retire_8" sheetId="83" state="visible" r:id="rId83"/>
    <sheet xmlns:r="http://schemas.openxmlformats.org/officeDocument/2006/relationships" name="Pension and other post-retire_9" sheetId="84" state="visible" r:id="rId84"/>
    <sheet xmlns:r="http://schemas.openxmlformats.org/officeDocument/2006/relationships" name="Pension and other post-retir_10" sheetId="85" state="visible" r:id="rId85"/>
    <sheet xmlns:r="http://schemas.openxmlformats.org/officeDocument/2006/relationships" name="Pension and other post-retir_11" sheetId="86" state="visible" r:id="rId86"/>
    <sheet xmlns:r="http://schemas.openxmlformats.org/officeDocument/2006/relationships" name="Pension and other post-retir_12" sheetId="87" state="visible" r:id="rId87"/>
    <sheet xmlns:r="http://schemas.openxmlformats.org/officeDocument/2006/relationships" name="Pension and other post-retir_13" sheetId="88" state="visible" r:id="rId88"/>
    <sheet xmlns:r="http://schemas.openxmlformats.org/officeDocument/2006/relationships" name="Other assets - Schedule of Othe" sheetId="89" state="visible" r:id="rId89"/>
    <sheet xmlns:r="http://schemas.openxmlformats.org/officeDocument/2006/relationships" name="Other long-term liabilities - S" sheetId="90" state="visible" r:id="rId90"/>
    <sheet xmlns:r="http://schemas.openxmlformats.org/officeDocument/2006/relationships" name="Other long-term liabilities - A" sheetId="91" state="visible" r:id="rId91"/>
    <sheet xmlns:r="http://schemas.openxmlformats.org/officeDocument/2006/relationships" name="Other long-term liabilities - C" sheetId="92" state="visible" r:id="rId92"/>
    <sheet xmlns:r="http://schemas.openxmlformats.org/officeDocument/2006/relationships" name="Other long-term liabilities - P" sheetId="93" state="visible" r:id="rId93"/>
    <sheet xmlns:r="http://schemas.openxmlformats.org/officeDocument/2006/relationships" name="Shareholders' capital - Common " sheetId="94" state="visible" r:id="rId94"/>
    <sheet xmlns:r="http://schemas.openxmlformats.org/officeDocument/2006/relationships" name="Shareholders' capital - Additio" sheetId="95" state="visible" r:id="rId95"/>
    <sheet xmlns:r="http://schemas.openxmlformats.org/officeDocument/2006/relationships" name="Shareholder's capital - Share-B" sheetId="96" state="visible" r:id="rId96"/>
    <sheet xmlns:r="http://schemas.openxmlformats.org/officeDocument/2006/relationships" name="Shareholders' capital - Fair Va" sheetId="97" state="visible" r:id="rId97"/>
    <sheet xmlns:r="http://schemas.openxmlformats.org/officeDocument/2006/relationships" name="Shareholders' capital - Stock O" sheetId="98" state="visible" r:id="rId98"/>
    <sheet xmlns:r="http://schemas.openxmlformats.org/officeDocument/2006/relationships" name="Shareholder's capital - Perform" sheetId="99" state="visible" r:id="rId99"/>
    <sheet xmlns:r="http://schemas.openxmlformats.org/officeDocument/2006/relationships" name="Accumulated other comprehensi_3" sheetId="100" state="visible" r:id="rId100"/>
    <sheet xmlns:r="http://schemas.openxmlformats.org/officeDocument/2006/relationships" name="Dividends (Detail)" sheetId="101" state="visible" r:id="rId101"/>
    <sheet xmlns:r="http://schemas.openxmlformats.org/officeDocument/2006/relationships" name="Related party transactions (Det" sheetId="102" state="visible" r:id="rId102"/>
    <sheet xmlns:r="http://schemas.openxmlformats.org/officeDocument/2006/relationships" name="Non-controlling interests and_3" sheetId="103" state="visible" r:id="rId103"/>
    <sheet xmlns:r="http://schemas.openxmlformats.org/officeDocument/2006/relationships" name="Non-controlling interests and_4" sheetId="104" state="visible" r:id="rId104"/>
    <sheet xmlns:r="http://schemas.openxmlformats.org/officeDocument/2006/relationships" name="Income taxes - Additional Infor" sheetId="105" state="visible" r:id="rId105"/>
    <sheet xmlns:r="http://schemas.openxmlformats.org/officeDocument/2006/relationships" name="Income taxes - Provision for In" sheetId="106" state="visible" r:id="rId106"/>
    <sheet xmlns:r="http://schemas.openxmlformats.org/officeDocument/2006/relationships" name="Income taxes - Income (Loss) Be" sheetId="107" state="visible" r:id="rId107"/>
    <sheet xmlns:r="http://schemas.openxmlformats.org/officeDocument/2006/relationships" name="Income taxes - Income Tax Expen" sheetId="108" state="visible" r:id="rId108"/>
    <sheet xmlns:r="http://schemas.openxmlformats.org/officeDocument/2006/relationships" name="Income taxes - Tax Effect on Si" sheetId="109" state="visible" r:id="rId109"/>
    <sheet xmlns:r="http://schemas.openxmlformats.org/officeDocument/2006/relationships" name="Income taxes - Non Capital Loss" sheetId="110" state="visible" r:id="rId110"/>
    <sheet xmlns:r="http://schemas.openxmlformats.org/officeDocument/2006/relationships" name="Other net losses Other Losses (" sheetId="111" state="visible" r:id="rId111"/>
    <sheet xmlns:r="http://schemas.openxmlformats.org/officeDocument/2006/relationships" name="Basic and diluted net earning_3" sheetId="112" state="visible" r:id="rId112"/>
    <sheet xmlns:r="http://schemas.openxmlformats.org/officeDocument/2006/relationships" name="Basic and diluted net earning_4" sheetId="113" state="visible" r:id="rId113"/>
    <sheet xmlns:r="http://schemas.openxmlformats.org/officeDocument/2006/relationships" name="Segmented information - Additio" sheetId="114" state="visible" r:id="rId114"/>
    <sheet xmlns:r="http://schemas.openxmlformats.org/officeDocument/2006/relationships" name="Segmented information - Results" sheetId="115" state="visible" r:id="rId115"/>
    <sheet xmlns:r="http://schemas.openxmlformats.org/officeDocument/2006/relationships" name="Segmented information - Informa" sheetId="116" state="visible" r:id="rId116"/>
    <sheet xmlns:r="http://schemas.openxmlformats.org/officeDocument/2006/relationships" name="Commitments and contingencies -" sheetId="117" state="visible" r:id="rId117"/>
    <sheet xmlns:r="http://schemas.openxmlformats.org/officeDocument/2006/relationships" name="Non-cash operating items - Chan" sheetId="118" state="visible" r:id="rId118"/>
    <sheet xmlns:r="http://schemas.openxmlformats.org/officeDocument/2006/relationships" name="Financial instruments - Fair Va" sheetId="119" state="visible" r:id="rId119"/>
    <sheet xmlns:r="http://schemas.openxmlformats.org/officeDocument/2006/relationships" name="Financial instruments - Additio" sheetId="120" state="visible" r:id="rId120"/>
    <sheet xmlns:r="http://schemas.openxmlformats.org/officeDocument/2006/relationships" name="Financial instruments - Summary" sheetId="121" state="visible" r:id="rId121"/>
    <sheet xmlns:r="http://schemas.openxmlformats.org/officeDocument/2006/relationships" name="Financial instruments - Long-te" sheetId="122" state="visible" r:id="rId122"/>
    <sheet xmlns:r="http://schemas.openxmlformats.org/officeDocument/2006/relationships" name="Financial instruments - Derivat" sheetId="123" state="visible" r:id="rId123"/>
    <sheet xmlns:r="http://schemas.openxmlformats.org/officeDocument/2006/relationships" name="Financial instruments - Effects" sheetId="124" state="visible" r:id="rId124"/>
    <sheet xmlns:r="http://schemas.openxmlformats.org/officeDocument/2006/relationships" name="Financial instruments - Maximum" sheetId="125" state="visible" r:id="rId125"/>
    <sheet xmlns:r="http://schemas.openxmlformats.org/officeDocument/2006/relationships" name="Financial instruments - Liabili" sheetId="126" state="visible" r:id="rId1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shares</t>
        </is>
      </c>
      <c r="B1" s="2" t="inlineStr">
        <is>
          <t>12 Months Ended</t>
        </is>
      </c>
    </row>
    <row r="2">
      <c r="B2" s="2" t="inlineStr">
        <is>
          <t>Dec. 31, 2021</t>
        </is>
      </c>
      <c r="C2" s="2" t="inlineStr">
        <is>
          <t>Dec. 31, 2020</t>
        </is>
      </c>
      <c r="D2" s="2" t="inlineStr">
        <is>
          <t>Dec. 31, 2019</t>
        </is>
      </c>
    </row>
    <row r="3">
      <c r="A3" s="3" t="inlineStr">
        <is>
          <t>Entity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37946</t>
        </is>
      </c>
    </row>
    <row r="10">
      <c r="A10" s="4" t="inlineStr">
        <is>
          <t>Entity Registrant Name</t>
        </is>
      </c>
      <c r="B10" s="4" t="inlineStr">
        <is>
          <t>ALGONQUIN POWER &amp; UTILITIES CORP.</t>
        </is>
      </c>
    </row>
    <row r="11">
      <c r="A11" s="4" t="inlineStr">
        <is>
          <t>Entity Incorporation, State or Country Code</t>
        </is>
      </c>
      <c r="B11" s="4" t="inlineStr">
        <is>
          <t>Z4</t>
        </is>
      </c>
    </row>
    <row r="12">
      <c r="A12" s="4" t="inlineStr">
        <is>
          <t>Entity Address, Address Line One</t>
        </is>
      </c>
      <c r="B12" s="4" t="inlineStr">
        <is>
          <t>354 Davis Road</t>
        </is>
      </c>
    </row>
    <row r="13">
      <c r="A13" s="4" t="inlineStr">
        <is>
          <t>Entity Address, City or Town</t>
        </is>
      </c>
      <c r="B13" s="4" t="inlineStr">
        <is>
          <t>Oakville</t>
        </is>
      </c>
    </row>
    <row r="14">
      <c r="A14" s="4" t="inlineStr">
        <is>
          <t>Entity Address, State or Province</t>
        </is>
      </c>
      <c r="B14" s="4" t="inlineStr">
        <is>
          <t>ON</t>
        </is>
      </c>
    </row>
    <row r="15">
      <c r="A15" s="4" t="inlineStr">
        <is>
          <t>Entity Address, Postal Zip Code</t>
        </is>
      </c>
      <c r="B15" s="4" t="inlineStr">
        <is>
          <t>L6J 2X1</t>
        </is>
      </c>
    </row>
    <row r="16">
      <c r="A16" s="4" t="inlineStr">
        <is>
          <t>Entity Address, Country</t>
        </is>
      </c>
      <c r="B16" s="4" t="inlineStr">
        <is>
          <t>CA</t>
        </is>
      </c>
    </row>
    <row r="17">
      <c r="A17" s="4" t="inlineStr">
        <is>
          <t>City Area Code</t>
        </is>
      </c>
      <c r="B17" s="4" t="inlineStr">
        <is>
          <t>905</t>
        </is>
      </c>
    </row>
    <row r="18">
      <c r="A18" s="4" t="inlineStr">
        <is>
          <t>Local Phone Number</t>
        </is>
      </c>
      <c r="B18" s="4" t="inlineStr">
        <is>
          <t>465-4500</t>
        </is>
      </c>
    </row>
    <row r="19">
      <c r="A19" s="4" t="inlineStr">
        <is>
          <t>Security Exchange Name</t>
        </is>
      </c>
      <c r="B19" s="4" t="inlineStr">
        <is>
          <t>NYSE</t>
        </is>
      </c>
    </row>
    <row r="20">
      <c r="A20" s="4" t="inlineStr">
        <is>
          <t>Annual Information Form</t>
        </is>
      </c>
      <c r="B20" s="4" t="inlineStr">
        <is>
          <t>true</t>
        </is>
      </c>
    </row>
    <row r="21">
      <c r="A21" s="4" t="inlineStr">
        <is>
          <t>Audited Annual Financial Statements</t>
        </is>
      </c>
      <c r="B21" s="4" t="inlineStr">
        <is>
          <t>true</t>
        </is>
      </c>
    </row>
    <row r="22">
      <c r="A22" s="4" t="inlineStr">
        <is>
          <t>Common Stock, Shares, Outstanding</t>
        </is>
      </c>
      <c r="B22" s="5" t="n">
        <v>671960276</v>
      </c>
      <c r="C22" s="5" t="n">
        <v>597142219</v>
      </c>
      <c r="D22" s="5" t="n">
        <v>524223323</v>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Entity Central Index Key</t>
        </is>
      </c>
      <c r="B26" s="4" t="inlineStr">
        <is>
          <t>0001174169</t>
        </is>
      </c>
    </row>
    <row r="27">
      <c r="A27" s="4" t="inlineStr">
        <is>
          <t>Amendment Flag</t>
        </is>
      </c>
      <c r="B27" s="4" t="inlineStr">
        <is>
          <t>false</t>
        </is>
      </c>
    </row>
    <row r="28">
      <c r="A28" s="4" t="inlineStr">
        <is>
          <t>Document Fiscal Period Focus</t>
        </is>
      </c>
      <c r="B28" s="4" t="inlineStr">
        <is>
          <t>FY</t>
        </is>
      </c>
    </row>
    <row r="29">
      <c r="A29" s="4" t="inlineStr">
        <is>
          <t>Document Fiscal Year Focus</t>
        </is>
      </c>
      <c r="B29" s="4" t="inlineStr">
        <is>
          <t>2021</t>
        </is>
      </c>
    </row>
    <row r="30">
      <c r="A30" s="4" t="inlineStr">
        <is>
          <t>6.875% Fixed-to-Floating Subordinated Notes - Series 2018-A due October 17, 2078</t>
        </is>
      </c>
    </row>
    <row r="31">
      <c r="A31" s="3" t="inlineStr">
        <is>
          <t>Entity Information [Line Items]</t>
        </is>
      </c>
    </row>
    <row r="32">
      <c r="A32" s="4" t="inlineStr">
        <is>
          <t>Title of 12(b) Security</t>
        </is>
      </c>
      <c r="B32" s="4" t="inlineStr">
        <is>
          <t>6.875% Fixed-to-Floating Subordinated Notes – Series 2018-A due October 17, 2078</t>
        </is>
      </c>
    </row>
    <row r="33">
      <c r="A33" s="4" t="inlineStr">
        <is>
          <t>Trading Symbol</t>
        </is>
      </c>
      <c r="B33" s="4" t="inlineStr">
        <is>
          <t>AQNA</t>
        </is>
      </c>
    </row>
    <row r="34">
      <c r="A34" s="4" t="inlineStr">
        <is>
          <t>Security Exchange Name</t>
        </is>
      </c>
      <c r="B34" s="4" t="inlineStr">
        <is>
          <t>NYSE</t>
        </is>
      </c>
    </row>
    <row r="35">
      <c r="A35" s="4" t="inlineStr">
        <is>
          <t>6.20% Fixed-to-Floating Subordinated Notes - Series 2019-A due July 1, 2079</t>
        </is>
      </c>
    </row>
    <row r="36">
      <c r="A36" s="3" t="inlineStr">
        <is>
          <t>Entity Information [Line Items]</t>
        </is>
      </c>
    </row>
    <row r="37">
      <c r="A37" s="4" t="inlineStr">
        <is>
          <t>Title of 12(b) Security</t>
        </is>
      </c>
      <c r="B37" s="4" t="inlineStr">
        <is>
          <t>6.20% Fixed-to-Floating Subordinated Notes – Series 2019-A due July 1, 2079</t>
        </is>
      </c>
    </row>
    <row r="38">
      <c r="A38" s="4" t="inlineStr">
        <is>
          <t>Trading Symbol</t>
        </is>
      </c>
      <c r="B38" s="4" t="inlineStr">
        <is>
          <t>AQNB</t>
        </is>
      </c>
    </row>
    <row r="39">
      <c r="A39" s="4" t="inlineStr">
        <is>
          <t>Security Exchange Name</t>
        </is>
      </c>
      <c r="B39" s="4" t="inlineStr">
        <is>
          <t>NYSE</t>
        </is>
      </c>
    </row>
    <row r="40">
      <c r="A40" s="4" t="inlineStr">
        <is>
          <t>Common shares</t>
        </is>
      </c>
    </row>
    <row r="41">
      <c r="A41" s="3" t="inlineStr">
        <is>
          <t>Entity Information [Line Items]</t>
        </is>
      </c>
    </row>
    <row r="42">
      <c r="A42" s="4" t="inlineStr">
        <is>
          <t>Title of 12(b) Security</t>
        </is>
      </c>
      <c r="B42" s="4" t="inlineStr">
        <is>
          <t>Common shares, no par value</t>
        </is>
      </c>
    </row>
    <row r="43">
      <c r="A43" s="4" t="inlineStr">
        <is>
          <t>Trading Symbol</t>
        </is>
      </c>
      <c r="B43" s="4" t="inlineStr">
        <is>
          <t>AQN</t>
        </is>
      </c>
    </row>
    <row r="44">
      <c r="A44" s="4" t="inlineStr">
        <is>
          <t>Corporate Units</t>
        </is>
      </c>
    </row>
    <row r="45">
      <c r="A45" s="3" t="inlineStr">
        <is>
          <t>Entity Information [Line Items]</t>
        </is>
      </c>
    </row>
    <row r="46">
      <c r="A46" s="4" t="inlineStr">
        <is>
          <t>Title of 12(b) Security</t>
        </is>
      </c>
      <c r="B46" s="4" t="inlineStr">
        <is>
          <t>Corporate Units</t>
        </is>
      </c>
    </row>
    <row r="47">
      <c r="A47" s="4" t="inlineStr">
        <is>
          <t>Trading Symbol</t>
        </is>
      </c>
      <c r="B47" s="4" t="inlineStr">
        <is>
          <t>AQNU</t>
        </is>
      </c>
    </row>
    <row r="48">
      <c r="A48" s="4" t="inlineStr">
        <is>
          <t>Business Contact</t>
        </is>
      </c>
    </row>
    <row r="49">
      <c r="A49" s="3" t="inlineStr">
        <is>
          <t>Entity Information [Line Items]</t>
        </is>
      </c>
    </row>
    <row r="50">
      <c r="A50" s="4" t="inlineStr">
        <is>
          <t>Entity Address, Address Line One</t>
        </is>
      </c>
      <c r="B50" s="4" t="inlineStr">
        <is>
          <t>111 Eighth Avenue</t>
        </is>
      </c>
    </row>
    <row r="51">
      <c r="A51" s="4" t="inlineStr">
        <is>
          <t>Entity Address, City or Town</t>
        </is>
      </c>
      <c r="B51" s="4" t="inlineStr">
        <is>
          <t>New York</t>
        </is>
      </c>
    </row>
    <row r="52">
      <c r="A52" s="4" t="inlineStr">
        <is>
          <t>Entity Address, State or Province</t>
        </is>
      </c>
      <c r="B52" s="4" t="inlineStr">
        <is>
          <t>NY</t>
        </is>
      </c>
    </row>
    <row r="53">
      <c r="A53" s="4" t="inlineStr">
        <is>
          <t>Entity Address, Postal Zip Code</t>
        </is>
      </c>
      <c r="B53" s="4" t="inlineStr">
        <is>
          <t>10011</t>
        </is>
      </c>
    </row>
    <row r="54">
      <c r="A54" s="4" t="inlineStr">
        <is>
          <t>City Area Code</t>
        </is>
      </c>
      <c r="B54" s="4" t="inlineStr">
        <is>
          <t>212</t>
        </is>
      </c>
    </row>
    <row r="55">
      <c r="A55" s="4" t="inlineStr">
        <is>
          <t>Local Phone Number</t>
        </is>
      </c>
      <c r="B55" s="4" t="inlineStr">
        <is>
          <t>894-8940</t>
        </is>
      </c>
    </row>
    <row r="56">
      <c r="A56" s="4" t="inlineStr">
        <is>
          <t>Contact Personnel Name</t>
        </is>
      </c>
      <c r="B56"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a) Basis of preparation The accompanying consolidated financial statements and notes have been prepared in accordance with generally accepted accounting principles in the United States (“U.S. GAAP”) and follow disclosure required under Regulation S-X provided by the U.S. Securities and Exchange Commission. (b) Basis of consolidation The accompanying consolidated financial statements of AQN include the accounts of AQN, its wholly owned subsidiaries and variable interest entities (“VIEs”) where the Company is the primary beneficiary (note 1(m)). Intercompany transactions and balances have been eliminated. Interests in subsidiaries owned by third parties are included in non-controlling interests (note 1(s)). (c) Business combinations, intangible assets and goodwill The Company accounts for acquisitions of entities or assets that meet the definition of a business as business combinations. Business combinations are accounted for using the acquisition method. Assets acquired and liabilities assumed are measured at their fair value at the acquisition date, except for deferred income taxes, which are accounted for as described in note 1(v). Acquisition costs are expensed in the period incurred. When the set of activities does not represent a business, the transaction is accounted for as an asset acquisition and includes acquisition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The majority of the Company's customer relationships are amortized on a straight-line basis over their estimated lives of 25 to 40 years. Certain customer relationships and water rights in Chile as well as brand names are considered indefinite-lived intangibles and are not amortized, but assessed annually for indicators of impairment. Miscellaneous intangibles include renewable energy credits that are purchased by the Company's electric utilities to satisfy renewable portfolio standard obligations. These intangibles are not amortized but are derecognized when remitted to the respective state authority to satisfy the compliance obligation. Goodwill represents the excess of the purchase price of an acquired business over the fair value of the net assets acquired. Goodwill is generally not included in the rate base on which regulated utilities are allowed to earn a return and is not amortized. As at September 30 of each year, the Company assesses qualitative and quant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If the carrying amount of the reporting unit as a whole exceeds the reporting unit’s fair value, an impairment charge is recorded in an amount of that excess, limited to the total amount of goodwill allocated to that reporting unit. Goodwill is tested for impairment between annual tests if an event occurs or circumstances change that would more likely than not reduce the fair value of a reporting unit below its carrying amount. 1. Significant accounting policies (continued) (d) Accounting for rate regulated operations The operating companies within the Regulated Services Group are subject to rate regulation generally overseen by the regulatory authorities of the jurisdictions in which they operate (the “Regulator”). The Regulator provides the final determination of the rates charged to customers. AQN’s regulated operating companies are accounted for under the principles of U.S. Financial Accounting Standards Board (“FASB”) ASC Topic 980, Regulated Operations (“ASC 980”) except for AQN's Chilean operating company, Empresa de Servicios de Los Lagos S.A. (“ESSAL”), which was acquired in October 2020. The rates that are approved under the Chilean regulatory framework are designed to recover the costs of service of a model water utility. Because the rates are not designed to recover ESSAL's specific costs of service, the utility does not meet the criteria to follow the accounting guidance under ASC 980.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or liabilities. The impact could be material to the Company’s reported financial condition and results of operations. The U.S. electric, gas and water utilities’ accounts are maintained in accordance with the Uniform System of Accounts prescribed by the Federal Energy Regulatory Commission (“FERC”), the applicable Regulator(s) and National Association of Regulatory Utility Commissioners in the United States. The New Brunswick Gas accounts are maintained in accordance with the New Brunswick Gas Distribution Act Uniform Accounting Regulation. (e) Cash and cash equivalents Cash and cash equivalents include all highly liquid instruments with an original maturity of three months or less. (f) Restricted cash Restricted cash represents reserves and amounts set aside pursuant to requirements of various debt agreements, deposits to be returned back to customers, and certain requirements related to generation and transmission operations. Cash reserves segregated from AQN’s cash balances are maintained in accounts administered by a separate agent and disclosed separately as restricted cash in these consolidated financial statements. AQN cannot access restricted cash without the prior authorization of parties not related to AQN. (g) 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future economic conditions and outlook,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 1. Significant accounting policies (continued) (h) Fuel and natural gas in storage Fuel and natural gas in storage is reflected at weighted average cost or first-in-first-out as required by regulators and represents fuel, natural gas and liquefied natural gas that will be utilized in the ordinary course of business of the gas utilities and some generating facilities. Existing rate orders and other contracts allow the Company to pass through the cost of gas purchased directly to the customers along with any applicable authorized delivery surcharge adjustments (note 7(a)). Accordingly, the net realizable value of fuel and gas in storage does not fall below the cost to the Company. (i) Supplies and consumables inventory Supplies and consumables inventory (other than capital spares and rotatable spares, which are included in property, plant and equipment) are charged to inventory when purchased and then capitalized to plant or expensed, as appropriate, when installed, used or upon becoming obsolete. These items are stated at the lower of cost and net realizable value. Through rate orders and the regulatory environment, capitalized construction jobs are recovered through rate base and repair and maintenance expenses are recovered through a cost of service calculation. Accordingly, the cost usually reflects the net realizable value. (j) Property, plant and equipment Property, plant and equipment are recorded at cost. Capitalization of development projects begins when management with the relevant authority has authorized and committed to the funding of a project and it is probable that costs will be realized through the use of the asset or ultimate construction and operation of a facility. Project development costs for rate regulated entities, including expenditures for preliminary surveys, plans, investigations, environmental studies, regulatory applications and other costs incurred for the purpose of determining the feasibility of capital expansion projects, are capitalized either as property, plant and equipment or regulatory assets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finance leases are initially recorded at cost determined as the present value of lease payments to be made over the lease term.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 The interest capitalized that relates to debt reduces interest expense on the consolidated statements of operations. The AFUDC capitalized that relates to equity funds is recorded as interest and other income under income from long-term investments on the consolidated statements of operations. Improvements that increase or prolong the service life or capacity of an asset are capitalized. Costs incurred for major expenditures or overhauls that occur at regular intervals over the life of an asset are capitalized and depreciated over the related interval. Maintenance and repair costs are expensed as incurred. Grants related to capital expenditures are recorded as a reduction to the cost of assets and are amortized at the rate of the related asset as a reduction to depreciation expense. Grants related to operating expenses such as maintenance and repairs costs are recorded as a reduction of the related expense. Contributions in aid of construction represent amounts contributed by customers, governments and developers to assist with the funding of some or all of the cost of utility capital assets. They also include amounts initially recorded as advances in aid of construction (note 12(c)) but where the advance repayment period has expired. These contributions are recorded as a reduction in the cost of utility assets and are amortized at the rate of the related asset as a reduction to depreciation expense. 1. Significant accounting policies (continued) (j) Property, plant and equipment (continued) The Company’s depreciation is based on the estimated useful lives of the depreciable assets in each category and is determined using the straight-line method with the exception of certain wind assets, as described below. The ranges of estimated useful lives and the weighted average useful lives are summarized below: Range of useful lives Weighted average useful lives 2021 2020 2021 2020 Generation 3-60 3-60 33 33 Distribution 1-100 1-100 40 40 Equipment 5-50 5-50 11 11 The Company uses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In accordance with regulator-approved accounting policies, when depreciable property, plant and equipment of the Regulated Services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 (k) Commonly owned facilities The Regulated Services Group owns undivided interests in three electric generating facilities with ownership interest ranging from 7.52% to 60%, with a corresponding share of capacity and generation from the facility used to serve certain of its utility customers. The Company's investment in the undivided interest is recorded as plant in service and recovered through rate base. The Company's share of operating costs is recognized in operating, maintenance and fuel expenditures excluding depreciation expense. (l) Impairment of long-lived assets AQN reviews property, plant and equipment and finite-life intangible assets for impairment whenever events or changes in circumstances indicate the carrying amount may not be recoverable. As at September 30 of each year, the Company assesses qualitative factors to determine whether it is more likely than not that the indefinite-lived intangible is impaired. If it is more likely than not that the indefinite-lived intangible asset is impaired, the Company calculates the fair value of the intangible asset. If the carrying value of the intangible asset exceeds its fair value, the Company recognizes an impairment loss in an amount equal to that excess. Indefinite-life intangibles are tested for impairment between annual tests if an event occurs or circumstances change that would more likely than not reduces the fair value below its carrying amount. Recoverability of assets expected to be held and used is measured by comparing the carrying amount of an asset to undiscounted expected future cash flows. If the carrying amount exceeds the recoverable amount, the asset is written down to its fair value. (m) Variable interest entities The Company performs analyses to assess whether its operations and investments represent VIEs. To identify potential VIEs, management reviews contracts under leases, long-term purchase power agreements and jointly owned facilities. VIEs for which the Company is deemed the primary beneficiary are consolidated. In circumstances where AQN is not deemed the primary beneficiary, the VIE is not consolidated (note 8). 1. Significant accounting policies (continued) (m) Variable interest entities (continued) The Company has equity and notes receivable interests in two power generating facilities. AQN has determined that these entities are considered VIEs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As AQN has both the power to direct the activities of the entities that most significantly impact its economic performance and the right to receive benefits or the obligation to absorb losses of the entities that could potentially be significant to the entities, the Company is considered the primary beneficiary. Total net book value of assets and long-term debt of these facilities amounts to $59,877 (2020 - $59,521) and $18,344 (2020 - 20,328), respectively. The financial performance of these entities reflected on the consolidated statements of operations includes non-regulated energy sales of $16,772 (2020 - 17,116), operating expenses and amortization of $5,410 (2020 - $5,400) and interest expense of $2,055 (2020 - $2,119). (n) Long-term investments and notes receivable Investments in which AQN has significant influence but not control are either accounted for using the equity method or at fair value. Equity-method investments are initially measured at cost including transaction costs and interest when applicable. AQN records its share in the income or loss of its equity-method investees in income from long-term investments in the consolidated statements of operations. AQN records in the consolidated statements of operations the fluctuations in the fair value of its investees held at fair value and dividend income when it is declared by the investee.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holds these notes receivable as long-term investments and does not intend to sell these instruments prior to maturity. Interest from long-term investments is recorded as earned and when collectability of both the interest and principal are reasonably assured. If a loss in value of a long-term investment is considered other than temporary, an allowance for impairment on the investment is recorded for the amount of that loss. An allowance on notes receivable is recorded in order to present the net amount expected to be collected on the receivable. This allowance reflects the risk of loss over the remaining contractual life of the asset, taking into consideration historical experience, current conditions, and reasonable and supportable forecasts of future economic conditions. The impairment is measured based on the present value of expected future cash flows discounted at the note’s effective interest rate. 1. Significant accounting policies (continued) (o) Pension and other post-employment plans The Company has established defined contribution pension plans, defined benefit pension plans, other post-employment benefit (“OPEB”) plans, and supplemental retirement program (“SERP”) plans for its various employee groups. Employer contributions to the defined contribution pension plans are expensed as employees render service. The Company recognizes the funded status of its defined benefit pension plans, OPEB and SERP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When settlements of the Company's pension plans occur, the Company recognizes associated gains or losses immediately in earnings if the cost of all settlements during the year is greater than the sum of the service cost and interest cost components of the pension plan for the year. The amount recognized is a pro rata portion of the gains and losses in AOCI equal to the percentage reduction in the projected benefit obligation as a result of the settlement. The costs of the Company’s pension for employees are expensed over the periods during which employees render service and the service costs are recognized as part of administrative expenses in the consolidated statements of operations. The components of net periodic benefit cost other than the service cost component are included in other net losses in the consolidated statements of operations. (p) Asset retirement obligations 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Increases in the asset retirement obligation resulting from the passage of time are recorded as accretion of asset retirement obligation in the consolidated statements of operations. Actual expenditures incurred are charged against the obligation. (q) Leases The Company accounts for leases in accordance with ASC Topic 842, Leases . The Company leases land, buildings, vehicles, rail cars, and office equipment for use in its day-to-day operations. The Company has options to extend the lease term of many of its lease agreements, with renewal periods ranging from one The Renewable Energy Group enters into land easement agreements for the operation of its generation facilities. In assessing whether these contracts contain leases, the Company considers whether it has exclusive use of the land. In the majority of situations, the landowner or grantor of the easement still has full access to the land and can use the land in any capacity, as long as it does not interfere with the Company’s operations. Therefore, these land easement agreements do not contain leases. For land easement agreements that provide exclusive access to and use of the land, these agreements meet the definition of a lease and are within the scope of ASC 842. The right-of-use assets are included in property, plant and equipment while lease liabilities are included in other liabilities on the consolidated balance sheets. The discount rates used in the measurement of the Company's right-of-use assets and liabilities are the discount rates at the date of lease inception. The Company's lease balances as at December 31, 2021 and its expected lease payments for the next five years and thereafter are not significant. 1. Significant accounting policies (continued) (r) Share-based compensation The Company has several share-based compensation plans: a share option plan; an employee share purchase plan (“ESPP”); a deferred share unit (“DSU”) plan; and a restricted share unit (“RSU”) and performance share unit (“PSU”) plan. Equity-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s in the consolidated statements of operations and additional paid-in capital in equity. Additional paid-in capital is reduced as the awards are exercised, and the amount initially recorded in additional paid-in capital is credited to common shares. (s) Non-controlling interests Non-controlling interests represent the portion of equity ownership in subsidiaries that is not attributable to the equity holders of AQN.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Certain of the Company’s U.S. based wind and solar businesses are organized as limited liability corporations (“LLCs”) and partnerships and have non-controlling membership equity investors (“tax equity partnership units”, or “Tax Equity Investors”), which are entitled to allocations of earnings, tax attributes and cash flows in accordance with contractual agreements. These LLCs and partnership agreements have liquidation rights and priorities that are different from the underlying percentage ownership interests. In those situations, simply applying the percentage ownership interest to U.S.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7). The HLBV method uses a balance sheet approach. A calculation is prepared at each balance sheet date to determine the amount that Tax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Tax Equity Investors' share of the earnings or losses from the investment for that period. Equity instruments subject to redemption upon the occurrence of uncertain events not solely within AQN’s control are classified as temporary equity and presented as redeemable non-controlling interests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 (t) Recognition of revenue Revenue is recognized when control of the promised goods or services is transferred to the Company’s customers in an amount that reflects the consideration the Company expects to be entitled to in exchange for those goods or services. Refer to note 21, “Segmented information” for details of revenue disaggregation by business units. 1. Significant accounting policies (continued) (t) Recognition of revenue (continued) Regulated Services Group revenue Regulated Services Group revenue derives primarily from the distribution of electricity, natural gas, and water. Revenue related to utility electricity and natural gas sales and distribution is recognized over time as the energy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Unbilled receivables are typically billed within the next month. Some customers elect to pay their bill on an equal monthly plan. As a result, in some months cash is received in advance of the delivery of electricity. Deferred revenue is recorded for that amount. The amount of revenue recognized in the period from the balance of deferred revenue is not significant. Water reclamation and distribution revenue is recognized over time when water is processed or delivered to customers. At the end of each month, the water delivered and wastewater collected from the customers from the date of their last meter read to the end of the month are estimated and the corresponding unbilled revenue is recorded. These estimates of unbilled revenue are based on the ratio of billable days versus unbilled days, amount of water procured and collected during that month, historical customer class usage patterns and current tariffs. Unbilled receivables are typically billed within the next month.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for certain of the Company’s regulated utilities is subject to alternative revenue programs approved by their respective regulators. Under these programs, the Company charges approved annual delivery revenue on a systematic basis over the fiscal year. As a result, the difference between delivery revenue calculated based on metered consumption and approved delivery revenue is disclosed as alternative revenue in note 21, “Segmented information” and is recorded as a regulatory asset or liability to reflect future recovery or refund, respectively, from customers (note 7). The amount subsequently billed to customers is recorded as a recovery of the regulatory asset. Renewable Energy Group revenue Renewable Energy Group's revenue derives primarily from the sale of electricity, capacity, and renewable energy credits. Revenue related to the sale of electricity is recognized over time as the electricity is delivered. The electricity represents a single performance obligation that represents a promise to transfer to the customer a series of distinct goods that are substantially the same and that have the same pattern of transfer to the customer. Revenue related to the sale of capacity is recognized over time as the capacity is provided. The nature of the promise to provide capacity is that of a stand-ready obligation. The capacity is generally expressed in monthly volumes and prices. The capacity represents a single performance obligation that represents a promise to transfer to the customer a series of distinct services that are substantially the same and that have the same pattern of transfer to the customer. 1. Significant accounting policies (continued) (t) Recognition of revenue (continued) Renewable Energy Group revenue (continued) Qualifying renewable energy projects receive renewable energy credits (“RECs”) and solar renewable energy credits (“SRECs”) for the generation and delivery of renewable energy to the power grid. The energy credit certificates represent proof that 1 MW of electricity was generated from an eligible energy source. The RECs and SRECs can be traded and the owner of the RECs or SRECs can claim to have purchased renewable energy. RECs and SRECs are primarily sold under fixed contracts, and revenue for these contracts is recognized at a point in time, upon generation of the associated electricity. Any RECs or SRECs generated above contracted amounts are held in inventory, with the offset recorded as a decrease in operating expenses. The Company applies the invoicing expedient to the electricity and capacity in the Renewab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Income (loss) (Detail) - USD ($) $ in Thousands</t>
        </is>
      </c>
      <c r="B1" s="2" t="inlineStr">
        <is>
          <t>12 Months Ended</t>
        </is>
      </c>
    </row>
    <row r="2">
      <c r="B2" s="2" t="inlineStr">
        <is>
          <t>Dec. 31, 2021</t>
        </is>
      </c>
      <c r="C2" s="2" t="inlineStr">
        <is>
          <t>Dec. 31, 2020</t>
        </is>
      </c>
    </row>
    <row r="3">
      <c r="A3" s="3" t="inlineStr">
        <is>
          <t>Accumulated Other Comprehensive Income (Loss) [Roll Forward]</t>
        </is>
      </c>
    </row>
    <row r="4">
      <c r="A4" s="4" t="inlineStr">
        <is>
          <t>Beginning Balance</t>
        </is>
      </c>
      <c r="B4" s="6" t="n">
        <v>5662190</v>
      </c>
      <c r="C4" s="6" t="n">
        <v>4406595</v>
      </c>
    </row>
    <row r="5">
      <c r="A5" s="4" t="inlineStr">
        <is>
          <t>OCI</t>
        </is>
      </c>
      <c r="B5" s="5" t="n">
        <v>-90838</v>
      </c>
      <c r="C5" s="5" t="n">
        <v>-8739</v>
      </c>
    </row>
    <row r="6">
      <c r="A6" s="4" t="inlineStr">
        <is>
          <t>Amounts reclassified from AOCI to the consolidated statement of operations</t>
        </is>
      </c>
      <c r="B6" s="5" t="n">
        <v>48288</v>
      </c>
      <c r="C6" s="5" t="n">
        <v>-4698</v>
      </c>
    </row>
    <row r="7">
      <c r="A7" s="4" t="inlineStr">
        <is>
          <t>OCI, net of tax</t>
        </is>
      </c>
      <c r="B7" s="5" t="n">
        <v>-42550</v>
      </c>
      <c r="C7" s="5" t="n">
        <v>-13437</v>
      </c>
    </row>
    <row r="8">
      <c r="A8" s="4" t="inlineStr">
        <is>
          <t>OCI attributable to the non-controlling interests</t>
        </is>
      </c>
      <c r="B8" s="5" t="n">
        <v>-249</v>
      </c>
      <c r="C8" s="5" t="n">
        <v>691</v>
      </c>
    </row>
    <row r="9">
      <c r="A9" s="4" t="inlineStr">
        <is>
          <t>Net current period OCI attributable to shareholders of AQN</t>
        </is>
      </c>
      <c r="B9" s="5" t="n">
        <v>-42799</v>
      </c>
      <c r="C9" s="5" t="n">
        <v>-12746</v>
      </c>
    </row>
    <row r="10">
      <c r="A10" s="4" t="inlineStr">
        <is>
          <t>Amount reclassified from AOCI to non-controlling interest (note 3(g))</t>
        </is>
      </c>
      <c r="B10" s="5" t="n">
        <v>-6371</v>
      </c>
    </row>
    <row r="11">
      <c r="A11" s="4" t="inlineStr">
        <is>
          <t>Ending Balance</t>
        </is>
      </c>
      <c r="B11" s="5" t="n">
        <v>7382079</v>
      </c>
      <c r="C11" s="5" t="n">
        <v>5662190</v>
      </c>
    </row>
    <row r="12">
      <c r="A12" s="4" t="inlineStr">
        <is>
          <t>Foreign currency cumulative translation</t>
        </is>
      </c>
    </row>
    <row r="13">
      <c r="A13" s="3" t="inlineStr">
        <is>
          <t>Accumulated Other Comprehensive Income (Loss) [Roll Forward]</t>
        </is>
      </c>
    </row>
    <row r="14">
      <c r="A14" s="4" t="inlineStr">
        <is>
          <t>Beginning Balance</t>
        </is>
      </c>
      <c r="B14" s="5" t="n">
        <v>-39725</v>
      </c>
      <c r="C14" s="5" t="n">
        <v>-68822</v>
      </c>
    </row>
    <row r="15">
      <c r="A15" s="4" t="inlineStr">
        <is>
          <t>OCI</t>
        </is>
      </c>
      <c r="B15" s="5" t="n">
        <v>-25982</v>
      </c>
      <c r="C15" s="5" t="n">
        <v>25643</v>
      </c>
    </row>
    <row r="16">
      <c r="A16" s="4" t="inlineStr">
        <is>
          <t>Amounts reclassified from AOCI to the consolidated statement of operations</t>
        </is>
      </c>
      <c r="B16" s="5" t="n">
        <v>-4288</v>
      </c>
      <c r="C16" s="5" t="n">
        <v>2763</v>
      </c>
    </row>
    <row r="17">
      <c r="A17" s="4" t="inlineStr">
        <is>
          <t>OCI, net of tax</t>
        </is>
      </c>
      <c r="B17" s="5" t="n">
        <v>-30270</v>
      </c>
      <c r="C17" s="5" t="n">
        <v>28406</v>
      </c>
    </row>
    <row r="18">
      <c r="A18" s="4" t="inlineStr">
        <is>
          <t>OCI attributable to the non-controlling interests</t>
        </is>
      </c>
      <c r="B18" s="5" t="n">
        <v>-249</v>
      </c>
      <c r="C18" s="5" t="n">
        <v>691</v>
      </c>
    </row>
    <row r="19">
      <c r="A19" s="4" t="inlineStr">
        <is>
          <t>Net current period OCI attributable to shareholders of AQN</t>
        </is>
      </c>
      <c r="B19" s="5" t="n">
        <v>-30519</v>
      </c>
      <c r="C19" s="5" t="n">
        <v>29097</v>
      </c>
    </row>
    <row r="20">
      <c r="A20" s="4" t="inlineStr">
        <is>
          <t>Amount reclassified from AOCI to non-controlling interest (note 3(g))</t>
        </is>
      </c>
      <c r="B20" s="5" t="n">
        <v>-6371</v>
      </c>
    </row>
    <row r="21">
      <c r="A21" s="4" t="inlineStr">
        <is>
          <t>Ending Balance</t>
        </is>
      </c>
      <c r="B21" s="5" t="n">
        <v>-76615</v>
      </c>
      <c r="C21" s="5" t="n">
        <v>-39725</v>
      </c>
    </row>
    <row r="22">
      <c r="A22" s="4" t="inlineStr">
        <is>
          <t>Unrealized gain on cash flow hedges</t>
        </is>
      </c>
    </row>
    <row r="23">
      <c r="A23" s="3" t="inlineStr">
        <is>
          <t>Accumulated Other Comprehensive Income (Loss) [Roll Forward]</t>
        </is>
      </c>
    </row>
    <row r="24">
      <c r="A24" s="4" t="inlineStr">
        <is>
          <t>Beginning Balance</t>
        </is>
      </c>
      <c r="B24" s="5" t="n">
        <v>50817</v>
      </c>
      <c r="C24" s="5" t="n">
        <v>75099</v>
      </c>
    </row>
    <row r="25">
      <c r="A25" s="4" t="inlineStr">
        <is>
          <t>OCI</t>
        </is>
      </c>
      <c r="B25" s="5" t="n">
        <v>-97103</v>
      </c>
      <c r="C25" s="5" t="n">
        <v>-13418</v>
      </c>
    </row>
    <row r="26">
      <c r="A26" s="4" t="inlineStr">
        <is>
          <t>Amounts reclassified from AOCI to the consolidated statement of operations</t>
        </is>
      </c>
      <c r="B26" s="5" t="n">
        <v>42772</v>
      </c>
      <c r="C26" s="5" t="n">
        <v>-10864</v>
      </c>
    </row>
    <row r="27">
      <c r="A27" s="4" t="inlineStr">
        <is>
          <t>OCI, net of tax</t>
        </is>
      </c>
      <c r="B27" s="5" t="n">
        <v>-54331</v>
      </c>
      <c r="C27" s="5" t="n">
        <v>-24282</v>
      </c>
    </row>
    <row r="28">
      <c r="A28" s="4" t="inlineStr">
        <is>
          <t>OCI attributable to the non-controlling interests</t>
        </is>
      </c>
      <c r="B28" s="5" t="n">
        <v>0</v>
      </c>
      <c r="C28" s="5" t="n">
        <v>0</v>
      </c>
    </row>
    <row r="29">
      <c r="A29" s="4" t="inlineStr">
        <is>
          <t>Net current period OCI attributable to shareholders of AQN</t>
        </is>
      </c>
      <c r="B29" s="5" t="n">
        <v>-54331</v>
      </c>
      <c r="C29" s="5" t="n">
        <v>-24282</v>
      </c>
    </row>
    <row r="30">
      <c r="A30" s="4" t="inlineStr">
        <is>
          <t>Amount reclassified from AOCI to non-controlling interest (note 3(g))</t>
        </is>
      </c>
      <c r="B30" s="5" t="n">
        <v>0</v>
      </c>
    </row>
    <row r="31">
      <c r="A31" s="4" t="inlineStr">
        <is>
          <t>Ending Balance</t>
        </is>
      </c>
      <c r="B31" s="5" t="n">
        <v>-3514</v>
      </c>
      <c r="C31" s="5" t="n">
        <v>50817</v>
      </c>
    </row>
    <row r="32">
      <c r="A32" s="4" t="inlineStr">
        <is>
          <t>Pension and post-employment actuarial changes</t>
        </is>
      </c>
    </row>
    <row r="33">
      <c r="A33" s="3" t="inlineStr">
        <is>
          <t>Accumulated Other Comprehensive Income (Loss) [Roll Forward]</t>
        </is>
      </c>
    </row>
    <row r="34">
      <c r="A34" s="4" t="inlineStr">
        <is>
          <t>Beginning Balance</t>
        </is>
      </c>
      <c r="B34" s="5" t="n">
        <v>-33599</v>
      </c>
      <c r="C34" s="5" t="n">
        <v>-16038</v>
      </c>
    </row>
    <row r="35">
      <c r="A35" s="4" t="inlineStr">
        <is>
          <t>OCI</t>
        </is>
      </c>
      <c r="B35" s="5" t="n">
        <v>32247</v>
      </c>
      <c r="C35" s="5" t="n">
        <v>-20964</v>
      </c>
    </row>
    <row r="36">
      <c r="A36" s="4" t="inlineStr">
        <is>
          <t>Amounts reclassified from AOCI to the consolidated statement of operations</t>
        </is>
      </c>
      <c r="B36" s="5" t="n">
        <v>9804</v>
      </c>
      <c r="C36" s="5" t="n">
        <v>3403</v>
      </c>
    </row>
    <row r="37">
      <c r="A37" s="4" t="inlineStr">
        <is>
          <t>OCI, net of tax</t>
        </is>
      </c>
      <c r="B37" s="5" t="n">
        <v>42051</v>
      </c>
      <c r="C37" s="5" t="n">
        <v>-17561</v>
      </c>
    </row>
    <row r="38">
      <c r="A38" s="4" t="inlineStr">
        <is>
          <t>OCI attributable to the non-controlling interests</t>
        </is>
      </c>
      <c r="B38" s="5" t="n">
        <v>0</v>
      </c>
      <c r="C38" s="5" t="n">
        <v>0</v>
      </c>
    </row>
    <row r="39">
      <c r="A39" s="4" t="inlineStr">
        <is>
          <t>Net current period OCI attributable to shareholders of AQN</t>
        </is>
      </c>
      <c r="B39" s="5" t="n">
        <v>42051</v>
      </c>
      <c r="C39" s="5" t="n">
        <v>-17561</v>
      </c>
    </row>
    <row r="40">
      <c r="A40" s="4" t="inlineStr">
        <is>
          <t>Amount reclassified from AOCI to non-controlling interest (note 3(g))</t>
        </is>
      </c>
      <c r="B40" s="5" t="n">
        <v>0</v>
      </c>
    </row>
    <row r="41">
      <c r="A41" s="4" t="inlineStr">
        <is>
          <t>Ending Balance</t>
        </is>
      </c>
      <c r="B41" s="5" t="n">
        <v>8452</v>
      </c>
      <c r="C41" s="5" t="n">
        <v>-33599</v>
      </c>
    </row>
    <row r="42">
      <c r="A42" s="4" t="inlineStr">
        <is>
          <t>Total</t>
        </is>
      </c>
    </row>
    <row r="43">
      <c r="A43" s="3" t="inlineStr">
        <is>
          <t>Accumulated Other Comprehensive Income (Loss) [Roll Forward]</t>
        </is>
      </c>
    </row>
    <row r="44">
      <c r="A44" s="4" t="inlineStr">
        <is>
          <t>Beginning Balance</t>
        </is>
      </c>
      <c r="B44" s="5" t="n">
        <v>-22507</v>
      </c>
      <c r="C44" s="5" t="n">
        <v>-9761</v>
      </c>
    </row>
    <row r="45">
      <c r="A45" s="4" t="inlineStr">
        <is>
          <t>Ending Balance</t>
        </is>
      </c>
      <c r="B45" s="6" t="n">
        <v>-71677</v>
      </c>
      <c r="C45" s="6" t="n">
        <v>-2250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24" customWidth="1" min="2" max="2"/>
    <col width="31" customWidth="1" min="3" max="3"/>
    <col width="31" customWidth="1" min="4" max="4"/>
  </cols>
  <sheetData>
    <row r="1">
      <c r="A1" s="1" t="inlineStr">
        <is>
          <t>Dividends (Detail) $ / shares in Units, $ in Thousands</t>
        </is>
      </c>
      <c r="B1" s="2" t="inlineStr">
        <is>
          <t>12 Months Ended</t>
        </is>
      </c>
    </row>
    <row r="2">
      <c r="B2" s="2" t="inlineStr">
        <is>
          <t>Dec. 31, 2021$ / shares</t>
        </is>
      </c>
      <c r="C2" s="2" t="inlineStr">
        <is>
          <t>Dec. 31, 2021USD ($)$ / shares</t>
        </is>
      </c>
      <c r="D2" s="2" t="inlineStr">
        <is>
          <t>Dec. 31, 2020USD ($)$ / shares</t>
        </is>
      </c>
    </row>
    <row r="3">
      <c r="A3" s="3" t="inlineStr">
        <is>
          <t>Dividends [Line Items]</t>
        </is>
      </c>
    </row>
    <row r="4">
      <c r="A4" s="4" t="inlineStr">
        <is>
          <t>Dividend declared for common share holders</t>
        </is>
      </c>
      <c r="C4" s="6" t="n">
        <v>423023</v>
      </c>
      <c r="D4" s="6" t="n">
        <v>344382</v>
      </c>
    </row>
    <row r="5">
      <c r="A5" s="4" t="inlineStr">
        <is>
          <t>Cash dividend declared per common share (USD per share) | $ / shares</t>
        </is>
      </c>
      <c r="C5" s="10" t="n">
        <v>0.6669</v>
      </c>
      <c r="D5" s="10" t="n">
        <v>0.6063</v>
      </c>
    </row>
    <row r="6">
      <c r="A6" s="4" t="inlineStr">
        <is>
          <t>Preferred shares, Series A</t>
        </is>
      </c>
    </row>
    <row r="7">
      <c r="A7" s="3" t="inlineStr">
        <is>
          <t>Dividends [Line Items]</t>
        </is>
      </c>
    </row>
    <row r="8">
      <c r="A8" s="4" t="inlineStr">
        <is>
          <t>Dividends declared for preferred share holders</t>
        </is>
      </c>
      <c r="C8" s="6" t="n">
        <v>6194</v>
      </c>
      <c r="D8" s="6" t="n">
        <v>6194</v>
      </c>
    </row>
    <row r="9">
      <c r="A9" s="4" t="inlineStr">
        <is>
          <t>Dividend declared per preferred share (CAD per share) | (per share)</t>
        </is>
      </c>
      <c r="B9" s="10" t="n">
        <v>1.2905</v>
      </c>
      <c r="D9" s="10" t="n">
        <v>1.2905</v>
      </c>
    </row>
    <row r="10">
      <c r="A10" s="4" t="inlineStr">
        <is>
          <t>Preferred shares, Series D</t>
        </is>
      </c>
    </row>
    <row r="11">
      <c r="A11" s="3" t="inlineStr">
        <is>
          <t>Dividends [Line Items]</t>
        </is>
      </c>
    </row>
    <row r="12">
      <c r="A12" s="4" t="inlineStr">
        <is>
          <t>Dividends declared for preferred share holders</t>
        </is>
      </c>
      <c r="C12" s="6" t="n">
        <v>5091</v>
      </c>
      <c r="D12" s="6" t="n">
        <v>5091</v>
      </c>
    </row>
    <row r="13">
      <c r="A13" s="4" t="inlineStr">
        <is>
          <t>Dividend declared per preferred share (CAD per share) | (per share)</t>
        </is>
      </c>
      <c r="B13" s="10" t="n">
        <v>1.2728</v>
      </c>
      <c r="D13" s="10" t="n">
        <v>1.27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0" customWidth="1" min="6" max="6"/>
    <col width="20" customWidth="1" min="7" max="7"/>
    <col width="20" customWidth="1" min="8" max="8"/>
  </cols>
  <sheetData>
    <row r="1">
      <c r="A1" s="1" t="inlineStr">
        <is>
          <t>Related party transactions (Detail) $ in Thousands</t>
        </is>
      </c>
      <c r="B1" s="2" t="inlineStr">
        <is>
          <t>12 Months Ended</t>
        </is>
      </c>
    </row>
    <row r="2">
      <c r="B2" s="2" t="inlineStr">
        <is>
          <t>Dec. 31, 2021USD ($)</t>
        </is>
      </c>
      <c r="C2" s="2" t="inlineStr">
        <is>
          <t>Dec. 31, 2020USD ($)</t>
        </is>
      </c>
      <c r="D2" s="2" t="inlineStr">
        <is>
          <t>Dec. 31, 2019USD ($)</t>
        </is>
      </c>
      <c r="E2" s="2" t="inlineStr">
        <is>
          <t>Nov. 30, 2021USD ($)</t>
        </is>
      </c>
      <c r="F2" s="2" t="inlineStr">
        <is>
          <t>May 31, 2019USD ($)</t>
        </is>
      </c>
      <c r="G2" s="2" t="inlineStr">
        <is>
          <t>May 31, 2019CAD ($)</t>
        </is>
      </c>
      <c r="H2" s="2" t="inlineStr">
        <is>
          <t>May 24, 2019USD ($)</t>
        </is>
      </c>
    </row>
    <row r="3">
      <c r="A3" s="3" t="inlineStr">
        <is>
          <t>Transactions with Third Party [Line Items]</t>
        </is>
      </c>
    </row>
    <row r="4">
      <c r="A4" s="4" t="inlineStr">
        <is>
          <t>Notes payable to related party</t>
        </is>
      </c>
      <c r="B4" s="6" t="n">
        <v>25808000</v>
      </c>
      <c r="C4" s="6" t="n">
        <v>30493000</v>
      </c>
    </row>
    <row r="5">
      <c r="A5" s="4" t="inlineStr">
        <is>
          <t>Non-controlling interest incurred</t>
        </is>
      </c>
      <c r="B5" s="5" t="n">
        <v>-6902000</v>
      </c>
      <c r="C5" s="5" t="n">
        <v>-6955000</v>
      </c>
    </row>
    <row r="6">
      <c r="A6" s="4" t="inlineStr">
        <is>
          <t>Distribution to redeemable non-controlling interest</t>
        </is>
      </c>
      <c r="B6" s="5" t="n">
        <v>968000</v>
      </c>
      <c r="C6" s="5" t="n">
        <v>951000</v>
      </c>
    </row>
    <row r="7">
      <c r="A7" s="4" t="inlineStr">
        <is>
          <t>Non-controlling interests</t>
        </is>
      </c>
      <c r="B7" s="5" t="n">
        <v>1523082000</v>
      </c>
      <c r="C7" s="5" t="n">
        <v>458612000</v>
      </c>
    </row>
    <row r="8">
      <c r="A8" s="4" t="inlineStr">
        <is>
          <t>Equity-method investees</t>
        </is>
      </c>
      <c r="B8" s="5" t="n">
        <v>433850000</v>
      </c>
      <c r="C8" s="5" t="n">
        <v>186452000</v>
      </c>
    </row>
    <row r="9">
      <c r="A9" s="4" t="inlineStr">
        <is>
          <t>AYES Canada</t>
        </is>
      </c>
    </row>
    <row r="10">
      <c r="A10" s="3" t="inlineStr">
        <is>
          <t>Transactions with Third Party [Line Items]</t>
        </is>
      </c>
    </row>
    <row r="11">
      <c r="A11" s="4" t="inlineStr">
        <is>
          <t>Non-controlling interests</t>
        </is>
      </c>
      <c r="B11" s="5" t="n">
        <v>41782000</v>
      </c>
      <c r="C11" s="5" t="n">
        <v>59125000</v>
      </c>
      <c r="F11" s="6" t="n">
        <v>96752000</v>
      </c>
    </row>
    <row r="12">
      <c r="A12" s="4" t="inlineStr">
        <is>
          <t>AY Holdco</t>
        </is>
      </c>
    </row>
    <row r="13">
      <c r="A13" s="3" t="inlineStr">
        <is>
          <t>Transactions with Third Party [Line Items]</t>
        </is>
      </c>
    </row>
    <row r="14">
      <c r="A14" s="4" t="inlineStr">
        <is>
          <t>Equity-method investees</t>
        </is>
      </c>
      <c r="E14" s="6" t="n">
        <v>39376000</v>
      </c>
    </row>
    <row r="15">
      <c r="A15" s="4" t="inlineStr">
        <is>
          <t>Redeemable Non-Controlling Interest</t>
        </is>
      </c>
    </row>
    <row r="16">
      <c r="A16" s="3" t="inlineStr">
        <is>
          <t>Transactions with Third Party [Line Items]</t>
        </is>
      </c>
    </row>
    <row r="17">
      <c r="A17" s="4" t="inlineStr">
        <is>
          <t>Non-controlling interest incurred</t>
        </is>
      </c>
      <c r="B17" s="5" t="n">
        <v>10435000</v>
      </c>
      <c r="C17" s="5" t="n">
        <v>12651000</v>
      </c>
    </row>
    <row r="18">
      <c r="A18" s="4" t="inlineStr">
        <is>
          <t>Distribution to redeemable non-controlling interest</t>
        </is>
      </c>
      <c r="B18" s="5" t="n">
        <v>10214000</v>
      </c>
      <c r="C18" s="5" t="n">
        <v>12198000</v>
      </c>
    </row>
    <row r="19">
      <c r="A19" s="4" t="inlineStr">
        <is>
          <t>Redeemable Non-Controlling Interest | Senior Secured Credit Facility</t>
        </is>
      </c>
    </row>
    <row r="20">
      <c r="A20" s="3" t="inlineStr">
        <is>
          <t>Transactions with Third Party [Line Items]</t>
        </is>
      </c>
    </row>
    <row r="21">
      <c r="A21" s="4" t="inlineStr">
        <is>
          <t>Line of credit facility, maximum borrowing capacity</t>
        </is>
      </c>
      <c r="B21" s="5" t="n">
        <v>306500000</v>
      </c>
    </row>
    <row r="22">
      <c r="A22" s="4" t="inlineStr">
        <is>
          <t>Related Party</t>
        </is>
      </c>
    </row>
    <row r="23">
      <c r="A23" s="3" t="inlineStr">
        <is>
          <t>Transactions with Third Party [Line Items]</t>
        </is>
      </c>
    </row>
    <row r="24">
      <c r="A24" s="4" t="inlineStr">
        <is>
          <t>Distribution from interest in noncontrolling interest</t>
        </is>
      </c>
      <c r="B24" s="5" t="n">
        <v>17793000</v>
      </c>
      <c r="C24" s="5" t="n">
        <v>16064000</v>
      </c>
    </row>
    <row r="25">
      <c r="A25" s="4" t="inlineStr">
        <is>
          <t>Equity Method Investee</t>
        </is>
      </c>
    </row>
    <row r="26">
      <c r="A26" s="3" t="inlineStr">
        <is>
          <t>Transactions with Third Party [Line Items]</t>
        </is>
      </c>
    </row>
    <row r="27">
      <c r="A27" s="4" t="inlineStr">
        <is>
          <t>Reimbursement of expenses</t>
        </is>
      </c>
      <c r="B27" s="5" t="n">
        <v>25778000</v>
      </c>
      <c r="C27" s="5" t="n">
        <v>25693000</v>
      </c>
    </row>
    <row r="28">
      <c r="A28" s="4" t="inlineStr">
        <is>
          <t>Development fees</t>
        </is>
      </c>
      <c r="B28" s="5" t="n">
        <v>2036000</v>
      </c>
      <c r="D28" s="6" t="n">
        <v>25985000</v>
      </c>
    </row>
    <row r="29">
      <c r="A29" s="4" t="inlineStr">
        <is>
          <t>Notes payable to related party</t>
        </is>
      </c>
      <c r="B29" s="5" t="n">
        <v>25808000</v>
      </c>
      <c r="C29" s="5" t="n">
        <v>30493000</v>
      </c>
    </row>
    <row r="30">
      <c r="A30" s="4" t="inlineStr">
        <is>
          <t>Related Party | AYES Canada</t>
        </is>
      </c>
    </row>
    <row r="31">
      <c r="A31" s="3" t="inlineStr">
        <is>
          <t>Transactions with Third Party [Line Items]</t>
        </is>
      </c>
    </row>
    <row r="32">
      <c r="A32" s="4" t="inlineStr">
        <is>
          <t>Non-controlling interests</t>
        </is>
      </c>
      <c r="F32" s="6" t="n">
        <v>96752000</v>
      </c>
      <c r="G32" s="6" t="n">
        <v>130103</v>
      </c>
      <c r="H32" s="6" t="n">
        <v>96752000</v>
      </c>
    </row>
    <row r="33">
      <c r="A33" s="4" t="inlineStr">
        <is>
          <t>Distribution from interest in noncontrolling interest</t>
        </is>
      </c>
      <c r="B33" s="5" t="n">
        <v>17793000</v>
      </c>
      <c r="C33" s="6" t="n">
        <v>16064000</v>
      </c>
    </row>
    <row r="34">
      <c r="A34" s="4" t="inlineStr">
        <is>
          <t>Atlantica | Related Party</t>
        </is>
      </c>
    </row>
    <row r="35">
      <c r="A35" s="3" t="inlineStr">
        <is>
          <t>Transactions with Third Party [Line Items]</t>
        </is>
      </c>
    </row>
    <row r="36">
      <c r="A36" s="4" t="inlineStr">
        <is>
          <t>Purchases from relatedparty</t>
        </is>
      </c>
      <c r="B36" s="5" t="n">
        <v>23863000</v>
      </c>
    </row>
    <row r="37">
      <c r="A37" s="4" t="inlineStr">
        <is>
          <t>Contingent consideration</t>
        </is>
      </c>
      <c r="B37" s="5" t="n">
        <v>2600000</v>
      </c>
    </row>
    <row r="38">
      <c r="A38" s="4" t="inlineStr">
        <is>
          <t>Gain on sale with related party</t>
        </is>
      </c>
      <c r="B38" s="6" t="n">
        <v>878000</v>
      </c>
    </row>
  </sheetData>
  <mergeCells count="3">
    <mergeCell ref="A1:A2"/>
    <mergeCell ref="B1:D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9" customWidth="1" min="2" max="2"/>
    <col width="21" customWidth="1" min="3" max="3"/>
    <col width="25" customWidth="1" min="4" max="4"/>
    <col width="20" customWidth="1" min="5" max="5"/>
    <col width="20" customWidth="1" min="6" max="6"/>
    <col width="20" customWidth="1" min="7" max="7"/>
  </cols>
  <sheetData>
    <row r="1">
      <c r="A1" s="1" t="inlineStr">
        <is>
          <t>Non-controlling interests and redeemable non-controlling interests - Net Loss Attributable to Non-Controlling Interest (Details) $ in Thousands</t>
        </is>
      </c>
      <c r="B1" s="2" t="inlineStr">
        <is>
          <t>12 Months Ended</t>
        </is>
      </c>
    </row>
    <row r="2">
      <c r="B2" s="2" t="inlineStr">
        <is>
          <t>Dec. 31, 2021USD ($)facility</t>
        </is>
      </c>
      <c r="C2" s="2" t="inlineStr">
        <is>
          <t>Dec. 31, 2020USD ($)</t>
        </is>
      </c>
      <c r="D2" s="2" t="inlineStr">
        <is>
          <t>Dec. 31, 2019windProject</t>
        </is>
      </c>
      <c r="E2" s="2" t="inlineStr">
        <is>
          <t>May 31, 2019USD ($)</t>
        </is>
      </c>
      <c r="F2" s="2" t="inlineStr">
        <is>
          <t>May 31, 2019CAD ($)</t>
        </is>
      </c>
      <c r="G2" s="2" t="inlineStr">
        <is>
          <t>May 24, 2019USD ($)</t>
        </is>
      </c>
    </row>
    <row r="3">
      <c r="A3" s="3" t="inlineStr">
        <is>
          <t>Noncontrolling Interest [Line Items]</t>
        </is>
      </c>
    </row>
    <row r="4">
      <c r="A4" s="4" t="inlineStr">
        <is>
          <t>Net effect of non-controlling interests</t>
        </is>
      </c>
      <c r="B4" s="6" t="n">
        <v>89637000</v>
      </c>
      <c r="C4" s="6" t="n">
        <v>67286000</v>
      </c>
    </row>
    <row r="5">
      <c r="A5" s="4" t="inlineStr">
        <is>
          <t>Non-controlling interests - redeemable tax equity partnership units</t>
        </is>
      </c>
      <c r="B5" s="5" t="n">
        <v>6902000</v>
      </c>
      <c r="C5" s="5" t="n">
        <v>6955000</v>
      </c>
    </row>
    <row r="6">
      <c r="A6" s="4" t="inlineStr">
        <is>
          <t>Redeemable non-controlling interest, held by related party</t>
        </is>
      </c>
      <c r="B6" s="5" t="n">
        <v>-10435000</v>
      </c>
      <c r="C6" s="5" t="n">
        <v>-12651000</v>
      </c>
    </row>
    <row r="7">
      <c r="A7" s="4" t="inlineStr">
        <is>
          <t>Net effect of non-controlling interests</t>
        </is>
      </c>
      <c r="B7" s="5" t="n">
        <v>79202000</v>
      </c>
      <c r="C7" s="5" t="n">
        <v>54635000</v>
      </c>
    </row>
    <row r="8">
      <c r="A8" s="4" t="inlineStr">
        <is>
          <t>Number of wind projects | windProject</t>
        </is>
      </c>
      <c r="D8" s="5" t="n">
        <v>3</v>
      </c>
    </row>
    <row r="9">
      <c r="A9" s="4" t="inlineStr">
        <is>
          <t>Non-controlling interests</t>
        </is>
      </c>
      <c r="B9" s="5" t="n">
        <v>1441924000</v>
      </c>
      <c r="C9" s="5" t="n">
        <v>399487000</v>
      </c>
    </row>
    <row r="10">
      <c r="A10" s="4" t="inlineStr">
        <is>
          <t>Non-controlling interests</t>
        </is>
      </c>
      <c r="B10" s="5" t="n">
        <v>1523082000</v>
      </c>
      <c r="C10" s="5" t="n">
        <v>458612000</v>
      </c>
    </row>
    <row r="11">
      <c r="A11" s="4" t="inlineStr">
        <is>
          <t>Contributions from redeemable non-controlling interests</t>
        </is>
      </c>
      <c r="B11" s="6" t="n">
        <v>0</v>
      </c>
      <c r="C11" s="5" t="n">
        <v>3717000</v>
      </c>
    </row>
    <row r="12">
      <c r="A12" s="4" t="inlineStr">
        <is>
          <t>North Fork Ridge Wind Project</t>
        </is>
      </c>
    </row>
    <row r="13">
      <c r="A13" s="3" t="inlineStr">
        <is>
          <t>Noncontrolling Interest [Line Items]</t>
        </is>
      </c>
    </row>
    <row r="14">
      <c r="A14" s="4" t="inlineStr">
        <is>
          <t>Number of wind projects | facility</t>
        </is>
      </c>
      <c r="B14" s="5" t="n">
        <v>3</v>
      </c>
    </row>
    <row r="15">
      <c r="A15" s="4" t="inlineStr">
        <is>
          <t>Atlantica Yield Energy Solutions Canada Inc. (b)</t>
        </is>
      </c>
    </row>
    <row r="16">
      <c r="A16" s="3" t="inlineStr">
        <is>
          <t>Noncontrolling Interest [Line Items]</t>
        </is>
      </c>
    </row>
    <row r="17">
      <c r="A17" s="4" t="inlineStr">
        <is>
          <t>Non-controlling interests</t>
        </is>
      </c>
      <c r="B17" s="6" t="n">
        <v>41782000</v>
      </c>
      <c r="C17" s="5" t="n">
        <v>59125000</v>
      </c>
      <c r="E17" s="6" t="n">
        <v>96752000</v>
      </c>
    </row>
    <row r="18">
      <c r="A18" s="4" t="inlineStr">
        <is>
          <t>Atlantica Yield Energy Solutions Canada Inc. (b) | AIP</t>
        </is>
      </c>
    </row>
    <row r="19">
      <c r="A19" s="3" t="inlineStr">
        <is>
          <t>Noncontrolling Interest [Line Items]</t>
        </is>
      </c>
    </row>
    <row r="20">
      <c r="A20" s="4" t="inlineStr">
        <is>
          <t>Net effect of non-controlling interests</t>
        </is>
      </c>
      <c r="B20" s="5" t="n">
        <v>0</v>
      </c>
      <c r="C20" s="5" t="n">
        <v>0</v>
      </c>
    </row>
    <row r="21">
      <c r="A21" s="4" t="inlineStr">
        <is>
          <t>Non-controlling interests</t>
        </is>
      </c>
      <c r="E21" s="6" t="n">
        <v>96752000</v>
      </c>
      <c r="F21" s="6" t="n">
        <v>130103</v>
      </c>
      <c r="G21" s="6" t="n">
        <v>96752000</v>
      </c>
    </row>
    <row r="22">
      <c r="A22" s="4" t="inlineStr">
        <is>
          <t>Mid-West Wind Facilities</t>
        </is>
      </c>
    </row>
    <row r="23">
      <c r="A23" s="3" t="inlineStr">
        <is>
          <t>Noncontrolling Interest [Line Items]</t>
        </is>
      </c>
    </row>
    <row r="24">
      <c r="A24" s="4" t="inlineStr">
        <is>
          <t>Contributions from redeemable non-controlling interests</t>
        </is>
      </c>
      <c r="B24" s="5" t="n">
        <v>530880000</v>
      </c>
    </row>
    <row r="25">
      <c r="A25" s="4" t="inlineStr">
        <is>
          <t>Sugar Creek Wind Facility</t>
        </is>
      </c>
    </row>
    <row r="26">
      <c r="A26" s="3" t="inlineStr">
        <is>
          <t>Noncontrolling Interest [Line Items]</t>
        </is>
      </c>
    </row>
    <row r="27">
      <c r="A27" s="4" t="inlineStr">
        <is>
          <t>Contributions from redeemable non-controlling interests</t>
        </is>
      </c>
      <c r="B27" s="5" t="n">
        <v>380829000</v>
      </c>
    </row>
    <row r="28">
      <c r="A28" s="4" t="inlineStr">
        <is>
          <t>Maverick Creek Wind Facility</t>
        </is>
      </c>
    </row>
    <row r="29">
      <c r="A29" s="3" t="inlineStr">
        <is>
          <t>Noncontrolling Interest [Line Items]</t>
        </is>
      </c>
    </row>
    <row r="30">
      <c r="A30" s="4" t="inlineStr">
        <is>
          <t>Contributions from redeemable non-controlling interests</t>
        </is>
      </c>
      <c r="B30" s="5" t="n">
        <v>147914000</v>
      </c>
    </row>
    <row r="31">
      <c r="A31" s="4" t="inlineStr">
        <is>
          <t>Non-controlling interests</t>
        </is>
      </c>
    </row>
    <row r="32">
      <c r="A32" s="3" t="inlineStr">
        <is>
          <t>Noncontrolling Interest [Line Items]</t>
        </is>
      </c>
    </row>
    <row r="33">
      <c r="A33" s="4" t="inlineStr">
        <is>
          <t>Net effect of non-controlling interests</t>
        </is>
      </c>
      <c r="B33" s="5" t="n">
        <v>-5682000</v>
      </c>
      <c r="C33" s="5" t="n">
        <v>-2351000</v>
      </c>
    </row>
    <row r="34">
      <c r="A34" s="4" t="inlineStr">
        <is>
          <t>Non-controlling interests</t>
        </is>
      </c>
      <c r="B34" s="5" t="n">
        <v>64807000</v>
      </c>
      <c r="C34" s="5" t="n">
        <v>11234000</v>
      </c>
    </row>
    <row r="35">
      <c r="A35" s="4" t="inlineStr">
        <is>
          <t>Class A Units | Class A Partnership Units</t>
        </is>
      </c>
    </row>
    <row r="36">
      <c r="A36" s="3" t="inlineStr">
        <is>
          <t>Noncontrolling Interest [Line Items]</t>
        </is>
      </c>
    </row>
    <row r="37">
      <c r="A37" s="4" t="inlineStr">
        <is>
          <t>Net effect of non-controlling interests</t>
        </is>
      </c>
      <c r="B37" s="5" t="n">
        <v>88417000</v>
      </c>
      <c r="C37" s="5" t="n">
        <v>62682000</v>
      </c>
    </row>
    <row r="38">
      <c r="A38" s="4" t="inlineStr">
        <is>
          <t>Non-controlling interests - redeemable tax equity partnership units</t>
        </is>
      </c>
      <c r="B38" s="5" t="n">
        <v>6902000</v>
      </c>
      <c r="C38" s="5" t="n">
        <v>6955000</v>
      </c>
    </row>
    <row r="39">
      <c r="A39" s="4" t="inlineStr">
        <is>
          <t>Non-controlling interests</t>
        </is>
      </c>
      <c r="B39" s="6" t="n">
        <v>1377117000</v>
      </c>
      <c r="C39" s="6" t="n">
        <v>388253000</v>
      </c>
    </row>
  </sheetData>
  <mergeCells count="3">
    <mergeCell ref="A1:A2"/>
    <mergeCell ref="B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and redeemable non-controlling interests - Change in Redeemable non-controlling Interest (Details) - USD ($) $ in Thousands</t>
        </is>
      </c>
      <c r="B1" s="2" t="inlineStr">
        <is>
          <t>12 Months Ended</t>
        </is>
      </c>
    </row>
    <row r="2">
      <c r="B2" s="2" t="inlineStr">
        <is>
          <t>Dec. 31, 2021</t>
        </is>
      </c>
      <c r="C2" s="2" t="inlineStr">
        <is>
          <t>Dec. 31, 2020</t>
        </is>
      </c>
    </row>
    <row r="3">
      <c r="A3" s="3" t="inlineStr">
        <is>
          <t>Increase (Decrease) in Temporary Equity [Roll Forward]</t>
        </is>
      </c>
    </row>
    <row r="4">
      <c r="A4" s="4" t="inlineStr">
        <is>
          <t>Opening balance</t>
        </is>
      </c>
      <c r="B4" s="6" t="n">
        <v>20859</v>
      </c>
      <c r="C4" s="6" t="n">
        <v>25913</v>
      </c>
    </row>
    <row r="5">
      <c r="A5" s="4" t="inlineStr">
        <is>
          <t>Net effect from operations</t>
        </is>
      </c>
      <c r="B5" s="5" t="n">
        <v>-6902</v>
      </c>
      <c r="C5" s="5" t="n">
        <v>-6955</v>
      </c>
    </row>
    <row r="6">
      <c r="A6" s="4" t="inlineStr">
        <is>
          <t>Contributions, net of costs</t>
        </is>
      </c>
      <c r="B6" s="5" t="n">
        <v>0</v>
      </c>
      <c r="C6" s="5" t="n">
        <v>3717</v>
      </c>
    </row>
    <row r="7">
      <c r="A7" s="4" t="inlineStr">
        <is>
          <t>Dividends and distributions declared</t>
        </is>
      </c>
      <c r="B7" s="5" t="n">
        <v>-968</v>
      </c>
      <c r="C7" s="5" t="n">
        <v>-951</v>
      </c>
    </row>
    <row r="8">
      <c r="A8" s="4" t="inlineStr">
        <is>
          <t>Repurchase of non-controlling interest</t>
        </is>
      </c>
      <c r="B8" s="5" t="n">
        <v>0</v>
      </c>
      <c r="C8" s="5" t="n">
        <v>-865</v>
      </c>
    </row>
    <row r="9">
      <c r="A9" s="4" t="inlineStr">
        <is>
          <t>Closing balance</t>
        </is>
      </c>
      <c r="B9" s="5" t="n">
        <v>12989</v>
      </c>
      <c r="C9" s="5" t="n">
        <v>20859</v>
      </c>
    </row>
    <row r="10">
      <c r="A10" s="4" t="inlineStr">
        <is>
          <t>Related Party</t>
        </is>
      </c>
    </row>
    <row r="11">
      <c r="A11" s="3" t="inlineStr">
        <is>
          <t>Increase (Decrease) in Temporary Equity [Roll Forward]</t>
        </is>
      </c>
    </row>
    <row r="12">
      <c r="A12" s="4" t="inlineStr">
        <is>
          <t>Opening balance</t>
        </is>
      </c>
      <c r="B12" s="5" t="n">
        <v>306316</v>
      </c>
      <c r="C12" s="5" t="n">
        <v>305863</v>
      </c>
    </row>
    <row r="13">
      <c r="A13" s="4" t="inlineStr">
        <is>
          <t>Net effect from operations</t>
        </is>
      </c>
      <c r="B13" s="5" t="n">
        <v>10435</v>
      </c>
      <c r="C13" s="5" t="n">
        <v>12651</v>
      </c>
    </row>
    <row r="14">
      <c r="A14" s="4" t="inlineStr">
        <is>
          <t>Contributions, net of costs</t>
        </is>
      </c>
      <c r="B14" s="5" t="n">
        <v>0</v>
      </c>
      <c r="C14" s="5" t="n">
        <v>0</v>
      </c>
    </row>
    <row r="15">
      <c r="A15" s="4" t="inlineStr">
        <is>
          <t>Dividends and distributions declared</t>
        </is>
      </c>
      <c r="B15" s="5" t="n">
        <v>-10214</v>
      </c>
      <c r="C15" s="5" t="n">
        <v>-12198</v>
      </c>
    </row>
    <row r="16">
      <c r="A16" s="4" t="inlineStr">
        <is>
          <t>Repurchase of non-controlling interest</t>
        </is>
      </c>
      <c r="B16" s="5" t="n">
        <v>0</v>
      </c>
      <c r="C16" s="5" t="n">
        <v>0</v>
      </c>
    </row>
    <row r="17">
      <c r="A17" s="4" t="inlineStr">
        <is>
          <t>Closing balance</t>
        </is>
      </c>
      <c r="B17" s="6" t="n">
        <v>306537</v>
      </c>
      <c r="C17" s="6" t="n">
        <v>30631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Additional Information (Detail) - USD ($) $ in Thousands</t>
        </is>
      </c>
      <c r="B1" s="2" t="inlineStr">
        <is>
          <t>Apr. 08, 2020</t>
        </is>
      </c>
      <c r="C1" s="2" t="inlineStr">
        <is>
          <t>Dec. 31, 2021</t>
        </is>
      </c>
      <c r="D1" s="2" t="inlineStr">
        <is>
          <t>Dec. 31, 2020</t>
        </is>
      </c>
    </row>
    <row r="2">
      <c r="A2" s="3" t="inlineStr">
        <is>
          <t>Income Tax Disclosure [Abstract]</t>
        </is>
      </c>
    </row>
    <row r="3">
      <c r="A3" s="4" t="inlineStr">
        <is>
          <t>Canadian enacted statutory rate (percent)</t>
        </is>
      </c>
      <c r="C3" s="4" t="inlineStr">
        <is>
          <t>26.50%</t>
        </is>
      </c>
      <c r="D3" s="4" t="inlineStr">
        <is>
          <t>26.50%</t>
        </is>
      </c>
    </row>
    <row r="4">
      <c r="A4" s="4" t="inlineStr">
        <is>
          <t>U.S. Tax reform and related deferred tax adjustments</t>
        </is>
      </c>
      <c r="B4" s="6" t="n">
        <v>9300</v>
      </c>
    </row>
    <row r="5">
      <c r="A5" s="4" t="inlineStr">
        <is>
          <t>Valuation allowance for deferred tax assets</t>
        </is>
      </c>
      <c r="C5" s="6" t="n">
        <v>27471</v>
      </c>
      <c r="D5" s="6" t="n">
        <v>29824</v>
      </c>
    </row>
    <row r="6">
      <c r="A6" s="4" t="inlineStr">
        <is>
          <t>Undistributed earnings of foreign subsidiaries</t>
        </is>
      </c>
      <c r="C6" s="6" t="n">
        <v>6949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Expected income tax expense at Canadian statutory rate</t>
        </is>
      </c>
      <c r="B4" s="6" t="n">
        <v>37691</v>
      </c>
      <c r="C4" s="6" t="n">
        <v>209989</v>
      </c>
    </row>
    <row r="5">
      <c r="A5" s="3" t="inlineStr">
        <is>
          <t>Increase (decrease) resulting from:</t>
        </is>
      </c>
    </row>
    <row r="6">
      <c r="A6" s="4" t="inlineStr">
        <is>
          <t>Effect of differences in tax rates on transactions in and within foreign jurisdictions and change in tax rates</t>
        </is>
      </c>
      <c r="B6" s="5" t="n">
        <v>-47600</v>
      </c>
      <c r="C6" s="5" t="n">
        <v>-27082</v>
      </c>
    </row>
    <row r="7">
      <c r="A7" s="4" t="inlineStr">
        <is>
          <t>Adjustments from investments carried at fair value</t>
        </is>
      </c>
      <c r="B7" s="5" t="n">
        <v>2709</v>
      </c>
      <c r="C7" s="5" t="n">
        <v>-87058</v>
      </c>
    </row>
    <row r="8">
      <c r="A8" s="4" t="inlineStr">
        <is>
          <t>Non-controlling interests share of income</t>
        </is>
      </c>
      <c r="B8" s="5" t="n">
        <v>25135</v>
      </c>
      <c r="C8" s="5" t="n">
        <v>18243</v>
      </c>
    </row>
    <row r="9">
      <c r="A9" s="4" t="inlineStr">
        <is>
          <t>Non-deductible acquisition costs</t>
        </is>
      </c>
      <c r="B9" s="5" t="n">
        <v>3733</v>
      </c>
      <c r="C9" s="5" t="n">
        <v>3223</v>
      </c>
    </row>
    <row r="10">
      <c r="A10" s="4" t="inlineStr">
        <is>
          <t>Tax credits</t>
        </is>
      </c>
      <c r="B10" s="5" t="n">
        <v>-49415</v>
      </c>
      <c r="C10" s="5" t="n">
        <v>-40185</v>
      </c>
    </row>
    <row r="11">
      <c r="A11" s="4" t="inlineStr">
        <is>
          <t>Adjustment relating to prior periods</t>
        </is>
      </c>
      <c r="B11" s="5" t="n">
        <v>1333</v>
      </c>
      <c r="C11" s="5" t="n">
        <v>-4228</v>
      </c>
    </row>
    <row r="12">
      <c r="A12" s="4" t="inlineStr">
        <is>
          <t>Deferred income taxes on regulated income recorded as regulatory assets</t>
        </is>
      </c>
      <c r="B12" s="5" t="n">
        <v>-3807</v>
      </c>
      <c r="C12" s="5" t="n">
        <v>-2811</v>
      </c>
    </row>
    <row r="13">
      <c r="A13" s="4" t="inlineStr">
        <is>
          <t>Amortization and settlement of excess deferred income tax</t>
        </is>
      </c>
      <c r="B13" s="5" t="n">
        <v>-16778</v>
      </c>
      <c r="C13" s="5" t="n">
        <v>-12392</v>
      </c>
    </row>
    <row r="14">
      <c r="A14" s="4" t="inlineStr">
        <is>
          <t>Other</t>
        </is>
      </c>
      <c r="B14" s="5" t="n">
        <v>3574</v>
      </c>
      <c r="C14" s="5" t="n">
        <v>6884</v>
      </c>
    </row>
    <row r="15">
      <c r="A15" s="4" t="inlineStr">
        <is>
          <t>Income tax expense (recovery)</t>
        </is>
      </c>
      <c r="B15" s="6" t="n">
        <v>-43425</v>
      </c>
      <c r="C15" s="6" t="n">
        <v>6458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Taxes (Detail) - USD ($) $ in Thousands</t>
        </is>
      </c>
      <c r="B1" s="2" t="inlineStr">
        <is>
          <t>12 Months Ended</t>
        </is>
      </c>
    </row>
    <row r="2">
      <c r="B2" s="2" t="inlineStr">
        <is>
          <t>Dec. 31, 2021</t>
        </is>
      </c>
      <c r="C2" s="2" t="inlineStr">
        <is>
          <t>Dec. 31, 2020</t>
        </is>
      </c>
    </row>
    <row r="3">
      <c r="A3" s="3" t="inlineStr">
        <is>
          <t>Schedule of Components of Income Before Income Tax Expense (Benefit) [Line Items]</t>
        </is>
      </c>
    </row>
    <row r="4">
      <c r="A4" s="4" t="inlineStr">
        <is>
          <t>Income/(loss) before taxes</t>
        </is>
      </c>
      <c r="B4" s="6" t="n">
        <v>142232</v>
      </c>
      <c r="C4" s="6" t="n">
        <v>792411</v>
      </c>
    </row>
    <row r="5">
      <c r="A5" s="4" t="inlineStr">
        <is>
          <t>Canada</t>
        </is>
      </c>
    </row>
    <row r="6">
      <c r="A6" s="3" t="inlineStr">
        <is>
          <t>Schedule of Components of Income Before Income Tax Expense (Benefit) [Line Items]</t>
        </is>
      </c>
    </row>
    <row r="7">
      <c r="A7" s="4" t="inlineStr">
        <is>
          <t>Income/(loss) before taxes</t>
        </is>
      </c>
      <c r="B7" s="5" t="n">
        <v>-60848</v>
      </c>
      <c r="C7" s="5" t="n">
        <v>622776</v>
      </c>
    </row>
    <row r="8">
      <c r="A8" s="4" t="inlineStr">
        <is>
          <t>U.S.</t>
        </is>
      </c>
    </row>
    <row r="9">
      <c r="A9" s="3" t="inlineStr">
        <is>
          <t>Schedule of Components of Income Before Income Tax Expense (Benefit) [Line Items]</t>
        </is>
      </c>
    </row>
    <row r="10">
      <c r="A10" s="4" t="inlineStr">
        <is>
          <t>Income/(loss) before taxes</t>
        </is>
      </c>
      <c r="B10" s="5" t="n">
        <v>153719</v>
      </c>
      <c r="C10" s="5" t="n">
        <v>165431</v>
      </c>
    </row>
    <row r="11">
      <c r="A11" s="4" t="inlineStr">
        <is>
          <t>Other regions</t>
        </is>
      </c>
    </row>
    <row r="12">
      <c r="A12" s="3" t="inlineStr">
        <is>
          <t>Schedule of Components of Income Before Income Tax Expense (Benefit) [Line Items]</t>
        </is>
      </c>
    </row>
    <row r="13">
      <c r="A13" s="4" t="inlineStr">
        <is>
          <t>Income/(loss) before taxes</t>
        </is>
      </c>
      <c r="B13" s="6" t="n">
        <v>49361</v>
      </c>
      <c r="C13" s="6" t="n">
        <v>420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very) Attributable to Income (Loss) (Detail) - USD ($) $ in Thousands</t>
        </is>
      </c>
      <c r="B1" s="2" t="inlineStr">
        <is>
          <t>12 Months Ended</t>
        </is>
      </c>
    </row>
    <row r="2">
      <c r="B2" s="2" t="inlineStr">
        <is>
          <t>Dec. 31, 2021</t>
        </is>
      </c>
      <c r="C2" s="2" t="inlineStr">
        <is>
          <t>Dec. 31, 2020</t>
        </is>
      </c>
    </row>
    <row r="3">
      <c r="A3" s="3" t="inlineStr">
        <is>
          <t>Income Tax Expenses [Line Items]</t>
        </is>
      </c>
    </row>
    <row r="4">
      <c r="A4" s="4" t="inlineStr">
        <is>
          <t>Current</t>
        </is>
      </c>
      <c r="B4" s="6" t="n">
        <v>7237</v>
      </c>
      <c r="C4" s="6" t="n">
        <v>4888</v>
      </c>
    </row>
    <row r="5">
      <c r="A5" s="4" t="inlineStr">
        <is>
          <t>Deferred</t>
        </is>
      </c>
      <c r="B5" s="5" t="n">
        <v>-50662</v>
      </c>
      <c r="C5" s="5" t="n">
        <v>59695</v>
      </c>
    </row>
    <row r="6">
      <c r="A6" s="4" t="inlineStr">
        <is>
          <t>Total</t>
        </is>
      </c>
      <c r="B6" s="5" t="n">
        <v>-43425</v>
      </c>
      <c r="C6" s="5" t="n">
        <v>64583</v>
      </c>
    </row>
    <row r="7">
      <c r="A7" s="4" t="inlineStr">
        <is>
          <t>Canada</t>
        </is>
      </c>
    </row>
    <row r="8">
      <c r="A8" s="3" t="inlineStr">
        <is>
          <t>Income Tax Expenses [Line Items]</t>
        </is>
      </c>
    </row>
    <row r="9">
      <c r="A9" s="4" t="inlineStr">
        <is>
          <t>Current</t>
        </is>
      </c>
      <c r="B9" s="5" t="n">
        <v>4560</v>
      </c>
      <c r="C9" s="5" t="n">
        <v>4319</v>
      </c>
    </row>
    <row r="10">
      <c r="A10" s="4" t="inlineStr">
        <is>
          <t>Deferred</t>
        </is>
      </c>
      <c r="B10" s="5" t="n">
        <v>-33993</v>
      </c>
      <c r="C10" s="5" t="n">
        <v>62061</v>
      </c>
    </row>
    <row r="11">
      <c r="A11" s="4" t="inlineStr">
        <is>
          <t>Total</t>
        </is>
      </c>
      <c r="B11" s="5" t="n">
        <v>-29433</v>
      </c>
      <c r="C11" s="5" t="n">
        <v>66380</v>
      </c>
    </row>
    <row r="12">
      <c r="A12" s="4" t="inlineStr">
        <is>
          <t>United States</t>
        </is>
      </c>
    </row>
    <row r="13">
      <c r="A13" s="3" t="inlineStr">
        <is>
          <t>Income Tax Expenses [Line Items]</t>
        </is>
      </c>
    </row>
    <row r="14">
      <c r="A14" s="4" t="inlineStr">
        <is>
          <t>Current</t>
        </is>
      </c>
      <c r="B14" s="5" t="n">
        <v>1024</v>
      </c>
      <c r="C14" s="5" t="n">
        <v>-1448</v>
      </c>
    </row>
    <row r="15">
      <c r="A15" s="4" t="inlineStr">
        <is>
          <t>Deferred</t>
        </is>
      </c>
      <c r="B15" s="5" t="n">
        <v>-19772</v>
      </c>
      <c r="C15" s="5" t="n">
        <v>-1745</v>
      </c>
    </row>
    <row r="16">
      <c r="A16" s="4" t="inlineStr">
        <is>
          <t>Total</t>
        </is>
      </c>
      <c r="B16" s="5" t="n">
        <v>-18748</v>
      </c>
      <c r="C16" s="5" t="n">
        <v>-3193</v>
      </c>
    </row>
    <row r="17">
      <c r="A17" s="4" t="inlineStr">
        <is>
          <t>Other regions</t>
        </is>
      </c>
    </row>
    <row r="18">
      <c r="A18" s="3" t="inlineStr">
        <is>
          <t>Income Tax Expenses [Line Items]</t>
        </is>
      </c>
    </row>
    <row r="19">
      <c r="A19" s="4" t="inlineStr">
        <is>
          <t>Current</t>
        </is>
      </c>
      <c r="B19" s="5" t="n">
        <v>1653</v>
      </c>
      <c r="C19" s="5" t="n">
        <v>2017</v>
      </c>
    </row>
    <row r="20">
      <c r="A20" s="4" t="inlineStr">
        <is>
          <t>Deferred</t>
        </is>
      </c>
      <c r="B20" s="5" t="n">
        <v>3103</v>
      </c>
      <c r="C20" s="5" t="n">
        <v>-621</v>
      </c>
    </row>
    <row r="21">
      <c r="A21" s="4" t="inlineStr">
        <is>
          <t>Total</t>
        </is>
      </c>
      <c r="B21" s="6" t="n">
        <v>4756</v>
      </c>
      <c r="C21" s="6" t="n">
        <v>139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n Significant Portions of Deferred Tax Assets and Deferred Tax Liabilities (Detail) - USD ($) $ in Thousands</t>
        </is>
      </c>
      <c r="B1" s="2" t="inlineStr">
        <is>
          <t>Dec. 31, 2021</t>
        </is>
      </c>
      <c r="C1" s="2" t="inlineStr">
        <is>
          <t>Dec. 31, 2020</t>
        </is>
      </c>
    </row>
    <row r="2">
      <c r="A2" s="3" t="inlineStr">
        <is>
          <t>Deferred tax assets:</t>
        </is>
      </c>
    </row>
    <row r="3">
      <c r="A3" s="4" t="inlineStr">
        <is>
          <t>Non-capital loss, investment tax credits, currently non-deductible interest expenses, and financing costs</t>
        </is>
      </c>
      <c r="B3" s="6" t="n">
        <v>761666</v>
      </c>
      <c r="C3" s="6" t="n">
        <v>531353</v>
      </c>
    </row>
    <row r="4">
      <c r="A4" s="4" t="inlineStr">
        <is>
          <t>Pension and OPEB</t>
        </is>
      </c>
      <c r="B4" s="5" t="n">
        <v>46580</v>
      </c>
      <c r="C4" s="5" t="n">
        <v>66826</v>
      </c>
    </row>
    <row r="5">
      <c r="A5" s="4" t="inlineStr">
        <is>
          <t>Environmental obligation</t>
        </is>
      </c>
      <c r="B5" s="5" t="n">
        <v>15271</v>
      </c>
      <c r="C5" s="5" t="n">
        <v>16145</v>
      </c>
    </row>
    <row r="6">
      <c r="A6" s="4" t="inlineStr">
        <is>
          <t>Regulatory liabilities</t>
        </is>
      </c>
      <c r="B6" s="5" t="n">
        <v>166939</v>
      </c>
      <c r="C6" s="5" t="n">
        <v>168054</v>
      </c>
    </row>
    <row r="7">
      <c r="A7" s="4" t="inlineStr">
        <is>
          <t>Other</t>
        </is>
      </c>
      <c r="B7" s="5" t="n">
        <v>64460</v>
      </c>
      <c r="C7" s="5" t="n">
        <v>65787</v>
      </c>
    </row>
    <row r="8">
      <c r="A8" s="4" t="inlineStr">
        <is>
          <t>Total deferred income tax assets</t>
        </is>
      </c>
      <c r="B8" s="5" t="n">
        <v>1054916</v>
      </c>
      <c r="C8" s="5" t="n">
        <v>848165</v>
      </c>
    </row>
    <row r="9">
      <c r="A9" s="4" t="inlineStr">
        <is>
          <t>Less: valuation allowance</t>
        </is>
      </c>
      <c r="B9" s="5" t="n">
        <v>-27471</v>
      </c>
      <c r="C9" s="5" t="n">
        <v>-29824</v>
      </c>
    </row>
    <row r="10">
      <c r="A10" s="4" t="inlineStr">
        <is>
          <t>Total deferred tax assets</t>
        </is>
      </c>
      <c r="B10" s="5" t="n">
        <v>1027445</v>
      </c>
      <c r="C10" s="5" t="n">
        <v>818341</v>
      </c>
    </row>
    <row r="11">
      <c r="A11" s="3" t="inlineStr">
        <is>
          <t>Deferred tax liabilities:</t>
        </is>
      </c>
    </row>
    <row r="12">
      <c r="A12" s="4" t="inlineStr">
        <is>
          <t>Property, plant and equipment</t>
        </is>
      </c>
      <c r="B12" s="5" t="n">
        <v>782829</v>
      </c>
      <c r="C12" s="5" t="n">
        <v>733211</v>
      </c>
    </row>
    <row r="13">
      <c r="A13" s="4" t="inlineStr">
        <is>
          <t>Outside basis differentials</t>
        </is>
      </c>
      <c r="B13" s="5" t="n">
        <v>412665</v>
      </c>
      <c r="C13" s="5" t="n">
        <v>406429</v>
      </c>
    </row>
    <row r="14">
      <c r="A14" s="4" t="inlineStr">
        <is>
          <t>Regulatory accounts</t>
        </is>
      </c>
      <c r="B14" s="5" t="n">
        <v>300072</v>
      </c>
      <c r="C14" s="5" t="n">
        <v>212937</v>
      </c>
    </row>
    <row r="15">
      <c r="A15" s="4" t="inlineStr">
        <is>
          <t>Other</t>
        </is>
      </c>
      <c r="B15" s="5" t="n">
        <v>30471</v>
      </c>
      <c r="C15" s="5" t="n">
        <v>12528</v>
      </c>
    </row>
    <row r="16">
      <c r="A16" s="4" t="inlineStr">
        <is>
          <t>Total deferred tax liabilities</t>
        </is>
      </c>
      <c r="B16" s="5" t="n">
        <v>1526037</v>
      </c>
      <c r="C16" s="5" t="n">
        <v>1365105</v>
      </c>
    </row>
    <row r="17">
      <c r="A17" s="4" t="inlineStr">
        <is>
          <t>Net deferred tax liabilities</t>
        </is>
      </c>
      <c r="B17" s="5" t="n">
        <v>-498592</v>
      </c>
      <c r="C17" s="5" t="n">
        <v>-546764</v>
      </c>
    </row>
    <row r="18">
      <c r="A18" s="4" t="inlineStr">
        <is>
          <t>Deferred tax assets</t>
        </is>
      </c>
      <c r="B18" s="5" t="n">
        <v>31595</v>
      </c>
      <c r="C18" s="5" t="n">
        <v>21880</v>
      </c>
    </row>
    <row r="19">
      <c r="A19" s="4" t="inlineStr">
        <is>
          <t>Deferred tax liabilities</t>
        </is>
      </c>
      <c r="B19" s="6" t="n">
        <v>-530187</v>
      </c>
      <c r="C19" s="6" t="n">
        <v>-5686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ly issued accounting pronouncements</t>
        </is>
      </c>
      <c r="B4" s="4" t="inlineStr">
        <is>
          <t>Recently issued accounting pronouncements (a) Recently adopted accounting pronouncements The Financial Accounting Standards Board (“FASB”) issued ASU 2020-01, Investments — Equity Securities (Topic 321), Investments — Equity Method and Joint Ventures (Topic 323), and Derivatives and Hedging (Topic 815): Clarifying the Interactions between Topic 321, Topic 323, and Topic 815 to address the diversity in practice associated with accounting for certain equity securities upon the application or discontinuation of the equity method of accounting and certain scope considerations for forward contracts and purchased options. The adoption of this update did not have an impact on the consolidated financial statements. The FASB issued ASU 2019-12, Income Taxes (Topic 740): Simplifying the Accounting for Income Taxes to reduce complexity in the accounting standards generally. The update removed certain exceptions to the general principles of Topic 740, Income Taxes and made certain amendments to improve consistent application of other areas of Topic 740. The adoption of this update did not have an impact on the consolidated financial statements. (b) Recently issued accounting guidance not yet adopted The FASB issued ASU 2021-05, Leases (Topic 842): Lessors — Certain Leases with Variable Lease Payments to address concerns relating to day-one losses for sales-type or direct financing leases with variable payments that do not depend on a reference index or rate. The update amends the lease classification requirements for lessors to align them with past practice under Topic 840, Leases. The amendments in this update are effective for fiscal years beginning after December 15, 2021, including interim periods within those fiscal years. The Company is currently assessing the impact of this update. The FASB issued ASU 2020-06, Debt — Debt with Conversion and Other Options (Subtopic 470-20) and Derivatives and Hedging — Contracts in Entity's Own Equity (Subtopic 815-40): Accounting for Convertible Instruments and Contracts in an Entity's Own Equity to address the complexity associated with accounting for certain financial instruments with characteristics of liabilities and equity. The number of accounting models for convertible debt instruments and convertible preferred stock is being reduced and the guidance has been amended for the derivatives scope exception for contracts in an entity's own equity to reduce form-over-substance-based accounting conclusions. The amendments in this update are effective for fiscal years beginning after December 15, 2021, including interim periods within those fiscal years. The Company is currently assessing the impact of this update. The FASB issued ASU 2020-04, Reference Rate Reform (Topic 848): Facilitation of the Effects of Reference Rate Reform on Financial Reporting, which provides optional expedients and exceptions to ease the potential burden in accounting for reference rate reform. The amendments apply to contracts, hedging relationships, and other transactions that reference LIBOR or another reference rate expected to be discontinued because of the reference rate reform. The amendments in this update are effective for all entities as at March 12, 2020 through December 31, 2022. The FASB issued an update to Topic 848 in ASU 2021-01 to clarify that the scope of Topic 848 includes derivatives affected by the discounting transition. The Company is currently assessing the impact of the reference rate reform and this up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21" customWidth="1" min="2" max="2"/>
  </cols>
  <sheetData>
    <row r="1">
      <c r="A1" s="1" t="inlineStr">
        <is>
          <t>Income taxes - Non Capital Losses Carry Forwards (Detail) $ in Thousands</t>
        </is>
      </c>
      <c r="B1" s="2" t="inlineStr">
        <is>
          <t>Dec. 31, 2021USD ($)</t>
        </is>
      </c>
    </row>
    <row r="2">
      <c r="A2" s="3" t="inlineStr">
        <is>
          <t>Capital Loss Carryforwards [Line Items]</t>
        </is>
      </c>
    </row>
    <row r="3">
      <c r="A3" s="4" t="inlineStr">
        <is>
          <t>Total non-capital loss carryforward</t>
        </is>
      </c>
      <c r="B3" s="6" t="n">
        <v>2024463</v>
      </c>
    </row>
    <row r="4">
      <c r="A4" s="4" t="inlineStr">
        <is>
          <t>Tax credits</t>
        </is>
      </c>
      <c r="B4" s="5" t="n">
        <v>136985</v>
      </c>
    </row>
    <row r="5">
      <c r="A5" s="4" t="inlineStr">
        <is>
          <t>Canada</t>
        </is>
      </c>
    </row>
    <row r="6">
      <c r="A6" s="3" t="inlineStr">
        <is>
          <t>Capital Loss Carryforwards [Line Items]</t>
        </is>
      </c>
    </row>
    <row r="7">
      <c r="A7" s="4" t="inlineStr">
        <is>
          <t>Total non-capital loss carryforward</t>
        </is>
      </c>
      <c r="B7" s="5" t="n">
        <v>678881</v>
      </c>
    </row>
    <row r="8">
      <c r="A8" s="4" t="inlineStr">
        <is>
          <t>U.S.</t>
        </is>
      </c>
    </row>
    <row r="9">
      <c r="A9" s="3" t="inlineStr">
        <is>
          <t>Capital Loss Carryforwards [Line Items]</t>
        </is>
      </c>
    </row>
    <row r="10">
      <c r="A10" s="4" t="inlineStr">
        <is>
          <t>Total non-capital loss carryforward</t>
        </is>
      </c>
      <c r="B10" s="5" t="n">
        <v>1345582</v>
      </c>
    </row>
    <row r="11">
      <c r="A11" s="4" t="inlineStr">
        <is>
          <t>2022—2026</t>
        </is>
      </c>
    </row>
    <row r="12">
      <c r="A12" s="3" t="inlineStr">
        <is>
          <t>Capital Loss Carryforwards [Line Items]</t>
        </is>
      </c>
    </row>
    <row r="13">
      <c r="A13" s="4" t="inlineStr">
        <is>
          <t>Total non-capital loss carryforward</t>
        </is>
      </c>
      <c r="B13" s="5" t="n">
        <v>11283</v>
      </c>
    </row>
    <row r="14">
      <c r="A14" s="4" t="inlineStr">
        <is>
          <t>Tax credits</t>
        </is>
      </c>
      <c r="B14" s="5" t="n">
        <v>4476</v>
      </c>
    </row>
    <row r="15">
      <c r="A15" s="4" t="inlineStr">
        <is>
          <t>2022—2026 | Canada</t>
        </is>
      </c>
    </row>
    <row r="16">
      <c r="A16" s="3" t="inlineStr">
        <is>
          <t>Capital Loss Carryforwards [Line Items]</t>
        </is>
      </c>
    </row>
    <row r="17">
      <c r="A17" s="4" t="inlineStr">
        <is>
          <t>Total non-capital loss carryforward</t>
        </is>
      </c>
      <c r="B17" s="5" t="n">
        <v>0</v>
      </c>
    </row>
    <row r="18">
      <c r="A18" s="4" t="inlineStr">
        <is>
          <t>2022—2026 | U.S.</t>
        </is>
      </c>
    </row>
    <row r="19">
      <c r="A19" s="3" t="inlineStr">
        <is>
          <t>Capital Loss Carryforwards [Line Items]</t>
        </is>
      </c>
    </row>
    <row r="20">
      <c r="A20" s="4" t="inlineStr">
        <is>
          <t>Total non-capital loss carryforward</t>
        </is>
      </c>
      <c r="B20" s="5" t="n">
        <v>11283</v>
      </c>
    </row>
    <row r="21">
      <c r="A21" s="4" t="inlineStr">
        <is>
          <t>2027+</t>
        </is>
      </c>
    </row>
    <row r="22">
      <c r="A22" s="3" t="inlineStr">
        <is>
          <t>Capital Loss Carryforwards [Line Items]</t>
        </is>
      </c>
    </row>
    <row r="23">
      <c r="A23" s="4" t="inlineStr">
        <is>
          <t>Total non-capital loss carryforward</t>
        </is>
      </c>
      <c r="B23" s="5" t="n">
        <v>2013180</v>
      </c>
    </row>
    <row r="24">
      <c r="A24" s="4" t="inlineStr">
        <is>
          <t>Tax credits</t>
        </is>
      </c>
      <c r="B24" s="5" t="n">
        <v>132509</v>
      </c>
    </row>
    <row r="25">
      <c r="A25" s="4" t="inlineStr">
        <is>
          <t>2027+ | Canada</t>
        </is>
      </c>
    </row>
    <row r="26">
      <c r="A26" s="3" t="inlineStr">
        <is>
          <t>Capital Loss Carryforwards [Line Items]</t>
        </is>
      </c>
    </row>
    <row r="27">
      <c r="A27" s="4" t="inlineStr">
        <is>
          <t>Total non-capital loss carryforward</t>
        </is>
      </c>
      <c r="B27" s="5" t="n">
        <v>678881</v>
      </c>
    </row>
    <row r="28">
      <c r="A28" s="4" t="inlineStr">
        <is>
          <t>2027+ | U.S.</t>
        </is>
      </c>
    </row>
    <row r="29">
      <c r="A29" s="3" t="inlineStr">
        <is>
          <t>Capital Loss Carryforwards [Line Items]</t>
        </is>
      </c>
    </row>
    <row r="30">
      <c r="A30" s="4" t="inlineStr">
        <is>
          <t>Total non-capital loss carryforward</t>
        </is>
      </c>
      <c r="B30" s="6" t="n">
        <v>13342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net losses Other Losses (Details) - USD ($) $ in Thousands</t>
        </is>
      </c>
      <c r="B1" s="2" t="inlineStr">
        <is>
          <t>Jul. 01, 2020</t>
        </is>
      </c>
      <c r="C1" s="2" t="inlineStr">
        <is>
          <t>Dec. 31, 2021</t>
        </is>
      </c>
      <c r="D1" s="2" t="inlineStr">
        <is>
          <t>Dec. 31, 2020</t>
        </is>
      </c>
    </row>
    <row r="2">
      <c r="A2" s="3" t="inlineStr">
        <is>
          <t>Other Income and Expenses [Abstract]</t>
        </is>
      </c>
    </row>
    <row r="3">
      <c r="A3" s="4" t="inlineStr">
        <is>
          <t>Acquisition and transition-related costs</t>
        </is>
      </c>
      <c r="C3" s="6" t="n">
        <v>14507</v>
      </c>
      <c r="D3" s="6" t="n">
        <v>14104</v>
      </c>
    </row>
    <row r="4">
      <c r="A4" s="4" t="inlineStr">
        <is>
          <t>U.S. Tax reform</t>
        </is>
      </c>
      <c r="C4" s="5" t="n">
        <v>0</v>
      </c>
      <c r="D4" s="5" t="n">
        <v>11728</v>
      </c>
    </row>
    <row r="5">
      <c r="A5" s="4" t="inlineStr">
        <is>
          <t>Management succession and executive retirement</t>
        </is>
      </c>
      <c r="C5" s="5" t="n">
        <v>0</v>
      </c>
      <c r="D5" s="5" t="n">
        <v>12639</v>
      </c>
    </row>
    <row r="6">
      <c r="A6" s="4" t="inlineStr">
        <is>
          <t>Other</t>
        </is>
      </c>
      <c r="C6" s="5" t="n">
        <v>8442</v>
      </c>
      <c r="D6" s="5" t="n">
        <v>22840</v>
      </c>
    </row>
    <row r="7">
      <c r="A7" s="4" t="inlineStr">
        <is>
          <t>Other losses</t>
        </is>
      </c>
      <c r="C7" s="5" t="n">
        <v>22949</v>
      </c>
      <c r="D7" s="5" t="n">
        <v>61311</v>
      </c>
    </row>
    <row r="8">
      <c r="A8" s="3" t="inlineStr">
        <is>
          <t>Accumulated Other Comprehensive Income (Loss) [Line Items]</t>
        </is>
      </c>
    </row>
    <row r="9">
      <c r="A9" s="4" t="inlineStr">
        <is>
          <t>Period for refund of taxes collected at the higher rate</t>
        </is>
      </c>
      <c r="B9" s="4" t="inlineStr">
        <is>
          <t>5 years</t>
        </is>
      </c>
    </row>
    <row r="10">
      <c r="A10" s="4" t="inlineStr">
        <is>
          <t>U.S. Tax reform</t>
        </is>
      </c>
      <c r="C10" s="5" t="n">
        <v>0</v>
      </c>
      <c r="D10" s="5" t="n">
        <v>11728</v>
      </c>
    </row>
    <row r="11">
      <c r="A11" s="4" t="inlineStr">
        <is>
          <t>Management succession and executive retirement</t>
        </is>
      </c>
      <c r="C11" s="6" t="n">
        <v>0</v>
      </c>
      <c r="D11" s="6" t="n">
        <v>1263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earnings per share - Schedule of Earnings per Share (Detail) - USD ($) $ in Thousands</t>
        </is>
      </c>
      <c r="B1" s="2" t="inlineStr">
        <is>
          <t>12 Months Ended</t>
        </is>
      </c>
    </row>
    <row r="2">
      <c r="B2" s="2" t="inlineStr">
        <is>
          <t>Dec. 31, 2021</t>
        </is>
      </c>
      <c r="C2" s="2" t="inlineStr">
        <is>
          <t>Dec. 31, 2020</t>
        </is>
      </c>
    </row>
    <row r="3">
      <c r="A3" s="3" t="inlineStr">
        <is>
          <t>Class of Stock [Line Items]</t>
        </is>
      </c>
    </row>
    <row r="4">
      <c r="A4" s="4" t="inlineStr">
        <is>
          <t>Net earnings attributable to shareholders of AQN</t>
        </is>
      </c>
      <c r="B4" s="6" t="n">
        <v>264859</v>
      </c>
      <c r="C4" s="6" t="n">
        <v>782463</v>
      </c>
    </row>
    <row r="5">
      <c r="A5" s="4" t="inlineStr">
        <is>
          <t>Series A and D Preferred shares dividend</t>
        </is>
      </c>
      <c r="B5" s="5" t="n">
        <v>9003</v>
      </c>
      <c r="C5" s="5" t="n">
        <v>8401</v>
      </c>
    </row>
    <row r="6">
      <c r="A6" s="4" t="inlineStr">
        <is>
          <t>Net earnings attributable to common shareholders of AQN – basic and diluted</t>
        </is>
      </c>
      <c r="B6" s="6" t="n">
        <v>255856</v>
      </c>
      <c r="C6" s="6" t="n">
        <v>774062</v>
      </c>
    </row>
    <row r="7">
      <c r="A7" s="3" t="inlineStr">
        <is>
          <t>Weighted average number of shares</t>
        </is>
      </c>
    </row>
    <row r="8">
      <c r="A8" s="4" t="inlineStr">
        <is>
          <t>Basic (in shares)</t>
        </is>
      </c>
      <c r="B8" s="5" t="n">
        <v>622347677</v>
      </c>
      <c r="C8" s="5" t="n">
        <v>559633275</v>
      </c>
    </row>
    <row r="9">
      <c r="A9" s="4" t="inlineStr">
        <is>
          <t>Effect of dilutive securities (in shares)</t>
        </is>
      </c>
      <c r="B9" s="5" t="n">
        <v>6600185</v>
      </c>
      <c r="C9" s="5" t="n">
        <v>4740561</v>
      </c>
    </row>
    <row r="10">
      <c r="A10" s="4" t="inlineStr">
        <is>
          <t>Diluted (in shares)</t>
        </is>
      </c>
      <c r="B10" s="5" t="n">
        <v>628947862</v>
      </c>
      <c r="C10" s="5" t="n">
        <v>564373836</v>
      </c>
    </row>
    <row r="11">
      <c r="A11" s="4" t="inlineStr">
        <is>
          <t>Preferred shares, Series A</t>
        </is>
      </c>
    </row>
    <row r="12">
      <c r="A12" s="3" t="inlineStr">
        <is>
          <t>Class of Stock [Line Items]</t>
        </is>
      </c>
    </row>
    <row r="13">
      <c r="A13" s="4" t="inlineStr">
        <is>
          <t>Series A and D Preferred shares dividend</t>
        </is>
      </c>
      <c r="B13" s="6" t="n">
        <v>4942</v>
      </c>
      <c r="C13" s="6" t="n">
        <v>4611</v>
      </c>
    </row>
    <row r="14">
      <c r="A14" s="4" t="inlineStr">
        <is>
          <t>Preferred shares, Series D</t>
        </is>
      </c>
    </row>
    <row r="15">
      <c r="A15" s="3" t="inlineStr">
        <is>
          <t>Class of Stock [Line Items]</t>
        </is>
      </c>
    </row>
    <row r="16">
      <c r="A16" s="4" t="inlineStr">
        <is>
          <t>Series A and D Preferred shares dividend</t>
        </is>
      </c>
      <c r="B16" s="6" t="n">
        <v>4061</v>
      </c>
      <c r="C16" s="6" t="n">
        <v>379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earnings per share - Additional Information (Detail) - shares</t>
        </is>
      </c>
      <c r="B1" s="2" t="inlineStr">
        <is>
          <t>12 Months Ended</t>
        </is>
      </c>
    </row>
    <row r="2">
      <c r="B2" s="2" t="inlineStr">
        <is>
          <t>Dec. 31, 2021</t>
        </is>
      </c>
      <c r="C2" s="2" t="inlineStr">
        <is>
          <t>Dec. 31, 2020</t>
        </is>
      </c>
    </row>
    <row r="3">
      <c r="A3" s="4" t="inlineStr">
        <is>
          <t>Options and Convertible Debentures</t>
        </is>
      </c>
    </row>
    <row r="4">
      <c r="A4" s="3" t="inlineStr">
        <is>
          <t>Class of Stock [Line Items]</t>
        </is>
      </c>
    </row>
    <row r="5">
      <c r="A5" s="4" t="inlineStr">
        <is>
          <t>Anti-dilutive convertible debentures (in shares)</t>
        </is>
      </c>
      <c r="B5" s="5" t="n">
        <v>437006</v>
      </c>
      <c r="C5" s="5" t="n">
        <v>47983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3" customWidth="1" min="2" max="2"/>
  </cols>
  <sheetData>
    <row r="1">
      <c r="A1" s="1" t="inlineStr">
        <is>
          <t>Segmented information - Additional Information (Detail)</t>
        </is>
      </c>
      <c r="B1" s="2" t="inlineStr">
        <is>
          <t>12 Months Ended</t>
        </is>
      </c>
    </row>
    <row r="2">
      <c r="B2" s="2" t="inlineStr">
        <is>
          <t>Dec. 31, 2021businessUnitsegment</t>
        </is>
      </c>
    </row>
    <row r="3">
      <c r="A3" s="3" t="inlineStr">
        <is>
          <t>Segment Reporting [Abstract]</t>
        </is>
      </c>
    </row>
    <row r="4">
      <c r="A4" s="4" t="inlineStr">
        <is>
          <t>Number of business units | businessUnit</t>
        </is>
      </c>
      <c r="B4" s="5" t="n">
        <v>2</v>
      </c>
    </row>
    <row r="5">
      <c r="A5" s="4" t="inlineStr">
        <is>
          <t>Number of reportable segments | segment</t>
        </is>
      </c>
      <c r="B5" s="5" t="n">
        <v>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sults of Operations and Assets for Segments (Detail) - USD ($) $ in Thousands</t>
        </is>
      </c>
      <c r="B1" s="2" t="inlineStr">
        <is>
          <t>12 Months Ended</t>
        </is>
      </c>
    </row>
    <row r="2">
      <c r="B2" s="2" t="inlineStr">
        <is>
          <t>Dec. 31, 2021</t>
        </is>
      </c>
      <c r="C2" s="2" t="inlineStr">
        <is>
          <t>Dec. 31, 2020</t>
        </is>
      </c>
    </row>
    <row r="3">
      <c r="A3" s="3" t="inlineStr">
        <is>
          <t>Revenue</t>
        </is>
      </c>
    </row>
    <row r="4">
      <c r="A4" s="4" t="inlineStr">
        <is>
          <t>Revenue</t>
        </is>
      </c>
      <c r="B4" s="6" t="n">
        <v>2212141</v>
      </c>
      <c r="C4" s="6" t="n">
        <v>1642002</v>
      </c>
    </row>
    <row r="5">
      <c r="A5" s="4" t="inlineStr">
        <is>
          <t>Other revenue</t>
        </is>
      </c>
      <c r="B5" s="5" t="n">
        <v>2285479</v>
      </c>
      <c r="C5" s="5" t="n">
        <v>1676991</v>
      </c>
    </row>
    <row r="6">
      <c r="A6" s="4" t="inlineStr">
        <is>
          <t>Fuel, power and water purchased</t>
        </is>
      </c>
      <c r="B6" s="5" t="n">
        <v>719100</v>
      </c>
      <c r="C6" s="5" t="n">
        <v>401008</v>
      </c>
    </row>
    <row r="7">
      <c r="A7" s="4" t="inlineStr">
        <is>
          <t>Net revenue</t>
        </is>
      </c>
      <c r="B7" s="5" t="n">
        <v>1566379</v>
      </c>
      <c r="C7" s="5" t="n">
        <v>1275983</v>
      </c>
    </row>
    <row r="8">
      <c r="A8" s="4" t="inlineStr">
        <is>
          <t>Operating expenses</t>
        </is>
      </c>
      <c r="B8" s="5" t="n">
        <v>702128</v>
      </c>
      <c r="C8" s="5" t="n">
        <v>516820</v>
      </c>
    </row>
    <row r="9">
      <c r="A9" s="4" t="inlineStr">
        <is>
          <t>Administrative expenses</t>
        </is>
      </c>
      <c r="B9" s="5" t="n">
        <v>66726</v>
      </c>
      <c r="C9" s="5" t="n">
        <v>63122</v>
      </c>
    </row>
    <row r="10">
      <c r="A10" s="4" t="inlineStr">
        <is>
          <t>Depreciation and amortization</t>
        </is>
      </c>
      <c r="B10" s="5" t="n">
        <v>402963</v>
      </c>
      <c r="C10" s="5" t="n">
        <v>314123</v>
      </c>
    </row>
    <row r="11">
      <c r="A11" s="4" t="inlineStr">
        <is>
          <t>Loss (gain) on foreign exchange</t>
        </is>
      </c>
      <c r="B11" s="5" t="n">
        <v>4371</v>
      </c>
      <c r="C11" s="5" t="n">
        <v>-2108</v>
      </c>
    </row>
    <row r="12">
      <c r="A12" s="4" t="inlineStr">
        <is>
          <t>Gain on sale of renewable assets</t>
        </is>
      </c>
      <c r="B12" s="5" t="n">
        <v>-29063</v>
      </c>
      <c r="C12" s="5" t="n">
        <v>0</v>
      </c>
    </row>
    <row r="13">
      <c r="A13" s="4" t="inlineStr">
        <is>
          <t>Operating income</t>
        </is>
      </c>
      <c r="B13" s="5" t="n">
        <v>419254</v>
      </c>
      <c r="C13" s="5" t="n">
        <v>384026</v>
      </c>
    </row>
    <row r="14">
      <c r="A14" s="4" t="inlineStr">
        <is>
          <t>Interest expense</t>
        </is>
      </c>
      <c r="B14" s="5" t="n">
        <v>-209554</v>
      </c>
      <c r="C14" s="5" t="n">
        <v>-181934</v>
      </c>
    </row>
    <row r="15">
      <c r="A15" s="4" t="inlineStr">
        <is>
          <t>Income (loss) from long-term investments</t>
        </is>
      </c>
      <c r="B15" s="5" t="n">
        <v>-26457</v>
      </c>
      <c r="C15" s="5" t="n">
        <v>664738</v>
      </c>
    </row>
    <row r="16">
      <c r="A16" s="4" t="inlineStr">
        <is>
          <t>Other</t>
        </is>
      </c>
      <c r="B16" s="5" t="n">
        <v>-41011</v>
      </c>
      <c r="C16" s="5" t="n">
        <v>-74419</v>
      </c>
    </row>
    <row r="17">
      <c r="A17" s="4" t="inlineStr">
        <is>
          <t>Earnings before income taxes</t>
        </is>
      </c>
      <c r="B17" s="5" t="n">
        <v>142232</v>
      </c>
      <c r="C17" s="5" t="n">
        <v>792411</v>
      </c>
    </row>
    <row r="18">
      <c r="A18" s="4" t="inlineStr">
        <is>
          <t>Property, plant and equipment</t>
        </is>
      </c>
      <c r="B18" s="5" t="n">
        <v>11042446</v>
      </c>
      <c r="C18" s="5" t="n">
        <v>8241838</v>
      </c>
    </row>
    <row r="19">
      <c r="A19" s="4" t="inlineStr">
        <is>
          <t>Investments carried at fair value</t>
        </is>
      </c>
      <c r="B19" s="5" t="n">
        <v>1848456</v>
      </c>
      <c r="C19" s="5" t="n">
        <v>1839212</v>
      </c>
    </row>
    <row r="20">
      <c r="A20" s="4" t="inlineStr">
        <is>
          <t>Equity-method investees</t>
        </is>
      </c>
      <c r="B20" s="5" t="n">
        <v>433850</v>
      </c>
      <c r="C20" s="5" t="n">
        <v>186452</v>
      </c>
    </row>
    <row r="21">
      <c r="A21" s="4" t="inlineStr">
        <is>
          <t>Total assets</t>
        </is>
      </c>
      <c r="B21" s="5" t="n">
        <v>16785836</v>
      </c>
      <c r="C21" s="5" t="n">
        <v>13224149</v>
      </c>
    </row>
    <row r="22">
      <c r="A22" s="4" t="inlineStr">
        <is>
          <t>Capital expenditures</t>
        </is>
      </c>
      <c r="B22" s="5" t="n">
        <v>1345045</v>
      </c>
      <c r="C22" s="5" t="n">
        <v>786030</v>
      </c>
    </row>
    <row r="23">
      <c r="A23" s="4" t="inlineStr">
        <is>
          <t>Revenue related to net hedging loss, not recognized as revenue from contract with customers</t>
        </is>
      </c>
      <c r="B23" s="5" t="n">
        <v>57018</v>
      </c>
      <c r="C23" s="5" t="n">
        <v>28586</v>
      </c>
    </row>
    <row r="24">
      <c r="A24" s="4" t="inlineStr">
        <is>
          <t>Revenue related to alternative revenue programs, not recognized as revenue from contract with customers</t>
        </is>
      </c>
      <c r="B24" s="5" t="n">
        <v>19043</v>
      </c>
      <c r="C24" s="5" t="n">
        <v>24928</v>
      </c>
    </row>
    <row r="25">
      <c r="A25" s="4" t="inlineStr">
        <is>
          <t>Other revenue</t>
        </is>
      </c>
    </row>
    <row r="26">
      <c r="A26" s="3" t="inlineStr">
        <is>
          <t>Revenue</t>
        </is>
      </c>
    </row>
    <row r="27">
      <c r="A27" s="4" t="inlineStr">
        <is>
          <t>Other revenue</t>
        </is>
      </c>
      <c r="B27" s="5" t="n">
        <v>73338</v>
      </c>
      <c r="C27" s="5" t="n">
        <v>34989</v>
      </c>
    </row>
    <row r="28">
      <c r="A28" s="4" t="inlineStr">
        <is>
          <t>Regulated Services Group</t>
        </is>
      </c>
    </row>
    <row r="29">
      <c r="A29" s="3" t="inlineStr">
        <is>
          <t>Revenue</t>
        </is>
      </c>
    </row>
    <row r="30">
      <c r="A30" s="4" t="inlineStr">
        <is>
          <t>Revenue</t>
        </is>
      </c>
      <c r="B30" s="5" t="n">
        <v>1944171</v>
      </c>
      <c r="C30" s="5" t="n">
        <v>1386048</v>
      </c>
    </row>
    <row r="31">
      <c r="A31" s="4" t="inlineStr">
        <is>
          <t>Fuel, power and water purchased</t>
        </is>
      </c>
      <c r="B31" s="5" t="n">
        <v>682602</v>
      </c>
      <c r="C31" s="5" t="n">
        <v>384363</v>
      </c>
    </row>
    <row r="32">
      <c r="A32" s="4" t="inlineStr">
        <is>
          <t>Net revenue</t>
        </is>
      </c>
      <c r="B32" s="5" t="n">
        <v>1315010</v>
      </c>
      <c r="C32" s="5" t="n">
        <v>1020773</v>
      </c>
    </row>
    <row r="33">
      <c r="A33" s="4" t="inlineStr">
        <is>
          <t>Operating expenses</t>
        </is>
      </c>
      <c r="B33" s="5" t="n">
        <v>597850</v>
      </c>
      <c r="C33" s="5" t="n">
        <v>442851</v>
      </c>
    </row>
    <row r="34">
      <c r="A34" s="4" t="inlineStr">
        <is>
          <t>Administrative expenses</t>
        </is>
      </c>
      <c r="B34" s="5" t="n">
        <v>37179</v>
      </c>
      <c r="C34" s="5" t="n">
        <v>36749</v>
      </c>
    </row>
    <row r="35">
      <c r="A35" s="4" t="inlineStr">
        <is>
          <t>Depreciation and amortization</t>
        </is>
      </c>
      <c r="B35" s="5" t="n">
        <v>280452</v>
      </c>
      <c r="C35" s="5" t="n">
        <v>219089</v>
      </c>
    </row>
    <row r="36">
      <c r="A36" s="4" t="inlineStr">
        <is>
          <t>Loss (gain) on foreign exchange</t>
        </is>
      </c>
      <c r="B36" s="5" t="n">
        <v>0</v>
      </c>
      <c r="C36" s="5" t="n">
        <v>0</v>
      </c>
    </row>
    <row r="37">
      <c r="A37" s="4" t="inlineStr">
        <is>
          <t>Gain on sale of renewable assets</t>
        </is>
      </c>
      <c r="B37" s="5" t="n">
        <v>0</v>
      </c>
    </row>
    <row r="38">
      <c r="A38" s="4" t="inlineStr">
        <is>
          <t>Operating income</t>
        </is>
      </c>
      <c r="B38" s="5" t="n">
        <v>399529</v>
      </c>
      <c r="C38" s="5" t="n">
        <v>322084</v>
      </c>
    </row>
    <row r="39">
      <c r="A39" s="4" t="inlineStr">
        <is>
          <t>Interest expense</t>
        </is>
      </c>
      <c r="B39" s="5" t="n">
        <v>-93411</v>
      </c>
      <c r="C39" s="5" t="n">
        <v>-99161</v>
      </c>
    </row>
    <row r="40">
      <c r="A40" s="4" t="inlineStr">
        <is>
          <t>Income (loss) from long-term investments</t>
        </is>
      </c>
      <c r="B40" s="5" t="n">
        <v>18306</v>
      </c>
      <c r="C40" s="5" t="n">
        <v>7753</v>
      </c>
    </row>
    <row r="41">
      <c r="A41" s="4" t="inlineStr">
        <is>
          <t>Other</t>
        </is>
      </c>
      <c r="B41" s="5" t="n">
        <v>-24177</v>
      </c>
      <c r="C41" s="5" t="n">
        <v>-40128</v>
      </c>
    </row>
    <row r="42">
      <c r="A42" s="4" t="inlineStr">
        <is>
          <t>Earnings before income taxes</t>
        </is>
      </c>
      <c r="B42" s="5" t="n">
        <v>300247</v>
      </c>
      <c r="C42" s="5" t="n">
        <v>190548</v>
      </c>
    </row>
    <row r="43">
      <c r="A43" s="4" t="inlineStr">
        <is>
          <t>Property, plant and equipment</t>
        </is>
      </c>
      <c r="B43" s="5" t="n">
        <v>7394151</v>
      </c>
      <c r="C43" s="5" t="n">
        <v>5757532</v>
      </c>
    </row>
    <row r="44">
      <c r="A44" s="4" t="inlineStr">
        <is>
          <t>Investments carried at fair value</t>
        </is>
      </c>
      <c r="B44" s="5" t="n">
        <v>2296</v>
      </c>
      <c r="C44" s="5" t="n">
        <v>0</v>
      </c>
    </row>
    <row r="45">
      <c r="A45" s="4" t="inlineStr">
        <is>
          <t>Equity-method investees</t>
        </is>
      </c>
      <c r="B45" s="5" t="n">
        <v>37492</v>
      </c>
      <c r="C45" s="5" t="n">
        <v>74673</v>
      </c>
    </row>
    <row r="46">
      <c r="A46" s="4" t="inlineStr">
        <is>
          <t>Total assets</t>
        </is>
      </c>
      <c r="B46" s="5" t="n">
        <v>10512799</v>
      </c>
      <c r="C46" s="5" t="n">
        <v>8528415</v>
      </c>
    </row>
    <row r="47">
      <c r="A47" s="4" t="inlineStr">
        <is>
          <t>Capital expenditures</t>
        </is>
      </c>
      <c r="B47" s="5" t="n">
        <v>998855</v>
      </c>
      <c r="C47" s="5" t="n">
        <v>690792</v>
      </c>
    </row>
    <row r="48">
      <c r="A48" s="4" t="inlineStr">
        <is>
          <t>Regulated Services Group | Other revenue</t>
        </is>
      </c>
    </row>
    <row r="49">
      <c r="A49" s="3" t="inlineStr">
        <is>
          <t>Revenue</t>
        </is>
      </c>
    </row>
    <row r="50">
      <c r="A50" s="4" t="inlineStr">
        <is>
          <t>Other revenue</t>
        </is>
      </c>
      <c r="B50" s="5" t="n">
        <v>53441</v>
      </c>
      <c r="C50" s="5" t="n">
        <v>19088</v>
      </c>
    </row>
    <row r="51">
      <c r="A51" s="4" t="inlineStr">
        <is>
          <t>Renewable Energy Group</t>
        </is>
      </c>
    </row>
    <row r="52">
      <c r="A52" s="3" t="inlineStr">
        <is>
          <t>Revenue</t>
        </is>
      </c>
    </row>
    <row r="53">
      <c r="A53" s="4" t="inlineStr">
        <is>
          <t>Revenue</t>
        </is>
      </c>
      <c r="B53" s="5" t="n">
        <v>267970</v>
      </c>
      <c r="C53" s="5" t="n">
        <v>255954</v>
      </c>
    </row>
    <row r="54">
      <c r="A54" s="4" t="inlineStr">
        <is>
          <t>Fuel, power and water purchased</t>
        </is>
      </c>
      <c r="B54" s="5" t="n">
        <v>36498</v>
      </c>
      <c r="C54" s="5" t="n">
        <v>16645</v>
      </c>
    </row>
    <row r="55">
      <c r="A55" s="4" t="inlineStr">
        <is>
          <t>Net revenue</t>
        </is>
      </c>
      <c r="B55" s="5" t="n">
        <v>249811</v>
      </c>
      <c r="C55" s="5" t="n">
        <v>253753</v>
      </c>
    </row>
    <row r="56">
      <c r="A56" s="4" t="inlineStr">
        <is>
          <t>Operating expenses</t>
        </is>
      </c>
      <c r="B56" s="5" t="n">
        <v>104262</v>
      </c>
      <c r="C56" s="5" t="n">
        <v>73957</v>
      </c>
    </row>
    <row r="57">
      <c r="A57" s="4" t="inlineStr">
        <is>
          <t>Administrative expenses</t>
        </is>
      </c>
      <c r="B57" s="5" t="n">
        <v>28298</v>
      </c>
      <c r="C57" s="5" t="n">
        <v>25743</v>
      </c>
    </row>
    <row r="58">
      <c r="A58" s="4" t="inlineStr">
        <is>
          <t>Depreciation and amortization</t>
        </is>
      </c>
      <c r="B58" s="5" t="n">
        <v>121414</v>
      </c>
      <c r="C58" s="5" t="n">
        <v>92890</v>
      </c>
    </row>
    <row r="59">
      <c r="A59" s="4" t="inlineStr">
        <is>
          <t>Loss (gain) on foreign exchange</t>
        </is>
      </c>
      <c r="B59" s="5" t="n">
        <v>0</v>
      </c>
      <c r="C59" s="5" t="n">
        <v>0</v>
      </c>
    </row>
    <row r="60">
      <c r="A60" s="4" t="inlineStr">
        <is>
          <t>Gain on sale of renewable assets</t>
        </is>
      </c>
      <c r="B60" s="5" t="n">
        <v>-29063</v>
      </c>
    </row>
    <row r="61">
      <c r="A61" s="4" t="inlineStr">
        <is>
          <t>Operating income</t>
        </is>
      </c>
      <c r="B61" s="5" t="n">
        <v>24900</v>
      </c>
      <c r="C61" s="5" t="n">
        <v>61163</v>
      </c>
    </row>
    <row r="62">
      <c r="A62" s="4" t="inlineStr">
        <is>
          <t>Interest expense</t>
        </is>
      </c>
      <c r="B62" s="5" t="n">
        <v>-71598</v>
      </c>
      <c r="C62" s="5" t="n">
        <v>-52656</v>
      </c>
    </row>
    <row r="63">
      <c r="A63" s="4" t="inlineStr">
        <is>
          <t>Income (loss) from long-term investments</t>
        </is>
      </c>
      <c r="B63" s="5" t="n">
        <v>84046</v>
      </c>
      <c r="C63" s="5" t="n">
        <v>93998</v>
      </c>
    </row>
    <row r="64">
      <c r="A64" s="4" t="inlineStr">
        <is>
          <t>Other</t>
        </is>
      </c>
      <c r="B64" s="5" t="n">
        <v>-9108</v>
      </c>
      <c r="C64" s="5" t="n">
        <v>-6537</v>
      </c>
    </row>
    <row r="65">
      <c r="A65" s="4" t="inlineStr">
        <is>
          <t>Earnings before income taxes</t>
        </is>
      </c>
      <c r="B65" s="5" t="n">
        <v>28240</v>
      </c>
      <c r="C65" s="5" t="n">
        <v>95968</v>
      </c>
    </row>
    <row r="66">
      <c r="A66" s="4" t="inlineStr">
        <is>
          <t>Property, plant and equipment</t>
        </is>
      </c>
      <c r="B66" s="5" t="n">
        <v>3615915</v>
      </c>
      <c r="C66" s="5" t="n">
        <v>2451706</v>
      </c>
    </row>
    <row r="67">
      <c r="A67" s="4" t="inlineStr">
        <is>
          <t>Investments carried at fair value</t>
        </is>
      </c>
      <c r="B67" s="5" t="n">
        <v>1846160</v>
      </c>
      <c r="C67" s="5" t="n">
        <v>1839212</v>
      </c>
    </row>
    <row r="68">
      <c r="A68" s="4" t="inlineStr">
        <is>
          <t>Equity-method investees</t>
        </is>
      </c>
      <c r="B68" s="5" t="n">
        <v>375460</v>
      </c>
      <c r="C68" s="5" t="n">
        <v>110414</v>
      </c>
    </row>
    <row r="69">
      <c r="A69" s="4" t="inlineStr">
        <is>
          <t>Total assets</t>
        </is>
      </c>
      <c r="B69" s="5" t="n">
        <v>6123888</v>
      </c>
      <c r="C69" s="5" t="n">
        <v>4586878</v>
      </c>
    </row>
    <row r="70">
      <c r="A70" s="4" t="inlineStr">
        <is>
          <t>Capital expenditures</t>
        </is>
      </c>
      <c r="B70" s="5" t="n">
        <v>338637</v>
      </c>
      <c r="C70" s="5" t="n">
        <v>80746</v>
      </c>
    </row>
    <row r="71">
      <c r="A71" s="4" t="inlineStr">
        <is>
          <t>Renewable Energy Group | Other revenue</t>
        </is>
      </c>
    </row>
    <row r="72">
      <c r="A72" s="3" t="inlineStr">
        <is>
          <t>Revenue</t>
        </is>
      </c>
    </row>
    <row r="73">
      <c r="A73" s="4" t="inlineStr">
        <is>
          <t>Other revenue</t>
        </is>
      </c>
      <c r="B73" s="5" t="n">
        <v>18339</v>
      </c>
      <c r="C73" s="5" t="n">
        <v>14444</v>
      </c>
    </row>
    <row r="74">
      <c r="A74" s="4" t="inlineStr">
        <is>
          <t>Corporate</t>
        </is>
      </c>
    </row>
    <row r="75">
      <c r="A75" s="3" t="inlineStr">
        <is>
          <t>Revenue</t>
        </is>
      </c>
    </row>
    <row r="76">
      <c r="A76" s="4" t="inlineStr">
        <is>
          <t>Revenue</t>
        </is>
      </c>
      <c r="B76" s="5" t="n">
        <v>0</v>
      </c>
      <c r="C76" s="5" t="n">
        <v>0</v>
      </c>
    </row>
    <row r="77">
      <c r="A77" s="4" t="inlineStr">
        <is>
          <t>Fuel, power and water purchased</t>
        </is>
      </c>
      <c r="B77" s="5" t="n">
        <v>0</v>
      </c>
      <c r="C77" s="5" t="n">
        <v>0</v>
      </c>
    </row>
    <row r="78">
      <c r="A78" s="4" t="inlineStr">
        <is>
          <t>Net revenue</t>
        </is>
      </c>
      <c r="B78" s="5" t="n">
        <v>1558</v>
      </c>
      <c r="C78" s="5" t="n">
        <v>1457</v>
      </c>
    </row>
    <row r="79">
      <c r="A79" s="4" t="inlineStr">
        <is>
          <t>Operating expenses</t>
        </is>
      </c>
      <c r="B79" s="5" t="n">
        <v>16</v>
      </c>
      <c r="C79" s="5" t="n">
        <v>12</v>
      </c>
    </row>
    <row r="80">
      <c r="A80" s="4" t="inlineStr">
        <is>
          <t>Administrative expenses</t>
        </is>
      </c>
      <c r="B80" s="5" t="n">
        <v>1249</v>
      </c>
      <c r="C80" s="5" t="n">
        <v>630</v>
      </c>
    </row>
    <row r="81">
      <c r="A81" s="4" t="inlineStr">
        <is>
          <t>Depreciation and amortization</t>
        </is>
      </c>
      <c r="B81" s="5" t="n">
        <v>1097</v>
      </c>
      <c r="C81" s="5" t="n">
        <v>2144</v>
      </c>
    </row>
    <row r="82">
      <c r="A82" s="4" t="inlineStr">
        <is>
          <t>Loss (gain) on foreign exchange</t>
        </is>
      </c>
      <c r="B82" s="5" t="n">
        <v>4371</v>
      </c>
      <c r="C82" s="5" t="n">
        <v>-2108</v>
      </c>
    </row>
    <row r="83">
      <c r="A83" s="4" t="inlineStr">
        <is>
          <t>Gain on sale of renewable assets</t>
        </is>
      </c>
      <c r="B83" s="5" t="n">
        <v>0</v>
      </c>
    </row>
    <row r="84">
      <c r="A84" s="4" t="inlineStr">
        <is>
          <t>Operating income</t>
        </is>
      </c>
      <c r="B84" s="5" t="n">
        <v>-5175</v>
      </c>
      <c r="C84" s="5" t="n">
        <v>779</v>
      </c>
    </row>
    <row r="85">
      <c r="A85" s="4" t="inlineStr">
        <is>
          <t>Interest expense</t>
        </is>
      </c>
      <c r="B85" s="5" t="n">
        <v>-44545</v>
      </c>
      <c r="C85" s="5" t="n">
        <v>-30117</v>
      </c>
    </row>
    <row r="86">
      <c r="A86" s="4" t="inlineStr">
        <is>
          <t>Income (loss) from long-term investments</t>
        </is>
      </c>
      <c r="B86" s="5" t="n">
        <v>-128809</v>
      </c>
      <c r="C86" s="5" t="n">
        <v>562987</v>
      </c>
    </row>
    <row r="87">
      <c r="A87" s="4" t="inlineStr">
        <is>
          <t>Other</t>
        </is>
      </c>
      <c r="B87" s="5" t="n">
        <v>-7726</v>
      </c>
      <c r="C87" s="5" t="n">
        <v>-27754</v>
      </c>
    </row>
    <row r="88">
      <c r="A88" s="4" t="inlineStr">
        <is>
          <t>Earnings before income taxes</t>
        </is>
      </c>
      <c r="B88" s="5" t="n">
        <v>-186255</v>
      </c>
      <c r="C88" s="5" t="n">
        <v>505895</v>
      </c>
    </row>
    <row r="89">
      <c r="A89" s="4" t="inlineStr">
        <is>
          <t>Property, plant and equipment</t>
        </is>
      </c>
      <c r="B89" s="5" t="n">
        <v>32380</v>
      </c>
      <c r="C89" s="5" t="n">
        <v>32600</v>
      </c>
    </row>
    <row r="90">
      <c r="A90" s="4" t="inlineStr">
        <is>
          <t>Investments carried at fair value</t>
        </is>
      </c>
      <c r="B90" s="5" t="n">
        <v>0</v>
      </c>
      <c r="C90" s="5" t="n">
        <v>0</v>
      </c>
    </row>
    <row r="91">
      <c r="A91" s="4" t="inlineStr">
        <is>
          <t>Equity-method investees</t>
        </is>
      </c>
      <c r="B91" s="5" t="n">
        <v>20898</v>
      </c>
      <c r="C91" s="5" t="n">
        <v>1365</v>
      </c>
    </row>
    <row r="92">
      <c r="A92" s="4" t="inlineStr">
        <is>
          <t>Total assets</t>
        </is>
      </c>
      <c r="B92" s="5" t="n">
        <v>149149</v>
      </c>
      <c r="C92" s="5" t="n">
        <v>108856</v>
      </c>
    </row>
    <row r="93">
      <c r="A93" s="4" t="inlineStr">
        <is>
          <t>Capital expenditures</t>
        </is>
      </c>
      <c r="B93" s="5" t="n">
        <v>7553</v>
      </c>
      <c r="C93" s="5" t="n">
        <v>14492</v>
      </c>
    </row>
    <row r="94">
      <c r="A94" s="4" t="inlineStr">
        <is>
          <t>Corporate | Other revenue</t>
        </is>
      </c>
    </row>
    <row r="95">
      <c r="A95" s="3" t="inlineStr">
        <is>
          <t>Revenue</t>
        </is>
      </c>
    </row>
    <row r="96">
      <c r="A96" s="4" t="inlineStr">
        <is>
          <t>Other revenue</t>
        </is>
      </c>
      <c r="B96" s="6" t="n">
        <v>1558</v>
      </c>
      <c r="C96" s="6" t="n">
        <v>145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Information on Operations by Geographic Area (Detail)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6" t="n">
        <v>2285479</v>
      </c>
      <c r="C4" s="6" t="n">
        <v>1676991</v>
      </c>
    </row>
    <row r="5">
      <c r="A5" s="4" t="inlineStr">
        <is>
          <t>Property, plant and equipment</t>
        </is>
      </c>
      <c r="B5" s="5" t="n">
        <v>11042446</v>
      </c>
      <c r="C5" s="5" t="n">
        <v>8241838</v>
      </c>
    </row>
    <row r="6">
      <c r="A6" s="4" t="inlineStr">
        <is>
          <t>Intangible assets</t>
        </is>
      </c>
      <c r="B6" s="5" t="n">
        <v>105116</v>
      </c>
      <c r="C6" s="5" t="n">
        <v>114913</v>
      </c>
    </row>
    <row r="7">
      <c r="A7" s="4" t="inlineStr">
        <is>
          <t>United States</t>
        </is>
      </c>
    </row>
    <row r="8">
      <c r="A8" s="3" t="inlineStr">
        <is>
          <t>Segment Reporting Information [Line Items]</t>
        </is>
      </c>
    </row>
    <row r="9">
      <c r="A9" s="4" t="inlineStr">
        <is>
          <t>Revenue</t>
        </is>
      </c>
      <c r="B9" s="5" t="n">
        <v>1801876</v>
      </c>
      <c r="C9" s="5" t="n">
        <v>1475087</v>
      </c>
    </row>
    <row r="10">
      <c r="A10" s="4" t="inlineStr">
        <is>
          <t>Property, plant and equipment</t>
        </is>
      </c>
      <c r="B10" s="5" t="n">
        <v>9464716</v>
      </c>
      <c r="C10" s="5" t="n">
        <v>6666015</v>
      </c>
    </row>
    <row r="11">
      <c r="A11" s="4" t="inlineStr">
        <is>
          <t>Intangible assets</t>
        </is>
      </c>
      <c r="B11" s="5" t="n">
        <v>23575</v>
      </c>
      <c r="C11" s="5" t="n">
        <v>24825</v>
      </c>
    </row>
    <row r="12">
      <c r="A12" s="4" t="inlineStr">
        <is>
          <t>Canada</t>
        </is>
      </c>
    </row>
    <row r="13">
      <c r="A13" s="3" t="inlineStr">
        <is>
          <t>Segment Reporting Information [Line Items]</t>
        </is>
      </c>
    </row>
    <row r="14">
      <c r="A14" s="4" t="inlineStr">
        <is>
          <t>Revenue</t>
        </is>
      </c>
      <c r="B14" s="5" t="n">
        <v>157854</v>
      </c>
      <c r="C14" s="5" t="n">
        <v>153502</v>
      </c>
    </row>
    <row r="15">
      <c r="A15" s="4" t="inlineStr">
        <is>
          <t>Property, plant and equipment</t>
        </is>
      </c>
      <c r="B15" s="5" t="n">
        <v>882454</v>
      </c>
      <c r="C15" s="5" t="n">
        <v>884195</v>
      </c>
    </row>
    <row r="16">
      <c r="A16" s="4" t="inlineStr">
        <is>
          <t>Intangible assets</t>
        </is>
      </c>
      <c r="B16" s="5" t="n">
        <v>21780</v>
      </c>
      <c r="C16" s="5" t="n">
        <v>23123</v>
      </c>
    </row>
    <row r="17">
      <c r="A17" s="4" t="inlineStr">
        <is>
          <t>Other regions</t>
        </is>
      </c>
    </row>
    <row r="18">
      <c r="A18" s="3" t="inlineStr">
        <is>
          <t>Segment Reporting Information [Line Items]</t>
        </is>
      </c>
    </row>
    <row r="19">
      <c r="A19" s="4" t="inlineStr">
        <is>
          <t>Revenue</t>
        </is>
      </c>
      <c r="B19" s="5" t="n">
        <v>325749</v>
      </c>
      <c r="C19" s="5" t="n">
        <v>48402</v>
      </c>
    </row>
    <row r="20">
      <c r="A20" s="4" t="inlineStr">
        <is>
          <t>Property, plant and equipment</t>
        </is>
      </c>
      <c r="B20" s="5" t="n">
        <v>695276</v>
      </c>
      <c r="C20" s="5" t="n">
        <v>691628</v>
      </c>
    </row>
    <row r="21">
      <c r="A21" s="4" t="inlineStr">
        <is>
          <t>Intangible assets</t>
        </is>
      </c>
      <c r="B21" s="6" t="n">
        <v>59761</v>
      </c>
      <c r="C21" s="6" t="n">
        <v>6696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s>
  <sheetData>
    <row r="1">
      <c r="A1" s="1" t="inlineStr">
        <is>
          <t>Commitments and contingencies - Estimates of Future Commitments (Detail) $ in Thousands</t>
        </is>
      </c>
      <c r="B1" s="2" t="inlineStr">
        <is>
          <t>Aug. 06, 2021MWac</t>
        </is>
      </c>
      <c r="C1" s="2" t="inlineStr">
        <is>
          <t>Mar. 03, 2022lawsuit</t>
        </is>
      </c>
      <c r="D1" s="2" t="inlineStr">
        <is>
          <t>Dec. 31, 2021USD ($)</t>
        </is>
      </c>
    </row>
    <row r="2">
      <c r="A2" s="3" t="inlineStr">
        <is>
          <t>Commitments Disclosure [Line Items]</t>
        </is>
      </c>
    </row>
    <row r="3">
      <c r="A3" s="4" t="inlineStr">
        <is>
          <t>Year 1</t>
        </is>
      </c>
      <c r="D3" s="6" t="n">
        <v>327438</v>
      </c>
    </row>
    <row r="4">
      <c r="A4" s="4" t="inlineStr">
        <is>
          <t>Year 2</t>
        </is>
      </c>
      <c r="D4" s="5" t="n">
        <v>181692</v>
      </c>
    </row>
    <row r="5">
      <c r="A5" s="4" t="inlineStr">
        <is>
          <t>Year 3</t>
        </is>
      </c>
      <c r="D5" s="5" t="n">
        <v>154481</v>
      </c>
    </row>
    <row r="6">
      <c r="A6" s="4" t="inlineStr">
        <is>
          <t>Year 4</t>
        </is>
      </c>
      <c r="D6" s="5" t="n">
        <v>146458</v>
      </c>
    </row>
    <row r="7">
      <c r="A7" s="4" t="inlineStr">
        <is>
          <t>Year 5</t>
        </is>
      </c>
      <c r="D7" s="5" t="n">
        <v>102903</v>
      </c>
    </row>
    <row r="8">
      <c r="A8" s="4" t="inlineStr">
        <is>
          <t>Thereafter</t>
        </is>
      </c>
      <c r="D8" s="5" t="n">
        <v>1150942</v>
      </c>
    </row>
    <row r="9">
      <c r="A9" s="4" t="inlineStr">
        <is>
          <t>Total</t>
        </is>
      </c>
      <c r="D9" s="5" t="n">
        <v>2063914</v>
      </c>
    </row>
    <row r="10">
      <c r="A10" s="4" t="inlineStr">
        <is>
          <t>Power purchase</t>
        </is>
      </c>
    </row>
    <row r="11">
      <c r="A11" s="3" t="inlineStr">
        <is>
          <t>Commitments Disclosure [Line Items]</t>
        </is>
      </c>
    </row>
    <row r="12">
      <c r="A12" s="4" t="inlineStr">
        <is>
          <t>Year 1</t>
        </is>
      </c>
      <c r="D12" s="5" t="n">
        <v>62759</v>
      </c>
    </row>
    <row r="13">
      <c r="A13" s="4" t="inlineStr">
        <is>
          <t>Year 2</t>
        </is>
      </c>
      <c r="D13" s="5" t="n">
        <v>33521</v>
      </c>
    </row>
    <row r="14">
      <c r="A14" s="4" t="inlineStr">
        <is>
          <t>Year 3</t>
        </is>
      </c>
      <c r="D14" s="5" t="n">
        <v>33585</v>
      </c>
    </row>
    <row r="15">
      <c r="A15" s="4" t="inlineStr">
        <is>
          <t>Year 4</t>
        </is>
      </c>
      <c r="D15" s="5" t="n">
        <v>33821</v>
      </c>
    </row>
    <row r="16">
      <c r="A16" s="4" t="inlineStr">
        <is>
          <t>Year 5</t>
        </is>
      </c>
      <c r="D16" s="5" t="n">
        <v>12274</v>
      </c>
    </row>
    <row r="17">
      <c r="A17" s="4" t="inlineStr">
        <is>
          <t>Thereafter</t>
        </is>
      </c>
      <c r="D17" s="5" t="n">
        <v>155106</v>
      </c>
    </row>
    <row r="18">
      <c r="A18" s="4" t="inlineStr">
        <is>
          <t>Total</t>
        </is>
      </c>
      <c r="D18" s="5" t="n">
        <v>331066</v>
      </c>
    </row>
    <row r="19">
      <c r="A19" s="4" t="inlineStr">
        <is>
          <t>Gas supply and service agreements</t>
        </is>
      </c>
    </row>
    <row r="20">
      <c r="A20" s="3" t="inlineStr">
        <is>
          <t>Commitments Disclosure [Line Items]</t>
        </is>
      </c>
    </row>
    <row r="21">
      <c r="A21" s="4" t="inlineStr">
        <is>
          <t>Year 1</t>
        </is>
      </c>
      <c r="D21" s="5" t="n">
        <v>101406</v>
      </c>
    </row>
    <row r="22">
      <c r="A22" s="4" t="inlineStr">
        <is>
          <t>Year 2</t>
        </is>
      </c>
      <c r="D22" s="5" t="n">
        <v>75482</v>
      </c>
    </row>
    <row r="23">
      <c r="A23" s="4" t="inlineStr">
        <is>
          <t>Year 3</t>
        </is>
      </c>
      <c r="D23" s="5" t="n">
        <v>49328</v>
      </c>
    </row>
    <row r="24">
      <c r="A24" s="4" t="inlineStr">
        <is>
          <t>Year 4</t>
        </is>
      </c>
      <c r="D24" s="5" t="n">
        <v>44286</v>
      </c>
    </row>
    <row r="25">
      <c r="A25" s="4" t="inlineStr">
        <is>
          <t>Year 5</t>
        </is>
      </c>
      <c r="D25" s="5" t="n">
        <v>26887</v>
      </c>
    </row>
    <row r="26">
      <c r="A26" s="4" t="inlineStr">
        <is>
          <t>Thereafter</t>
        </is>
      </c>
      <c r="D26" s="5" t="n">
        <v>176535</v>
      </c>
    </row>
    <row r="27">
      <c r="A27" s="4" t="inlineStr">
        <is>
          <t>Total</t>
        </is>
      </c>
      <c r="D27" s="5" t="n">
        <v>473924</v>
      </c>
    </row>
    <row r="28">
      <c r="A28" s="4" t="inlineStr">
        <is>
          <t>Service agreements</t>
        </is>
      </c>
    </row>
    <row r="29">
      <c r="A29" s="3" t="inlineStr">
        <is>
          <t>Commitments Disclosure [Line Items]</t>
        </is>
      </c>
    </row>
    <row r="30">
      <c r="A30" s="4" t="inlineStr">
        <is>
          <t>Year 1</t>
        </is>
      </c>
      <c r="D30" s="5" t="n">
        <v>65230</v>
      </c>
    </row>
    <row r="31">
      <c r="A31" s="4" t="inlineStr">
        <is>
          <t>Year 2</t>
        </is>
      </c>
      <c r="D31" s="5" t="n">
        <v>59641</v>
      </c>
    </row>
    <row r="32">
      <c r="A32" s="4" t="inlineStr">
        <is>
          <t>Year 3</t>
        </is>
      </c>
      <c r="D32" s="5" t="n">
        <v>58356</v>
      </c>
    </row>
    <row r="33">
      <c r="A33" s="4" t="inlineStr">
        <is>
          <t>Year 4</t>
        </is>
      </c>
      <c r="D33" s="5" t="n">
        <v>54953</v>
      </c>
    </row>
    <row r="34">
      <c r="A34" s="4" t="inlineStr">
        <is>
          <t>Year 5</t>
        </is>
      </c>
      <c r="D34" s="5" t="n">
        <v>50181</v>
      </c>
    </row>
    <row r="35">
      <c r="A35" s="4" t="inlineStr">
        <is>
          <t>Thereafter</t>
        </is>
      </c>
      <c r="D35" s="5" t="n">
        <v>347546</v>
      </c>
    </row>
    <row r="36">
      <c r="A36" s="4" t="inlineStr">
        <is>
          <t>Total</t>
        </is>
      </c>
      <c r="D36" s="5" t="n">
        <v>635907</v>
      </c>
    </row>
    <row r="37">
      <c r="A37" s="4" t="inlineStr">
        <is>
          <t>Capital projects</t>
        </is>
      </c>
    </row>
    <row r="38">
      <c r="A38" s="3" t="inlineStr">
        <is>
          <t>Commitments Disclosure [Line Items]</t>
        </is>
      </c>
    </row>
    <row r="39">
      <c r="A39" s="4" t="inlineStr">
        <is>
          <t>Year 1</t>
        </is>
      </c>
      <c r="D39" s="5" t="n">
        <v>85130</v>
      </c>
    </row>
    <row r="40">
      <c r="A40" s="4" t="inlineStr">
        <is>
          <t>Year 2</t>
        </is>
      </c>
      <c r="D40" s="5" t="n">
        <v>0</v>
      </c>
    </row>
    <row r="41">
      <c r="A41" s="4" t="inlineStr">
        <is>
          <t>Year 3</t>
        </is>
      </c>
      <c r="D41" s="5" t="n">
        <v>0</v>
      </c>
    </row>
    <row r="42">
      <c r="A42" s="4" t="inlineStr">
        <is>
          <t>Year 4</t>
        </is>
      </c>
      <c r="D42" s="5" t="n">
        <v>0</v>
      </c>
    </row>
    <row r="43">
      <c r="A43" s="4" t="inlineStr">
        <is>
          <t>Year 5</t>
        </is>
      </c>
      <c r="D43" s="5" t="n">
        <v>0</v>
      </c>
    </row>
    <row r="44">
      <c r="A44" s="4" t="inlineStr">
        <is>
          <t>Thereafter</t>
        </is>
      </c>
      <c r="D44" s="5" t="n">
        <v>0</v>
      </c>
    </row>
    <row r="45">
      <c r="A45" s="4" t="inlineStr">
        <is>
          <t>Total</t>
        </is>
      </c>
      <c r="D45" s="5" t="n">
        <v>85130</v>
      </c>
    </row>
    <row r="46">
      <c r="A46" s="4" t="inlineStr">
        <is>
          <t>Land easements</t>
        </is>
      </c>
    </row>
    <row r="47">
      <c r="A47" s="3" t="inlineStr">
        <is>
          <t>Commitments Disclosure [Line Items]</t>
        </is>
      </c>
    </row>
    <row r="48">
      <c r="A48" s="4" t="inlineStr">
        <is>
          <t>Year 1</t>
        </is>
      </c>
      <c r="D48" s="5" t="n">
        <v>12913</v>
      </c>
    </row>
    <row r="49">
      <c r="A49" s="4" t="inlineStr">
        <is>
          <t>Year 2</t>
        </is>
      </c>
      <c r="D49" s="5" t="n">
        <v>13048</v>
      </c>
    </row>
    <row r="50">
      <c r="A50" s="4" t="inlineStr">
        <is>
          <t>Year 3</t>
        </is>
      </c>
      <c r="D50" s="5" t="n">
        <v>13212</v>
      </c>
    </row>
    <row r="51">
      <c r="A51" s="4" t="inlineStr">
        <is>
          <t>Year 4</t>
        </is>
      </c>
      <c r="D51" s="5" t="n">
        <v>13398</v>
      </c>
    </row>
    <row r="52">
      <c r="A52" s="4" t="inlineStr">
        <is>
          <t>Year 5</t>
        </is>
      </c>
      <c r="D52" s="5" t="n">
        <v>13561</v>
      </c>
    </row>
    <row r="53">
      <c r="A53" s="4" t="inlineStr">
        <is>
          <t>Thereafter</t>
        </is>
      </c>
      <c r="D53" s="5" t="n">
        <v>471755</v>
      </c>
    </row>
    <row r="54">
      <c r="A54" s="4" t="inlineStr">
        <is>
          <t>Total</t>
        </is>
      </c>
      <c r="D54" s="6" t="n">
        <v>537887</v>
      </c>
    </row>
    <row r="55">
      <c r="A55" s="4" t="inlineStr">
        <is>
          <t>Gaia Power Inc. vs APUC | Amherst Island Wind Facility</t>
        </is>
      </c>
    </row>
    <row r="56">
      <c r="A56" s="3" t="inlineStr">
        <is>
          <t>Commitments Disclosure [Line Items]</t>
        </is>
      </c>
    </row>
    <row r="57">
      <c r="A57" s="4" t="inlineStr">
        <is>
          <t>Wind power capacity (megawatt AC) | MWac</t>
        </is>
      </c>
      <c r="B57" s="5" t="n">
        <v>74</v>
      </c>
    </row>
    <row r="58">
      <c r="A58" s="4" t="inlineStr">
        <is>
          <t>Gaia Power Inc. vs APUC | Blue Hill Wind Project</t>
        </is>
      </c>
    </row>
    <row r="59">
      <c r="A59" s="3" t="inlineStr">
        <is>
          <t>Commitments Disclosure [Line Items]</t>
        </is>
      </c>
    </row>
    <row r="60">
      <c r="A60" s="4" t="inlineStr">
        <is>
          <t>Wind power capacity (megawatt AC) | MWac</t>
        </is>
      </c>
      <c r="B60" s="5" t="n">
        <v>175</v>
      </c>
    </row>
    <row r="61">
      <c r="A61" s="4" t="inlineStr">
        <is>
          <t>Mountain View Fire | Subsequent Event</t>
        </is>
      </c>
    </row>
    <row r="62">
      <c r="A62" s="3" t="inlineStr">
        <is>
          <t>Commitments Disclosure [Line Items]</t>
        </is>
      </c>
    </row>
    <row r="63">
      <c r="A63" s="4" t="inlineStr">
        <is>
          <t>Number of active lawsuits | lawsuit</t>
        </is>
      </c>
      <c r="C63" s="5" t="n">
        <v>8</v>
      </c>
    </row>
    <row r="64">
      <c r="A64" s="4" t="inlineStr">
        <is>
          <t>Number of lawsuits filed by groups of individual plaintiffs | lawsuit</t>
        </is>
      </c>
      <c r="C64" s="5" t="n">
        <v>4</v>
      </c>
    </row>
    <row r="65">
      <c r="A65" s="4" t="inlineStr">
        <is>
          <t>Number of lawsuits filed by insurance companies | lawsuit</t>
        </is>
      </c>
      <c r="C65" s="5" t="n">
        <v>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ash operating items - Changes in Non-Cash Operating Items (Detail) - USD ($) $ in Thousands</t>
        </is>
      </c>
      <c r="B1" s="2" t="inlineStr">
        <is>
          <t>12 Months Ended</t>
        </is>
      </c>
    </row>
    <row r="2">
      <c r="B2" s="2" t="inlineStr">
        <is>
          <t>Dec. 31, 2021</t>
        </is>
      </c>
      <c r="C2" s="2" t="inlineStr">
        <is>
          <t>Dec. 31, 2020</t>
        </is>
      </c>
    </row>
    <row r="3">
      <c r="A3" s="3" t="inlineStr">
        <is>
          <t>Disclosure Changes In Non Cash Operating Items [Abstract]</t>
        </is>
      </c>
    </row>
    <row r="4">
      <c r="A4" s="4" t="inlineStr">
        <is>
          <t>Accounts receivable</t>
        </is>
      </c>
      <c r="B4" s="6" t="n">
        <v>-56751</v>
      </c>
      <c r="C4" s="6" t="n">
        <v>-52778</v>
      </c>
    </row>
    <row r="5">
      <c r="A5" s="4" t="inlineStr">
        <is>
          <t>Fuel and natural gas in storage</t>
        </is>
      </c>
      <c r="B5" s="5" t="n">
        <v>-43642</v>
      </c>
      <c r="C5" s="5" t="n">
        <v>237</v>
      </c>
    </row>
    <row r="6">
      <c r="A6" s="4" t="inlineStr">
        <is>
          <t>Supplies and consumables inventory</t>
        </is>
      </c>
      <c r="B6" s="5" t="n">
        <v>445</v>
      </c>
      <c r="C6" s="5" t="n">
        <v>1058</v>
      </c>
    </row>
    <row r="7">
      <c r="A7" s="4" t="inlineStr">
        <is>
          <t>Income taxes recoverable</t>
        </is>
      </c>
      <c r="B7" s="5" t="n">
        <v>-3025</v>
      </c>
      <c r="C7" s="5" t="n">
        <v>-3440</v>
      </c>
    </row>
    <row r="8">
      <c r="A8" s="4" t="inlineStr">
        <is>
          <t>Prepaid expenses</t>
        </is>
      </c>
      <c r="B8" s="5" t="n">
        <v>-1189</v>
      </c>
      <c r="C8" s="5" t="n">
        <v>-15411</v>
      </c>
    </row>
    <row r="9">
      <c r="A9" s="4" t="inlineStr">
        <is>
          <t>Accounts payable</t>
        </is>
      </c>
      <c r="B9" s="5" t="n">
        <v>-33399</v>
      </c>
      <c r="C9" s="5" t="n">
        <v>40885</v>
      </c>
    </row>
    <row r="10">
      <c r="A10" s="4" t="inlineStr">
        <is>
          <t>Accrued liabilities</t>
        </is>
      </c>
      <c r="B10" s="5" t="n">
        <v>31845</v>
      </c>
      <c r="C10" s="5" t="n">
        <v>-29150</v>
      </c>
    </row>
    <row r="11">
      <c r="A11" s="4" t="inlineStr">
        <is>
          <t>Current income tax liability</t>
        </is>
      </c>
      <c r="B11" s="5" t="n">
        <v>4363</v>
      </c>
      <c r="C11" s="5" t="n">
        <v>3818</v>
      </c>
    </row>
    <row r="12">
      <c r="A12" s="4" t="inlineStr">
        <is>
          <t>Asset retirements and environmental obligations</t>
        </is>
      </c>
      <c r="B12" s="5" t="n">
        <v>-1185</v>
      </c>
      <c r="C12" s="5" t="n">
        <v>3562</v>
      </c>
    </row>
    <row r="13">
      <c r="A13" s="4" t="inlineStr">
        <is>
          <t>Net regulatory assets and liabilities</t>
        </is>
      </c>
      <c r="B13" s="5" t="n">
        <v>-419484</v>
      </c>
      <c r="C13" s="5" t="n">
        <v>-26260</v>
      </c>
    </row>
    <row r="14">
      <c r="A14" s="4" t="inlineStr">
        <is>
          <t>Changes in non-cash operating items</t>
        </is>
      </c>
      <c r="B14" s="6" t="n">
        <v>-522022</v>
      </c>
      <c r="C14" s="6" t="n">
        <v>-7747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Detail) - USD ($) $ in Thousands</t>
        </is>
      </c>
      <c r="B1" s="2" t="inlineStr">
        <is>
          <t>Dec. 31, 2021</t>
        </is>
      </c>
      <c r="C1" s="2" t="inlineStr">
        <is>
          <t>Dec. 31, 2020</t>
        </is>
      </c>
    </row>
    <row r="2">
      <c r="A2" s="3" t="inlineStr">
        <is>
          <t>Fair Value of Financial Instruments [Line Items]</t>
        </is>
      </c>
    </row>
    <row r="3">
      <c r="A3" s="4" t="inlineStr">
        <is>
          <t>Notes payable to related party</t>
        </is>
      </c>
      <c r="B3" s="6" t="n">
        <v>25808</v>
      </c>
      <c r="C3" s="6" t="n">
        <v>30493</v>
      </c>
    </row>
    <row r="4">
      <c r="A4" s="4" t="inlineStr">
        <is>
          <t>Interest rate swaps designated as a hedge</t>
        </is>
      </c>
    </row>
    <row r="5">
      <c r="A5" s="3" t="inlineStr">
        <is>
          <t>Fair Value of Financial Instruments [Line Items]</t>
        </is>
      </c>
    </row>
    <row r="6">
      <c r="A6" s="4" t="inlineStr">
        <is>
          <t>Total derivative instruments</t>
        </is>
      </c>
      <c r="B6" s="5" t="n">
        <v>7015</v>
      </c>
    </row>
    <row r="7">
      <c r="A7" s="4" t="inlineStr">
        <is>
          <t>Cross-currency swap designated as a net investment hedge</t>
        </is>
      </c>
    </row>
    <row r="8">
      <c r="A8" s="3" t="inlineStr">
        <is>
          <t>Fair Value of Financial Instruments [Line Items]</t>
        </is>
      </c>
    </row>
    <row r="9">
      <c r="A9" s="4" t="inlineStr">
        <is>
          <t>Total derivative instruments</t>
        </is>
      </c>
      <c r="B9" s="5" t="n">
        <v>55543</v>
      </c>
    </row>
    <row r="10">
      <c r="A10" s="4" t="inlineStr">
        <is>
          <t>Level 1</t>
        </is>
      </c>
    </row>
    <row r="11">
      <c r="A11" s="3" t="inlineStr">
        <is>
          <t>Fair Value of Financial Instruments [Line Items]</t>
        </is>
      </c>
    </row>
    <row r="12">
      <c r="A12" s="4" t="inlineStr">
        <is>
          <t>Long-term investments carried at fair value</t>
        </is>
      </c>
      <c r="B12" s="5" t="n">
        <v>1753210</v>
      </c>
      <c r="C12" s="5" t="n">
        <v>1708683</v>
      </c>
    </row>
    <row r="13">
      <c r="A13" s="4" t="inlineStr">
        <is>
          <t>Total financial assets</t>
        </is>
      </c>
      <c r="B13" s="5" t="n">
        <v>1753210</v>
      </c>
      <c r="C13" s="5" t="n">
        <v>1708683</v>
      </c>
    </row>
    <row r="14">
      <c r="A14" s="4" t="inlineStr">
        <is>
          <t>Long-term debt</t>
        </is>
      </c>
      <c r="B14" s="5" t="n">
        <v>2418580</v>
      </c>
      <c r="C14" s="5" t="n">
        <v>2316586</v>
      </c>
    </row>
    <row r="15">
      <c r="A15" s="4" t="inlineStr">
        <is>
          <t>Convertible debentures</t>
        </is>
      </c>
      <c r="B15" s="5" t="n">
        <v>519</v>
      </c>
      <c r="C15" s="5" t="n">
        <v>623</v>
      </c>
    </row>
    <row r="16">
      <c r="A16" s="4" t="inlineStr">
        <is>
          <t>Total financial liabilities</t>
        </is>
      </c>
      <c r="B16" s="5" t="n">
        <v>2419099</v>
      </c>
      <c r="C16" s="5" t="n">
        <v>2317209</v>
      </c>
    </row>
    <row r="17">
      <c r="A17" s="4" t="inlineStr">
        <is>
          <t>Level 2</t>
        </is>
      </c>
    </row>
    <row r="18">
      <c r="A18" s="3" t="inlineStr">
        <is>
          <t>Fair Value of Financial Instruments [Line Items]</t>
        </is>
      </c>
    </row>
    <row r="19">
      <c r="A19" s="4" t="inlineStr">
        <is>
          <t>Long-term investments carried at fair value</t>
        </is>
      </c>
      <c r="C19" s="5" t="n">
        <v>20015</v>
      </c>
    </row>
    <row r="20">
      <c r="A20" s="4" t="inlineStr">
        <is>
          <t>Development loans and other receivables</t>
        </is>
      </c>
      <c r="B20" s="5" t="n">
        <v>33286</v>
      </c>
      <c r="C20" s="5" t="n">
        <v>31088</v>
      </c>
    </row>
    <row r="21">
      <c r="A21" s="4" t="inlineStr">
        <is>
          <t>Total derivative instruments</t>
        </is>
      </c>
      <c r="B21" s="5" t="n">
        <v>5260</v>
      </c>
      <c r="C21" s="5" t="n">
        <v>194</v>
      </c>
    </row>
    <row r="22">
      <c r="A22" s="4" t="inlineStr">
        <is>
          <t>Total financial assets</t>
        </is>
      </c>
      <c r="B22" s="5" t="n">
        <v>38546</v>
      </c>
      <c r="C22" s="5" t="n">
        <v>51297</v>
      </c>
    </row>
    <row r="23">
      <c r="A23" s="4" t="inlineStr">
        <is>
          <t>Long-term debt</t>
        </is>
      </c>
      <c r="B23" s="5" t="n">
        <v>4125352</v>
      </c>
      <c r="C23" s="5" t="n">
        <v>2823473</v>
      </c>
    </row>
    <row r="24">
      <c r="A24" s="4" t="inlineStr">
        <is>
          <t>Notes payable to related party</t>
        </is>
      </c>
      <c r="B24" s="5" t="n">
        <v>25808</v>
      </c>
      <c r="C24" s="5" t="n">
        <v>30493</v>
      </c>
    </row>
    <row r="25">
      <c r="A25" s="4" t="inlineStr">
        <is>
          <t>Convertible debentures</t>
        </is>
      </c>
      <c r="B25" s="5" t="n">
        <v>0</v>
      </c>
    </row>
    <row r="26">
      <c r="A26" s="4" t="inlineStr">
        <is>
          <t>Total derivative instruments</t>
        </is>
      </c>
      <c r="B26" s="5" t="n">
        <v>58614</v>
      </c>
      <c r="C26" s="5" t="n">
        <v>104481</v>
      </c>
    </row>
    <row r="27">
      <c r="A27" s="4" t="inlineStr">
        <is>
          <t>Total financial liabilities</t>
        </is>
      </c>
      <c r="B27" s="5" t="n">
        <v>4224354</v>
      </c>
      <c r="C27" s="5" t="n">
        <v>2974012</v>
      </c>
    </row>
    <row r="28">
      <c r="A28" s="4" t="inlineStr">
        <is>
          <t>Level 2 | Interest rate swaps designated as a hedge | Designated as a hedge</t>
        </is>
      </c>
    </row>
    <row r="29">
      <c r="A29" s="3" t="inlineStr">
        <is>
          <t>Fair Value of Financial Instruments [Line Items]</t>
        </is>
      </c>
    </row>
    <row r="30">
      <c r="A30" s="4" t="inlineStr">
        <is>
          <t>Total derivative instruments</t>
        </is>
      </c>
      <c r="B30" s="5" t="n">
        <v>1581</v>
      </c>
    </row>
    <row r="31">
      <c r="A31" s="4" t="inlineStr">
        <is>
          <t>Total derivative instruments</t>
        </is>
      </c>
      <c r="B31" s="5" t="n">
        <v>7008</v>
      </c>
      <c r="C31" s="5" t="n">
        <v>19649</v>
      </c>
    </row>
    <row r="32">
      <c r="A32" s="4" t="inlineStr">
        <is>
          <t>Level 2 | Commodity contracts for regulated operations</t>
        </is>
      </c>
    </row>
    <row r="33">
      <c r="A33" s="3" t="inlineStr">
        <is>
          <t>Fair Value of Financial Instruments [Line Items]</t>
        </is>
      </c>
    </row>
    <row r="34">
      <c r="A34" s="4" t="inlineStr">
        <is>
          <t>Total derivative instruments</t>
        </is>
      </c>
      <c r="B34" s="5" t="n">
        <v>1721</v>
      </c>
      <c r="C34" s="5" t="n">
        <v>194</v>
      </c>
    </row>
    <row r="35">
      <c r="A35" s="4" t="inlineStr">
        <is>
          <t>Total derivative instruments</t>
        </is>
      </c>
      <c r="B35" s="5" t="n">
        <v>1348</v>
      </c>
      <c r="C35" s="5" t="n">
        <v>614</v>
      </c>
    </row>
    <row r="36">
      <c r="A36" s="4" t="inlineStr">
        <is>
          <t>Level 2 | Cross-currency swap designated as a net investment hedge</t>
        </is>
      </c>
    </row>
    <row r="37">
      <c r="A37" s="3" t="inlineStr">
        <is>
          <t>Fair Value of Financial Instruments [Line Items]</t>
        </is>
      </c>
    </row>
    <row r="38">
      <c r="A38" s="4" t="inlineStr">
        <is>
          <t>Total derivative instruments</t>
        </is>
      </c>
      <c r="B38" s="5" t="n">
        <v>1958</v>
      </c>
    </row>
    <row r="39">
      <c r="A39" s="4" t="inlineStr">
        <is>
          <t>Level 2 | Cross-currency swap designated as a net investment hedge | Designated as a hedge | Net Investment Hedging</t>
        </is>
      </c>
    </row>
    <row r="40">
      <c r="A40" s="3" t="inlineStr">
        <is>
          <t>Fair Value of Financial Instruments [Line Items]</t>
        </is>
      </c>
    </row>
    <row r="41">
      <c r="A41" s="4" t="inlineStr">
        <is>
          <t>Total derivative instruments</t>
        </is>
      </c>
      <c r="B41" s="5" t="n">
        <v>50258</v>
      </c>
      <c r="C41" s="5" t="n">
        <v>84218</v>
      </c>
    </row>
    <row r="42">
      <c r="A42" s="4" t="inlineStr">
        <is>
          <t>Level 2 | Series C Preferred Stock</t>
        </is>
      </c>
    </row>
    <row r="43">
      <c r="A43" s="3" t="inlineStr">
        <is>
          <t>Fair Value of Financial Instruments [Line Items]</t>
        </is>
      </c>
    </row>
    <row r="44">
      <c r="A44" s="4" t="inlineStr">
        <is>
          <t>Preferred shares, Series C</t>
        </is>
      </c>
      <c r="B44" s="5" t="n">
        <v>14580</v>
      </c>
      <c r="C44" s="5" t="n">
        <v>15565</v>
      </c>
    </row>
    <row r="45">
      <c r="A45" s="4" t="inlineStr">
        <is>
          <t>Level 3</t>
        </is>
      </c>
    </row>
    <row r="46">
      <c r="A46" s="3" t="inlineStr">
        <is>
          <t>Fair Value of Financial Instruments [Line Items]</t>
        </is>
      </c>
    </row>
    <row r="47">
      <c r="A47" s="4" t="inlineStr">
        <is>
          <t>Long-term investments carried at fair value</t>
        </is>
      </c>
      <c r="B47" s="5" t="n">
        <v>95246</v>
      </c>
      <c r="C47" s="5" t="n">
        <v>110514</v>
      </c>
    </row>
    <row r="48">
      <c r="A48" s="4" t="inlineStr">
        <is>
          <t>Development loans and other receivables</t>
        </is>
      </c>
      <c r="C48" s="5" t="n">
        <v>0</v>
      </c>
    </row>
    <row r="49">
      <c r="A49" s="4" t="inlineStr">
        <is>
          <t>Total derivative instruments</t>
        </is>
      </c>
      <c r="B49" s="5" t="n">
        <v>15362</v>
      </c>
      <c r="C49" s="5" t="n">
        <v>51913</v>
      </c>
    </row>
    <row r="50">
      <c r="A50" s="4" t="inlineStr">
        <is>
          <t>Total financial assets</t>
        </is>
      </c>
      <c r="B50" s="5" t="n">
        <v>110608</v>
      </c>
      <c r="C50" s="5" t="n">
        <v>162427</v>
      </c>
    </row>
    <row r="51">
      <c r="A51" s="4" t="inlineStr">
        <is>
          <t>Total derivative instruments</t>
        </is>
      </c>
      <c r="B51" s="5" t="n">
        <v>61631</v>
      </c>
      <c r="C51" s="5" t="n">
        <v>5929</v>
      </c>
    </row>
    <row r="52">
      <c r="A52" s="4" t="inlineStr">
        <is>
          <t>Total financial liabilities</t>
        </is>
      </c>
      <c r="B52" s="5" t="n">
        <v>61631</v>
      </c>
      <c r="C52" s="5" t="n">
        <v>5929</v>
      </c>
    </row>
    <row r="53">
      <c r="A53" s="4" t="inlineStr">
        <is>
          <t>Level 3 | Energy contracts | Designated as a hedge | Cash flow hedge</t>
        </is>
      </c>
    </row>
    <row r="54">
      <c r="A54" s="3" t="inlineStr">
        <is>
          <t>Fair Value of Financial Instruments [Line Items]</t>
        </is>
      </c>
    </row>
    <row r="55">
      <c r="A55" s="4" t="inlineStr">
        <is>
          <t>Total derivative instruments</t>
        </is>
      </c>
      <c r="B55" s="5" t="n">
        <v>15362</v>
      </c>
      <c r="C55" s="5" t="n">
        <v>51525</v>
      </c>
    </row>
    <row r="56">
      <c r="A56" s="4" t="inlineStr">
        <is>
          <t>Total derivative instruments</t>
        </is>
      </c>
      <c r="B56" s="5" t="n">
        <v>60462</v>
      </c>
      <c r="C56" s="5" t="n">
        <v>5597</v>
      </c>
    </row>
    <row r="57">
      <c r="A57" s="4" t="inlineStr">
        <is>
          <t>Level 3 | Energy contracts | Not designated as a hedge</t>
        </is>
      </c>
    </row>
    <row r="58">
      <c r="A58" s="3" t="inlineStr">
        <is>
          <t>Fair Value of Financial Instruments [Line Items]</t>
        </is>
      </c>
    </row>
    <row r="59">
      <c r="A59" s="4" t="inlineStr">
        <is>
          <t>Total derivative instruments</t>
        </is>
      </c>
      <c r="B59" s="5" t="n">
        <v>1169</v>
      </c>
    </row>
    <row r="60">
      <c r="A60" s="4" t="inlineStr">
        <is>
          <t>Level 3 | Energy contracts | Not designated as a hedge | Cash flow hedge</t>
        </is>
      </c>
    </row>
    <row r="61">
      <c r="A61" s="3" t="inlineStr">
        <is>
          <t>Fair Value of Financial Instruments [Line Items]</t>
        </is>
      </c>
    </row>
    <row r="62">
      <c r="A62" s="4" t="inlineStr">
        <is>
          <t>Total derivative instruments</t>
        </is>
      </c>
      <c r="C62" s="5" t="n">
        <v>388</v>
      </c>
    </row>
    <row r="63">
      <c r="A63" s="4" t="inlineStr">
        <is>
          <t>Total derivative instruments</t>
        </is>
      </c>
      <c r="C63" s="5" t="n">
        <v>332</v>
      </c>
    </row>
    <row r="64">
      <c r="A64" s="4" t="inlineStr">
        <is>
          <t>Carrying amount</t>
        </is>
      </c>
    </row>
    <row r="65">
      <c r="A65" s="3" t="inlineStr">
        <is>
          <t>Fair Value of Financial Instruments [Line Items]</t>
        </is>
      </c>
    </row>
    <row r="66">
      <c r="A66" s="4" t="inlineStr">
        <is>
          <t>Long-term investments carried at fair value</t>
        </is>
      </c>
      <c r="B66" s="5" t="n">
        <v>1848456</v>
      </c>
      <c r="C66" s="5" t="n">
        <v>1839212</v>
      </c>
    </row>
    <row r="67">
      <c r="A67" s="4" t="inlineStr">
        <is>
          <t>Development loans and other receivables</t>
        </is>
      </c>
      <c r="B67" s="5" t="n">
        <v>32261</v>
      </c>
      <c r="C67" s="5" t="n">
        <v>23804</v>
      </c>
    </row>
    <row r="68">
      <c r="A68" s="4" t="inlineStr">
        <is>
          <t>Total derivative instruments</t>
        </is>
      </c>
      <c r="B68" s="5" t="n">
        <v>20622</v>
      </c>
      <c r="C68" s="5" t="n">
        <v>52107</v>
      </c>
    </row>
    <row r="69">
      <c r="A69" s="4" t="inlineStr">
        <is>
          <t>Total financial assets</t>
        </is>
      </c>
      <c r="B69" s="5" t="n">
        <v>1901339</v>
      </c>
      <c r="C69" s="5" t="n">
        <v>1915123</v>
      </c>
    </row>
    <row r="70">
      <c r="A70" s="4" t="inlineStr">
        <is>
          <t>Long-term debt</t>
        </is>
      </c>
      <c r="B70" s="5" t="n">
        <v>6211375</v>
      </c>
      <c r="C70" s="5" t="n">
        <v>4538470</v>
      </c>
    </row>
    <row r="71">
      <c r="A71" s="4" t="inlineStr">
        <is>
          <t>Notes payable to related party</t>
        </is>
      </c>
      <c r="C71" s="5" t="n">
        <v>30493</v>
      </c>
    </row>
    <row r="72">
      <c r="A72" s="4" t="inlineStr">
        <is>
          <t>Convertible debentures</t>
        </is>
      </c>
      <c r="B72" s="5" t="n">
        <v>277</v>
      </c>
      <c r="C72" s="5" t="n">
        <v>295</v>
      </c>
    </row>
    <row r="73">
      <c r="A73" s="4" t="inlineStr">
        <is>
          <t>Total derivative instruments</t>
        </is>
      </c>
      <c r="B73" s="5" t="n">
        <v>120245</v>
      </c>
      <c r="C73" s="5" t="n">
        <v>110410</v>
      </c>
    </row>
    <row r="74">
      <c r="A74" s="4" t="inlineStr">
        <is>
          <t>Total financial liabilities</t>
        </is>
      </c>
      <c r="B74" s="5" t="n">
        <v>6371053</v>
      </c>
      <c r="C74" s="5" t="n">
        <v>4693366</v>
      </c>
    </row>
    <row r="75">
      <c r="A75" s="4" t="inlineStr">
        <is>
          <t>Carrying amount | Energy contracts | Designated as a hedge | Cash flow hedge</t>
        </is>
      </c>
    </row>
    <row r="76">
      <c r="A76" s="3" t="inlineStr">
        <is>
          <t>Fair Value of Financial Instruments [Line Items]</t>
        </is>
      </c>
    </row>
    <row r="77">
      <c r="A77" s="4" t="inlineStr">
        <is>
          <t>Total derivative instruments</t>
        </is>
      </c>
      <c r="B77" s="5" t="n">
        <v>15362</v>
      </c>
      <c r="C77" s="5" t="n">
        <v>51525</v>
      </c>
    </row>
    <row r="78">
      <c r="A78" s="4" t="inlineStr">
        <is>
          <t>Total derivative instruments</t>
        </is>
      </c>
      <c r="B78" s="5" t="n">
        <v>60462</v>
      </c>
      <c r="C78" s="5" t="n">
        <v>5597</v>
      </c>
    </row>
    <row r="79">
      <c r="A79" s="4" t="inlineStr">
        <is>
          <t>Carrying amount | Energy contracts | Not designated as a hedge</t>
        </is>
      </c>
    </row>
    <row r="80">
      <c r="A80" s="3" t="inlineStr">
        <is>
          <t>Fair Value of Financial Instruments [Line Items]</t>
        </is>
      </c>
    </row>
    <row r="81">
      <c r="A81" s="4" t="inlineStr">
        <is>
          <t>Total derivative instruments</t>
        </is>
      </c>
      <c r="B81" s="5" t="n">
        <v>1169</v>
      </c>
    </row>
    <row r="82">
      <c r="A82" s="4" t="inlineStr">
        <is>
          <t>Carrying amount | Energy contracts | Not designated as a hedge | Cash flow hedge</t>
        </is>
      </c>
    </row>
    <row r="83">
      <c r="A83" s="3" t="inlineStr">
        <is>
          <t>Fair Value of Financial Instruments [Line Items]</t>
        </is>
      </c>
    </row>
    <row r="84">
      <c r="A84" s="4" t="inlineStr">
        <is>
          <t>Total derivative instruments</t>
        </is>
      </c>
      <c r="C84" s="5" t="n">
        <v>388</v>
      </c>
    </row>
    <row r="85">
      <c r="A85" s="4" t="inlineStr">
        <is>
          <t>Total derivative instruments</t>
        </is>
      </c>
      <c r="C85" s="5" t="n">
        <v>332</v>
      </c>
    </row>
    <row r="86">
      <c r="A86" s="4" t="inlineStr">
        <is>
          <t>Carrying amount | Interest rate swaps designated as a hedge | Designated as a hedge</t>
        </is>
      </c>
    </row>
    <row r="87">
      <c r="A87" s="3" t="inlineStr">
        <is>
          <t>Fair Value of Financial Instruments [Line Items]</t>
        </is>
      </c>
    </row>
    <row r="88">
      <c r="A88" s="4" t="inlineStr">
        <is>
          <t>Total derivative instruments</t>
        </is>
      </c>
      <c r="B88" s="5" t="n">
        <v>1581</v>
      </c>
    </row>
    <row r="89">
      <c r="A89" s="4" t="inlineStr">
        <is>
          <t>Total derivative instruments</t>
        </is>
      </c>
      <c r="B89" s="5" t="n">
        <v>7008</v>
      </c>
      <c r="C89" s="5" t="n">
        <v>19649</v>
      </c>
    </row>
    <row r="90">
      <c r="A90" s="4" t="inlineStr">
        <is>
          <t>Carrying amount | Commodity contracts for regulated operations</t>
        </is>
      </c>
    </row>
    <row r="91">
      <c r="A91" s="3" t="inlineStr">
        <is>
          <t>Fair Value of Financial Instruments [Line Items]</t>
        </is>
      </c>
    </row>
    <row r="92">
      <c r="A92" s="4" t="inlineStr">
        <is>
          <t>Total derivative instruments</t>
        </is>
      </c>
      <c r="B92" s="5" t="n">
        <v>1721</v>
      </c>
      <c r="C92" s="5" t="n">
        <v>194</v>
      </c>
    </row>
    <row r="93">
      <c r="A93" s="4" t="inlineStr">
        <is>
          <t>Total derivative instruments</t>
        </is>
      </c>
      <c r="B93" s="5" t="n">
        <v>1348</v>
      </c>
      <c r="C93" s="5" t="n">
        <v>614</v>
      </c>
    </row>
    <row r="94">
      <c r="A94" s="4" t="inlineStr">
        <is>
          <t>Carrying amount | Cross-currency swap designated as a net investment hedge</t>
        </is>
      </c>
    </row>
    <row r="95">
      <c r="A95" s="3" t="inlineStr">
        <is>
          <t>Fair Value of Financial Instruments [Line Items]</t>
        </is>
      </c>
    </row>
    <row r="96">
      <c r="A96" s="4" t="inlineStr">
        <is>
          <t>Total derivative instruments</t>
        </is>
      </c>
      <c r="B96" s="5" t="n">
        <v>1958</v>
      </c>
    </row>
    <row r="97">
      <c r="A97" s="4" t="inlineStr">
        <is>
          <t>Carrying amount | Cross-currency swap designated as a net investment hedge | Designated as a hedge | Net Investment Hedging</t>
        </is>
      </c>
    </row>
    <row r="98">
      <c r="A98" s="3" t="inlineStr">
        <is>
          <t>Fair Value of Financial Instruments [Line Items]</t>
        </is>
      </c>
    </row>
    <row r="99">
      <c r="A99" s="4" t="inlineStr">
        <is>
          <t>Total derivative instruments</t>
        </is>
      </c>
      <c r="B99" s="5" t="n">
        <v>50258</v>
      </c>
      <c r="C99" s="5" t="n">
        <v>84218</v>
      </c>
    </row>
    <row r="100">
      <c r="A100" s="4" t="inlineStr">
        <is>
          <t>Carrying amount | Series C Preferred Stock</t>
        </is>
      </c>
    </row>
    <row r="101">
      <c r="A101" s="3" t="inlineStr">
        <is>
          <t>Fair Value of Financial Instruments [Line Items]</t>
        </is>
      </c>
    </row>
    <row r="102">
      <c r="A102" s="4" t="inlineStr">
        <is>
          <t>Preferred shares, Series C</t>
        </is>
      </c>
      <c r="B102" s="5" t="n">
        <v>13348</v>
      </c>
      <c r="C102" s="5" t="n">
        <v>13698</v>
      </c>
    </row>
    <row r="103">
      <c r="A103" s="4" t="inlineStr">
        <is>
          <t>Fair value</t>
        </is>
      </c>
    </row>
    <row r="104">
      <c r="A104" s="3" t="inlineStr">
        <is>
          <t>Fair Value of Financial Instruments [Line Items]</t>
        </is>
      </c>
    </row>
    <row r="105">
      <c r="A105" s="4" t="inlineStr">
        <is>
          <t>Long-term investments carried at fair value</t>
        </is>
      </c>
      <c r="B105" s="5" t="n">
        <v>1848456</v>
      </c>
      <c r="C105" s="5" t="n">
        <v>1839212</v>
      </c>
    </row>
    <row r="106">
      <c r="A106" s="4" t="inlineStr">
        <is>
          <t>Development loans and other receivables</t>
        </is>
      </c>
      <c r="B106" s="5" t="n">
        <v>33286</v>
      </c>
      <c r="C106" s="5" t="n">
        <v>31088</v>
      </c>
    </row>
    <row r="107">
      <c r="A107" s="4" t="inlineStr">
        <is>
          <t>Total derivative instruments</t>
        </is>
      </c>
      <c r="B107" s="5" t="n">
        <v>20622</v>
      </c>
      <c r="C107" s="5" t="n">
        <v>52107</v>
      </c>
    </row>
    <row r="108">
      <c r="A108" s="4" t="inlineStr">
        <is>
          <t>Total financial assets</t>
        </is>
      </c>
      <c r="B108" s="5" t="n">
        <v>1902364</v>
      </c>
      <c r="C108" s="5" t="n">
        <v>1922407</v>
      </c>
    </row>
    <row r="109">
      <c r="A109" s="4" t="inlineStr">
        <is>
          <t>Long-term debt</t>
        </is>
      </c>
      <c r="B109" s="5" t="n">
        <v>6543933</v>
      </c>
      <c r="C109" s="5" t="n">
        <v>5140059</v>
      </c>
    </row>
    <row r="110">
      <c r="A110" s="4" t="inlineStr">
        <is>
          <t>Notes payable to related party</t>
        </is>
      </c>
      <c r="B110" s="5" t="n">
        <v>25808</v>
      </c>
      <c r="C110" s="5" t="n">
        <v>30493</v>
      </c>
    </row>
    <row r="111">
      <c r="A111" s="4" t="inlineStr">
        <is>
          <t>Convertible debentures</t>
        </is>
      </c>
      <c r="B111" s="5" t="n">
        <v>519</v>
      </c>
      <c r="C111" s="5" t="n">
        <v>623</v>
      </c>
    </row>
    <row r="112">
      <c r="A112" s="4" t="inlineStr">
        <is>
          <t>Total derivative instruments</t>
        </is>
      </c>
      <c r="B112" s="5" t="n">
        <v>120245</v>
      </c>
      <c r="C112" s="5" t="n">
        <v>110410</v>
      </c>
    </row>
    <row r="113">
      <c r="A113" s="4" t="inlineStr">
        <is>
          <t>Total financial liabilities</t>
        </is>
      </c>
      <c r="B113" s="5" t="n">
        <v>6705085</v>
      </c>
      <c r="C113" s="5" t="n">
        <v>5297150</v>
      </c>
    </row>
    <row r="114">
      <c r="A114" s="4" t="inlineStr">
        <is>
          <t>Fair value | Energy contracts | Designated as a hedge | Cash flow hedge</t>
        </is>
      </c>
    </row>
    <row r="115">
      <c r="A115" s="3" t="inlineStr">
        <is>
          <t>Fair Value of Financial Instruments [Line Items]</t>
        </is>
      </c>
    </row>
    <row r="116">
      <c r="A116" s="4" t="inlineStr">
        <is>
          <t>Total derivative instruments</t>
        </is>
      </c>
      <c r="B116" s="5" t="n">
        <v>15362</v>
      </c>
      <c r="C116" s="5" t="n">
        <v>51525</v>
      </c>
    </row>
    <row r="117">
      <c r="A117" s="4" t="inlineStr">
        <is>
          <t>Total derivative instruments</t>
        </is>
      </c>
      <c r="B117" s="5" t="n">
        <v>60462</v>
      </c>
      <c r="C117" s="5" t="n">
        <v>5597</v>
      </c>
    </row>
    <row r="118">
      <c r="A118" s="4" t="inlineStr">
        <is>
          <t>Fair value | Energy contracts | Not designated as a hedge</t>
        </is>
      </c>
    </row>
    <row r="119">
      <c r="A119" s="3" t="inlineStr">
        <is>
          <t>Fair Value of Financial Instruments [Line Items]</t>
        </is>
      </c>
    </row>
    <row r="120">
      <c r="A120" s="4" t="inlineStr">
        <is>
          <t>Total derivative instruments</t>
        </is>
      </c>
      <c r="B120" s="5" t="n">
        <v>1169</v>
      </c>
    </row>
    <row r="121">
      <c r="A121" s="4" t="inlineStr">
        <is>
          <t>Fair value | Energy contracts | Not designated as a hedge | Cash flow hedge</t>
        </is>
      </c>
    </row>
    <row r="122">
      <c r="A122" s="3" t="inlineStr">
        <is>
          <t>Fair Value of Financial Instruments [Line Items]</t>
        </is>
      </c>
    </row>
    <row r="123">
      <c r="A123" s="4" t="inlineStr">
        <is>
          <t>Total derivative instruments</t>
        </is>
      </c>
      <c r="C123" s="5" t="n">
        <v>388</v>
      </c>
    </row>
    <row r="124">
      <c r="A124" s="4" t="inlineStr">
        <is>
          <t>Total derivative instruments</t>
        </is>
      </c>
      <c r="C124" s="5" t="n">
        <v>332</v>
      </c>
    </row>
    <row r="125">
      <c r="A125" s="4" t="inlineStr">
        <is>
          <t>Fair value | Interest rate swaps designated as a hedge | Designated as a hedge</t>
        </is>
      </c>
    </row>
    <row r="126">
      <c r="A126" s="3" t="inlineStr">
        <is>
          <t>Fair Value of Financial Instruments [Line Items]</t>
        </is>
      </c>
    </row>
    <row r="127">
      <c r="A127" s="4" t="inlineStr">
        <is>
          <t>Total derivative instruments</t>
        </is>
      </c>
      <c r="B127" s="5" t="n">
        <v>1581</v>
      </c>
    </row>
    <row r="128">
      <c r="A128" s="4" t="inlineStr">
        <is>
          <t>Total derivative instruments</t>
        </is>
      </c>
      <c r="B128" s="5" t="n">
        <v>7008</v>
      </c>
      <c r="C128" s="5" t="n">
        <v>19649</v>
      </c>
    </row>
    <row r="129">
      <c r="A129" s="4" t="inlineStr">
        <is>
          <t>Fair value | Commodity contracts for regulated operations</t>
        </is>
      </c>
    </row>
    <row r="130">
      <c r="A130" s="3" t="inlineStr">
        <is>
          <t>Fair Value of Financial Instruments [Line Items]</t>
        </is>
      </c>
    </row>
    <row r="131">
      <c r="A131" s="4" t="inlineStr">
        <is>
          <t>Total derivative instruments</t>
        </is>
      </c>
      <c r="B131" s="5" t="n">
        <v>1721</v>
      </c>
      <c r="C131" s="5" t="n">
        <v>194</v>
      </c>
    </row>
    <row r="132">
      <c r="A132" s="4" t="inlineStr">
        <is>
          <t>Total derivative instruments</t>
        </is>
      </c>
      <c r="B132" s="5" t="n">
        <v>1348</v>
      </c>
      <c r="C132" s="5" t="n">
        <v>614</v>
      </c>
    </row>
    <row r="133">
      <c r="A133" s="4" t="inlineStr">
        <is>
          <t>Fair value | Cross-currency swap designated as a net investment hedge</t>
        </is>
      </c>
    </row>
    <row r="134">
      <c r="A134" s="3" t="inlineStr">
        <is>
          <t>Fair Value of Financial Instruments [Line Items]</t>
        </is>
      </c>
    </row>
    <row r="135">
      <c r="A135" s="4" t="inlineStr">
        <is>
          <t>Total derivative instruments</t>
        </is>
      </c>
      <c r="B135" s="5" t="n">
        <v>1958</v>
      </c>
    </row>
    <row r="136">
      <c r="A136" s="4" t="inlineStr">
        <is>
          <t>Fair value | Cross-currency swap designated as a net investment hedge | Designated as a hedge | Net Investment Hedging</t>
        </is>
      </c>
    </row>
    <row r="137">
      <c r="A137" s="3" t="inlineStr">
        <is>
          <t>Fair Value of Financial Instruments [Line Items]</t>
        </is>
      </c>
    </row>
    <row r="138">
      <c r="A138" s="4" t="inlineStr">
        <is>
          <t>Total derivative instruments</t>
        </is>
      </c>
      <c r="B138" s="5" t="n">
        <v>50258</v>
      </c>
      <c r="C138" s="5" t="n">
        <v>84218</v>
      </c>
    </row>
    <row r="139">
      <c r="A139" s="4" t="inlineStr">
        <is>
          <t>Fair value | Series C Preferred Stock</t>
        </is>
      </c>
    </row>
    <row r="140">
      <c r="A140" s="3" t="inlineStr">
        <is>
          <t>Fair Value of Financial Instruments [Line Items]</t>
        </is>
      </c>
    </row>
    <row r="141">
      <c r="A141" s="4" t="inlineStr">
        <is>
          <t>Preferred shares, Series C</t>
        </is>
      </c>
      <c r="B141" s="6" t="n">
        <v>14580</v>
      </c>
      <c r="C141" s="6" t="n">
        <v>1556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evelopment projects</t>
        </is>
      </c>
      <c r="B1" s="2" t="inlineStr">
        <is>
          <t>12 Months Ended</t>
        </is>
      </c>
    </row>
    <row r="2">
      <c r="B2" s="2" t="inlineStr">
        <is>
          <t>Dec. 31, 2021</t>
        </is>
      </c>
    </row>
    <row r="3">
      <c r="A3" s="3" t="inlineStr">
        <is>
          <t>Business Combination and Asset Acquisition [Abstract]</t>
        </is>
      </c>
    </row>
    <row r="4">
      <c r="A4" s="4" t="inlineStr">
        <is>
          <t>Business acquisitions and development projects</t>
        </is>
      </c>
      <c r="B4" s="4" t="inlineStr">
        <is>
          <t>Business acquisitions and development projects (a) Acquisition of New York American Water Company, Inc. Subsequent to year end, effective January 1, 2022, the Company completed the acquisition of New York American Water Company, Inc (subsequently renamed Liberty Utilities (New York Water) Corp. (“Liberty NY Water”)) for a purchase price of approximately $608,000. Liberty NY Water is a Merrick, New York based regulated water and wastewater utility company, serving customers in seven counties in southeastern New York. Due to the timing of the acquisition, the Company has not completed the fair value measurements. The Company will continue to review information and perform further analysis prior to finalizing the allocation of the consideration paid to the fair value of the asset acquired and liabilities assumed. (b) Agreement to Acquire Kentucky Power Company and AEP Kentucky Transmission Company On October 26, 2021, the Company entered into an agreement with American Electric Power Company, Inc. (“AEP”) and AEP Transmission Company, LLC to acquire Kentucky Power Company (“Kentucky Power”) and AEP Kentucky Transmission Company, Inc. (“Kentucky TransCo”) for a total purchase price of approximately $2,846,000, including the assumption of approximately $1,221,000 in debt (the “Kentucky Power Transaction”). Kentucky Power is a state rate-regulated electricity generation, distribution and transmission utility operating within the Commonwealth of Kentucky under a cost of service framework. Kentucky TransCo is an electricity transmission business operating in the Kentucky portion of the transmission infrastructure that is part of the Pennsylvania – New Jersey – Maryland regional transmission organization, PJM. Kentucky Power and Kentucky TransCo are both regulated by FERC. Closing of the Kentucky Power Transaction is subject to receipt of certain regulatory and governmental approvals, including the expiration or termination of any applicable waiting period under the Hart-Scott-Rodino Antitrust Improvements Act of 1976, clearance of the Kentucky Power Transaction by the Committee on Foreign Investment in the United States, the approval by each of the Kentucky Public Service Commission and FERC, and the approval of the Public Service Commission of West Virginia with respect to the termination and replacement of the existing operating agreement for the Mitchell coal generating facility (in which Kentucky Power owns a 50% interest, representing 780 MW), and the satisfaction of other customary closing conditions. If the acquisition agreement is terminated in certain circumstances, including due to a failure to receive required regulatory approvals (other than the approval of the Kentucky Public Service Commission, FERC or the Public Service Commission of West Virginia for the termination and replacement of the existing operating agreement for the Mitchell Plant), the Company may be required to pay a termination fee of $65,000. The Kentucky Power Transaction is expected to close in mid-2022. (c) Acquisition of Mid-West Wind Facilities In 2019, The Empire District Electric Company (“Empire Electric System”), a wholly owned subsidiary of the Company, entered into purchase agreements to acquire, once completed, three wind farms generating up to 600 MW of wind energy located in Barton, Dade, Lawrence, and Jasper Counties in Missouri, and in Neosho County, Kansas (collectively, the “Mid-West Wind Facilities”). In November 2019, Liberty Utilities Co., a wholly owned subsidiary of the Company, acquired an interest in the entities that own North Fork Ridge and Kings Point, the two Missouri wind projects and, in partnership with a third-party developer, continued development and construction of such projects until acquisition by the Empire Electric System following completion. The Company accounted for its interest in these two projects using the equity method (note 8(c)). In November 2019, a tax equity agreement was executed for Neosho Ridge, the Kansas wind project, and in December 2020, tax equity agreements were executed for North Fork Ridge and Kings Point. Under these agreements, the Class A partnership units are owned by third-party tax equity investors who receive the majority of the tax attributes associated with the Mid-West Wind Facilities. Concurrent with the execution of the tax equity agreements in December 2020, the North Fork Ridge Wind Facility reached commercial operation and the tax equity investors provided initial funding of $29,446. The Kings Point Wind and Neosho Ridge Wind Facilities reached commercial operation in 2021. 3. Business acquisitions and development projects (continued) (c) Acquisition of Mid-West Wind Facilities (continued) The Empire Electric System acquired each of the Mid-West Wind Facilities in 2021 for total consideration to third-party developers of $97,760 and obtained control of the facilities. Subsequent to acquisition, the tax equity investors provided additional funding of $530,880 and third-party construction loans of $789,923 were repaid. The Company accounted for these transactions as asset acquisitions since substantially all of the fair value of gross assets acquired is concentrated in a group of similar identifiable assets. The following table summarizes the allocation of the aggregate assets acquired and liabilities assumed at the acquisition dates. Mid-West Wind Working capital $ (28,630) Property, plant and equipment 1,141,884 Long-term debt (789,804) Asset retirement obligation (27,053) Deferred tax liability (4,566) Other liabilities (104,129) Non-controlling interest (tax equity investors) (29,141) Total net assets acquired 158,561 Cash and cash equivalents 15,860 Net assets acquired, net of cash and cash equivalents $ 142,701 (d) Altavista Solar Facility Up to April 2021, the Company held a 50% interest in Altavista Solar SponsorCo, LLC, an entity that indirectly owns an 80 MW solar power facility located in Campbell County, Virginia. In April 2021, the Company acquired the remaining 50% interest in Altavista Solar SponsorCo, LLC for $6,735 and as a result, obtained control of the facility. Subsequent to acquisition, the third-party construction loan of $122,024 was repaid. The Company accounted for the transaction as an asset acquisition since substantially all of the fair value of gross assets acquired is concentrated in a group of similar identifiable assets. The following table summarizes the allocation of the assets acquired and liabilities assumed at the acquisition date of the solar facility. Altavista Solar Working capital $ 870 Property, plant and equipment 138,343 Long-term debt (122,024) Deferred tax liability (421) Asset retirement obligation (3,332) Total net assets acquired 13,436 Cash and cash equivalents 33 Net assets acquired, net of cash and cash equivalents $ 13,403 3. Business acquisitions and development projects (continued) (e) Maverick Creek Wind Facility and Sugar Creek Wind Facility Up to January 2021, the Company held 50% equity interests in Maverick Creek Wind SponsorCo, LLC and AAGES Sugar Creek Wind, LLC (note 8). The two entities indirectly own 492 MW and 202 MW wind development projects in the state of Texas and Illinois (“Maverick Creek Wind Facility” and “Sugar Creek Wind Facility”), respectively. In January 2021, the Company acquired the remaining 50% interests in Maverick Creek Wind SponsorCo, LLC and AAGES Sugar Creek Wind, LLC for $43,797 in aggregate and obtained control of the facilities. An amount of $18,641 was withheld from the consideration for the acquisition of AAGES Sugar Creek Wind, LLC and remains payable upon the satisfaction of certain conditions. The Company accounted for the transactions as asset acquisitions since substantially all of the fair value of gross assets acquired is concentrated in a group of similar identifiable assets. The following table summarizes the allocation of the assets acquired and liabilities assumed at the acquisition date of the two wind facilities. The existing loans between the Company and the partnerships of $87,035 were treated as additional consideration incurred to acquire the partnerships. Maverick Creek and Sugar Creek Working capital $ (15,557) Property, plant and equipment 1,062,613 Long-term debt (855,409) Asset retirement obligation (23,402) Deferred tax liability (337) Derivative instruments 7,575 Total net assets acquired 175,483 Cash and cash equivalents 4,241 Net assets acquired, net of cash and cash equivalents $ 171,242 Tax equity investors provided funding of $147,914 and $380,829 to the Sugar Creek Wind Facility and Maverick Creek Wind Facility, respectively, in 2021 and third-party construction loans of $284,829 and $570,579, respectively, were repaid subsequent to the acquisition of the remaining 50% interests in the facilities. 3. Business acquisitions and development projects (continued) (f) Acquisition of Ascendant Group Limited On November 9, 2020, the Company completed the acquisition of Liberty Group Limited (formerly Ascendant Group Limited (“Ascendant”)), parent company of Bermuda Electric Light Company Limited (“BELCO”). BELCO is the sole electric utility providing regulated electrical generation, transmission and distribution services to Bermuda's residents and businesses. The purchase price was $364,468 for the acquisition of Ascendant. The costs related to this acquisition have been expensed through the consolidated statement of operations. The following table summarizes the final allocation of the acquisition price to the assets acquired and liabilities assumed at the acquisition date: Working capital $ 71,948 Property, plant and equipment 417,947 Intangible assets 27,315 Goodwill 93,202 Regulatory assets 9,859 Other assets 4,992 Long-term debt (159,682) Pension and other post-employment benefits (58,746) Derivative instruments (12,748) Other liabilities (29,619) Total net assets acquired $ 364,468 Cash and cash equivalents acquired 42,920 Total net assets acquired, net of cash and cash equivalents $ 321,548 The determination of the fair value of assets acquired and liabilities assumed is based upon management's estimates and certain assumptions. Goodwill represents the excess of the purchase price over the aggregate fair value of net assets acquired. The contributing factors to the amount recorded as goodwill include future growth, potential synergies, and cost savings in the delivery of certain shared administrative and other services. Property, plant and equipment, exclusive of computer software, are amortized in accordance with regulatory requirements over the estimated useful life of the assets using the straight-line method. The weighted average useful life of Ascendant's assets is 29 years. 3. Business acquisitions and development projects (continued) (g) Acquisition of ESSAL The Company acquired 51% of ESSAL on October 13, 2020 for $87,975. ESSAL is a vertically integrated, regional water and wastewater provider in Southern Chile. The Company controls and consolidates ESSAL. Acquisition costs related to this acquisition have been expensed through the consolidated statement of operations. The following table summarizes the final allocation of the acquisition price of $87,975 to the assets acquired and liabilities assumed when control was obtained. Working capital $ 10,575 Property, plant and equipment 238,504 Intangible assets 37,095 Goodwill 75,917 Other assets 1,394 Long-term debt (144,335) Other post-employment benefits (2,292) Deferred tax liabilities, net (29,477) Other liabilities (14,881) Non-controlling interest (84,525) Total net assets acquired $ 87,975 Cash and cash equivalents acquired 6,983 Total net assets acquired, net of cash and cash equivalents $ 80,992 The determination of the fair value of assets acquired and liabilities assumed is based upon management's estimates and certain assumptions. During 2021, adjustments to the preliminary allocation performed in 2020 were made to the fair value of other assets, accruals and long-term debt, resulting in a net increase of goodwill by $5,535, net of tax. These adjustments are reflected in the table above. Goodwill represents the excess of the purchase price over the aggregate fair value of net assets acquired. The contributing factors to the amount recorded as goodwill include future growth, potential synergies, and cost savings in the delivery of certain shared administrative and other services. Goodwill is reported under the Regulated Services Group Segment. Property, plant and equipment, exclusive of computer software, are amortized over the estimated useful life of the assets using the straight-line method. The weighted average useful life of ESSAL's assets is 40 years. AQN acquired an additional 43% of ESSAL for $74,111 on October 17, 2020, resulting in AQN acquiring in total 94% of the outstanding shares of ESSAL. The purchase of the second tranche reduced non-controlling interest by $74,111. In January 2021, the Company sold a 32% interest in Eco Acquisitionco SpA, the holding company through which AQN's interest in ESSAL is held, to a third party for consideration of $51,750. This represents an interest of 30% in the aggregate interest in ESSAL, which was reflected by a corresponding increase in non-controlling interest. This transaction resulted in no gain or loss. Following this transaction, AQN owns approximately 64% of the outstanding shares of ESSAL and continues to consolidate ESSAL's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55" customWidth="1" min="2" max="2"/>
    <col width="28" customWidth="1" min="3" max="3"/>
    <col width="28" customWidth="1" min="4" max="4"/>
    <col width="21" customWidth="1" min="5" max="5"/>
    <col width="28" customWidth="1" min="6" max="6"/>
    <col width="21" customWidth="1" min="7" max="7"/>
    <col width="21" customWidth="1" min="8" max="8"/>
    <col width="21" customWidth="1" min="9" max="9"/>
    <col width="21" customWidth="1" min="10" max="10"/>
    <col width="20" customWidth="1" min="11" max="11"/>
  </cols>
  <sheetData>
    <row r="1">
      <c r="A1" s="1" t="inlineStr">
        <is>
          <t>Financial instruments - Additional Information (Detail)</t>
        </is>
      </c>
      <c r="B1" s="2" t="inlineStr">
        <is>
          <t>1 Months Ended</t>
        </is>
      </c>
      <c r="C1" s="2" t="inlineStr">
        <is>
          <t>3 Months Ended</t>
        </is>
      </c>
      <c r="D1" s="2" t="inlineStr">
        <is>
          <t>12 Months Ended</t>
        </is>
      </c>
    </row>
    <row r="2">
      <c r="B2" s="2" t="inlineStr">
        <is>
          <t>Nov. 30, 2020USD ($)termLoanFacilityderivativeContract</t>
        </is>
      </c>
      <c r="C2" s="2" t="inlineStr">
        <is>
          <t>Dec. 31, 2021USD ($)$ / MWh</t>
        </is>
      </c>
      <c r="D2" s="2" t="inlineStr">
        <is>
          <t>Dec. 31, 2021USD ($)$ / MWh</t>
        </is>
      </c>
      <c r="E2" s="2" t="inlineStr">
        <is>
          <t>Dec. 31, 2020USD ($)</t>
        </is>
      </c>
      <c r="F2" s="2" t="inlineStr">
        <is>
          <t>Dec. 31, 2021CAD ($)$ / MWh</t>
        </is>
      </c>
      <c r="G2" s="2" t="inlineStr">
        <is>
          <t>Apr. 09, 2021CAD ($)</t>
        </is>
      </c>
      <c r="H2" s="2" t="inlineStr">
        <is>
          <t>Feb. 15, 2021CAD ($)</t>
        </is>
      </c>
      <c r="I2" s="2" t="inlineStr">
        <is>
          <t>Dec. 31, 2020CAD ($)</t>
        </is>
      </c>
      <c r="J2" s="2" t="inlineStr">
        <is>
          <t>Sep. 30, 2019USD ($)</t>
        </is>
      </c>
      <c r="K2" s="2" t="inlineStr">
        <is>
          <t>May 23, 2019USD ($)</t>
        </is>
      </c>
    </row>
    <row r="3">
      <c r="A3" s="3" t="inlineStr">
        <is>
          <t>Derivative [Line Items]</t>
        </is>
      </c>
    </row>
    <row r="4">
      <c r="A4" s="4" t="inlineStr">
        <is>
          <t>Number of term loan facilities | termLoanFacility</t>
        </is>
      </c>
      <c r="B4" s="5" t="n">
        <v>2</v>
      </c>
    </row>
    <row r="5">
      <c r="A5" s="4" t="inlineStr">
        <is>
          <t>Foreign currency gain (loss)</t>
        </is>
      </c>
      <c r="D5" s="6" t="n">
        <v>-30270000</v>
      </c>
      <c r="E5" s="6" t="n">
        <v>28406000</v>
      </c>
    </row>
    <row r="6">
      <c r="A6" s="4" t="inlineStr">
        <is>
          <t>Revenue collection period</t>
        </is>
      </c>
      <c r="D6" s="4" t="inlineStr">
        <is>
          <t>45 days</t>
        </is>
      </c>
    </row>
    <row r="7">
      <c r="A7" s="4" t="inlineStr">
        <is>
          <t>Accounts receivable</t>
        </is>
      </c>
      <c r="C7" s="6" t="n">
        <v>422752000</v>
      </c>
      <c r="D7" s="6" t="n">
        <v>422752000</v>
      </c>
    </row>
    <row r="8">
      <c r="A8" s="4" t="inlineStr">
        <is>
          <t>Cash on hand</t>
        </is>
      </c>
      <c r="C8" s="5" t="n">
        <v>125157000</v>
      </c>
      <c r="D8" s="5" t="n">
        <v>125157000</v>
      </c>
    </row>
    <row r="9">
      <c r="A9" s="4" t="inlineStr">
        <is>
          <t>Available to be drawn on senior debt facilities</t>
        </is>
      </c>
      <c r="C9" s="5" t="n">
        <v>1826256000</v>
      </c>
      <c r="D9" s="5" t="n">
        <v>1826256000</v>
      </c>
    </row>
    <row r="10">
      <c r="A10" s="4" t="inlineStr">
        <is>
          <t>Liberty Power Group</t>
        </is>
      </c>
    </row>
    <row r="11">
      <c r="A11" s="3" t="inlineStr">
        <is>
          <t>Derivative [Line Items]</t>
        </is>
      </c>
    </row>
    <row r="12">
      <c r="A12" s="4" t="inlineStr">
        <is>
          <t>Foreign currency gain (loss)</t>
        </is>
      </c>
      <c r="D12" s="5" t="n">
        <v>7824000</v>
      </c>
      <c r="E12" s="5" t="n">
        <v>18875000</v>
      </c>
    </row>
    <row r="13">
      <c r="A13" s="4" t="inlineStr">
        <is>
          <t>Non-regulated Energy Sales</t>
        </is>
      </c>
    </row>
    <row r="14">
      <c r="A14" s="3" t="inlineStr">
        <is>
          <t>Derivative [Line Items]</t>
        </is>
      </c>
    </row>
    <row r="15">
      <c r="A15" s="4" t="inlineStr">
        <is>
          <t>Unrealized gains (loss) in AOCI to be reclassified</t>
        </is>
      </c>
      <c r="D15" s="5" t="n">
        <v>-1843000</v>
      </c>
    </row>
    <row r="16">
      <c r="A16" s="4" t="inlineStr">
        <is>
          <t>Interest expense</t>
        </is>
      </c>
    </row>
    <row r="17">
      <c r="A17" s="3" t="inlineStr">
        <is>
          <t>Derivative [Line Items]</t>
        </is>
      </c>
    </row>
    <row r="18">
      <c r="A18" s="4" t="inlineStr">
        <is>
          <t>Unrealized gains (loss) in AOCI to be reclassified</t>
        </is>
      </c>
      <c r="D18" s="5" t="n">
        <v>-1555000</v>
      </c>
    </row>
    <row r="19">
      <c r="A19" s="4" t="inlineStr">
        <is>
          <t>Derivative gains</t>
        </is>
      </c>
    </row>
    <row r="20">
      <c r="A20" s="3" t="inlineStr">
        <is>
          <t>Derivative [Line Items]</t>
        </is>
      </c>
    </row>
    <row r="21">
      <c r="A21" s="4" t="inlineStr">
        <is>
          <t>Unrealized gains (loss) in AOCI to be reclassified</t>
        </is>
      </c>
      <c r="D21" s="5" t="n">
        <v>1206000</v>
      </c>
    </row>
    <row r="22">
      <c r="A22" s="4" t="inlineStr">
        <is>
          <t>Senior Unsecured Notes | U.S. dollar Subordinated unsecured notes</t>
        </is>
      </c>
    </row>
    <row r="23">
      <c r="A23" s="3" t="inlineStr">
        <is>
          <t>Derivative [Line Items]</t>
        </is>
      </c>
    </row>
    <row r="24">
      <c r="A24" s="4" t="inlineStr">
        <is>
          <t>Par value</t>
        </is>
      </c>
      <c r="C24" s="5" t="n">
        <v>637500000</v>
      </c>
      <c r="D24" s="5" t="n">
        <v>637500000</v>
      </c>
      <c r="K24" s="6" t="n">
        <v>350000000</v>
      </c>
    </row>
    <row r="25">
      <c r="A25" s="4" t="inlineStr">
        <is>
          <t>Senior Unsecured Notes | Canadian dollar Senior unsecured notes</t>
        </is>
      </c>
    </row>
    <row r="26">
      <c r="A26" s="3" t="inlineStr">
        <is>
          <t>Derivative [Line Items]</t>
        </is>
      </c>
    </row>
    <row r="27">
      <c r="A27" s="4" t="inlineStr">
        <is>
          <t>Par value</t>
        </is>
      </c>
      <c r="F27" s="6" t="n">
        <v>1400669000</v>
      </c>
      <c r="G27" s="6" t="n">
        <v>400000000</v>
      </c>
      <c r="H27" s="6" t="n">
        <v>150000000</v>
      </c>
    </row>
    <row r="28">
      <c r="A28" s="4" t="inlineStr">
        <is>
          <t>Interest rate swaps designated as a hedge | U.S. dollar Subordinated unsecured notes</t>
        </is>
      </c>
    </row>
    <row r="29">
      <c r="A29" s="3" t="inlineStr">
        <is>
          <t>Derivative [Line Items]</t>
        </is>
      </c>
    </row>
    <row r="30">
      <c r="A30" s="4" t="inlineStr">
        <is>
          <t>Derivative notional amount</t>
        </is>
      </c>
      <c r="J30" s="6" t="n">
        <v>350000000</v>
      </c>
    </row>
    <row r="31">
      <c r="A31" s="4" t="inlineStr">
        <is>
          <t>Currency Swap</t>
        </is>
      </c>
    </row>
    <row r="32">
      <c r="A32" s="3" t="inlineStr">
        <is>
          <t>Derivative [Line Items]</t>
        </is>
      </c>
    </row>
    <row r="33">
      <c r="A33" s="4" t="inlineStr">
        <is>
          <t>Derivative notional amount</t>
        </is>
      </c>
      <c r="F33" s="6" t="n">
        <v>500000000</v>
      </c>
      <c r="I33" s="6" t="n">
        <v>650000</v>
      </c>
    </row>
    <row r="34">
      <c r="A34" s="4" t="inlineStr">
        <is>
          <t>Foreign currency gain (loss)</t>
        </is>
      </c>
      <c r="D34" s="5" t="n">
        <v>4232000</v>
      </c>
      <c r="E34" s="5" t="n">
        <v>13256000</v>
      </c>
    </row>
    <row r="35">
      <c r="A35" s="4" t="inlineStr">
        <is>
          <t>Currency Swap | Senior Unsecured Notes | Canadian dollar Senior unsecured notes</t>
        </is>
      </c>
    </row>
    <row r="36">
      <c r="A36" s="3" t="inlineStr">
        <is>
          <t>Derivative [Line Items]</t>
        </is>
      </c>
    </row>
    <row r="37">
      <c r="A37" s="4" t="inlineStr">
        <is>
          <t>Foreign currency gain (loss)</t>
        </is>
      </c>
      <c r="C37" s="6" t="n">
        <v>1925000</v>
      </c>
    </row>
    <row r="38">
      <c r="A38" s="4" t="inlineStr">
        <is>
          <t>Foreign exchange contract</t>
        </is>
      </c>
    </row>
    <row r="39">
      <c r="A39" s="3" t="inlineStr">
        <is>
          <t>Derivative [Line Items]</t>
        </is>
      </c>
    </row>
    <row r="40">
      <c r="A40" s="4" t="inlineStr">
        <is>
          <t>Foreign currency gain (loss)</t>
        </is>
      </c>
      <c r="D40" s="5" t="n">
        <v>-1595000</v>
      </c>
      <c r="E40" s="5" t="n">
        <v>3581000</v>
      </c>
    </row>
    <row r="41">
      <c r="A41" s="4" t="inlineStr">
        <is>
          <t>Currency forward contract</t>
        </is>
      </c>
    </row>
    <row r="42">
      <c r="A42" s="3" t="inlineStr">
        <is>
          <t>Derivative [Line Items]</t>
        </is>
      </c>
    </row>
    <row r="43">
      <c r="A43" s="4" t="inlineStr">
        <is>
          <t>Foreign currency gain on settlement of derivative</t>
        </is>
      </c>
      <c r="D43" s="5" t="n">
        <v>2329000</v>
      </c>
      <c r="E43" s="5" t="n">
        <v>2363000</v>
      </c>
    </row>
    <row r="44">
      <c r="A44" s="4" t="inlineStr">
        <is>
          <t>Ascendant</t>
        </is>
      </c>
    </row>
    <row r="45">
      <c r="A45" s="3" t="inlineStr">
        <is>
          <t>Derivative [Line Items]</t>
        </is>
      </c>
    </row>
    <row r="46">
      <c r="A46" s="4" t="inlineStr">
        <is>
          <t>Number of interest rate swaps redesignated as cash flow hedges | derivativeContract</t>
        </is>
      </c>
      <c r="B46" s="5" t="n">
        <v>2</v>
      </c>
    </row>
    <row r="47">
      <c r="A47" s="4" t="inlineStr">
        <is>
          <t>Ascendant | Interest Rate Swap One</t>
        </is>
      </c>
    </row>
    <row r="48">
      <c r="A48" s="3" t="inlineStr">
        <is>
          <t>Derivative [Line Items]</t>
        </is>
      </c>
    </row>
    <row r="49">
      <c r="A49" s="4" t="inlineStr">
        <is>
          <t>Derivative notional amount</t>
        </is>
      </c>
      <c r="B49" s="6" t="n">
        <v>87627000</v>
      </c>
    </row>
    <row r="50">
      <c r="A50" s="4" t="inlineStr">
        <is>
          <t>Derivative, fixed interest rate (percent)</t>
        </is>
      </c>
      <c r="B50" s="4" t="inlineStr">
        <is>
          <t>3.28%</t>
        </is>
      </c>
    </row>
    <row r="51">
      <c r="A51" s="4" t="inlineStr">
        <is>
          <t>Ascendant | Interest Rate Swap Two</t>
        </is>
      </c>
    </row>
    <row r="52">
      <c r="A52" s="3" t="inlineStr">
        <is>
          <t>Derivative [Line Items]</t>
        </is>
      </c>
    </row>
    <row r="53">
      <c r="A53" s="4" t="inlineStr">
        <is>
          <t>Derivative notional amount</t>
        </is>
      </c>
      <c r="B53" s="6" t="n">
        <v>8875000</v>
      </c>
    </row>
    <row r="54">
      <c r="A54" s="4" t="inlineStr">
        <is>
          <t>Derivative, fixed interest rate (percent)</t>
        </is>
      </c>
      <c r="B54" s="4" t="inlineStr">
        <is>
          <t>3.02%</t>
        </is>
      </c>
    </row>
    <row r="55">
      <c r="A55" s="4" t="inlineStr">
        <is>
          <t>Canadian Investments and Subsidiaries</t>
        </is>
      </c>
    </row>
    <row r="56">
      <c r="A56" s="3" t="inlineStr">
        <is>
          <t>Derivative [Line Items]</t>
        </is>
      </c>
    </row>
    <row r="57">
      <c r="A57" s="4" t="inlineStr">
        <is>
          <t>Foreign currency gain (loss)</t>
        </is>
      </c>
      <c r="D57" s="6" t="n">
        <v>168000</v>
      </c>
      <c r="E57" s="6" t="n">
        <v>656000</v>
      </c>
    </row>
    <row r="58">
      <c r="A58" s="4" t="inlineStr">
        <is>
          <t>Minimum</t>
        </is>
      </c>
    </row>
    <row r="59">
      <c r="A59" s="3" t="inlineStr">
        <is>
          <t>Derivative [Line Items]</t>
        </is>
      </c>
    </row>
    <row r="60">
      <c r="A60" s="4" t="inlineStr">
        <is>
          <t>Forward price | $ / MWh</t>
        </is>
      </c>
      <c r="C60" s="11" t="n">
        <v>19.76</v>
      </c>
      <c r="D60" s="11" t="n">
        <v>19.76</v>
      </c>
      <c r="F60" s="11" t="n">
        <v>19.76</v>
      </c>
    </row>
    <row r="61">
      <c r="A61" s="4" t="inlineStr">
        <is>
          <t>Minimum | AYES Canada | Measurement Input, Discount Rate</t>
        </is>
      </c>
    </row>
    <row r="62">
      <c r="A62" s="3" t="inlineStr">
        <is>
          <t>Derivative [Line Items]</t>
        </is>
      </c>
    </row>
    <row r="63">
      <c r="A63" s="4" t="inlineStr">
        <is>
          <t>Alternative investment, measurement input (percent)</t>
        </is>
      </c>
      <c r="C63" s="9" t="n">
        <v>0.0775</v>
      </c>
      <c r="D63" s="9" t="n">
        <v>0.0775</v>
      </c>
      <c r="F63" s="9" t="n">
        <v>0.0775</v>
      </c>
    </row>
    <row r="64">
      <c r="A64" s="4" t="inlineStr">
        <is>
          <t>Minimum | Atlantica Yield Energy Solutions Canada, Inc | Measurement Input, Price Volatility</t>
        </is>
      </c>
    </row>
    <row r="65">
      <c r="A65" s="3" t="inlineStr">
        <is>
          <t>Derivative [Line Items]</t>
        </is>
      </c>
    </row>
    <row r="66">
      <c r="A66" s="4" t="inlineStr">
        <is>
          <t>Alternative investment, measurement input (percent)</t>
        </is>
      </c>
      <c r="C66" s="9" t="n">
        <v>0.2549</v>
      </c>
      <c r="D66" s="9" t="n">
        <v>0.2549</v>
      </c>
      <c r="F66" s="9" t="n">
        <v>0.2549</v>
      </c>
    </row>
    <row r="67">
      <c r="A67" s="4" t="inlineStr">
        <is>
          <t>Maximum</t>
        </is>
      </c>
    </row>
    <row r="68">
      <c r="A68" s="3" t="inlineStr">
        <is>
          <t>Derivative [Line Items]</t>
        </is>
      </c>
    </row>
    <row r="69">
      <c r="A69" s="4" t="inlineStr">
        <is>
          <t>Forward price | $ / MWh</t>
        </is>
      </c>
      <c r="C69" s="11" t="n">
        <v>130.85</v>
      </c>
      <c r="D69" s="11" t="n">
        <v>130.85</v>
      </c>
      <c r="F69" s="11" t="n">
        <v>130.85</v>
      </c>
    </row>
    <row r="70">
      <c r="A70" s="4" t="inlineStr">
        <is>
          <t>Maximum | AYES Canada | Measurement Input, Discount Rate</t>
        </is>
      </c>
    </row>
    <row r="71">
      <c r="A71" s="3" t="inlineStr">
        <is>
          <t>Derivative [Line Items]</t>
        </is>
      </c>
    </row>
    <row r="72">
      <c r="A72" s="4" t="inlineStr">
        <is>
          <t>Alternative investment, measurement input (percent)</t>
        </is>
      </c>
      <c r="C72" s="9" t="n">
        <v>0.0825</v>
      </c>
      <c r="D72" s="9" t="n">
        <v>0.0825</v>
      </c>
      <c r="F72" s="9" t="n">
        <v>0.0825</v>
      </c>
    </row>
    <row r="73">
      <c r="A73" s="4" t="inlineStr">
        <is>
          <t>Maximum | Atlantica Yield Energy Solutions Canada, Inc | Measurement Input, Price Volatility</t>
        </is>
      </c>
    </row>
    <row r="74">
      <c r="A74" s="3" t="inlineStr">
        <is>
          <t>Derivative [Line Items]</t>
        </is>
      </c>
    </row>
    <row r="75">
      <c r="A75" s="4" t="inlineStr">
        <is>
          <t>Alternative investment, measurement input (percent)</t>
        </is>
      </c>
      <c r="C75" s="9" t="n">
        <v>0.3716</v>
      </c>
      <c r="D75" s="9" t="n">
        <v>0.3716</v>
      </c>
      <c r="F75" s="9" t="n">
        <v>0.3716</v>
      </c>
    </row>
    <row r="76">
      <c r="A76" s="4" t="inlineStr">
        <is>
          <t>Weighted Average</t>
        </is>
      </c>
    </row>
    <row r="77">
      <c r="A77" s="3" t="inlineStr">
        <is>
          <t>Derivative [Line Items]</t>
        </is>
      </c>
    </row>
    <row r="78">
      <c r="A78" s="4" t="inlineStr">
        <is>
          <t>Forward price | $ / MWh</t>
        </is>
      </c>
      <c r="C78" s="11" t="n">
        <v>32.51</v>
      </c>
      <c r="D78" s="11" t="n">
        <v>32.51</v>
      </c>
      <c r="F78" s="11" t="n">
        <v>32.51</v>
      </c>
    </row>
    <row r="79">
      <c r="A79" s="4" t="inlineStr">
        <is>
          <t>Weighted Average | AYES Canada | Measurement Input, Discount Rate</t>
        </is>
      </c>
    </row>
    <row r="80">
      <c r="A80" s="3" t="inlineStr">
        <is>
          <t>Derivative [Line Items]</t>
        </is>
      </c>
    </row>
    <row r="81">
      <c r="A81" s="4" t="inlineStr">
        <is>
          <t>Alternative investment, measurement input (percent)</t>
        </is>
      </c>
      <c r="C81" s="9" t="n">
        <v>0.0814</v>
      </c>
      <c r="D81" s="9" t="n">
        <v>0.0814</v>
      </c>
      <c r="F81" s="9" t="n">
        <v>0.0814</v>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9" customWidth="1" min="2" max="2"/>
  </cols>
  <sheetData>
    <row r="1">
      <c r="A1" s="1" t="inlineStr">
        <is>
          <t>Financial instruments - Summary of Commodity Volumes Associated with Derivative Contracts (Detail)</t>
        </is>
      </c>
      <c r="B1" s="2" t="inlineStr">
        <is>
          <t>Dec. 31, 2021MMBTU</t>
        </is>
      </c>
    </row>
    <row r="2">
      <c r="A2" s="3" t="inlineStr">
        <is>
          <t>Derivative [Line Items]</t>
        </is>
      </c>
    </row>
    <row r="3">
      <c r="A3" s="4" t="inlineStr">
        <is>
          <t>Commodity volumes, Gas</t>
        </is>
      </c>
      <c r="B3" s="5" t="n">
        <v>3405544</v>
      </c>
    </row>
    <row r="4">
      <c r="A4" s="4" t="inlineStr">
        <is>
          <t>Financial contracts: Swaps</t>
        </is>
      </c>
    </row>
    <row r="5">
      <c r="A5" s="3" t="inlineStr">
        <is>
          <t>Derivative [Line Items]</t>
        </is>
      </c>
    </row>
    <row r="6">
      <c r="A6" s="4" t="inlineStr">
        <is>
          <t>Commodity volumes, Gas</t>
        </is>
      </c>
      <c r="B6" s="5" t="n">
        <v>3239873</v>
      </c>
    </row>
    <row r="7">
      <c r="A7" s="4" t="inlineStr">
        <is>
          <t>Options</t>
        </is>
      </c>
    </row>
    <row r="8">
      <c r="A8" s="3" t="inlineStr">
        <is>
          <t>Derivative [Line Items]</t>
        </is>
      </c>
    </row>
    <row r="9">
      <c r="A9" s="4" t="inlineStr">
        <is>
          <t>Commodity volumes, Gas</t>
        </is>
      </c>
      <c r="B9" s="5" t="n">
        <v>16567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Financial instruments - Long-term Energy Derivative Contracts (Detail) - Cash flow hedge</t>
        </is>
      </c>
      <c r="B1" s="2" t="inlineStr">
        <is>
          <t>Dec. 31, 2021MWh$ / MWh$ / MWh</t>
        </is>
      </c>
    </row>
    <row r="2">
      <c r="A2" s="4" t="inlineStr">
        <is>
          <t>Illinois Hub, Expiry September 2030</t>
        </is>
      </c>
    </row>
    <row r="3">
      <c r="A3" s="3" t="inlineStr">
        <is>
          <t>Derivative [Line Items]</t>
        </is>
      </c>
    </row>
    <row r="4">
      <c r="A4" s="4" t="inlineStr">
        <is>
          <t>Notional quantity (MW-hrs) | MWh</t>
        </is>
      </c>
      <c r="B4" s="5" t="n">
        <v>4585008</v>
      </c>
    </row>
    <row r="5">
      <c r="A5" s="4" t="inlineStr">
        <is>
          <t>Receive average prices (per MW-hr) | $ / MWh</t>
        </is>
      </c>
      <c r="B5" s="11" t="n">
        <v>24.54</v>
      </c>
    </row>
    <row r="6">
      <c r="A6" s="4" t="inlineStr">
        <is>
          <t>PJM Western HUB, Expiry December 2028</t>
        </is>
      </c>
    </row>
    <row r="7">
      <c r="A7" s="3" t="inlineStr">
        <is>
          <t>Derivative [Line Items]</t>
        </is>
      </c>
    </row>
    <row r="8">
      <c r="A8" s="4" t="inlineStr">
        <is>
          <t>Notional quantity (MW-hrs) | MWh</t>
        </is>
      </c>
      <c r="B8" s="5" t="n">
        <v>527931</v>
      </c>
    </row>
    <row r="9">
      <c r="A9" s="4" t="inlineStr">
        <is>
          <t>Receive average prices (per MW-hr) | $ / MWh</t>
        </is>
      </c>
      <c r="B9" s="11" t="n">
        <v>32.11</v>
      </c>
    </row>
    <row r="10">
      <c r="A10" s="4" t="inlineStr">
        <is>
          <t>NI HUB, Expiry December 2027</t>
        </is>
      </c>
    </row>
    <row r="11">
      <c r="A11" s="3" t="inlineStr">
        <is>
          <t>Derivative [Line Items]</t>
        </is>
      </c>
    </row>
    <row r="12">
      <c r="A12" s="4" t="inlineStr">
        <is>
          <t>Notional quantity (MW-hrs) | MWh</t>
        </is>
      </c>
      <c r="B12" s="5" t="n">
        <v>2465763</v>
      </c>
    </row>
    <row r="13">
      <c r="A13" s="4" t="inlineStr">
        <is>
          <t>Receive average prices (per MW-hr) | $ / MWh</t>
        </is>
      </c>
      <c r="B13" s="11" t="n">
        <v>23.67</v>
      </c>
    </row>
    <row r="14">
      <c r="A14" s="4" t="inlineStr">
        <is>
          <t>ERCOT North HUB, Expiry December 2027</t>
        </is>
      </c>
    </row>
    <row r="15">
      <c r="A15" s="3" t="inlineStr">
        <is>
          <t>Derivative [Line Items]</t>
        </is>
      </c>
    </row>
    <row r="16">
      <c r="A16" s="4" t="inlineStr">
        <is>
          <t>Notional quantity (MW-hrs) | MWh</t>
        </is>
      </c>
      <c r="B16" s="5" t="n">
        <v>1998095</v>
      </c>
    </row>
    <row r="17">
      <c r="A17" s="4" t="inlineStr">
        <is>
          <t>Receive average prices (per MW-hr) | $ / MWh</t>
        </is>
      </c>
      <c r="B17" s="11" t="n">
        <v>36.46</v>
      </c>
    </row>
    <row r="18">
      <c r="A18" s="4" t="inlineStr">
        <is>
          <t>Salisbury, Expiry February 2022</t>
        </is>
      </c>
    </row>
    <row r="19">
      <c r="A19" s="3" t="inlineStr">
        <is>
          <t>Derivative [Line Items]</t>
        </is>
      </c>
    </row>
    <row r="20">
      <c r="A20" s="4" t="inlineStr">
        <is>
          <t>Notional quantity (MW-hrs) | MWh</t>
        </is>
      </c>
      <c r="B20" s="5" t="n">
        <v>11328</v>
      </c>
    </row>
    <row r="21">
      <c r="A21" s="4" t="inlineStr">
        <is>
          <t>Receive average prices (per MW-hr) | $ / MWh</t>
        </is>
      </c>
      <c r="B21" s="11" t="n">
        <v>38.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Financial Instruments Designated as Cash Flow Hedge, Effect on Statement of Operations (Detail) - USD ($) $ in Thousands</t>
        </is>
      </c>
      <c r="B1" s="2" t="inlineStr">
        <is>
          <t>12 Months Ended</t>
        </is>
      </c>
    </row>
    <row r="2">
      <c r="B2" s="2" t="inlineStr">
        <is>
          <t>Dec. 31, 2021</t>
        </is>
      </c>
      <c r="C2" s="2" t="inlineStr">
        <is>
          <t>Dec. 31, 2020</t>
        </is>
      </c>
    </row>
    <row r="3">
      <c r="A3" s="3" t="inlineStr">
        <is>
          <t>Fair Value Disclosures [Abstract]</t>
        </is>
      </c>
    </row>
    <row r="4">
      <c r="A4" s="4" t="inlineStr">
        <is>
          <t>Effective portion of cash flow hedge</t>
        </is>
      </c>
      <c r="B4" s="6" t="n">
        <v>-97103</v>
      </c>
      <c r="C4" s="6" t="n">
        <v>-13418</v>
      </c>
    </row>
    <row r="5">
      <c r="A5" s="4" t="inlineStr">
        <is>
          <t>Amortization of cash flow hedge</t>
        </is>
      </c>
      <c r="B5" s="5" t="n">
        <v>-2132</v>
      </c>
      <c r="C5" s="5" t="n">
        <v>-1248</v>
      </c>
    </row>
    <row r="6">
      <c r="A6" s="4" t="inlineStr">
        <is>
          <t>Amounts reclassified from AOCI</t>
        </is>
      </c>
      <c r="B6" s="5" t="n">
        <v>44904</v>
      </c>
      <c r="C6" s="5" t="n">
        <v>-9616</v>
      </c>
    </row>
    <row r="7">
      <c r="A7" s="4" t="inlineStr">
        <is>
          <t>OCI attributable to shareholders of AQN</t>
        </is>
      </c>
      <c r="B7" s="6" t="n">
        <v>-54331</v>
      </c>
      <c r="C7" s="6" t="n">
        <v>-2428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Effects on Statement of Operations of Derivative Financial Instruments Not Designated as Hedges (Detail) - USD ($) $ in Thousands</t>
        </is>
      </c>
      <c r="B1" s="2" t="inlineStr">
        <is>
          <t>12 Months Ended</t>
        </is>
      </c>
    </row>
    <row r="2">
      <c r="B2" s="2" t="inlineStr">
        <is>
          <t>Dec. 31, 2021</t>
        </is>
      </c>
      <c r="C2" s="2" t="inlineStr">
        <is>
          <t>Dec. 31, 2020</t>
        </is>
      </c>
    </row>
    <row r="3">
      <c r="A3" s="3" t="inlineStr">
        <is>
          <t>Fair Value of Financial Instruments [Line Items]</t>
        </is>
      </c>
    </row>
    <row r="4">
      <c r="A4" s="4" t="inlineStr">
        <is>
          <t>Total change in unrealized loss on derivative financial instruments</t>
        </is>
      </c>
      <c r="B4" s="6" t="n">
        <v>5609</v>
      </c>
      <c r="C4" s="6" t="n">
        <v>2124</v>
      </c>
    </row>
    <row r="5">
      <c r="A5" s="4" t="inlineStr">
        <is>
          <t>Total realized loss on derivative financial instruments</t>
        </is>
      </c>
      <c r="B5" s="5" t="n">
        <v>2329</v>
      </c>
      <c r="C5" s="5" t="n">
        <v>2362</v>
      </c>
    </row>
    <row r="6">
      <c r="A6" s="4" t="inlineStr">
        <is>
          <t>Gain (loss) on derivative instruments</t>
        </is>
      </c>
      <c r="B6" s="5" t="n">
        <v>580</v>
      </c>
      <c r="C6" s="5" t="n">
        <v>3326</v>
      </c>
    </row>
    <row r="7">
      <c r="A7" s="4" t="inlineStr">
        <is>
          <t>Gain (loss) on derivative financial instruments</t>
        </is>
      </c>
      <c r="B7" s="5" t="n">
        <v>-1749</v>
      </c>
      <c r="C7" s="5" t="n">
        <v>964</v>
      </c>
    </row>
    <row r="8">
      <c r="A8" s="4" t="inlineStr">
        <is>
          <t>Not Designated as Hedging Instrument</t>
        </is>
      </c>
    </row>
    <row r="9">
      <c r="A9" s="3" t="inlineStr">
        <is>
          <t>Fair Value of Financial Instruments [Line Items]</t>
        </is>
      </c>
    </row>
    <row r="10">
      <c r="A10" s="4" t="inlineStr">
        <is>
          <t>Total change in unrealized loss on derivative financial instruments</t>
        </is>
      </c>
      <c r="B10" s="5" t="n">
        <v>-5353</v>
      </c>
      <c r="C10" s="5" t="n">
        <v>-901</v>
      </c>
    </row>
    <row r="11">
      <c r="A11" s="4" t="inlineStr">
        <is>
          <t>Total realized loss on derivative financial instruments</t>
        </is>
      </c>
      <c r="B11" s="5" t="n">
        <v>2221</v>
      </c>
      <c r="C11" s="5" t="n">
        <v>1218</v>
      </c>
    </row>
    <row r="12">
      <c r="A12" s="4" t="inlineStr">
        <is>
          <t>Loss on derivative financial instruments not accounted for as hedges</t>
        </is>
      </c>
      <c r="B12" s="5" t="n">
        <v>-3132</v>
      </c>
      <c r="C12" s="5" t="n">
        <v>317</v>
      </c>
    </row>
    <row r="13">
      <c r="A13" s="4" t="inlineStr">
        <is>
          <t>Not Designated as Hedging Instrument | Energy derivative contracts</t>
        </is>
      </c>
    </row>
    <row r="14">
      <c r="A14" s="3" t="inlineStr">
        <is>
          <t>Fair Value of Financial Instruments [Line Items]</t>
        </is>
      </c>
    </row>
    <row r="15">
      <c r="A15" s="4" t="inlineStr">
        <is>
          <t>Total change in unrealized loss on derivative financial instruments</t>
        </is>
      </c>
      <c r="B15" s="5" t="n">
        <v>-5353</v>
      </c>
      <c r="C15" s="5" t="n">
        <v>-901</v>
      </c>
    </row>
    <row r="16">
      <c r="A16" s="4" t="inlineStr">
        <is>
          <t>Total realized loss on derivative financial instruments</t>
        </is>
      </c>
      <c r="B16" s="5" t="n">
        <v>-108</v>
      </c>
      <c r="C16" s="5" t="n">
        <v>-1145</v>
      </c>
    </row>
    <row r="17">
      <c r="A17" s="4" t="inlineStr">
        <is>
          <t>Not Designated as Hedging Instrument | Currency forward contract</t>
        </is>
      </c>
    </row>
    <row r="18">
      <c r="A18" s="3" t="inlineStr">
        <is>
          <t>Fair Value of Financial Instruments [Line Items]</t>
        </is>
      </c>
    </row>
    <row r="19">
      <c r="A19" s="4" t="inlineStr">
        <is>
          <t>Total realized loss on derivative financial instruments</t>
        </is>
      </c>
      <c r="B19" s="5" t="n">
        <v>2329</v>
      </c>
      <c r="C19" s="5" t="n">
        <v>2363</v>
      </c>
    </row>
    <row r="20">
      <c r="A20" s="4" t="inlineStr">
        <is>
          <t>Designated as Hedging Instrument</t>
        </is>
      </c>
    </row>
    <row r="21">
      <c r="A21" s="3" t="inlineStr">
        <is>
          <t>Fair Value of Financial Instruments [Line Items]</t>
        </is>
      </c>
    </row>
    <row r="22">
      <c r="A22" s="4" t="inlineStr">
        <is>
          <t>Amortization of AOCI gains frozen as a result of hedge dedesignation</t>
        </is>
      </c>
      <c r="B22" s="6" t="n">
        <v>3712</v>
      </c>
      <c r="C22" s="6" t="n">
        <v>300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Maximum Credit Risk for these Financial Instruments (Detail) $ in Thousands</t>
        </is>
      </c>
      <c r="B1" s="2" t="inlineStr">
        <is>
          <t>Dec. 31, 2021USD ($)</t>
        </is>
      </c>
    </row>
    <row r="2">
      <c r="A2" s="3" t="inlineStr">
        <is>
          <t>Segment Reporting Information [Line Items]</t>
        </is>
      </c>
    </row>
    <row r="3">
      <c r="A3" s="4" t="inlineStr">
        <is>
          <t>Cash and cash equivalents and restricted cash</t>
        </is>
      </c>
      <c r="B3" s="6" t="n">
        <v>161389</v>
      </c>
    </row>
    <row r="4">
      <c r="A4" s="4" t="inlineStr">
        <is>
          <t>Accounts receivable</t>
        </is>
      </c>
      <c r="B4" s="5" t="n">
        <v>422752</v>
      </c>
    </row>
    <row r="5">
      <c r="A5" s="4" t="inlineStr">
        <is>
          <t>Allowance for doubtful accounts</t>
        </is>
      </c>
      <c r="B5" s="5" t="n">
        <v>-19327</v>
      </c>
    </row>
    <row r="6">
      <c r="A6" s="4" t="inlineStr">
        <is>
          <t>Notes receivable</t>
        </is>
      </c>
      <c r="B6" s="5" t="n">
        <v>31468</v>
      </c>
    </row>
    <row r="7">
      <c r="A7" s="4" t="inlineStr">
        <is>
          <t>Maximum exposure to credit risk for financial instruments</t>
        </is>
      </c>
      <c r="B7" s="5" t="n">
        <v>596282</v>
      </c>
    </row>
    <row r="8">
      <c r="A8" s="4" t="inlineStr">
        <is>
          <t>Regulated Services Group</t>
        </is>
      </c>
    </row>
    <row r="9">
      <c r="A9" s="3" t="inlineStr">
        <is>
          <t>Segment Reporting Information [Line Items]</t>
        </is>
      </c>
    </row>
    <row r="10">
      <c r="A10" s="4" t="inlineStr">
        <is>
          <t>Accounts receivable</t>
        </is>
      </c>
      <c r="B10" s="6" t="n">
        <v>29389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Liabilities Mature (Detail) - USD ($) $ in Thousands</t>
        </is>
      </c>
      <c r="B1" s="2" t="inlineStr">
        <is>
          <t>Dec. 31, 2021</t>
        </is>
      </c>
      <c r="C1" s="2" t="inlineStr">
        <is>
          <t>Dec. 31, 2020</t>
        </is>
      </c>
    </row>
    <row r="2">
      <c r="A2" s="3" t="inlineStr">
        <is>
          <t>Derivative [Line Items]</t>
        </is>
      </c>
    </row>
    <row r="3">
      <c r="A3" s="4" t="inlineStr">
        <is>
          <t>Long-term debt obligations</t>
        </is>
      </c>
      <c r="B3" s="6" t="n">
        <v>6223334</v>
      </c>
    </row>
    <row r="4">
      <c r="A4" s="4" t="inlineStr">
        <is>
          <t>Interest on long-term debt</t>
        </is>
      </c>
      <c r="B4" s="5" t="n">
        <v>1847212</v>
      </c>
    </row>
    <row r="5">
      <c r="A5" s="4" t="inlineStr">
        <is>
          <t>Purchase obligations</t>
        </is>
      </c>
      <c r="B5" s="5" t="n">
        <v>614024</v>
      </c>
    </row>
    <row r="6">
      <c r="A6" s="4" t="inlineStr">
        <is>
          <t>Environmental obligation</t>
        </is>
      </c>
      <c r="B6" s="5" t="n">
        <v>57167</v>
      </c>
    </row>
    <row r="7">
      <c r="A7" s="4" t="inlineStr">
        <is>
          <t>Advances in aid of construction</t>
        </is>
      </c>
      <c r="B7" s="5" t="n">
        <v>82580</v>
      </c>
      <c r="C7" s="6" t="n">
        <v>79864</v>
      </c>
    </row>
    <row r="8">
      <c r="A8" s="4" t="inlineStr">
        <is>
          <t>Contract adjustment payments on Green Equity Units</t>
        </is>
      </c>
      <c r="B8" s="5" t="n">
        <v>187580</v>
      </c>
      <c r="C8" s="6" t="n">
        <v>0</v>
      </c>
    </row>
    <row r="9">
      <c r="A9" s="4" t="inlineStr">
        <is>
          <t>Other obligations</t>
        </is>
      </c>
      <c r="B9" s="5" t="n">
        <v>335927</v>
      </c>
    </row>
    <row r="10">
      <c r="A10" s="4" t="inlineStr">
        <is>
          <t>Total obligations</t>
        </is>
      </c>
      <c r="B10" s="5" t="n">
        <v>9473362</v>
      </c>
    </row>
    <row r="11">
      <c r="A11" s="4" t="inlineStr">
        <is>
          <t>Cross-currency swap</t>
        </is>
      </c>
    </row>
    <row r="12">
      <c r="A12" s="3" t="inlineStr">
        <is>
          <t>Derivative [Line Items]</t>
        </is>
      </c>
    </row>
    <row r="13">
      <c r="A13" s="4" t="inlineStr">
        <is>
          <t>Total derivative instruments</t>
        </is>
      </c>
      <c r="B13" s="5" t="n">
        <v>55543</v>
      </c>
    </row>
    <row r="14">
      <c r="A14" s="4" t="inlineStr">
        <is>
          <t>Interest rate swaps</t>
        </is>
      </c>
    </row>
    <row r="15">
      <c r="A15" s="3" t="inlineStr">
        <is>
          <t>Derivative [Line Items]</t>
        </is>
      </c>
    </row>
    <row r="16">
      <c r="A16" s="4" t="inlineStr">
        <is>
          <t>Total derivative instruments</t>
        </is>
      </c>
      <c r="B16" s="5" t="n">
        <v>7015</v>
      </c>
    </row>
    <row r="17">
      <c r="A17" s="4" t="inlineStr">
        <is>
          <t>Energy derivative and commodity contracts</t>
        </is>
      </c>
    </row>
    <row r="18">
      <c r="A18" s="3" t="inlineStr">
        <is>
          <t>Derivative [Line Items]</t>
        </is>
      </c>
    </row>
    <row r="19">
      <c r="A19" s="4" t="inlineStr">
        <is>
          <t>Total derivative instruments</t>
        </is>
      </c>
      <c r="B19" s="5" t="n">
        <v>62980</v>
      </c>
    </row>
    <row r="20">
      <c r="A20" s="4" t="inlineStr">
        <is>
          <t>Due less than 1 year</t>
        </is>
      </c>
    </row>
    <row r="21">
      <c r="A21" s="3" t="inlineStr">
        <is>
          <t>Derivative [Line Items]</t>
        </is>
      </c>
    </row>
    <row r="22">
      <c r="A22" s="4" t="inlineStr">
        <is>
          <t>Long-term debt obligations</t>
        </is>
      </c>
      <c r="B22" s="5" t="n">
        <v>834645</v>
      </c>
    </row>
    <row r="23">
      <c r="A23" s="4" t="inlineStr">
        <is>
          <t>Interest on long-term debt</t>
        </is>
      </c>
      <c r="B23" s="5" t="n">
        <v>196824</v>
      </c>
    </row>
    <row r="24">
      <c r="A24" s="4" t="inlineStr">
        <is>
          <t>Purchase obligations</t>
        </is>
      </c>
      <c r="B24" s="5" t="n">
        <v>614024</v>
      </c>
    </row>
    <row r="25">
      <c r="A25" s="4" t="inlineStr">
        <is>
          <t>Environmental obligation</t>
        </is>
      </c>
      <c r="B25" s="5" t="n">
        <v>12751</v>
      </c>
    </row>
    <row r="26">
      <c r="A26" s="4" t="inlineStr">
        <is>
          <t>Advances in aid of construction</t>
        </is>
      </c>
      <c r="B26" s="5" t="n">
        <v>1706</v>
      </c>
    </row>
    <row r="27">
      <c r="A27" s="4" t="inlineStr">
        <is>
          <t>Contract adjustment payments on Green Equity Units</t>
        </is>
      </c>
      <c r="B27" s="5" t="n">
        <v>75555</v>
      </c>
    </row>
    <row r="28">
      <c r="A28" s="4" t="inlineStr">
        <is>
          <t>Other obligations</t>
        </is>
      </c>
      <c r="B28" s="5" t="n">
        <v>66916</v>
      </c>
    </row>
    <row r="29">
      <c r="A29" s="4" t="inlineStr">
        <is>
          <t>Total obligations</t>
        </is>
      </c>
      <c r="B29" s="5" t="n">
        <v>1840991</v>
      </c>
    </row>
    <row r="30">
      <c r="A30" s="4" t="inlineStr">
        <is>
          <t>Due less than 1 year | Cross-currency swap</t>
        </is>
      </c>
    </row>
    <row r="31">
      <c r="A31" s="3" t="inlineStr">
        <is>
          <t>Derivative [Line Items]</t>
        </is>
      </c>
    </row>
    <row r="32">
      <c r="A32" s="4" t="inlineStr">
        <is>
          <t>Total derivative instruments</t>
        </is>
      </c>
      <c r="B32" s="5" t="n">
        <v>27936</v>
      </c>
    </row>
    <row r="33">
      <c r="A33" s="4" t="inlineStr">
        <is>
          <t>Due less than 1 year | Interest rate swaps</t>
        </is>
      </c>
    </row>
    <row r="34">
      <c r="A34" s="3" t="inlineStr">
        <is>
          <t>Derivative [Line Items]</t>
        </is>
      </c>
    </row>
    <row r="35">
      <c r="A35" s="4" t="inlineStr">
        <is>
          <t>Total derivative instruments</t>
        </is>
      </c>
      <c r="B35" s="5" t="n">
        <v>2145</v>
      </c>
    </row>
    <row r="36">
      <c r="A36" s="4" t="inlineStr">
        <is>
          <t>Due less than 1 year | Energy derivative and commodity contracts</t>
        </is>
      </c>
    </row>
    <row r="37">
      <c r="A37" s="3" t="inlineStr">
        <is>
          <t>Derivative [Line Items]</t>
        </is>
      </c>
    </row>
    <row r="38">
      <c r="A38" s="4" t="inlineStr">
        <is>
          <t>Total derivative instruments</t>
        </is>
      </c>
      <c r="B38" s="5" t="n">
        <v>8489</v>
      </c>
    </row>
    <row r="39">
      <c r="A39" s="4" t="inlineStr">
        <is>
          <t>Due 2 to 3 years</t>
        </is>
      </c>
    </row>
    <row r="40">
      <c r="A40" s="3" t="inlineStr">
        <is>
          <t>Derivative [Line Items]</t>
        </is>
      </c>
    </row>
    <row r="41">
      <c r="A41" s="4" t="inlineStr">
        <is>
          <t>Long-term debt obligations</t>
        </is>
      </c>
      <c r="B41" s="5" t="n">
        <v>500070</v>
      </c>
    </row>
    <row r="42">
      <c r="A42" s="4" t="inlineStr">
        <is>
          <t>Interest on long-term debt</t>
        </is>
      </c>
      <c r="B42" s="5" t="n">
        <v>348479</v>
      </c>
    </row>
    <row r="43">
      <c r="A43" s="4" t="inlineStr">
        <is>
          <t>Purchase obligations</t>
        </is>
      </c>
      <c r="B43" s="5" t="n">
        <v>0</v>
      </c>
    </row>
    <row r="44">
      <c r="A44" s="4" t="inlineStr">
        <is>
          <t>Environmental obligation</t>
        </is>
      </c>
      <c r="B44" s="5" t="n">
        <v>23876</v>
      </c>
    </row>
    <row r="45">
      <c r="A45" s="4" t="inlineStr">
        <is>
          <t>Advances in aid of construction</t>
        </is>
      </c>
      <c r="B45" s="5" t="n">
        <v>0</v>
      </c>
    </row>
    <row r="46">
      <c r="A46" s="4" t="inlineStr">
        <is>
          <t>Contract adjustment payments on Green Equity Units</t>
        </is>
      </c>
      <c r="B46" s="5" t="n">
        <v>112025</v>
      </c>
    </row>
    <row r="47">
      <c r="A47" s="4" t="inlineStr">
        <is>
          <t>Other obligations</t>
        </is>
      </c>
      <c r="B47" s="5" t="n">
        <v>4473</v>
      </c>
    </row>
    <row r="48">
      <c r="A48" s="4" t="inlineStr">
        <is>
          <t>Total obligations</t>
        </is>
      </c>
      <c r="B48" s="5" t="n">
        <v>1034327</v>
      </c>
    </row>
    <row r="49">
      <c r="A49" s="4" t="inlineStr">
        <is>
          <t>Due 2 to 3 years | Cross-currency swap</t>
        </is>
      </c>
    </row>
    <row r="50">
      <c r="A50" s="3" t="inlineStr">
        <is>
          <t>Derivative [Line Items]</t>
        </is>
      </c>
    </row>
    <row r="51">
      <c r="A51" s="4" t="inlineStr">
        <is>
          <t>Total derivative instruments</t>
        </is>
      </c>
      <c r="B51" s="5" t="n">
        <v>23115</v>
      </c>
    </row>
    <row r="52">
      <c r="A52" s="4" t="inlineStr">
        <is>
          <t>Due 2 to 3 years | Interest rate swaps</t>
        </is>
      </c>
    </row>
    <row r="53">
      <c r="A53" s="3" t="inlineStr">
        <is>
          <t>Derivative [Line Items]</t>
        </is>
      </c>
    </row>
    <row r="54">
      <c r="A54" s="4" t="inlineStr">
        <is>
          <t>Total derivative instruments</t>
        </is>
      </c>
      <c r="B54" s="5" t="n">
        <v>2141</v>
      </c>
    </row>
    <row r="55">
      <c r="A55" s="4" t="inlineStr">
        <is>
          <t>Due 2 to 3 years | Energy derivative and commodity contracts</t>
        </is>
      </c>
    </row>
    <row r="56">
      <c r="A56" s="3" t="inlineStr">
        <is>
          <t>Derivative [Line Items]</t>
        </is>
      </c>
    </row>
    <row r="57">
      <c r="A57" s="4" t="inlineStr">
        <is>
          <t>Total derivative instruments</t>
        </is>
      </c>
      <c r="B57" s="5" t="n">
        <v>20148</v>
      </c>
    </row>
    <row r="58">
      <c r="A58" s="4" t="inlineStr">
        <is>
          <t>Due 4 to 5 years</t>
        </is>
      </c>
    </row>
    <row r="59">
      <c r="A59" s="3" t="inlineStr">
        <is>
          <t>Derivative [Line Items]</t>
        </is>
      </c>
    </row>
    <row r="60">
      <c r="A60" s="4" t="inlineStr">
        <is>
          <t>Long-term debt obligations</t>
        </is>
      </c>
      <c r="B60" s="5" t="n">
        <v>1217235</v>
      </c>
    </row>
    <row r="61">
      <c r="A61" s="4" t="inlineStr">
        <is>
          <t>Interest on long-term debt</t>
        </is>
      </c>
      <c r="B61" s="5" t="n">
        <v>297461</v>
      </c>
    </row>
    <row r="62">
      <c r="A62" s="4" t="inlineStr">
        <is>
          <t>Purchase obligations</t>
        </is>
      </c>
      <c r="B62" s="5" t="n">
        <v>0</v>
      </c>
    </row>
    <row r="63">
      <c r="A63" s="4" t="inlineStr">
        <is>
          <t>Environmental obligation</t>
        </is>
      </c>
      <c r="B63" s="5" t="n">
        <v>1066</v>
      </c>
    </row>
    <row r="64">
      <c r="A64" s="4" t="inlineStr">
        <is>
          <t>Advances in aid of construction</t>
        </is>
      </c>
      <c r="B64" s="5" t="n">
        <v>0</v>
      </c>
    </row>
    <row r="65">
      <c r="A65" s="4" t="inlineStr">
        <is>
          <t>Contract adjustment payments on Green Equity Units</t>
        </is>
      </c>
      <c r="B65" s="5" t="n">
        <v>0</v>
      </c>
    </row>
    <row r="66">
      <c r="A66" s="4" t="inlineStr">
        <is>
          <t>Other obligations</t>
        </is>
      </c>
      <c r="B66" s="5" t="n">
        <v>4427</v>
      </c>
    </row>
    <row r="67">
      <c r="A67" s="4" t="inlineStr">
        <is>
          <t>Total obligations</t>
        </is>
      </c>
      <c r="B67" s="5" t="n">
        <v>1540645</v>
      </c>
    </row>
    <row r="68">
      <c r="A68" s="4" t="inlineStr">
        <is>
          <t>Due 4 to 5 years | Cross-currency swap</t>
        </is>
      </c>
    </row>
    <row r="69">
      <c r="A69" s="3" t="inlineStr">
        <is>
          <t>Derivative [Line Items]</t>
        </is>
      </c>
    </row>
    <row r="70">
      <c r="A70" s="4" t="inlineStr">
        <is>
          <t>Total derivative instruments</t>
        </is>
      </c>
      <c r="B70" s="5" t="n">
        <v>2604</v>
      </c>
    </row>
    <row r="71">
      <c r="A71" s="4" t="inlineStr">
        <is>
          <t>Due 4 to 5 years | Interest rate swaps</t>
        </is>
      </c>
    </row>
    <row r="72">
      <c r="A72" s="3" t="inlineStr">
        <is>
          <t>Derivative [Line Items]</t>
        </is>
      </c>
    </row>
    <row r="73">
      <c r="A73" s="4" t="inlineStr">
        <is>
          <t>Total derivative instruments</t>
        </is>
      </c>
      <c r="B73" s="5" t="n">
        <v>1335</v>
      </c>
    </row>
    <row r="74">
      <c r="A74" s="4" t="inlineStr">
        <is>
          <t>Due 4 to 5 years | Energy derivative and commodity contracts</t>
        </is>
      </c>
    </row>
    <row r="75">
      <c r="A75" s="3" t="inlineStr">
        <is>
          <t>Derivative [Line Items]</t>
        </is>
      </c>
    </row>
    <row r="76">
      <c r="A76" s="4" t="inlineStr">
        <is>
          <t>Total derivative instruments</t>
        </is>
      </c>
      <c r="B76" s="5" t="n">
        <v>16517</v>
      </c>
    </row>
    <row r="77">
      <c r="A77" s="4" t="inlineStr">
        <is>
          <t>Due after 5 years</t>
        </is>
      </c>
    </row>
    <row r="78">
      <c r="A78" s="3" t="inlineStr">
        <is>
          <t>Derivative [Line Items]</t>
        </is>
      </c>
    </row>
    <row r="79">
      <c r="A79" s="4" t="inlineStr">
        <is>
          <t>Long-term debt obligations</t>
        </is>
      </c>
      <c r="B79" s="5" t="n">
        <v>3671384</v>
      </c>
    </row>
    <row r="80">
      <c r="A80" s="4" t="inlineStr">
        <is>
          <t>Interest on long-term debt</t>
        </is>
      </c>
      <c r="B80" s="5" t="n">
        <v>1004448</v>
      </c>
    </row>
    <row r="81">
      <c r="A81" s="4" t="inlineStr">
        <is>
          <t>Purchase obligations</t>
        </is>
      </c>
      <c r="B81" s="5" t="n">
        <v>0</v>
      </c>
    </row>
    <row r="82">
      <c r="A82" s="4" t="inlineStr">
        <is>
          <t>Environmental obligation</t>
        </is>
      </c>
      <c r="B82" s="5" t="n">
        <v>19474</v>
      </c>
    </row>
    <row r="83">
      <c r="A83" s="4" t="inlineStr">
        <is>
          <t>Advances in aid of construction</t>
        </is>
      </c>
      <c r="B83" s="5" t="n">
        <v>80874</v>
      </c>
    </row>
    <row r="84">
      <c r="A84" s="4" t="inlineStr">
        <is>
          <t>Contract adjustment payments on Green Equity Units</t>
        </is>
      </c>
      <c r="B84" s="5" t="n">
        <v>0</v>
      </c>
    </row>
    <row r="85">
      <c r="A85" s="4" t="inlineStr">
        <is>
          <t>Other obligations</t>
        </is>
      </c>
      <c r="B85" s="5" t="n">
        <v>260111</v>
      </c>
    </row>
    <row r="86">
      <c r="A86" s="4" t="inlineStr">
        <is>
          <t>Total obligations</t>
        </is>
      </c>
      <c r="B86" s="5" t="n">
        <v>5057399</v>
      </c>
    </row>
    <row r="87">
      <c r="A87" s="4" t="inlineStr">
        <is>
          <t>Due after 5 years | Cross-currency swap</t>
        </is>
      </c>
    </row>
    <row r="88">
      <c r="A88" s="3" t="inlineStr">
        <is>
          <t>Derivative [Line Items]</t>
        </is>
      </c>
    </row>
    <row r="89">
      <c r="A89" s="4" t="inlineStr">
        <is>
          <t>Total derivative instruments</t>
        </is>
      </c>
      <c r="B89" s="5" t="n">
        <v>1888</v>
      </c>
    </row>
    <row r="90">
      <c r="A90" s="4" t="inlineStr">
        <is>
          <t>Due after 5 years | Interest rate swaps</t>
        </is>
      </c>
    </row>
    <row r="91">
      <c r="A91" s="3" t="inlineStr">
        <is>
          <t>Derivative [Line Items]</t>
        </is>
      </c>
    </row>
    <row r="92">
      <c r="A92" s="4" t="inlineStr">
        <is>
          <t>Total derivative instruments</t>
        </is>
      </c>
      <c r="B92" s="5" t="n">
        <v>1394</v>
      </c>
    </row>
    <row r="93">
      <c r="A93" s="4" t="inlineStr">
        <is>
          <t>Due after 5 years | Energy derivative and commodity contracts</t>
        </is>
      </c>
    </row>
    <row r="94">
      <c r="A94" s="3" t="inlineStr">
        <is>
          <t>Derivative [Line Items]</t>
        </is>
      </c>
    </row>
    <row r="95">
      <c r="A95" s="4" t="inlineStr">
        <is>
          <t>Total derivative instruments</t>
        </is>
      </c>
      <c r="B95" s="6" t="n">
        <v>1782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12 Months Ended</t>
        </is>
      </c>
    </row>
    <row r="2">
      <c r="B2" s="2" t="inlineStr">
        <is>
          <t>Dec. 31, 2021</t>
        </is>
      </c>
    </row>
    <row r="3">
      <c r="A3" s="3" t="inlineStr">
        <is>
          <t>Accounts, Notes, Loans and Financing Receivable, Gross, Allowance, and Net [Abstract]</t>
        </is>
      </c>
    </row>
    <row r="4">
      <c r="A4" s="4" t="inlineStr">
        <is>
          <t>Accounts receivable</t>
        </is>
      </c>
      <c r="B4" s="4" t="inlineStr">
        <is>
          <t>Accounts receivableAccounts receivable as of December 31, 2021 include unbilled revenue of $102,693 (December 31, 2020 - $91,538) from the Company’s regulated utilities.  Accounts receivable as of December 31, 2021 are presented net of allowance for doubtful accounts of $19,327 (December 31, 2020 - $19,6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2021 Cost Accumulated depreciation Net book value Generation $ 4,187,197 $ 751,219 $ 3,435,978 Distribution and transmission 7,468,236 780,537 6,687,699 Land 114,821 — 114,821 Equipment 101,971 56,464 45,507 Construction in progress Generation 148,302 — 148,302 Distribution and transmission 610,139 — 610,139 $ 12,630,666 $ 1,588,220 $ 11,042,446 2020 Cost Accumulated depreciation Net book value Generation $ 2,918,692 $ 633,210 $ 2,285,482 Distribution and transmission 5,766,885 661,786 5,105,099 Land 114,847 — 114,847 Equipment 99,722 51,979 47,743 Construction in progress Generation 136,424 — 136,424 Distribution and transmission 552,243 — 552,243 $ 9,588,813 $ 1,346,975 $ 8,241,838 Generation assets include cost of $114,868 (2020 - $111,806) and accumulated depreciation of $46,649 (2020 - $43,444) related to facilities under financing lease or owned by consolidated VIEs. Depreciation expense of facilities under finance leases was $1,716 (2020 - $1,708). Distribution and transmission assets include the following: • Cost of $2,018,039 (2020 - $885,087) and accumulated depreciation of $72,484 (2020 - $28,779) related to regulated generation assets. In 2020, the Asbury plant ceased operations and net book value was transferred to a regulatory asset (note 7(b)). • Cost of $557,954 (2020 - $531,191) and accumulated depreciation of $59,857 (2020 - $50,919) related to commonly owned facilities (note 1(k)). Total expenditures incurred on these facilities for the year ended December 31, 2021 were $143,255 (2020 - $61,827). • Cost of $3,076 (2020 - $3,076) and accumulated depreciation of $1,665 (2020 - $1,321) related to assets under finance lease. For the year ended December 31, 2021, contributions received in aid of construction of $6,376 (2020 - $4,214) have been credited to the cost of the assets. 5. Property, plant and equipment (continued) Interest and AFUDC capitalized to the cost of the assets in 2021 and 2020 are as follows: 2021 2020 Interest capitalized on non-regulated property $ 3,313 $ 9,359 AFUDC capitalized on regulated property: Allowance for borrowed funds 3,208 3,475 Allowance for equity funds 5,725 2,219 $ 12,246 $ 15,0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Intangible assets consist of the following: 2021 Cost Accumulated amortization Net book value Power sales contracts $ 58,112 $ 43,118 $ 14,994 Customer relationships 78,140 12,337 65,803 Interconnection agreements 15,072 1,721 13,351 Other (a) 10,968 — 10,968 $ 162,292 $ 57,176 $ 105,116 2020 Cost Accumulated amortization Net book value Power sales contracts $ 57,943 $ 41,184 $ 16,759 Customer relationships 83,342 10,967 72,375 Interconnection agreements 15,028 1,458 13,570 Other (a) 12,209 — 12,209 $ 168,522 $ 53,609 $ 114,913 (a) Other includes brand names, water rights and miscellaneous intangibles Estimated amortization expense for intangible assets for each of the next five years is $3,125. All goodwill pertains to the Regulated Services Group. 2021 2020 Opening balance $ 1,208,390 $ 1,031,696 Business acquisitions (note 3) 5,535 167,209 Foreign exchange (12,681) 9,485 Closing balance $ 1,201,244 $ 1,208,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1</t>
        </is>
      </c>
    </row>
    <row r="3">
      <c r="A3" s="3" t="inlineStr">
        <is>
          <t>Regulated Operations [Abstract]</t>
        </is>
      </c>
    </row>
    <row r="4">
      <c r="A4" s="4" t="inlineStr">
        <is>
          <t>Regulatory matters</t>
        </is>
      </c>
      <c r="B4" s="4" t="inlineStr">
        <is>
          <t>Regulatory matters The operating companies within the Regulated Services Group are subject to regulation by the respective Regulators of the jurisdictions in which they operate. The respective Regulators have jurisdiction with respect to rate, service, accounting policies, issuance of securities, acquisitions and other matters. Except for ESSAL, these utilities operate under cost-of-service regulation as administered by these authorities. The Company’s regulated utility operating companies are accounted for under the principles of ASC 980, Regulated Operations . Under ASC 980, regulatory assets and liabilities that would not be recorded under U.S. GAAP for non-regulated entities are recorded to the extent that they represent probable future revenue or expenses associated with certain charges or credits that will be recovered from or refunded to customers through the rate setting process. At any given time, the Company can have several regulatory proceedings underway. The financial effects of these proceedings are reflected in the consolidated financial statements based on regulatory approval obtained to the extent that there is a financial impact during the applicable reporting period. The following regulatory proceedings were recently completed: Utility State, Province or Country Regulatory Proceeding Type Details BELCO Bermuda General rate review On May 7, 2021, the Regulator issued a final decision, approving a weighted average cost of capital (“WACC”) of 7.5% and authorizing $211,432 in revenue with $13,426 in deferred revenue to be collected over 5 years at a minimum WACC of 7.5%. The new rates were effective June 1, 2021. EnergyNorth Gas System New Hampshire General rate review The New Hampshire Public Utilities Commission (“NHPUC”) issued an order approving a permanent increase of $6,300 in annual distribution revenues for EnergyNorth effective August 1, 2021. The NHPUC approved the Company’s right to request two step increases for 2020 and 2021 projects, capped at $4,000 and $3,200, respectively, which will be addressed in separate proceedings. The Company’s request for the $4,000 step increase for 2020 projects is pending. The Company expects to make a filing for approval of the second step increase in the second quarter of 2022. The NHPUC also approved a property tax reconciliation mechanism. Recovery of Granite Bridge feasibility costs, which were included in a supplemental filing in November 2020, were separately litigated in hearings in June 2021. An order denying recovery of litigated Granite Bridge costs was received in October 2021. In that order, the New Hampshire Public Utilities Commission denied recovery of the costs related to the Granite Bridge Project based on a legal interpretation of a New Hampshire statute that prohibits recovery of construction work in progress. The Company's request for rehearing was denied on February 17, 2022. The Company intends to appeal the decision to the New Hampshire Supreme Court. Various Various General rate review Approval of approximately $800 in rate increases for natural gas and wastewater utilities. 7. Regulatory matters (continued) Regulatory assets and liabilities consist of the following: December 31, 2021 December 31, 2020 Regulatory assets Fuel and commodity cost adjustments (a) $ 339,900 $ 18,094 Retired generating plant (b) 185,073 194,192 Pension and post-employment benefits (c) 134,141 178,403 Rate adjustment mechanism (d) 117,309 99,853 Environmental remediation (e) 81,802 87,308 Income taxes (f) 79,472 77,730 Deferred capitalized costs (g) 62,599 34,398 Wildfire mitigation and vegetation management (h) 35,789 22,736 Debt premium (i) 34,204 35,688 Asset retirement obligation (j) 26,810 26,546 Clean energy and other customer programs (k) 26,015 26,400 Rate review costs (l) 9,167 8,054 Long-term maintenance contract (m) 9,134 14,405 Other 26,210 22,712 Total regulatory assets $ 1,167,625 $ 846,519 Less: current regulatory assets (158,212) (64,090) Non-current regulatory assets $ 1,009,413 $ 782,429 Regulatory liabilities Income taxes (f) $ 295,720 $ 322,317 Cost of removal (n) 191,981 200,739 Pension and post-employment benefits (c) 34,468 26,311 Fuel and commodity cost adjustments (a) 18,229 20,136 Clean energy and other customer programs (k) 14,829 10,440 Rate adjustment mechanism (d) 3,316 5,214 Other 17,646 16,361 Total regulatory liabilities $ 576,189 $ 601,518 Less: current regulatory liabilities (65,809) (38,483) Non-current regulatory liabilities $ 510,380 $ 563,035 (a) Fuel and commodity cost adjustments The revenue from the utilities includes a component that is designed to recover the cost of electricity and natural gas through rates charged to customers. To the extent actual costs of power or natural gas purchased differ from power or natural gas costs recoverable through current rates, that difference is deferred and recorded as a regulatory asset or liability on the consolidated balance sheets. These differences are reflected in adjustments to rates and recorded as an adjustment to cost of electricity and natural gas in future periods, subject to regulatory review. Derivatives are often utilized to manage the price risk associated with natural gas purchasing activities in accordance with the expectations of state regulators. The gains and losses associated with these derivatives (note 24(b)(i)) are recoverable through the commodity costs adjustment. 7. Regulatory matters (continued) (a) Fuel and commodity cost adjustments (continued) In February 2021, the Company's operations were impacted by extreme winter storm conditions experienced in Texas and parts of the central U.S. (“Midwest Extreme Weather Event”). As a result of the Midwest Extreme Weather Event, the Company incurred incremental commodity costs during the period of record high pricing and elevated consumption. The Company has commodity cost mechanisms that allow for the recovery of prudently incurred expenses. The Company has made a filing with the Missouri regulator requesting approval to treat the incremental fuel costs incurred in the same manner as normal pass-through fuel costs and proposing to extend the recovery period to mitigate the impact on customer bills. In July 2021, Missouri House Bill 734 was signed into law, creating an option for utilities to finance the recovery of extraordinary weather event costs. In January 2022, the Company removed all costs related to the Midwest Extreme Winter Weather Event from its rate request and filed a Petition for Financing Order authorization of the issuance of securitized utility tariff bonds regarding 100% of the extraordinary costs incurred during the Midwest Extreme Winter Weather Event. A decision by the Regulator regarding the securitization request is required by August 22, 2022. (b) Retired generating plant On March 1, 2020, the Company's 200 MW coal generation facility located in Asbury, Missouri, ceased operations. The Company transferred the remaining net book value of Asbury’s plant retired from plant in-service to a regulatory asset. The ultimate valuation of the regulatory asset will be determined in future commission orders. The Company is also assessing the decommissioning requirements associated with the retirement of the facility. Per commission orders in its jurisdictions, the Company is required to track the impact of Asbury's retirement on operating and capital expenses in Missouri for consideration in the next rate case. The accrual for this estimated amount includes revenues collected related to Asbury that will be subject to review and possible refund to customers. In July 2021, Missouri House Bill 734 created an option for utilities to finance the recovery of costs related to the retirement of obsolescent generation infrastructure, including recovery of undepreciated ratebase balances and financing costs, through securitized utility tariff bonds. In January 2022, the Company removed all balances associated with Asbury from its rate request and expects to file a Petition for Financing Order to securitize these balances in March 2022. (c) Pension and post-employment benefits As part of certain business acquisitions, the regulators authorized a regulatory asset or liability being set up for the amounts of pension and post-employment benefits that have not yet been recognized in net periodic cost and were presented as AOCI prior to the acquisition. The balance is recovered through rates over the future service years of the employees at the time the regulatory asset was set up (an average of 10 years) or consistent with the treatment of OCI under ASC 712, Compensation Non-retirement Post-employment Benefits and ASC 715, Compensation Retirement Benefits before the transfer to regulatory asset occurred. The annual movements in AOCI for Empire Electric and Gas Systems' and St. Lawrence Gas System's pension and OPEB plans (note 10(a)) are also reclassified to regulatory accounts since it is probable the unfunded amount of these plans will be afforded rate recovery. Finally, the applicable Regulators have also approved tracking accounts for a number of the utilities. The amounts recorded in these accounts occur when actual expenses differ from those adopted and recovery or refunds are expected to occur in future periods. 7. Regulatory matters (continued) (d) Rate adjustment mechanism Revenue for CalPeco Electric System, Park Water System, New England Gas System, Midstates Natural Gas system, EnergyNorth Natural Gas System, Granite State Electric System, Peach State Gas System and BELCO is subject to a revenue decoupling mechanism approved by their respective regulator, which allows revenue decoupling from sales.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to be collected over a period not exceeding 24 months are accrued upon approval of the final order. The difference between New Brunswick Gas' regulated revenues and its regulated cost of service in past years is also recorded as a regulatory asset and is recovered on a straight-line basis over 26 years. The revenue from BELCO includes a component that is designed to recover budgeted capital and operating expenses for the current year. To the extent actual capital and operating expenditures are lower than the budgeted amounts, 80% of the shortfall is refundable to customers and is recorded as a regulatory liability. (e) Environmental remediation Actual expenditures incurred for the clean-up of certain former gas manufacturing facilities (note 12(d)) are recovered through rates over a period of 7 years and are subject to an annual cap. (f) Income taxes The income taxes regulatory assets and liabilities represent income taxes recoverable through future revenues required to fund flow-through deferred income tax liabilities and amounts owed to customers for deferred taxes collected at a higher rate than the current statutory rates. (g) Deferred capitalized costs Deferred capitalized costs reflect deferred construction costs and fuel-related costs of specific generating facilities of the Empire Electric System. These amounts are being recovered over the life of the plants. The amount also includes capitalized operating and maintenance costs of New Brunswick Gas, and these amounts are being recovered at a rate of 2.43% annually over 29 years. In 2020, the Empire Electric System made an election under Missouri law to apply the plant-in-service accounting (“PISA”) regulatory mechanism, which permits the Empire Electric System to defer, on a Missouri jurisdictional basis, 85% of the depreciation expense and carrying costs at the applicable WACC on certain property, plant, and equipment placed in service after the election date and not included in base rates. The portions of regulatory asset balances that are not yet being recovered through rates shall include carrying costs at the WACC, plus applicable federal, state, and local income or excise taxes. Regulatory asset balances included in rate base shall be recovered in rates through a 20-year amortization beginning on the effective date of new rates. The Company recognizes the cost of debt on PISA deferrals as reduction of interest expense. The difference between the WACC and cost of debt will be recognized in revenue when recovery of such deferrals is reflected in customer rates. (h) Wildfire mitigation and vegetation management The regulatory asset includes incremental wildfire liability insurance premium costs approved for tracking in the Company's California operations as well as the difference between actual and adopted spending related to dead trees program, to prevent future forest fires and general vegetation management. (i) Debt premium Debt premium on acquired debt is recovered as a component of the weighted average cost of debt. (j) Asset retirement obligation Asset retirement obligations are recorded for legally required removal costs of property, plant and equipment. The costs of retirement of assets as well as the on-going liability accretion and asset depreciation expense are expected to be recovered through rates. 7. Regulatory matters (continued) (k) Clean energy and other customer programs The regulatory asset for Clean Energy and customer programs includes initiatives related to solar rebate applications processed and resulting rebate-related costs. The amount also includes other energy efficiency programs. (l) Rate review costs The cost to file, prosecute and defend rate review applications is referred to as rate review costs. These costs are capitalized and amortized over the period of rate recovery granted by the Regulator. (m) Long-term maintenance contract To the extent actual costs of long-term maintenance incurred for one of Empire Electric System's power plants differ from the costs recoverable through current rates, that difference is deferred and recorded as a regulatory asset or liability on the consolidated balance sheets. (n) Cost of removal Rates charged to customers cover for costs that are expected to be incurred in the future to retire the utility plant. A regulatory liability tracks the amounts that have been collected from customers net of costs incurred to date. As recovery of regulatory assets is subject to regulatory approval, if there were any changes in regulatory positions that indicate recovery is not probable, the related cost would be charged to earnings in the period of such determination. The Company generally earns carrying charges on the regulatory balances related to commodity cost adjustment, retroactive rate adjustments and rate review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investments</t>
        </is>
      </c>
      <c r="B1" s="2" t="inlineStr">
        <is>
          <t>12 Months Ended</t>
        </is>
      </c>
    </row>
    <row r="2">
      <c r="B2" s="2" t="inlineStr">
        <is>
          <t>Dec. 31, 2021</t>
        </is>
      </c>
    </row>
    <row r="3">
      <c r="A3" s="3" t="inlineStr">
        <is>
          <t>Disclosure Long Term Investments And Notes Receivable [Abstract]</t>
        </is>
      </c>
    </row>
    <row r="4">
      <c r="A4" s="4" t="inlineStr">
        <is>
          <t>Long-term investments</t>
        </is>
      </c>
      <c r="B4" s="4" t="inlineStr">
        <is>
          <t>Long-term investments Long-term investments consist of the following: December 31, 2021 December 31, 2020 Long-term investments carried at fair value Atlantica (a) $ 1,750,914 $ 1,706,900 Atlantica share subscription agreement (a) — 20,015 Atlantica Yield Energy Solutions Canada Inc. (b) 95,246 110,514 Other 2,296 1,783 $ 1,848,456 $ 1,839,212 Other long-term investments Equity-method investees (c) $ 433,850 $ 186,452 Development loans receivable from equity-method investees (d) 31,468 22,912 San Antonio Water System and other (e) 30,508 5,219 $ 495,826 $ 214,583 8. Long-term investments (continued) Income (loss) from long-term investments from the years ended December 31 is as follows: Year ended December 31, 2021 2020 Fair value gain (loss) on investments carried at fair value Atlantica $ (107,030) $ 519,297 Atlantica share subscription agreement — 20,015 Atlantica Yield Energy Solutions Canada Inc. (15,915) 20,272 Other 526 117 $ (122,419) $ 559,701 Dividend and interest income from investments carried at fair value Atlantica $ 83,971 $ 74,604 Atlantica Yield Energy Solutions Canada Inc. 17,222 14,731 Other 330 2,113 $ 101,523 $ 91,448 Other long-term investments Equity method income (loss) $ (26,337) $ 209 Interest and other income 20,776 13,380 $ (5,561) $ 13,589 Income (loss) from long-term investments $ (26,457) $ 664,738 (a) Investment in Atlantica AAGES (AY Holdings) B.V. (“AY Holdings”), an entity controlled and consolidated by AQN, has a share ownership in Atlantica Sustainable Infrastructure PLC (“Atlantica”) of approximately 44% (2020 - 44%). AQN has the flexibility, subject to certain conditions, to increase its ownership of Atlantica up to 48.5%. On December 9, 2020, the Company entered into a subscription agreement to purchase additional ordinary shares of Atlantica at $33.00 per share. The contract was accounted for as a derivative under ASC 815, Derivatives and Hedging . On January 7, 2021, the subscription closed and the Company paid $132,688 for the additional 4,020,860 shares of Atlantica. The total cost for the Atlantica shares as of December 31, 2021 is $1,167,444. The Company accounts for its investment in Atlantica at fair value, with changes in fair value reflected in the consolidated statements of operations. (b) Investment in AYES Canada AQN and Atlantica own Atlantica Yield Energy Solutions Canada Inc. (“AYES Canada”), a vehicle to channel co-investment opportunities in which Atlantica holds the majority of voting rights. The first investment was Windlectric Inc. (“Windlectric”). The investment of $96,752 by AYES Canada in Windlectric is presented as a non-controlling interest held by a related party (notes 17). AYES Canada is considered to be a VIE based on the disproportionate voting and economic interests of the shareholders. Atlantica is considered to be the primary beneficiary of AYES Canada. Accordingly, AQN's investment in AYES Canada is considered an equity method investment. Under the AYES Canada shareholders agreement, starting in May 2020, AQN has the option to exchange approximately 3,500,000 shares of AYES Canada into ordinary shares of Atlantica on a one-for-one basis, subject to certain conditions. Consistent with the treatment of the Atlantica shares, the Company has elected the fair value option under ASC 825, Financial Instruments to account for its investment in AYES Canada, with changes in fair value reflected in the consolidated statements of operations. As at December 31, 2021, the Company's maximum exposure to loss is $95,246 (2020 - $110,514), which represents the fair value of the investment. 8. Long-term investments (continued) (c) Equity-method investees The Company has non-controlling interests in various corporations, partnerships and joint ventures with a total carrying value of $433,850 (2020 - $186,452) including investments in VIEs of $86,202 (2020 - $174,685). i) Operating facilities The Company owns a 75% interest ownership in Red Lily I, an operating 26.4 MW wind facility. The Company also owns a 50% economic interest in Val-Éo, a 24 MW wind facility which achieved commercial operation in December 2021. The Company does not control the entities and therefore accounts for its interest using the eq uity method. During the first quarter of 2021, the Company acquired a 51% interest in three wind facilities from a portfolio of four wi nd facilities located in Texas (“Texas Coastal Wind Facilities”) for $234,274. On August 12, 2021, the Company acquired a 51% interest in the fourth Texas Coastal Wind Facility for $110,609. All facilities have achieved commercial operations. The Company does not control the entities and therefore accounts for its 51% interest using the eq uity method. ii) Development and construction projects The Company also has 50% equity interests in several wind and solar power electric development projects and infrastructure development projects. The Company holds an option to acquire the remaining interest in most development projects at a pre-agreed price. During the year, the Company acquired the remaining 50% equity interest of the North Fork Ridge Wind Facility, the Kings Point Wind Facility, the Sugar Creek Wind Facility, the Maverick Creek Wind Facility and the Altavista Solar Facility. As a result, the Company obtained control of the facilities and accounted for these transactions as asset acquisitions (note 3). During the year, the Sandy Ridge II Wind Project, the Shady Oaks II Wind Project and the New Market Solar Project net assets of $220,677 were contributed into joint venture entities in exchange for 50% equity interests in the joint ventures and loans receivable in the net amount of $10,779 (note 8(d)) and a contract asset of $17,018 recognized for the portion of consideration payable upon mechanical completion but in no event later than December 31, 2022. The transfer of the New Market Solar Project resulted in a gain of $26,182. The projects are accounted using the equity method. During the third quarter of 2021, the Company paid $1,500 to Abengoa S.A. (“Abengoa”) to purchase all of Abengoa's interests in the AAGES, AAGES Development Canada Inc., and AAGES Development Spain, S.A. joint ventures. The assets acquired for AAGES Development Spain S.A. included project development assets for $2,662 and working capital of $1,507. The existing loan between the Company and AAGES Development Spain S.A. of $3,089 was treated as additional consideration paid to acquire the partnership. Pursuant to an agreement between AQN and funds managed by the Infrastructure and Power strategy of Ares Management, LLC (“Ares”), in November 2021 Ares became AQN’s new partner in its non-regulated development platform for renewable energy, water and other sectors through an investment of $19,688 each in Liberty Development JV Inc., which in turn invested $39,376 in Algonquin (AY Holdco) B.V., a consolidated subsidiary of the Company. The investment by Liberty Development JV Inc. is presented as a non-controlling interest held by a related party (note 17). AQN and Ares also formed Liberty Construction (US) JV LLC (“Liberty Construction JV”) to jointly construct projects. The Shady Oaks II Wind Project and the New Market Solar Project noted above were Liberty Construction JV's first investments. 8. Long-term investments (continued) (c) Equity-method investees (continued) Summarized combined information for AQN's investments in significant partnerships and joint ventures as at December 31 is as follows: 2021 2020 Total assets $ 2,126,934 $ 3,201,967 Total liabilities 945,971 2,913,188 Net assets $ 1,180,963 $ 288,779 AQN's ownership interest in the entities 327,555 141,666 Difference between investment carrying amount and underlying equity in net assets (a) 106,295 44,786 AQN's investment carrying amount for the entities $ 433,850 $ 186,452 (a) The difference between the investment carrying amount and the underlying equity in net assets relates primarily to interest capitalized while the projects are under construction, the fair value of guarantees provided by the Company in regards to the investments, development fees and transaction costs. Except for Liberty Global Energy Solutions B.V. (formerly Abengoa-Algonquin Global Energy Solutions B.V.) (“Liberty Global Energy Solutions”), all development projects are considered VIEs due to the level of equity at risk and the disproportionate voting and economic interests of the shareholders. The Company has committed loan and credit support facilities with some of its equity investees. During construction, the Company has agreed to provide cash advances and credit support for the continued development and construction of the equity investees' projects. As of December 31, 2021, the Company had issued letters of credit and guarantees of performance obligations: under a security of performance for a development opportunity; wind turbine or solar panel supply agreements; engineering, procurement, and construction agreements; interconnection agreements; energy purchase agreements; renewable energy credit agreements; and construction loan agreements. The fair value of the support provided recorded as at December 31, 2021 amounts to $4,612 (2020 - $12,273). Summarized combined information for AQN's VIEs as at December 31 is as follows: 2021 2020 AQN's maximum exposure in regards to VIEs Carrying amount $ 86,202 $ 174,685 Development loans receivable (d) 31,468 21,804 Performance guarantees and other commitments on behalf of VIEs 409,232 965,291 $ 526,902 $ 1,161,780 The commitments are presented on a gross basis assuming no recoverable value in the assets of the VIEs. The majority of the amounts committed on behalf of VIEs in the above relate to wind turbine or solar panel supply agreements as well as engineering, procurement, and construction agreements. (d) Development loans receivable from equity investees The Company has committed loan and credit support facilities with some of its equity investees. During construction, the Company has agreed to provide cash advances and credit support (in the form of letters of credit, escrowed cash, guarantees or indemnities) in amounts necessary for the continued development and construction of the equity investees' projects. The loans generally mature between the fifth and twelfth anniversary of the development agreement or commercial operation date. (e) San Antonio Water System and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consists of the following: Borrowing type Weighted average coupon Maturity Par value December 31, 2021 December 31, 2020 Senior unsecured revolving credit facilities and delayed draw term facility (a) — 2022-2024 N/A $ 368,806 $ 223,507 Senior unsecured bank credit facilities (b) — 2022-2031 N/A 141,956 152,338 Commercial paper — 2022 N/A 338,700 122,000 U.S. dollar borrowings Senior unsecured notes (Green Equity Units) (c) 1.18 % 2026 $ 1,150,000 1,140,801 — Senior unsecured notes (d) 3.46 % 2022-2047 $ 1,700,000 1,689,792 1,688,390 Senior unsecured utility notes (e) 6.34 % 2023-2035 $ 142,000 155,571 157,212 Senior secured utility bonds (f) 4.71 % 2026-2044 $ 556,219 558,177 561,494 Canadian dollar borrowings Senior unsecured notes (g) 3.81 % 2022-2050 C$ 1,400,669 1,099,403 899,710 Senior secured project notes 10.21 % 2027 C$ 23,256 18,344 20,315 Chilean Unidad de Fomento borrowings Senior unsecured utility bonds (h) 4.18 % 2028-2040 CLF 1,753 77,963 92,183 $ 5,589,513 $ 3,917,149 Subordinated U.S. dollar borrowings Subordinated unsecured notes (i) 6.50 % 2078-2079 $ 637,500 621,862 621,321 $ 6,211,375 $ 4,538,470 Less: current portion (356,397) (139,874) $ 5,854,978 $ 4,398,596 Short-term obligations of $478,248 that are expected to be refinanced using the long-term credit facilities are presented as long-term debt.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9. Long-term debt (continued) Recent financing activities: (a) Senior unsecured revolving credit facilities As at December 31, 2021, the Company had a $500,000 senior unsecured syndicated revolving credit facility maturing on July 12, 2024. As at December 31, 2021, the Regulated Services Group had a $500,000 senior unsecured syndicated revolving credit facility maturing on February 23, 2023. As at December 31, 2021, the Renewable Energy Group's bank lines consisted of a $500,000 senior unsecured syndicated revolving credit facility maturing on October 6, 2023 and a $350,000 letter of credit facility that was amended to extend the maturity to June 30, 2023. On November 8, 2020, in connection with the acquisition of Ascendant, the Company assumed $62,654 of debt outstanding under its revolving credit facility. The facility was amended to extend the maturity to June 30, 2022. In the second quarter of 2020, the Company obtained three senior unsecured delayed draw non-revolving credit facilities for a total of $1,600,000. On October 5, 2020, these facilities were replaced with two syndicated revolving credit facilities for a total of $1,600,000 that matured on December 31, 2021. (b) Senior unsecured bank credit facilities On December 20, 2021, the Regulated Services Group entered into a $1,100,000 senior unsecured syndicated delayed draw term facility (the “Regulated Services Delayed Draw Term Facility”) which matures on December 19, 2022. As at December 31, 2021, the Regulated Services Delayed Draw Term Facility had no amounts drawn. Subsequent to year-end on January 3, 2022, the purchase price, plus certain adjustments and acquisition costs, for the acquisition of Liberty NY Water (note 3(a)) of approximately $610,400 was funded through a draw on the Regulated Services Delayed Draw Term Facility. In conjunction with the Kentucky Power Transaction (note 3(b)), the Company obtained a commitment from lenders to provide syndicated unsecured credit facilities in an aggregate amount of up to $2,725,000. This acquisition financing commitment is subject to customary terms and conditions, including certain commitment reductions upon closing of permanent financing. As at March 3, 2022, $1,086,000 remained available under the acquisition financing commitment. On November 8, 2020, in connection with the acquisition of Ascendant, the Company assumed $97,029 of debt outstanding under two term loan facilities that mature on June 29, 2023 and December 26, 2031. On October 13, 2020, in connection with the acquisition of ESSAL, the Company assumed $55,786 (CLP 44,408,558) of debt outstanding under seven credit facilities that mature between March 29, 2021 and November 18, 2022. During 2020, the Regulated Services Group fully repaid its C$135,000 term loan upon maturity. (c) U.S dollar senior unsecured notes (Green Equity Units) In June 2021, the Company sold 23,000,000 equity units (the “Green Equity Units”) for total gross proceeds of $1,150,000. Each Green Equity Unit was issued in a stated amount of $50, at issuance, consisted of a contract to purchase AQN common shares (the “share purchase contract”) and a 5% undivided beneficial ownership interest in a remarketable senior note of AQN due June 15, 2026, issued in the principal amount of $1,000. Total annual distributions on the Green Equity Units are at a rate of 7.75%, consisting of interest on the notes (1.18% per year) and payments under the share purchase contract (6.57% per year). The interest rate on the notes will be reset following a successful marketing, which would occur in 2024. The present value of the contract adjustment payments was estimated at $222,378 and is recorded against additional paid-in capital (“APIC”) to the extent of the APIC balance and against retained earnings (deficit) for the remainder. The corresponding amount of $222,378 was recorded in other liabilities and is accreted over the three-year period (note 12(a)). 9. Long-term debt (continued) Recent financing activities (continued): (c) U.S dollar senior unsecured notes (Green Equity Units) (continued) Each share purchase contract requires the holder to purchase by no later than June 15, 2024 for a price of $50 in cash, a number of AQN common shares (“common shares”) based on the applicable market value to be determined using the volume-weighted average price of the common shares over a 20-day trading period ending June 14, 2024. The minimum settlement rate under the purchase contracts is 2.7778 common shares, which is approximately equal to the $50 stated amount per Green Equity Unit, divided by the threshold appreciation price of $18 per common share. The maximum settlement rate under the purchase contracts is 3.3333 common shares, which is approximately equal to the $50 stated amount per Green Equity Unit, divided by $15 per common share. The common share purchase obligation of holders of Green Equity Units will be satisfied by the proceeds raised from a successful remarketing of the notes, unless a holder has elected to settle with separate cash. Holders’ beneficial ownership interest in each note has been pledged to AQN to secure the holders' obligation to purchase common shares under the related share purchase contract. Prior to the issuance of common shares, the share purchase contracts, if dilutive, will be reflected in the Company's diluted earnings per share calculations using the treasury stock method. (d) Senior unsecured notes On September 23, 2020, the Regulated Services Group's debt financing entity issued $600,000 senior unsecured notes bearing interest at 2.05% with a maturity date of September 15, 2030. On July 31, 2020, the Company repaid, upon its maturity, a $25,000 unsecured note. On April 30, 2020, the Company repaid, upon its maturity, a $100,000 unsecured note. (e) Senior unsecured utility notes During 2020, the Regulated Services Group repaid two utility notes upon their maturities in the amounts of $45,000 and $30,000. (f) Senior secured utility bonds On February 15, 2020 and June 1, 2020, the Company repaid, upon their maturities, a $6,500 and a $100,000 secured utility bond, respectively. (g) Canadian dollar senior unsecured notes Subsequent to year-end on February 15, 2022, the Company repaid a C$200,000 senior unsecured note on its maturity. On February 15, 2021, the Renewable Energy Group repaid a C$150,000 unsecured note upon its maturity. Concurrent with the repayments, the Renewable Energy Group unwound and settled the related cross-currency fixed-for-fixed interest rate swap (note 24(b)(iii)). On April 9, 2021, the Renewable Energy Group issued C$400,000 senior unsecured debentures bearing interest at 2.85% with a maturity date of July 15, 2031. The notes were sold at a price of C$999.92 per C$1,000.00 principal amount. Concurrent with the offering, the Renewable Energy Group entered into a fixed-for-fixed cross-currency interest rate swap to convert the Canadian-dollar-denominated coupon and principal payments from the offering into U.S. dollars (note 24(b)(iii)). On February 14, 2020, the Regulated Services Group issued C$200,000 senior unsecured debentures bearing interest at 3.315% with a maturity date of February 14, 2050. The debentures are redeemable at the option of the Company at a price based on a make-whole provision. (h) Chilean Unidad de Fomento senior unsecured bonds On October 13, 2020, in connection with the acquisition of ESSAL, the Company assumed two senior unsecured bonds (series B and series C) of $82,320 (CLF 1,926). The series B bonds bear interest at 6% and mature on June 1, 2028 while the series C bonds bear interest at 2.8% and mature on October 15, 2040. In December 2021, the Company repaid CL F 116 (2020 - CLF 58) of obligations under the series B bonds. 9. Long-term debt (continued) Recent financing activities (continued): (i) Subordinated unsecured notes Subsequent to year-end on January 18, 2022, the Company closed (i) an underwritten public offering in the United States (the “U.S. Offering”) of $750,000 aggregate principal amount of 4.75% fixed-to-fixed reset rate junior subordinated notes series 2022-B due January 18, 2082 (the “U.S. Notes”); and (ii) an underwritten public offering in Canada (the “Canadian Offering” and, together with the U.S. Offering, the “Offerings”) of C$400,000 (approximately $320,000) aggregate principal amount of 5.25% fixed-to-fixed reset rate junior subordinated notes series 2022-A due January 18, 2082 (the “Canadian Notes” and, together with the U.S. Notes, the “Notes”). Concurrent with the pricing of the Offerings, the Company entered into a cross currency interest rate swap to convert the Canadian dollar denominated proceeds from the Canadian Offering into U.S. dollars, and a forward starting swap to fix the interest rate for the second five year term of the U.S. Notes, resulting in an anticipated effective interest rate to the Company of approximately 4.95% throughout the first ten-year period of the Notes. As of December 31, 2021, the Company had accrued $49,806 in interest expense (2020 - $50,486). Interest expense on the long-term debt, net of capitalized interest, in 2021 was $159,545 (2020 - $175,358). Principal payments due in the next five years and thereafter are as follows: 2022 2023 2024 2025 2026 Thereafter Total $ 834,645 $ 125,520 $ 374,550 $ 44,951 $ 1,172,284 $ 3,671,384 $ 6,223,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 xml:space="preserve">Pension and other post-employment benefits The Company provides defined contribution pension plans to substantially all of its employees. The Company’s contributions for 2021 were $10,836 (2020 - $9,672). The Company provides a defined benefit cash balance pension plan under which employees are credited with a percentage of base pay plus a prescribed interest rate credit. In conjunction with the utility acquisitions, the Company also assumes defined benefit pension, SERP and OPEB plans for qualifying employees in the related acquired businesses. The legacy plans are non-contributory defined pension plans covering substantially all employees of the acquired businesses. Benefits are based on each employee’s years of service and compensation. The Company permanently freezes the accrual of benefits for participants in legacy plans. Thereafter, employees accrue benefits under the Company’s cash balance plan. The OPEB plans provide health care and life insurance coverage to eligible retired employees. Eligibility is based on age and length of service requirements and, in most cases, retirees must cover a portion of the cost of their coverage. 10. Pension and other post-employment benefits (continued) (a) Net pension and OPEB obligation The following table sets forth the projected benefit obligations, fair value of plan assets, and funded status of the Company’s plans as of December 31: Pension benefits OPEB 2021 2020 2021 2020 Change in projected benefit obligation Projected benefit obligation, beginning of year $ 834,913 $ 564,970 $ 306,524 $ 219,217 Projected benefit obligation assumed from business combination — 195,231 — 44,950 Plan Settlements (1,294) — — — Service cost 14,673 15,450 7,307 6,175 Interest cost 20,676 19,281 8,048 7,695 Actuarial loss (gain) (36,597) 76,618 (18,977) 34,507 Contributions from retirees — 171 2,040 2,037 Plan amendments 237 (191) 310 — Medicare Part D — — 373 377 Benefits paid (66,800) (37,020) (12,979) (8,434) Foreign exchange (190) 403 — — Projected benefit obligation, end of year $ 765,618 $ 834,913 $ 292,646 $ 306,524 Change in plan assets Fair value of plan assets, beginning of year 629,157 407,074 176,616 158,873 Plan assets acquired in business combination — 179,600 — — Actual return on plan assets 58,721 52,876 15,200 21,219 Employer contributions 29,058 26,099 11,178 2,583 Plan Settlements (1,294) — — — Contributions from retirees — 171 1,988 1,998 Medicare Part D subsidy receipts — — 372 377 Benefits paid (66,800) (37,020) (12,979) (8,434) Foreign exchange 22 357 — — Fair value of plan assets, end of year $ 648,864 $ 629,157 $ 192,375 $ 176,616 Unfunded status $ (116,754) $ (205,756) $ (100,271) $ (129,908) Amounts recognized in the consolidated balance sheets consist of: Non-current assets (note 11) 84 488 11,879 10,174 Current liabilities (1,902) (1,989) (699) (2,835) Non-current liabilities (114,936) (204,255) (111,451) (137,247) Net amount recognized $ (116,754) $ (205,756) $ (100,271) $ (129,908) The accumulated benefit obligation for the pension plans was $1,008,754 and $1,080,685 as of December 31, 2021 and 2020, respectively. 10. Pension and other post-employment benefits (continued) (a) Net pension and OPEB obligation (continued) Information for pension and OPEB plans with an accumulated benefit obligation in excess of plan assets: Pension OPEB 2021 2020 2021 2020 Accumulated benefit obligation $ 489,043 $ 727,981 $ 274,649 $ 288,594 Fair value of plan assets $ 396,679 $ 578,143 $ 162,592 $ 148,496 Information for pension and OPEB plans with a projected benefit obligation in excess of plan assets: Pension OPEB 2021 2020 2021 2020 Projected benefit obligation $ 580,841 $ 833,846 $ 274,649 $ 288,594 Fair value of plan assets $ 452,333 $ 627,601 $ 162,592 $ 148,496 (b) Pension and post-employment actuarial changes Change in AOCI (before tax) Pension OPEB Actuarial losses (gains) Past service gains Actuarial losses (gains) Past service gains Balance, January 1, 2020 $ 38,510 $ (6,180) $ (9,146) $ — Additions to AOCI 50,026 (191) 22,036 — Amortization in current period (5,430) 1,609 (509) — Reclassification to regulatory accounts (25,875) (544) (16,680) — Balance, December 31, 2020 $ 57,231 $ (5,306) $ (4,299) $ — Additions to AOCI (59,754) 237 (24,126) 24 Amortization in current period (13,130) 1,626 (2,021) 310 Amortization pursuant to plan settlements (210) — — — Reclassification to regulatory accounts 31,670 (752) 14,816 — Balance, December 31, 2021 $ 15,807 $ (4,195) $ (15,630) $ 334 The movements in AOCI for Empire Electric and Gas Systems' and St. Lawrence Gas System's pension and OPEB plans are reclassified to regulatory accounts since it is probable the unfunded amount of these plans will be afforded rate recovery (note 7(c)). 10. Pension and other post-employment benefits (continued) (c) Assumptions Weighted average assumptions used to determine net benefit obligation for 2021 and 2020 were as follows: Pension benefits OPEB 2021 2020 2021 2020 Discount rate 2.94 % 2.49 % 2.92 % 2.58 % Interest crediting rate (for cash balance plans) 4.00 % 4.15 % N/A N/A Rate of compensation increase 4.00 % 4.00 % N/A N/A Health care cost trend rate Before age 65 5.875 % 6.00 % Age 65 and after 5.875 % 6.00 % Assumed ultimate medical inflation rate 4.75 % 4.75 % Year in which ultimate rate is reached 2031 2031 The mortality assumption for December 31, 2021 uses the Pri-2012 mortality table and the projected generationally scale MP-2021, adjusted to reflect the ultimate improvement rates in the 2021 Social Security Administration intermediate assumptions for plans in the United States. The mortality assumption for the Bermuda plan as of December 31, 2021 uses the 2014 Canadian Pensioners' Mortality Table combined with mortality improvement scale CPM-B. In selecting an assumed discount rate, the Company uses a modeling process that involves selecting a portfolio of high-quality corporate debt issuances (AA- or better) whose cash flows (via coupons or maturities) match the timing and amount of the Company’s expected future benefit payments. The Company considers the results of this modeling process, as well as overall rates of return on high-quality corporate bonds and changes in such rates over time, to determine its assumed discount rate. The rate of return assumptions are based on projected long-term market returns for the various asset classes in which the plans are invested, weighted by the target asset allocations. Weighted average assumptions used to determine net benefit cost for 2021 and 2020 were as follows: Pension benefits OPEB 2021 2020 2021 2020 Discount rate 2.49 % 3.19 % 2.58 % 3.29 % Expected return on assets 6.20 % 6.85 % 4.79 % 5.57 % Rate of compensation increase 3.99 % 3.96 % n/a n/a Health care cost trend rate Before Age 65 5.122 % 6.125 % Age 65 and after 5.122 % 6.125 % Assumed ultimate medical inflation rate 4.05 % 4.75 % Year in which ultimate rate is reached 2031 2031 10. Pension and other post-employment benefits (continued) (d) Benefit costs The following table lists the components of net benefit cost for the pension and OPEB plans. Service cost is recorded as part of operating expenses and non-service costs are recorded as part of other net losses in the consolidated statements of operations. The employee benefit costs related to businesses acquired are recorded in the consolidated statements of operations from the date of acquisition. Pension benefits OPEB 2021 2020 2021 2020 Service cost $ 14,673 $ 15,450 $ 7,307 $ 6,175 Non-service costs Interest cost 20,676 19,281 8,048 7,695 Expected return on plan assets (35,972) (26,285) (10,052) (8,748) Amortization of net actuarial loss 13,126 5,430 2,021 509 Amortization of prior service credits (1,626) (1,609) 11 — Settlement Loss Recognized 198 — — — Amortization of regulatory accounts 19,665 16,272 218 1,527 $ 16,067 $ 13,089 $ 246 $ 983 Net benefit cost $ 30,740 $ 28,539 $ 7,553 $ 7,158 (e) Plan assets The Company’s investment strategy for its pension and post-employment plan assets is to maintain a diversified portfolio of assets with the primary goal of meeting long-term cash requirements as they become due. The Company’s target asset allocation is as follows: Asset class Target (%) Range (%) Equity securities 48 % 30% -100% Debt securities 43 % 20% - 60% Other 9 % 0% - 20% 100 % The fair values of investments as of December 31, 2021, by asset category, are as follows: Asset class 2021 Percentage Equity securities $ 429,147 51 % Debt securities 350,834 42 % Other 61,259 7 % $ 841,240 100 % As of December 31, 2021, the plan assets do not include any material investments in AQN. 10. Pension and other post-employment benefits (continued) (e) Plan assets (continued) All investments as of December 31, 2021 were valued using level 1 inputs except for 17,314 of institutional private equity investments using level 3 fair value measurement. These private equity funds invest in the private equity secondary market and in the credit markets. These funds are not traded in the open market, and are valued based on the underlying securities within the funds. The underlying securities are valued at fair value by the fund managers by using securities exchange quotations, pricing services, obtaining broker-dealer quotations, reflecting valuations provided in the most recent financial reports, or at a good faith estimate using fair market value principles. The following table summarizes the changes fair value of these level 3 assets as of December 31: Level 3 Balance, January 1, 2021 $ 7,745 Contributions into funds 6,233 Unrealized gains 4,257 Distributions (921) Balance, December 31, 2021 $ 17,314 (f) Cash flows The Company expects to contribute $21,305 to its pension plans and $12,208 to its post-employment benefit plans in 2021. The expected benefit payments over the next ten years are as follows: 2022 2023 2024 2025 2026 2027-2031 Pension plan $ 47,802 $ 43,760 $ 44,478 $ 46,318 $ 47,554 $ 238,011 OPEB 10,465 11,064 11,646 12,060 12,543 68,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Toronto, Canada</t>
        </is>
      </c>
    </row>
    <row r="6">
      <c r="A6" s="4" t="inlineStr">
        <is>
          <t>Auditor Firm ID</t>
        </is>
      </c>
      <c r="B6" s="4" t="inlineStr">
        <is>
          <t>126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Other assets consist of the following: 2021 2020 Restricted cash $ 36,232 $ 28,404 OPEB plan assets (note 10(a)) 11,963 10,662 Long-term deposits 10,735 13,459 Income taxes recoverable 7,649 4,717 Deferred financing costs (a) 30,544 6,774 Other 14,891 9,953 $ 112,014 $ 73,969 Less: current portion (16,153) (7,266) $ 95,861 $ 66,703 (a) Deferred financ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Disclosure [Abstract]</t>
        </is>
      </c>
    </row>
    <row r="4">
      <c r="A4" s="4" t="inlineStr">
        <is>
          <t>Other long-term liabilities</t>
        </is>
      </c>
      <c r="B4" s="4" t="inlineStr">
        <is>
          <t>Other long-term liabilities Other long-term liabilities consist of the following: 2021 2020 Contract adjustment payments (a) $ 187,580 $ — Asset retirement obligations (b) 142,147 79,968 Advances in aid of construction (c) 82,580 79,864 Environmental remediation obligation (d) 55,224 69,383 Customer deposits (e) 32,633 31,939 Unamortized investment tax credits (f) 17,439 17,893 Deferred credits and contingent consideration (g) 35,982 21,399 Preferred shares, Series C (h) 13,348 13,698 Hook up fees (i) 21,904 17,704 Lease liabilities (note 1(q)) 22,512 14,288 Contingent development support obligations (j) 4,612 12,273 Note payable to related party (k) 25,808 30,493 Other 42,050 23,027 $ 683,819 $ 411,929 Less: current portion (167,908) (72,748) $ 515,911 $ 339,181 (a) Contract adjustment payment In June 2021, the Company sold 23,000,000 Green Equity Units for total gross proceeds of $1,150,000 (note 9(c)). Total annual distributions on the Green Equity Units are at a rate of 7.75%, consisting of interest on the notes (1.18% per year) and payments under the share purchase contract (6.57% per year). The present value of the contract adjustment payments was estimated at $222,378 and recorded in other liabilities. The contract adjustment payments amount is accreted over the three-year period. (b) Asset retirement obligations Asset retirement obligations mainly relate to legal requirements to: (i) remove wind farm facilities upon termination of land leases; (ii) cut (disconnect from the distribution system), purge (cleanup of natural gas and polychlorinated biphenyls (“PCB”) contaminants) and cap gas mains within the gas distribution and transmission system when mains are retired in place, or sections of gas main are removed from the pipeline system; (iii) clean and remove storage tanks containing waste oil and other waste contaminants; (iv) remove certain river water intake structures and equipment; (v) dispose of coal combustion residuals and PCB contaminants; (vi) remove asbestos upon major renovation or demolition of structures and facilities; and (vii) decommission and restore power generation engines and related facilities. Changes in the asset retirement obligations are as follows: 2021 2020 Opening balance $ 79,968 $ 53,879 Obligation assumed 57,067 20,420 Retirement activities (4,133) (1,724) Accretion 4,381 2,674 Change in cash flow estimates 4,864 4,719 Closing balance $ 142,147 $ 79,968 12. Other long-term liabilities (continued) (b) Asset retirement obligations (continued) As the cost of retirement of utility assets in the United States is expected to be recovered through rates, a corresponding regulatory asset is recorded for liability accretion and asset depreciation expense (note 7(j)). (c)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5 to 4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21, $6,376 (2020 - $1,994) was transferred from advances in aid of construction to contributions in aid of construction. (d) Environmental remediation obligation A number of the Company's regulated utilities were named as potentially responsible parties for remediation of several sites at which hazardous waste is alleged to have been disposed as a result of historical operations of manufactured gas plants (“MGP”) and related facilities. The Company is currently investigating and remediating, as necessary, those MGP and related sites in accordance with plans submitted to the agency with authority for each of the respective sites. With the acquisition of Ascendant on November 9, 2020 (note 3(f)), the Company assumed additional environmental remediation obligations with respect to the decommissioning and remediation of a power station. This remediation approach involves excavation, treatment and reuse, with most of the work expected to occur in 2023. The Company estimates the remaining undiscounted, unescalated cost of the environmental cleanup activities will be $57,167 (2020 - $64,766), which at discount rates ranging from 1.0% to 3.4% represents the recorded accrual of $55,224 as of December 31, 2021 (2020 - $69,383). Approximately $36,627 is expected to be incurred over the next three years, with the balance of cash flows to be incurred over the following 30 years. Changes in the environmental remediation obligation are as follows: 2021 2020 Opening balance $ 69,383 $ 58,061 Remediation activities (9,865) (5,130) Accretion 1,025 436 Changes in cash flow estimates 2,265 3,828 Revision in assumptions (7,584) 3,402 Obligation assumed from business acquisition — 8,786 Closing balance $ 55,224 $ 69,383 The Regulators for the New England Gas System and Energy North Gas System provide for the recovery of actual expenditures for site investigation and remediation over a period of 7 years and, accordingly, as of December 31, 2021, the Company has reflected a regulatory asset of $81,802 (2020 - $87,308) for the MGP and related sites (note 7(e)). (e) Customer deposits Customer deposits result from the Company’s obligation by Regulators to collect a deposit from customers of its facilities under certain circumstances when services are connected. The deposits are refundable as allowed under the facilities’ regulatory agreement. 12. Other long-term liabilities (continued) (f) Unamortized investment tax credits The unamortized investment tax credits were assumed in connection with the acquisition of the Empire Electric System. The investment tax credits are associated with an investment made in a generating station. The credits are being amortized over the life of the generating station. (g) Deferred credits and contingent consideration In 2021, the Company settled a $5,000 contingent consideration related to the Company's investment in SAWS (note 8(e)) and recorded contingent consideration related to the acquisition of AAGES Sugar Creek Wind, LLC in an amount of $18,641 (note 3(e)). (h) Preferred shares, Series C AQN has 100 redeemable preferred shares, Series C issued and outstanding. The preferred shares are mandatorily redeemable in 2031 for C$53,400 per share and have a contractual cumulative cash dividend paid quarterly until the date of redemption based on a prescribed payment schedule indexed in proportion to the increase in CPI over the term of the shares. The preferred shares, Series C are convertible into common shares at the option of the holder and the Company, at any time after May 20, 2031 and before June 19, 2031, at a conversion price of C$53,400 per share. As these shares are mandatorily redeemable for cash, they are classified as liabilities in the consolidated financial statements. The preferred shares, Series C are accounted for under the effective interest method, resulting in accretion of interest expense over the term of the shares. Dividend payments are recorded as a reduction of the preferred shares, Series C carrying value. Estimated dividend payments due in the next five years and dividend and redemption payments thereafter are as follows: 2022 $ 1,102 2023 1,330 2024 1,542 2025 1,559 2026 1,406 Thereafter to 2031 6,320 Redemption amount 4,212 $ 17,471 Less: amounts representing interest (4,123) $ 13,348 Less current portion (1,102) $ 12,246 (i) Hook up fees Hook up fees result from the collection from customers of funds for installation and connection to the utility's infrastructure. The fees are refundable as allowed under the facilities’ regulatory agreement. (j) Contingent development support obligations The Company provides credit support necessary for the continued development and construction of its equity investees' wind and solar power electric development projects and infrastructure development projects. The contingent development support obligations represent the fair value of the support provided (note 8(c)). 12. Other long-term liabilities (continued) (k) Note payable to related party In 2020, a subsidiary of the Company made a tax equity investment into Altavista Solar Subco, LLC, an equity investee of the Company and indirect owner of the Altavista Solar Project (note 8(c)). Following the closing of the construction financing facility for the Altavista Solar Project, certain excess funds were distributed to the Company and in return the Company issued a promissory note payable of $30,493 to Altavista Solar Subco, LLC. The promissory note bears an interest rate of 0.675%, compounded annually. The note was repaid in full during the second quarter of 2021. In 2021, a subsidiary of the Company made a tax equity investment into New Market Solar Investco, LLC, an equity investee of the Company and indirect owner of the New Market Solar Project (note 8(c)). Following the closing of the construction financing facility for the New Market Solar Project, certain excess funds were distributed to the Company and in return the Company issued a promissory note of $25,808 payable to New Market Solar Investco, LLC. The promissory note bears an interest rate of 4% annually and has a maturity date of December 16, 20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12 Months Ended</t>
        </is>
      </c>
    </row>
    <row r="2">
      <c r="B2" s="2" t="inlineStr">
        <is>
          <t>Dec. 31, 2021</t>
        </is>
      </c>
    </row>
    <row r="3">
      <c r="A3" s="3" t="inlineStr">
        <is>
          <t>Equity [Abstract]</t>
        </is>
      </c>
    </row>
    <row r="4">
      <c r="A4" s="4" t="inlineStr">
        <is>
          <t>Shareholders' capital</t>
        </is>
      </c>
      <c r="B4" s="4" t="inlineStr">
        <is>
          <t>Shareholders’ capital (a) Common shares Number of common shares 2021 2020 Common shares, beginning of year 597,142,219 524,223,323 Public offering 67,611,465 66,130,063 Dividend reinvestment plan 6,184,686 5,217,071 Exercise of share-based awards (c) 1,020,020 1,565,537 Conversion of convertible debentures 1,886 6,225 Common shares, end of year 671,960,276 597,142,219 Authorized AQN is authorized to issue an unlimited number of common shares. The holders of the common shares are entitled to dividends if, as and when declared by the board of directors of AQN (the “Board”); to one vote per share at meetings of the holders of common shares; and upon liquidation, dissolution or winding up of AQN to receive pro rata the remaining property and assets of AQN, subject to the rights of any shares having priority over the common shares. The Company has a shareholders’ rights plan (the “Rights Plan”), which expires in 2022. Under the Rights Plan, one right is issued with each issued share of the Company. The rights remain attached to the shares and are not exercisable or separable unless one or more certain specified events occur. If a person or group acting in concert acquires 20 percent or more of the outstanding shares (subject to certain exceptions) of the Company, the rights will entitle the holders thereof (other than the acquiring person or group) to purchase shares at a 50 percent discount from the then-current market price. The rights provided under the Rights Plan are not triggered by any person making a “Permitted Bid”, as defined in the Rights Plan. (i) Public offering On November 8, 2021, AQN issued 44,080,000 common shares at $14.63 (C$18.15) per share for gross proceeds of $642,664 (C$800,052) before issuance costs of $26,173 (C$32,583) anticipated to be used to fund a portion of the purchase price of the Kentucky Power Transaction (note 3(b)). For ward contracts were used to manage the Canadian dollar risk (note 24(b)(iv)). On July 17, 2020, AQN issued 57,465,500 common shares at $12.60 (C$17.10) per share pursuant to agreements with a syndicate of underwriters and an institutional investor for gross proceeds of $723,926 (C$982,660) before issuance costs of $25,268 (C$34,299). For ward contracts were used to manage the Canadian dollar risk (note 24(b)(iv)). 13. Shareholders’ capital (continued) (ii) At-the-market equity program On May 15, 2020, AQN re-established an at-the-market equity program (“ATM program”) that allowed the Company to issue up to $500,000 of common shares from treasury to the public from time to time, at the Company's discretion, at the prevailing market price when issued on the TSX, the NYSE, or any other existing trading market for the common shares of the Company in Canada or the United States. During the year ended December 31, 2021, the Company issued 23,531,465 common shares under the ATM program at an average price of $15.70 per common share for gross proceeds of $369,495 ($364,876 net of commissions). Other related costs were $872. The Company has issued since the inception of the ATM program in 2019 a cumulative total of 33,952,827 common shares at an average price of $15.08 per share for gross proceeds of $512,163 ($505,761 net of commissions). Other related costs, primarily related to the establishment and subsequent re-establishments of the ATM program, were $4,285. (iii) Dividend reinvestment plan The Company has a common shareholder dividend reinvestment plan, which provides an opportunity for shareholders to reinvest dividends for the purpose of purchasing common shares. Additional common shares acquired through the reinvestment of cash dividends are purchased in the open market or are issued by AQN from Treasury. Effective March 3, 2022, common shares purchased under the plan will be issued at a 3% discount (previously at 5%) to the prevailing market price (as determined in accordance with the terms of the plan). Subsequent to year-end, AQN issued an addition al 1,625,414 co mmon shares under the dividend reinvestment plan. (b) Preferred shares AQN is authorized to issue an unlimited number of preferred shares, issuable in one or more series, containing terms and conditions as approved by the Board. The Company has the following preferred shares, Series A and preferred shares, Series D issued and outstanding as at December 31, 2021 and 2020: Preferred shares Number of shares Price per share Carrying amount C$ Carrying amount $ Series A 4,800,000 C$ 25 C$ 116,546 $ 100,463 Series D 4,000,000 C$ 25 C$ 97,259 $ 83,836 $ 184,299 The holders of preferred shares, Series A are entitled to receive quarterly fixed cumulative preferential cash dividends, if, as and when declared by the Board. The dividend for each year up to, but excluding, December 31, 2023 will be an annual amount of C$1.2905 per share. The Series A dividend rate will reset on December 31, 2023 and every five years thereafter at a rate equal to the then five-year Government of Canada bond yield plus 2.94%. The preferred shares, Series A are redeemable at C$25 per share at the option of the Company on December 31, 2023 and every fifth year thereafter. The holders of preferred shares, Series A have the right to convert their shares into cumulative floating rate preferred shares, Series B, subject to certain conditions, on December 31, 2023, and every fifth year thereafter. The holders of preferred shares, Series D are entitled to receive fixed cumulative preferential dividends as and when declared by the Board at an annual amount of C$1.2728 per share for each year up to, but excluding, March 31, 2024. The Series D dividend will reset on March 31, 2024 and every five years thereafter at a rate equal to the then five-year Government of Canada bond plus 3.28%. The preferred shares, Series D are redeemable at C$25 per share at the option of the Company on March 31, 2024 and every fifth year thereafter. The holders of preferred shares, Series D have the right to convert their shares into cumulative floating rate preferred shares, Series E, subject to certain conditions, on March 31, 2024, and every fifth year thereafter. The Company has 100 redeemable preferred shares, Series C issued and outstanding. The mandatorily redeemable preferred shares, Series C are recorded as a liability on the consolidated balance sheets as they are mandatorily redeemable for cash (note 12(h)). 13. Shareholders’ capital (continued) (c) Share-based compensation For the year ended December 31, 2021, AQN recorded $8,395 (2020 - $24,637) in total share-based compensation expense as follows: 2021 2020 Share options $ 939 $ 1,743 Director deferred share units 821 870 Employee share purchase 592 511 Performance and restricted share units 6,043 21,513 Total share-based compensation $ 8,395 $ 24,637 The compensation expense is recorded with payroll expenses in the consolidated statements of operations, except for $12,639 recorded in 2020 related to management succession and executive retirement expenses, which was recorded in other net losses (note 19(b)). The portion of share-based compensation costs capitalized as cost of construction is insignificant. As of December 31, 2021, total unrecognized compensation costs related to non-vested share-based awards was $17,137 and is expected to be recognized over a period of 1.67 years. (i) Share option plan The Company’s share option plan (the “Plan”) permits the grant of share options to officers, directors, employees and selected service providers. The aggregate number of shares that may be reserved for issuance under the Plan must not exceed 8% of the number of shares outstanding at the time the options are granted. The number of shares subject to each option, the option price, the expiration date, the vesting and other terms and conditions relating to each option shall be determined by the Board (or the compensation committee of the Board (“Compensation Committee”)) from time to time. Dividends on the underlying shares do not accumulate during the vesting period. Option holders may elect to surrender any portion of the vested options that is then exercisable in exchange for the “In-the-Money Amount”. In accordance with the Plan, the “In-The-Money Amount” represents the excess, if any, of the market price of a share at such time over the option price, in each case such “In-the-Money Amount” being payable by the Company in cash or common shares at the election of the Company. As the Company does not expect to settle these instruments in cash, these options are accounted for as equity awards. The Compensation Committee may accelerate the vesting of the unvested options then held by the optionee at the Compensation Committee's discretion. In the event that the Company restates its financial results, any unpaid or unexercised options may be cancelled at the discretion of the Compensation Committee in accordance with the terms of the Company's clawback policy.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zero-coupon Canada Government bond with a similar term to the expected life of the options at the grant date. Expected volatility was estimated based on the historical volatility of the Company’s common shares. The expected life was based on experience to date. The dividend yield rate was based upon recent historical dividends paid on AQN common shares. 13. Shareholders’ capital (continued) (c) Share-based compensation (continued) (ii) Share option plan (continued) The following assumptions were used in determining the fair value of share options granted: 2021 2020 Risk-free interest rate 1.1 % 1.2 % Expected volatility 23 % 24 % Expected dividend yield 4.1 % 4.1 % Expected life 5.50 years 5.50 years Weighted average grant date fair value per option C$ 2.46 C$ 2.72 Share option activity during the years is as follows: Number of Weighted Weighted Aggregate Balance, January 1, 2020 3,523,912 C$ 13.09 5.87 C$ 18,609 Granted 999,962 16.78 7.27 — Exercised (2,386,275) 12.52 5.16 18,465 Forfeited (27,151) 14.96 — — Balance, December 31, 2020 2,110,448 C$ 15.45 6.55 C$ 11,604 Granted 437,006 19.64 7.22 — Exercised (506,926) 13.92 5.95 1,453 Forfeited — — — — Balance, December 31, 2021 2,040,528 C$ 15.45 6.11 C$ 3,145 Exercisable, December 31, 2021 1,398,668 C$ 16.09 5.83 C$ 3,247 (iii) Employee share purchase plan Under the Company’s ESPP, eligible employees may have a portion of their earnings withheld to be used to purchase the Company’s common shares. The Company will match 20% of the employee contribution amount for the first five thousand dollars per employee contributed annually and 10% of the employee contribution amount for contributions over five thousand dollars up to ten thousand dollars annually. Common shares purchased through the Company match portion shall not be eligible for sale by the participant for a period of one year following the purchase date on which such shares were acquired. At the Company’s option, the common shares may be (i) issued to participants from treasury at the average share price or (ii) acquired on behalf of participants by purchases through the facilities of the TSX or NYSE by an independent broker. The aggregate number of common shares reserved for issuance from treasury by AQN under the ESPP shall not exceed 4,000,000 common shares. 13. Shareholders’ capital (continued) (c) Share-based compensation (continued) (iii) Employee share purchase plan (continued) The Company uses the fair value based method to measure the compensation expense related to the Company’s contribution. For the year ended December 31, 2021, a total of $355,096 common shares (2020 - $302,727) were issued to employees under the ESPP. (iv) Director's deferred share units Under the Company’s DSU plan, non-employee directors of the Company may elect annually to receive all or any portion of their compensation in DSUs in lieu of cash compensation. Directors’ fees are paid on a quarterly basis and at the time of each payment of fees, the applicable amount is converted to DSUs. A DSU has a value equal to one of the Company’s common shares. Dividends accumulate in the DSU account and are converted to DSUs based on the market value of the shares on that date. DSUs cannot be redeemed until the director retires, resigns, or otherwise leaves the Board. The DSUs provide for settlement in cash or common shares at the election of the Company. As the Company does not expect to settle these instruments in cash, these options are accounted for as equity awards. For the year ended December 31, 2021, a total of 73,467 DSUs (2020 - 84,074) were issued and 87,582 DSUs (2020 - nil) were settled in exchange for 40,786 common shares issued from treasury, and 46,796 DSUs were settled at their cash value as payment for tax withholding related to the settlement of the awards. As of December 31, 2021, 530,378 (2020 - 544,493) DSUs were outstanding pursuant to the election of the directors to defer a percentage of their director’s fee in the form of DSUs. The aggregate number of common shares reserved for issuance from treasury by AQN under the DSU plan shall not exceed 1,000,000 common shares. (v) Performance and restricted share units The Company offers a PSU and RSU plan to its employees as part of the Company’s long-term incentive program. PSUs have been granted annually for three-year overlapping performance cycles. The PSUs vest at the end of the three-year cycle and are calculated based on established performance criteria. At the end of the three-year performance periods, the number of common shares issued can range from 2.5% to 237% of the number of PSUs granted. RSU vesting conditions and dates vary by grant and are outlined in each award letter. RSUs are not subject to performance criteria. Dividends accumulating during the vesting period are converted to PSUs and RSUs based on the market value of the shares on that date and are recorded in equity as the dividends are declared. None of the PSUs or RSUs have voting rights. Any PSUs or RSUs not vested at the end of a performance period will expire. The PSUs and RSUs provide for settlement in cash or common shares at the election of the Company. As the Company does not expect to settle these instruments in cash, these units are accounted for as equity awards. The aggregate number of common shares reserved for issuance from treasury by AQN under the PSU and RSU plan shall not exceed 7,000,000 common shares. Compensation expense associated with PSUs is recognized rateably over the performance period. Achievement of the performance criteria is estimated at the consolidated balance sheet dates. Compensation cost recognized is adjusted to reflect the performance conditions estimated to date. 13. Shareholders’ capital (continued) (c) Share-based compensation (continued) (v) Performance and restricted share units (continued) A summary of the PSUs and RSUs follows: Number of awards Weighted Weighted Aggregate Balance, January 1, 2020 2,412,043 C$ 14.00 1.86 C$ 44,309 Granted, including dividends 1,313,171 19.31 2.00 24,966 Exercised (968,470) 14.45 — 20,105 Forfeited (35,537) 15.62 — 745 Balance, December 31, 2020 2,721,207 C$ 16.58 0.93 C$ 54,560 Granted, including dividends 805,433 19.94 2.77 12,881 Exercised (865,067) 13.79 — 17,005 Forfeited (217,901) 18.64 — 3,981 Balance, December 31, 2021 2,443,672 C$ 18.07 1.72 C$ 44,646 Exercisable, December 31, 2021 775,674 C$ 16.12 C$ 14,172 (vi) Bonus deferral RSUs Eligible employees have the option to receive a portion or all of their annual bonus payment in RSUs in lieu of cash. These RSUs provide for settlement in shares, and therefore these RSUs are accounted for as equity awards. The RSUs granted are 100% vested and, therefore, compensation expense associated with these RSUs is recognized immediately upon issuance. During the year ended December, 31, 2021, 56,686 bonus deferral RSUs were granted to employees of the Company. In addition, the Company settled 152,564 bonus deferral RSUs in exchange for 70,571 common shares issued from treasury, and 81,993 RSUs were settled at their cash value as payment for tax withholdings related to the settlement of the RS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Accumulated other comprehensive income (loss) AOCI consists of the following balances, net of tax: Foreign currency cumulative translation Unrealized gain on cash flow hedges Pension and post-employment actuarial changes Total Balance, January 1, 2020 $ (68,822) $ 75,099 $ (16,038) $ (9,761) Other comprehensive income (loss) 25,643 (13,418) (20,964) (8,739) Amounts reclassified from AOCI to the consolidated statement of operations 2,763 (10,864) 3,403 (4,698) Net current period OCI $ 28,406 $ (24,282) $ (17,561) $ (13,437) OCI attributable to the non-controlling interests 691 — — 691 Net current period OCI attributable to shareholders of AQN $ 29,097 $ (24,282) $ (17,561) $ (12,746) Balance, December 31, 2020 $ (39,725) $ 50,817 $ (33,599) $ (22,507) Other comprehensive income (loss) (25,982) (97,103) 32,247 (90,838) Amounts reclassified from AOCI to the consolidated statement of operations (4,288) 42,772 9,804 48,288 Net current period OCI $ (30,270) $ (54,331) $ 42,051 $ (42,550) OCI attributable to the non-controlling interests (249) — — (249) Net current period OCI attributable to shareholders of AQN $ (30,519) $ (54,331) $ 42,051 $ (42,799) Amount reclassified from AOCI to non-controlling interest (note 3(g)) (6,371) — — (6,371) Balance, December 31, 2021 $ (76,615) $ (3,514) $ 8,452 $ (71,677) Amounts reclassified from AOCI for foreign currency cumulative translation affected interest expense and derivative gain (loss); those for unrealized gain (loss) on cash flow hedges affected revenue from non-regulated energy sales, interest expense and derivative gain (loss) while those for pension and post-employment actuarial changes affected pension and post-employment non-service costs (note 24(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t>
        </is>
      </c>
      <c r="B1" s="2" t="inlineStr">
        <is>
          <t>12 Months Ended</t>
        </is>
      </c>
    </row>
    <row r="2">
      <c r="B2" s="2" t="inlineStr">
        <is>
          <t>Dec. 31, 2021</t>
        </is>
      </c>
    </row>
    <row r="3">
      <c r="A3" s="3" t="inlineStr">
        <is>
          <t>Disclosure Cash Dividends [Abstract]</t>
        </is>
      </c>
    </row>
    <row r="4">
      <c r="A4" s="4" t="inlineStr">
        <is>
          <t>Dividends</t>
        </is>
      </c>
      <c r="B4" s="4" t="inlineStr">
        <is>
          <t xml:space="preserve">Dividends All dividends of the Company are made on a discretionary basis as determined by the Board. The Company declares and pays the dividends on its common shares in U.S. dollars. Dividends declared were as follows: 2021 2020 Dividend Dividend per share Dividend Dividend per share Common shares $ 423,023 $ 0.6669 $ 344,382 $ 0.6063 Preferred shares, Series A C$ 6,194 C$ 1.2905 C$ 6,194 C$ 1.2905 Preferred shares, Series D C$ 5,091 C$ 1.2728 C$ 5,091 C$ 1.2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 Equity-method investments The Company provides administrative and development services to its equity-method investees and is reimbursed for incurred costs. To that effect, during 2021, the Company charged its equity-method investees $25,778 (2020 - $25,693). Additionally, one of the equity-method investees provides development services to the Company on specified projects, for which it earns a development fee upon reaching certain milestones. During the year, the development fees charged to the Company were $2,036 (2020 - $25,985). Investment and acquisition transactions with equity-method investments are described in note 8(c). In 2020, the Company issued a promissory note of $30,493 payable to Altavista Solar Subco, LLC, an equity investee of the Company at the time. The note was repaid in full during the second quarter of 2021. During the fourth quarter of 2021, the Company issued a promissory note of $25,808 payable to New Market Solar Investco, LLC, an equity investee of the Company (note 12(k)). (b) Redeemable non-controlling interest held by related party Liberty Global Energy Solutions (note 8(c)), an equity investee of the Company, has a secured credit facility in the amount of $306,500 maturing on January 26, 2024. It is collateralized through a pledge of Atlantica shares. A collateral shortfall would occur if the net obligation as defined in the agreement would equal or exceed 50% of the market value of such Atlantica shares, in which case the lenders would have the right to sell Atlantica shares to eliminate the collateral shortfall. The Liberty Global Energy Solutions secured credit facility is repayable on demand if Atlantica ceases to be a public company. Liberty Global Energy Solutions has a preference share ownership in AY Holdings which AQN reflects as redeemable non-controlling interest held by related party. Redemption is not considered probable as at December 31, 2021. During the year ended December 31, 2021, the Company incurred non-controlling interest attributable to Liberty Global Energy Solutions of $10,435 (2020 - $12,651) and recorded distributions of $10,214 (2020 - $12,198) (note 17). (c) Non-controlling interest held by related party Non-controlling interest held by related party represents an interest in AIP, a consolidated subsidiary of the Company, acquired by AYES Canada in May 2019 for $96,752 (C$130,103) (note 8(b)) and an interest in Algonquin (AY Holdco) B.V., a consolidated subsidiary of the Company, acquired by Liberty Development JV in November 2021 for $39,376 (note 8(c)). During the year ended December 31, 2021, the Company recorded distributions of $17,793 (2020 - $16,064). (d) Transactions with Atlantica During the year ended December 31, 2021, the Company sold Colombian solar assets to Atlantica for consideration of $23,863 , an d contingent consideration of $2,600, if certain milestones are met. As at December 31, 2021 a gain on the sale of $878 has been recognized. The above related party transactions have been recorded at the exchange amounts agreed to by the parties to the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and Redeemable non-controlling Interest</t>
        </is>
      </c>
      <c r="B1" s="2" t="inlineStr">
        <is>
          <t>12 Months Ended</t>
        </is>
      </c>
    </row>
    <row r="2">
      <c r="B2" s="2" t="inlineStr">
        <is>
          <t>Dec. 31, 2021</t>
        </is>
      </c>
    </row>
    <row r="3">
      <c r="A3" s="3" t="inlineStr">
        <is>
          <t>Noncontrolling Interest [Abstract]</t>
        </is>
      </c>
    </row>
    <row r="4">
      <c r="A4" s="4" t="inlineStr">
        <is>
          <t>Non-controlling interests and redeemable non-controlling interests</t>
        </is>
      </c>
      <c r="B4" s="4" t="inlineStr">
        <is>
          <t xml:space="preserve">Non-controlling interests and redeemable non-controlling interests Net effect attributable to non-controlling interests for the years ended December 31 consists of the following: 2021 2020 HLBV and other adjustments attributable to: Non-controlling interests - tax equity partnership units $ 88,417 $ 62,682 Non-controlling interests - redeemable tax equity partnership units 6,902 6,955 Other net earnings attributable to: Non-controlling interests (5,682) (2,351) $ 89,637 $ 67,286 Redeemable non-controlling interest, held by related party (10,435) (12,651) Net effect of non-controlling interests $ 79,202 $ 54,635 The non-controlling tax equity investors (“tax equity partnership units”) in the Company's U.S. wind power and solar power generating facilities are entitled to allocations of earnings, tax attributes and cash flows in accordance with contractual agreements. The share of earnings attributable to the non-controlling interest holders in these subsidiaries is calculated using the HLBV method of accounting as described in note 1(s). Non-controlling interests The Company obtained control of the three Mid-West Wind Facilities, and the Sugar Creek Wind Facility and Maverick Creek Wind Facility in 2021 (notes 3(c) and 3(e)). During 2021, third-party tax equity investors funded $530,880, $380,829 and $147,914 to the Mid-West Wind Facilities, the Sugar Creek Wind Facility and the Maverick Creek Wind Facility, respectively, in exchange for Class A partnership units in the entities. As of December 31, 2021, non-controlling interests of $1,441,924 (2020 - $399,487) include partnership units held by tax equity investors in certain U.S. wind power and solar generating facilities of $1,377,117 (2020 - $388,253) and other non-controlling interests of $64,807 (2020 - $11,234). Non-controlling interest held by related party Non-controlling interest was issued to AYES Canada in May 2019 for $96,752 (note 8(b)). The partnership agreement has liquidation rights and priorities to each equity holder that are different from the underlying percentage ownership interests. As such, the share of earnings attributable to the non-controlling interest holder is calculated using the HLBV method of accounting. For the year ended December 31, 2021, the Company incurred non-controlling interest of $nil (2020 - $nil) and recorded distributions of $17,793 (2020 - $16,064) during the year. The balance of the non-controlling interest as of December 31, 2021 was $41,782 (2020 - $59,125). Non-controlling interest was issued to Liberty Development JV Inc, in November 2021 for $39,376 (note 8(c)). There was no change to the balance in 2021. 17. Non-controlling interests and redeemable non-controlling interests (continued) Redeemable non-controlling interests Non-controlling interests in subsidiaries that are redeemable upon the occurrence of uncertain events not solely within AQN’s control are classified as temporary equity on the consolidated balance sheets. If the redemption is probable or currently redeemable, the Company records the instruments at their redemption value. Redemption is not considered probable as of December 31, 2021. Changes in redeemable non-controlling interests are as follows: Redeemable non-controlling interests held by related party Redeemable non-controlling interests 2021 2020 2021 2020 Opening balance $ 306,316 $ 305,863 $ 20,859 $ 25,913 Net effect from operations 10,435 12,651 (6,902) (6,955) Contributions, net of costs — — — 3,717 Dividends and distributions declared (10,214) (12,198) (968) (951) Repurchase of non-controlling interest — — — (865) Closing balance $ 306,537 $ 306,316 $ 12,989 $ 20,8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in the consolidated statements of operations represents an effective tax rate different than the Canadian enacted statutory rate o f 26.5% (2020 - 26.5%). The differences are as follows: 2021 2020 Expected income tax expense at Canadian statutory rate $ 37,691 $ 209,989 Increase (decrease) resulting from: Effect of differences in tax rates on transactions in and within foreign jurisdictions and change in tax rates (47,600) (27,082) Adjustments from investments carried at fair value 2,709 (87,058) Non-controlling interests share of income 25,135 18,243 Non-deductible acquisition costs 3,733 3,223 Tax credits (49,415) (40,185) Adjustment relating to prior periods 1,333 (4,228) Deferred income taxes on regulated income recorded as regulatory assets (3,807) (2,811) Amortization and settlement of excess deferred income tax (16,778) (12,392) Other 3,574 6,884 Income tax expense (recovery) $ (43,425) $ 64,583 On April 8, 2020, the IRS issued final regulations with respect to rules regarding certain Hybrid arrangements as a result of U.S. Tax reform. As a result of the final regulations, the Company recorded a one-time income tax expense of $9,300 to reverse the benefit of the deductions taken in a prior year. 18. Income taxes (continued) For the years ended December 31, 2021 and 2020, earnings before income taxes consist of the following: 2021 2020 Canada (1) $ (60,848) $ 622,776 U.S. 153,719 165,431 Other regions 49,361 4,204 $ 142,232 $ 792,411 (1) Inclusive of fair value gain (loss) on investments carried at fair value (note 8) Income tax expense (recovery) attributable to income (loss) consists of: Current Deferred Total Year ended December 31, 2021 Canada $ 4,560 $ (33,993) $ (29,433) United States 1,024 (19,772) (18,748) Other regions $ 1,653 $ 3,103 4,756 $ 7,237 $ (50,662) $ (43,425) Year ended December 31, 2020 Canada $ 4,319 $ 62,061 $ 66,380 United States (1,448) (1,745) (3,193) Other regions $ 2,017 $ (621) 1,396 $ 4,888 $ 59,695 $ 64,583 18. Income taxes (continued) The tax effect of temporary differences between the financial statement carrying amounts of assets and liabilities and their respective tax bases that give rise to significant portions of the deferred tax assets and deferred tax liabilities as of December 31, 2021 and 2020 are presented below: 2021 2020 Deferred tax assets: Non-capital loss, investment tax credits, currently non-deductible interest expenses, and financing costs $ 761,666 $ 531,353 Pension and OPEB 46,580 66,826 Environmental obligation 15,271 16,145 Regulatory liabilities 166,939 168,054 Other 64,460 65,787 Total deferred income tax assets $ 1,054,916 $ 848,165 Less: valuation allowance (27,471) (29,824) Total deferred tax assets $ 1,027,445 $ 818,341 Deferred tax liabilities: Property, plant and equipment $ 782,829 $ 733,211 Outside basis differentials 412,665 406,429 Regulatory accounts 300,072 212,937 Other 30,471 12,528 Total deferred tax liabilities $ 1,526,037 $ 1,365,105 Net deferred tax liabilities $ (498,592) $ (546,764) Consolidated balance sheets classification: Deferred tax assets $ 31,595 $ 21,880 Deferred tax liabilities (530,187) (568,644) Net deferred tax liabilities $ (498,592) $ (546,764) The valuation allowance for deferred tax assets as at December 31, 2021 was $27,471 (2020 - $29,824). The valuation allowance primarily relates to operating losse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As of December 31, 2021, the Company had non-capital losses carried forward and tax credits available to reduce future years' taxable income, which expire as follows: Non-capital loss carryforward and credits 2022—2026 2027+ Total Canada $ — $ 678,881 $ 678,881 US 11,283 1,334,299 1,345,582 Total non-capital loss carryforward $ 11,283 $ 2,013,180 $ 2,024,463 Tax credits $ 4,476 $ 132,509 $ 136,985 The Company has provided for deferred income taxes for the estimated tax cost of distributed earnings of certain of its subsidiaries. Deferred income taxes have not been provided on approximate ly $694,947 of undistributed earnings of certain foreign subsidiaries, as the Company has concluded that such earnings are indefinitely reinvested and should not give rise to additional tax liabilities. A determination of the amount of the unrecognized tax liability relating to the remittance of such undistributed earnings is not pract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t>
        </is>
      </c>
      <c r="B1" s="2" t="inlineStr">
        <is>
          <t>12 Months Ended</t>
        </is>
      </c>
    </row>
    <row r="2">
      <c r="B2" s="2" t="inlineStr">
        <is>
          <t>Dec. 31, 2021</t>
        </is>
      </c>
    </row>
    <row r="3">
      <c r="A3" s="3" t="inlineStr">
        <is>
          <t>Other Income and Expenses [Abstract]</t>
        </is>
      </c>
    </row>
    <row r="4">
      <c r="A4" s="4" t="inlineStr">
        <is>
          <t>Other net losses</t>
        </is>
      </c>
      <c r="B4" s="4" t="inlineStr">
        <is>
          <t>Other net losses Other net losses consist of the following: 2021 2020 Acquisition and transition-related costs $ 14,507 $ 14,104 U.S. Tax reform (a) — 11,728 Management succession and executive retirement (b) — 12,639 Other (c) 8,442 22,840 $ 22,949 $ 61,311 (a) U.S. Tax reform As a result of the Tax Cuts and Jobs Act enacted in 2017, regulators in the states where the Regulated Services Group operates contemplated the rate making implications of federal tax rates from the legacy 35% tax rate and the new 21% federal statutory income tax rate effective January 2018. On July 1, 2020, the Company received an order from the Public Service Commission of the State of Missouri that requires the Empire Electric System to refund to customers over five years the revenue requirement collected at the higher tax rate between January 1, 2018 and August 31, 2018 before new rates came into effect. Therefore, an accounting loss was recognized for $11,728 in 2020. (b) Management succession and executive retirement In 2020, the Company announced succession plans for the role of CEO, and the retirements of the CFO and Vice Chair. As part of the retirement agreements, the Company recorded $12,639 of expenses, for the year ended December 31, 2020, in relation to these executives’ share-based compensation agreements. (c)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earnings per share</t>
        </is>
      </c>
      <c r="B1" s="2" t="inlineStr">
        <is>
          <t>12 Months Ended</t>
        </is>
      </c>
    </row>
    <row r="2">
      <c r="B2" s="2" t="inlineStr">
        <is>
          <t>Dec. 31, 2021</t>
        </is>
      </c>
    </row>
    <row r="3">
      <c r="A3" s="3" t="inlineStr">
        <is>
          <t>Earnings Per Share, Basic and Diluted [Abstract]</t>
        </is>
      </c>
    </row>
    <row r="4">
      <c r="A4" s="4" t="inlineStr">
        <is>
          <t>Basic and diluted net earnings per share</t>
        </is>
      </c>
      <c r="B4" s="4" t="inlineStr">
        <is>
          <t xml:space="preserve">Basic and diluted net earnings per share Basic and diluted earnings per share have been calculated on the basis of net earnings attributable to the common shareholders of the Company and the weighted average number of common shares and bonus deferral restricted share units outstanding. Diluted net earnings per share is computed using the weighted-average number of common shares, additional shares issued subsequent to year-end under the dividend reinvestment plan, PSUs, RSUs and DSUs outstanding during the year and, if dilutive, potential incremental common shares related to the convertible debentures or resulting from the application of the treasury stock method to outstanding share options and Green Equity Units (note 9(c)). The reconciliation of the net earnings and the weighted average shares used in the computation of basic and diluted earnings per share are as follows: 2021 2020 Net earnings attributable to shareholders of AQN $ 264,859 $ 782,463 Preferred shares, Series A dividend 4,942 4,611 Preferred shares, Series D dividend 4,061 3,790 Net earnings attributable to common shareholders of AQN – basic and diluted $ 255,856 $ 774,062 Weighted average number of shares Basic 622,347,677 559,633,275 Effect of dilutive securities 6,600,185 4,740,561 Diluted 628,947,862 564,373,8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Other revenue</t>
        </is>
      </c>
      <c r="B4" s="6" t="n">
        <v>2285479</v>
      </c>
      <c r="C4" s="6" t="n">
        <v>1676991</v>
      </c>
    </row>
    <row r="5">
      <c r="A5" s="3" t="inlineStr">
        <is>
          <t>Expenses</t>
        </is>
      </c>
    </row>
    <row r="6">
      <c r="A6" s="4" t="inlineStr">
        <is>
          <t>Administrative expenses</t>
        </is>
      </c>
      <c r="B6" s="5" t="n">
        <v>66726</v>
      </c>
      <c r="C6" s="5" t="n">
        <v>63122</v>
      </c>
    </row>
    <row r="7">
      <c r="A7" s="4" t="inlineStr">
        <is>
          <t>Depreciation and amortization</t>
        </is>
      </c>
      <c r="B7" s="5" t="n">
        <v>402963</v>
      </c>
      <c r="C7" s="5" t="n">
        <v>314123</v>
      </c>
    </row>
    <row r="8">
      <c r="A8" s="4" t="inlineStr">
        <is>
          <t>Loss (gain) on foreign exchange</t>
        </is>
      </c>
      <c r="B8" s="5" t="n">
        <v>4371</v>
      </c>
      <c r="C8" s="5" t="n">
        <v>-2108</v>
      </c>
    </row>
    <row r="9">
      <c r="A9" s="4" t="inlineStr">
        <is>
          <t>Costs and expenses, total</t>
        </is>
      </c>
      <c r="B9" s="5" t="n">
        <v>1895288</v>
      </c>
      <c r="C9" s="5" t="n">
        <v>1292965</v>
      </c>
    </row>
    <row r="10">
      <c r="A10" s="4" t="inlineStr">
        <is>
          <t>Gain on sale of renewable assets (note 8(c))</t>
        </is>
      </c>
      <c r="B10" s="5" t="n">
        <v>29063</v>
      </c>
      <c r="C10" s="5" t="n">
        <v>0</v>
      </c>
    </row>
    <row r="11">
      <c r="A11" s="4" t="inlineStr">
        <is>
          <t>Operating income</t>
        </is>
      </c>
      <c r="B11" s="5" t="n">
        <v>419254</v>
      </c>
      <c r="C11" s="5" t="n">
        <v>384026</v>
      </c>
    </row>
    <row r="12">
      <c r="A12" s="4" t="inlineStr">
        <is>
          <t>Interest expense</t>
        </is>
      </c>
      <c r="B12" s="5" t="n">
        <v>-209554</v>
      </c>
      <c r="C12" s="5" t="n">
        <v>-181934</v>
      </c>
    </row>
    <row r="13">
      <c r="A13" s="4" t="inlineStr">
        <is>
          <t>Income (loss) from long-term investments (note 8)</t>
        </is>
      </c>
      <c r="B13" s="5" t="n">
        <v>-26457</v>
      </c>
      <c r="C13" s="5" t="n">
        <v>664738</v>
      </c>
    </row>
    <row r="14">
      <c r="A14" s="4" t="inlineStr">
        <is>
          <t>Other net losses (note 19)</t>
        </is>
      </c>
      <c r="B14" s="5" t="n">
        <v>-22949</v>
      </c>
      <c r="C14" s="5" t="n">
        <v>-61311</v>
      </c>
    </row>
    <row r="15">
      <c r="A15" s="4" t="inlineStr">
        <is>
          <t>Pension and other post-employment non-service costs (note 10)</t>
        </is>
      </c>
      <c r="B15" s="5" t="n">
        <v>-16313</v>
      </c>
      <c r="C15" s="5" t="n">
        <v>-14072</v>
      </c>
    </row>
    <row r="16">
      <c r="A16" s="4" t="inlineStr">
        <is>
          <t>Gain (loss) on derivative financial instruments (note 24(b)(iv))</t>
        </is>
      </c>
      <c r="B16" s="5" t="n">
        <v>-1749</v>
      </c>
      <c r="C16" s="5" t="n">
        <v>964</v>
      </c>
    </row>
    <row r="17">
      <c r="A17" s="4" t="inlineStr">
        <is>
          <t>Earnings before income taxes</t>
        </is>
      </c>
      <c r="B17" s="5" t="n">
        <v>142232</v>
      </c>
      <c r="C17" s="5" t="n">
        <v>792411</v>
      </c>
    </row>
    <row r="18">
      <c r="A18" s="3" t="inlineStr">
        <is>
          <t>Income tax recovery (expense) (note 18)</t>
        </is>
      </c>
    </row>
    <row r="19">
      <c r="A19" s="4" t="inlineStr">
        <is>
          <t>Current</t>
        </is>
      </c>
      <c r="B19" s="5" t="n">
        <v>-7237</v>
      </c>
      <c r="C19" s="5" t="n">
        <v>-4888</v>
      </c>
    </row>
    <row r="20">
      <c r="A20" s="4" t="inlineStr">
        <is>
          <t>Deferred</t>
        </is>
      </c>
      <c r="B20" s="5" t="n">
        <v>50662</v>
      </c>
      <c r="C20" s="5" t="n">
        <v>-59695</v>
      </c>
    </row>
    <row r="21">
      <c r="A21" s="4" t="inlineStr">
        <is>
          <t>Income tax expense</t>
        </is>
      </c>
      <c r="B21" s="5" t="n">
        <v>43425</v>
      </c>
      <c r="C21" s="5" t="n">
        <v>-64583</v>
      </c>
    </row>
    <row r="22">
      <c r="A22" s="4" t="inlineStr">
        <is>
          <t>Net earnings</t>
        </is>
      </c>
      <c r="B22" s="5" t="n">
        <v>185657</v>
      </c>
      <c r="C22" s="5" t="n">
        <v>727828</v>
      </c>
    </row>
    <row r="23">
      <c r="A23" s="4" t="inlineStr">
        <is>
          <t>Non-controlling interests</t>
        </is>
      </c>
      <c r="B23" s="5" t="n">
        <v>89637</v>
      </c>
      <c r="C23" s="5" t="n">
        <v>67286</v>
      </c>
    </row>
    <row r="24">
      <c r="A24" s="4" t="inlineStr">
        <is>
          <t>Non-controlling interests held by related party</t>
        </is>
      </c>
      <c r="B24" s="5" t="n">
        <v>-10435</v>
      </c>
      <c r="C24" s="5" t="n">
        <v>-12651</v>
      </c>
    </row>
    <row r="25">
      <c r="A25" s="4" t="inlineStr">
        <is>
          <t>Net effect of non-controlling interests</t>
        </is>
      </c>
      <c r="B25" s="5" t="n">
        <v>79202</v>
      </c>
      <c r="C25" s="5" t="n">
        <v>54635</v>
      </c>
    </row>
    <row r="26">
      <c r="A26" s="4" t="inlineStr">
        <is>
          <t>Net earnings attributable to shareholders of Algonquin Power &amp; Utilities Corp.</t>
        </is>
      </c>
      <c r="B26" s="5" t="n">
        <v>264859</v>
      </c>
      <c r="C26" s="5" t="n">
        <v>782463</v>
      </c>
    </row>
    <row r="27">
      <c r="A27" s="4" t="inlineStr">
        <is>
          <t>Preferred shares, Series A and preferred shares, Series D dividend (note 15)</t>
        </is>
      </c>
      <c r="B27" s="5" t="n">
        <v>9003</v>
      </c>
      <c r="C27" s="5" t="n">
        <v>8401</v>
      </c>
    </row>
    <row r="28">
      <c r="A28" s="4" t="inlineStr">
        <is>
          <t>Net earnings attributable to common shareholders of Algonquin Power &amp; Utilities Corp.</t>
        </is>
      </c>
      <c r="B28" s="6" t="n">
        <v>255856</v>
      </c>
      <c r="C28" s="6" t="n">
        <v>774062</v>
      </c>
    </row>
    <row r="29">
      <c r="A29" s="4" t="inlineStr">
        <is>
          <t>Basic net earnings per share (USD per share)</t>
        </is>
      </c>
      <c r="B29" s="7" t="n">
        <v>0.41</v>
      </c>
      <c r="C29" s="7" t="n">
        <v>1.38</v>
      </c>
    </row>
    <row r="30">
      <c r="A30" s="4" t="inlineStr">
        <is>
          <t>Diluted net earnings per share (USD per share)</t>
        </is>
      </c>
      <c r="B30" s="7" t="n">
        <v>0.41</v>
      </c>
      <c r="C30" s="7" t="n">
        <v>1.37</v>
      </c>
    </row>
    <row r="31">
      <c r="A31" s="4" t="inlineStr">
        <is>
          <t>Operating expenses</t>
        </is>
      </c>
    </row>
    <row r="32">
      <c r="A32" s="3" t="inlineStr">
        <is>
          <t>Expenses</t>
        </is>
      </c>
    </row>
    <row r="33">
      <c r="A33" s="4" t="inlineStr">
        <is>
          <t>Expenses</t>
        </is>
      </c>
      <c r="B33" s="6" t="n">
        <v>702128</v>
      </c>
      <c r="C33" s="6" t="n">
        <v>516820</v>
      </c>
    </row>
    <row r="34">
      <c r="A34" s="4" t="inlineStr">
        <is>
          <t>Regulated electricity distribution</t>
        </is>
      </c>
    </row>
    <row r="35">
      <c r="A35" s="3" t="inlineStr">
        <is>
          <t>Revenue</t>
        </is>
      </c>
    </row>
    <row r="36">
      <c r="A36" s="4" t="inlineStr">
        <is>
          <t>Other revenue</t>
        </is>
      </c>
      <c r="B36" s="5" t="n">
        <v>1183399</v>
      </c>
      <c r="C36" s="5" t="n">
        <v>776309</v>
      </c>
    </row>
    <row r="37">
      <c r="A37" s="3" t="inlineStr">
        <is>
          <t>Expenses</t>
        </is>
      </c>
    </row>
    <row r="38">
      <c r="A38" s="4" t="inlineStr">
        <is>
          <t>Expenses</t>
        </is>
      </c>
      <c r="B38" s="5" t="n">
        <v>475764</v>
      </c>
      <c r="C38" s="5" t="n">
        <v>227509</v>
      </c>
    </row>
    <row r="39">
      <c r="A39" s="4" t="inlineStr">
        <is>
          <t>Regulated gas distribution</t>
        </is>
      </c>
    </row>
    <row r="40">
      <c r="A40" s="3" t="inlineStr">
        <is>
          <t>Revenue</t>
        </is>
      </c>
    </row>
    <row r="41">
      <c r="A41" s="4" t="inlineStr">
        <is>
          <t>Other revenue</t>
        </is>
      </c>
      <c r="B41" s="5" t="n">
        <v>525897</v>
      </c>
      <c r="C41" s="5" t="n">
        <v>454743</v>
      </c>
    </row>
    <row r="42">
      <c r="A42" s="3" t="inlineStr">
        <is>
          <t>Expenses</t>
        </is>
      </c>
    </row>
    <row r="43">
      <c r="A43" s="4" t="inlineStr">
        <is>
          <t>Expenses</t>
        </is>
      </c>
      <c r="B43" s="5" t="n">
        <v>194174</v>
      </c>
      <c r="C43" s="5" t="n">
        <v>144271</v>
      </c>
    </row>
    <row r="44">
      <c r="A44" s="4" t="inlineStr">
        <is>
          <t>Regulated water reclamation and distribution</t>
        </is>
      </c>
    </row>
    <row r="45">
      <c r="A45" s="3" t="inlineStr">
        <is>
          <t>Revenue</t>
        </is>
      </c>
    </row>
    <row r="46">
      <c r="A46" s="4" t="inlineStr">
        <is>
          <t>Other revenue</t>
        </is>
      </c>
      <c r="B46" s="5" t="n">
        <v>234875</v>
      </c>
      <c r="C46" s="5" t="n">
        <v>154995</v>
      </c>
    </row>
    <row r="47">
      <c r="A47" s="3" t="inlineStr">
        <is>
          <t>Expenses</t>
        </is>
      </c>
    </row>
    <row r="48">
      <c r="A48" s="4" t="inlineStr">
        <is>
          <t>Expenses</t>
        </is>
      </c>
      <c r="B48" s="5" t="n">
        <v>12664</v>
      </c>
      <c r="C48" s="5" t="n">
        <v>12583</v>
      </c>
    </row>
    <row r="49">
      <c r="A49" s="4" t="inlineStr">
        <is>
          <t>Non-regulated energy sales</t>
        </is>
      </c>
    </row>
    <row r="50">
      <c r="A50" s="3" t="inlineStr">
        <is>
          <t>Revenue</t>
        </is>
      </c>
    </row>
    <row r="51">
      <c r="A51" s="4" t="inlineStr">
        <is>
          <t>Other revenue</t>
        </is>
      </c>
      <c r="B51" s="5" t="n">
        <v>267970</v>
      </c>
      <c r="C51" s="5" t="n">
        <v>255955</v>
      </c>
    </row>
    <row r="52">
      <c r="A52" s="3" t="inlineStr">
        <is>
          <t>Expenses</t>
        </is>
      </c>
    </row>
    <row r="53">
      <c r="A53" s="4" t="inlineStr">
        <is>
          <t>Expenses</t>
        </is>
      </c>
      <c r="B53" s="5" t="n">
        <v>36498</v>
      </c>
      <c r="C53" s="5" t="n">
        <v>16645</v>
      </c>
    </row>
    <row r="54">
      <c r="A54" s="4" t="inlineStr">
        <is>
          <t>Other revenue</t>
        </is>
      </c>
    </row>
    <row r="55">
      <c r="A55" s="3" t="inlineStr">
        <is>
          <t>Revenue</t>
        </is>
      </c>
    </row>
    <row r="56">
      <c r="A56" s="4" t="inlineStr">
        <is>
          <t>Other revenue</t>
        </is>
      </c>
      <c r="B56" s="6" t="n">
        <v>73338</v>
      </c>
      <c r="C56" s="6" t="n">
        <v>349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1</t>
        </is>
      </c>
    </row>
    <row r="3">
      <c r="A3" s="3" t="inlineStr">
        <is>
          <t>Segment Reporting [Abstract]</t>
        </is>
      </c>
    </row>
    <row r="4">
      <c r="A4" s="4" t="inlineStr">
        <is>
          <t>Segmented information</t>
        </is>
      </c>
      <c r="B4" s="4" t="inlineStr">
        <is>
          <t>Segmented information The Company is managed under two primary business units consisting of the Regulated Services Group and the Renewable Energy Group. The two business units are the two segments of the Company. The Regulated Services Group, the Company's regulated operating unit, owns and operates a portfolio of electric, natural gas, water distribution and wastewater collection utility systems and transmission operations in the United States, Canada, Bermuda and Chile; the Renewable Energy Group, the Company's non-regulated operating unit, owns and operates, or has investments in, a diversified portfolio of renewable and thermal electric generation assets in North America and internationally. For purposes of evaluating the performance of the business units, the Company allocates the realized portion of any gains or losses on financial instruments to the specific business units. Dividend income from Atlantica and AYES Canada are included in the operations of the Renewable Energy Group, while interest income from SAWS is included in the operations of the Regulated Services Group. Equity method gains and losses are included in the operations of the Regulated Services Group or Renewable Energy Group based on the nature of the activities of the investees. The change in value of investments carried at fair value and unrealized portion of any gains or losses on derivative instruments not designated in a hedging relationship are not considered in management’s evaluation of divisional performance and are therefore allocated and reported under corporate. Beginning in 2021, the Company reported income and losses associated with development activities under corporate, as these are no longer considered in management’s evaluation of the Renewable Energy Group where it was reported previously. Comparative figures have been reclassified to conform to presentation adopted in the current period. Year ended December 31, 2021 Regulated Services Group Renewable Energy Group Corporate Total Revenue (1)(2) $ 1,944,171 $ 267,970 $ — $ 2,212,141 Other revenue 53,441 18,339 1,558 73,338 Fuel, power and water purchased 682,602 36,498 — 719,100 Net revenue 1,315,010 249,811 1,558 1,566,379 Operating expenses 597,850 104,262 16 702,128 Administrative expenses 37,179 28,298 1,249 66,726 Depreciation and amortization 280,452 121,414 1,097 402,963 Loss on foreign exchange — — 4,371 4,371 Gain on sale of renewable assets — (29,063) — (29,063) Operating income 399,529 24,900 (5,175) 419,254 Interest expense (93,411) (71,598) (44,545) (209,554) Income (loss) from long-term investments 18,306 84,046 (128,809) (26,457) Other (24,177) (9,108) (7,726) (41,011) Earnings (loss) before income taxes $ 300,247 $ 28,240 $ (186,255) $ 142,232 Property, plant and equipment $ 7,394,151 $ 3,615,915 $ 32,380 $ 11,042,446 Investments carried at fair value 2,296 1,846,160 — 1,848,456 Equity-method investees 37,492 375,460 20,898 433,850 Total assets 10,512,799 6,123,888 149,149 16,785,836 Capital expenditures $ 998,855 $ 338,637 $ 7,553 $ 1,345,045 (1) Renewable Energy Group revenue includes $57,018 related to net hedging loss from energy derivative contracts and availability credits for the year ended December 31, 2021 that do not represent revenue recognized from contracts with customers. (2) Regulated Services Group revenue includes $19,043 related to alternative revenue programs for the year ended December 31, 2021 that do not represent revenue recognized from contracts with customers. 21. Segmented information (continued) Year ended December 31, 2020 Regulated Services Group Renewable Energy Group Corporate Total Revenue (1)(2) $ 1,386,048 $ 255,954 $ — $ 1,642,002 Other revenue 19,088 14,444 1,457 34,989 Fuel and power purchased 384,363 16,645 — 401,008 Net revenue 1,020,773 253,753 1,457 1,275,983 Operating expenses 442,851 73,957 12 516,820 Administrative expenses 36,749 25,743 630 63,122 Depreciation and amortization 219,089 92,890 2,144 314,123 Gain on foreign exchange — — (2,108) (2,108) Operating income 322,084 61,163 779 384,026 Interest expense (99,161) (52,656) (30,117) (181,934) Income from long-term investments 7,753 93,998 562,987 664,738 Other (40,128) (6,537) (27,754) (74,419) Earnings before income taxes $ 190,548 $ 95,968 $ 505,895 $ 792,411 Property, plant and equipment $ 5,757,532 $ 2,451,706 $ 32,600 $ 8,241,838 Investments carried at fair value — 1,839,212 — 1,839,212 Equity-method investees 74,673 110,414 1,365 186,452 Total assets 8,528,415 4,586,878 108,856 13,224,149 Capital expenditures $ 690,792 $ 80,746 $ 14,492 $ 786,030 (1) Renewable Energy Group revenue includes $28,586 related to net hedging gain from energy derivative contracts for the year ended December 31, 2020 that do not represent revenue recognized from contracts with customers. (2) Regulated Services Group revenue includes $24,928 related to alternative revenue programs for the year ended December 31, 2020 that do not represent revenue recognized from contracts with customers. The majority of non-regulated energy sales are earned from contracts with large public utilities. The Company has sought to mitigate its credit risk by selling energy to large utilities in various North American locations. None of the utilities contribute more than 10% of total revenue. 21. Segmented information (continued) AQN operates in the independent power and utility industries in the United States, Canada and other regions. Information on operations by geographic area is as follows: 2021 2020 Revenue United States $ 1,801,876 $ 1,475,087 Canada 157,854 153,502 Other regions 325,749 48,402 $ 2,285,479 $ 1,676,991 Property, plant and equipment United States $ 9,464,716 $ 6,666,015 Canada 882,454 884,195 Other regions 695,276 691,628 $ 11,042,446 $ 8,241,838 Intangible assets United States $ 23,575 $ 24,825 Canada 21,780 23,123 Other regions 59,761 66,965 $ 105,116 $ 114,913 Revenue is attributed to the regions based on the location of the underlying generating and utility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Contingencies AQN and its subsidiaries are involved in various claims and litigation arising out of the ordinary course and conduct of its business. Although such matters cannot be predicted with certainty, management does not consider AQN’s exposure to such litigation to be material to these consolidated financial statements. Accruals for any contingencies related to these items are recorded in the consolidated financial statements at the time it is concluded that its occurrence is probable and the related liability is estimable. Claim by Gaia Power Inc. On October 30, 2018, Gaia Power Inc. (“Gaia”) commenced an action in the Ontario Superior Court of Justice against AQN and certain of its subsidiaries, claiming damages and punitive damages. The action arose from Gaia’s 2010 sale, to a subsidiary of AQN, of Gaia’s interest in certain proposed wind farm projects in Canada. Pursuant to a 2010 royalty agreement, Gaia is entitled to royalty payments if the projects are developed and achieve certain agreed targets. The parties agreed to arbitrate the dispute, and concluded hearings on March 17, 2021. The arbitrator released his decision on August 6, 2021, dismissing Gaia's damages claims for oppression and conspiracy, and also dismissing Gaia's punitive damages claim. The arbitrator confirmed that development fees and royalties, calculated as a sliding percentage of the facility's EBITDA (as argued for by the Company), are payable to Gaia in connection with the Company's 74 MW Amherst Island Wind Facility in Ontario. The arbitrator also found that development fees and royalties, calculated on substantially the same basis as the royalties for Amherst Island, are payable to Gaia in connection with the Company's 175 MW Blue Hill Wind Project in Saskatchewan. Condemnation expropriation proceedings On January 7, 2016, the Town of Apple Valley filed a lawsuit seeking to condemn the utility assets of Liberty Utilities (Apple Valley Ranchos Water) Corp. (“Liberty Apple Valley”). On May 7, 2021, the Court issued a Tentative Statement of Decision denying the Town of Apple Valley’s attempt to take the Apple Valley Water System by eminent domain. The ruling confirmed that Liberty Apple Valley’s continued ownership and operation of the water system is in the best interest of the community. The Town filed its objections to the Tentative Decision on June 1, 2021. On October 14, 2021, the Court denied the Town’s objections and issued the Final Statement of Decision. On January 7, 2022, the Town filed a notice of appeal of the judgment entered by the Court. Mountain View fire On November 17, 2020, a wildfire now known as the Mountain View fire occurred in the territory of Liberty Utilities (CalPeco Electric) LLC (“Liberty CalPeco”). The cause of the fire is undetermined at this time, and CAL FIRE has not yet issued a report. There are currently eight active lawsuits that name the Company and/or certain of its subsidiaries as defendants in connection with the Mountain View fire. Four of these lawsuits are brought by groups of individual plaintiffs alleging causes of action including negligence, inverse condemnation, nuisance, trespass, and violations of Cal. Pub. Util. Code 2106 and Cal. Health and Safety Code 13007. In the fifth active lawsuit brought by County of Mono, Antelope Valley Fire Protection District, Toiyabe Indian Health Project, and Bridgeport Indian Colony alleges similar causes of action and seek damages for fire suppression costs, law enforcement costs, property and infrastructure damage, and other costs. In three other lawsuits, insurance companies allege inverse condemnation and negligence and seek recovery of amounts paid and to be paid to their insureds. The likelihood of success in these lawsuits cannot be reasonably predicted. Liberty CalPeco intends to vigorously defend them. The Company has wildfire liability insurance that is expected to apply up to applicable policy limits. (b) Commitments In addition to the commitments related to the proposed acquisitions and development projects disclosed in notes 3 and 8, the following significant commitments exist as of December 31, 2021. AQN has outstanding purchase commitments for power purchases, gas supply and service agreements, service agreements, capital project commitments and land easements. 22. Commitments and contingencies (continued) (b) Commitments (continued) Detailed below are estimates of future commitments under these arrangements: Year 1 Year 2 Year 3 Year 4 Year 5 Thereafter Total Power purchase (i) $ 62,759 $ 33,521 $ 33,585 $ 33,821 $ 12,274 $ 155,106 $ 331,066 Gas supply and service agreements (ii) 101,406 75,482 49,328 44,286 26,887 176,535 473,924 Service agreements 65,230 59,641 58,356 54,953 50,181 347,546 635,907 Capital projects 85,130 — — — — — 85,130 Land easements 12,913 13,048 13,212 13,398 13,561 471,755 537,887 Total $ 327,438 $ 181,692 $ 154,481 $ 146,458 $ 102,903 $ 1,150,942 $ 2,063,914 (i) Power purchase: AQN’s electric distribution facilities have commitments to purchase physical quantities of power for load serving requirements. The commitment amounts included in the table above are based on market prices as of December 31, 2021. However, the effects of purchased power unit cost adjustments are mitigated through a purchased power rate-adjustment mechanism. (ii) Gas supply and service agreements: AQN’s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t>
        </is>
      </c>
      <c r="B1" s="2" t="inlineStr">
        <is>
          <t>12 Months Ended</t>
        </is>
      </c>
    </row>
    <row r="2">
      <c r="B2" s="2" t="inlineStr">
        <is>
          <t>Dec. 31, 2021</t>
        </is>
      </c>
    </row>
    <row r="3">
      <c r="A3" s="3" t="inlineStr">
        <is>
          <t>Disclosure Changes In Non Cash Operating Items [Abstract]</t>
        </is>
      </c>
    </row>
    <row r="4">
      <c r="A4" s="4" t="inlineStr">
        <is>
          <t>Non-cash operating items</t>
        </is>
      </c>
      <c r="B4" s="4" t="inlineStr">
        <is>
          <t>Non-cash operating items The changes in non-cash operating items consist of the following: 2021 2020 Accounts receivable $ (56,751) $ (52,778) Fuel and natural gas in storage (43,642) 237 Supplies and consumables inventory 445 1,058 Income taxes recoverable (3,025) (3,440) Prepaid expenses (1,189) (15,411) Accounts payable (33,399) 40,885 Accrued liabilities 31,845 (29,150) Current income tax liability 4,363 3,818 Asset retirements and environmental obligations (1,185) 3,562 Net regulatory assets and liabilities (419,484) (26,260) $ (522,022) $ (77,4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 xml:space="preserve">Financial instruments (a) Fair value of financial instruments December 31, 2021 Carrying Fair Level 1 Level 2 Level 3 Long-term investments carried at fair value $ 1,848,456 $ 1,848,456 $ 1,753,210 $ — $ 95,246 Development loans and other receivables 32,261 33,286 — 33,286 — Derivative instruments: Energy contracts designated as a cash flow hedge 15,362 15,362 — — 15,362 Interest rate swap designated as a hedge 1,581 1,581 — 1,581 — Commodity contracts for regulated operations 1,721 1,721 — 1,721 — Cross currency swap designated as a net investment hedge 1,958 1,958 — 1,958 — Total derivative instruments 20,622 20,622 — 5,260 15,362 Total financial assets $ 1,901,339 $ 1,902,364 $ 1,753,210 $ 38,546 $ 110,608 Long-term debt $ 6,211,375 $ 6,543,933 $ 2,418,580 $ 4,125,352 $ — Notes payable to related party 25,808 25,808 — 25,808 — Convertible debentures 277 519 519 — — Preferred shares, Series C 13,348 14,580 — 14,580 — Derivative instruments: Energy contracts designated as a cash flow hedge 60,462 60,462 — — 60,462 Energy contracts not designated as a cash flow hedge 1,169 1,169 — — 1,169 Cross-currency swap designated as a net investment hedge 50,258 50,258 — 50,258 — Interest rate swaps designated as a hedge 7,008 7,008 — 7,008 — Commodity contracts for regulated operations 1,348 1,348 — 1,348 — Total derivative instruments 120,245 120,245 — 58,614 61,631 Total financial liabilities $ 6,371,053 $ 6,705,085 $ 2,419,099 $ 4,224,354 $ 61,631 24. Financial instruments (continued) (a) Fair value of financial instruments (continued) December 31, 2020 Carrying Fair Level 1 Level 2 Level 3 Long-term investment carried at fair value $ 1,839,212 $ 1,839,212 $ 1,708,683 $ 20,015 $ 110,514 Development loans and other receivables 23,804 31,088 — 31,088 — Derivative instruments: Energy contracts designated as a cash flow hedge 51,525 51,525 — — 51,525 Energy contracts not designated as a cash flow hedge 388 388 — — 388 Commodity contracts for regulatory operations 194 194 — 194 — Total derivative instruments 52,107 52,107 — 194 51,913 Total financial assets $ 1,915,123 $ 1,922,407 $ 1,708,683 $ 51,297 $ 162,427 Long-term debt $ 4,538,470 $ 5,140,059 $ 2,316,586 $ 2,823,473 $ — Notes payable to related party 30,493 30,493 — 30,493 — Convertible debentures 295 623 623 — — Preferred shares, Series C 13,698 15,565 — 15,565 — Derivative instruments: Energy contracts designated as a cash flow hedge 5,597 5,597 — — 5,597 Energy contracts not designated as a cash flow hedge 332 332 — — 332 Cross-currency swap designated as a net investment hedge 84,218 84,218 — 84,218 — Forward Interest rate swaps designated as a hedge 19,649 19,649 — 19,649 — Commodity contracts for regulated operations 614 614 — 614 — Total derivative instruments 110,410 110,410 — 104,481 5,929 Total financial liabilities $ 4,693,366 $ 5,297,150 $ 2,317,209 $ 2,974,012 $ 5,929 The Company has determined that the carrying value of its short-term financial assets and liabilities approximates fair value as of December 31, 2021 and 2020 du e to the short-term maturity of these instruments. 24. Financial instruments (continued) (a) Fair value of financial instruments (continued) The fair value of the investment in Atlantica (level 1) is measured at the closing price on the NASDAQ stock exchange. The fair value of development loans and other receivables (level 2) is determined using a discounted cash flow method, using estimated current market rates for similar instruments adjusted for estimated credit risk as determined by management. The Company’s level 1 fair value of long-term debt is measured at the closing price on the NYSE and the Canadian over-the-counter closing price. The Company’s level 2 fair value of long-term debt at fixed interest rates and preferred shares, Series C has been determined using a discounted cash flow method and current interest rates. The Company's level 2 fair value of convertible debentures has been determined as the greater of their face value and the quoted value of AQN's common shares on a converted basis. The Company’s level 2 fair value derivative instruments primarily consist of swaps, options, rights, subscription agreements and forward physical derivatives where market data for pricing inputs are observable. Level 2 pricing inputs are obtained from various market indices and utilize discounting based on quoted interest rate curves, which are observable in the marketplace. The Company’s level 3 instruments consist of energy contracts for electricity sales and the fair value of the Company's investment in AYES Canada. The significant unobservable inputs used in the fair value measurement of energy contracts are the internally developed forward market prices ranging from $19.76 to $130.85 with a weighted average of $32.51 as of December 31, 2021. The weighted average forward market prices are developed based on the quantity of energy expected to be sold monthly and the expected forward price during that month. The change in the fair value of the energy contracts is detailed in notes 24(b)(ii) and 24(b)(iv). The fair value of the investment in AYES Canada is determined using a discounted cash flow approach combined with a binomial tree approach. The significant unobservable inputs used in the fair value measurement of the Company's AYES Canada investment are the expected cash flows, the discount rates applied to these cash flows ranging from 7.75% to 8.25% with a weighted average of 8.14%, and the expected volatility of Atlantica's share price ranging from 25.49% to 37.16% as of December 31, 2021. Significant increases (decreases) in expected cash flows or increases (decreases) in discount rate in isolation would have resulted in a significantly lower (higher) fair value measurement. (b) Derivative instruments Derivative instruments are recognized on the consolidated balance sheets as either assets or liabilities and measured at fair value at each reporting period. (i) Commodity derivatives – regulated accounting The Company uses derivative financial instruments to reduce the cash flow variability associated with the purchase price for a portion of future natural gas purchases associated with its regulated gas and electric service territories. The Company’s strategy is to minimize fluctuations in gas sale prices to regulated customers. The following are commodity volumes, in dekatherms (“dths”), associated with the above derivative contracts: 2021 Financial contracts: Swaps 3,239,873 Options 165,671 3,405,544 24. Financial instruments (continued) (b) Derivative instruments (continued) (i) Commodity derivatives – regulated accounting (continued) The accounting for these derivative instruments is subject to guidance for rate regulated enterprises. Therefore, the fair value of these derivatives is recorded as current or long-term assets and liabilities, with offsetting positions recorded as regulatory assets and regulatory liabilities in the consolidated balance sheets. Most of the gains or losses on the settlement of these contracts are included in the calculation of the fuel and commodity costs adjustme nts (note 7(a)). As a result, the changes in fair value of these natural gas derivative contracts and their offsetting adjustment to regulatory assets and liabilities had no earnings impact. (ii) Cash flow hedges The Company reduces the price risk on the expected future sale of power generation at the Sandy Ridge, Senate and Minonk Wind Facilities by entering into the following long-term energy derivative contracts. Notional quantity Expiry Receive average Pay floating price 4,585,008 September 2030 $24.54 Illinois Hub 527,931 December 2028 $32.11 PJM Western HUB 2,465,763 December 2027 $23.67 NI HUB 1,998,095 December 2027 $36.46 ERCORT North HUB Upon the acquisition of the Sugar Creek Wind Facility (note 3(e)), the Company redesignated a long-term energy derivative contract to mitigate the price risk on the expected future sale of power generation. The fair value of the derivative on the redesignation date will be amortized into earnings over the remaining life of the contract. The Company provides energy requirements to various customers under contracts at fixed rates. While the production from the Tinker Hydroelectric Facility is expected to provide a portion of the energy required to service these customers, AQN anticipates having to purchase a portion of its energy requirements at the ISO NE spot rates to supplement self-generated energy. The Company designated a contract with a notional quantity of 11,328 MW-hours, a price of $38.95 per MW-hr and expiring in February 2022 as a hedge to the price of energy purchases. The Company also mitigates the risk by using short-term financial forward energy purchase contracts. These short-term derivatives are not accounted for as hedges and changes in fair value are recorded in earnings as they occur (note 24(b)(iv)). 24. Financial instruments (continued) (b) Derivative instruments (continued) (ii) Cash flow hedges (continued) In November 2020, upon the acquisition of Ascendant, (note 3(f)), the Company redesignated two interest rate swap contracts as cash flow hedges to mitigate the risk that LIBOR-based interest rates will increase over the life of Ascendant's term loan facilities. Under the terms of the interest rate swap contracts, the Company has fixed its LIBOR interest rate expense on $87,627 and $8,875 to 3.28% and 3.02%, respectively, on its two term loan facilities. The Company is party to a forward-starting interest rate swap in order to reduce the interest rate risk related to the quarterly interest payments between July 1, 2024 and July 1, 2029 on the $350,000 subordinated unsecured notes. The Company designated the entire notional amount of the pay-variable and receive-fixed interest rate swaps as a hedge of the future quarterly variable-rate interest payments associated with the subordinated unsecured notes. The following table summarizes OCI attributable to derivative financial instruments designated as a cash flow hedge: 2021 2020 Effective portion of cash flow hedge $ (97,103) $ (13,418) Amortization of cash flow hedge (2,132) (1,248) Amounts reclassified from AOCI 44,904 (9,616) OCI attributable to shareholders of AQN $ (54,331) $ (24,282) The Company expects unrealized loss of $1,843 and unrealized gains of $1,555 and $1,206 currently in AOCI to be reclassified, net of taxes into non-regulated energy sales, interest expense and derivative gains, respectively, within the next 12 months, as the underlying hedged transactions settle. (iii) Foreign exchange hedge of net investment in foreign operation The functional currency of most of AQN's operations is the U.S. dollar. The Company designates obligations denominated in Canadian dollars as a hedge of the foreign currency exposure of its net investment in its Canadian investments and subsidiaries. The related foreign currency transaction gain or loss designated as, and effective as, a hedge of the net investment in a foreign operation is reported in the same manner as the translation adjustment (in OCI) related to the net investment. A foreign currency loss of $168 for the year ended December 31, 2021 (2020 - loss of $656) was recorded in OCI. On May 23, 2019, the Company entered into a cross-currency swap, coterminous with the subordinated unsecured notes issued on such date, to effectively convert the $350,000 U.S. dollar denominated offering into Canadian dollars. The change in the carrying amount of the notes due to changes in spot exchange rates is recognized each period in the consolidated statements of operations as loss (gain) on foreign exchange. The Company designated the entire notional amount of the cross-currency fixed-for-fixed interest rate swap as a hedge of the foreign currency exposure related to cash flows for the interest and principal repayments on the notes. Upon the change in functional currency of AQN to the U.S. dollar on January 1, 2020, this hedge was dedesignated. The OCI related to this hedge will be amortized into earnings in the period that future interest payments affect earnings over the remaining life of the original hedge. The Company redesignated this swap as a hedge of AQN's net investment in its Canadian subsidiaries. The related foreign currency transaction gain or loss designated as a hedge of the net investment in a foreign operation is reported in the same manner as the translation adjustment (in OCI) related to the net investment. The fair value of the derivative on the redesignation date will be amortized over the remaining life of the original hedge. A foreign currency loss of $4,232 for the year ended December 31, 2021 (2020 - loss of $13,256) was recorded in OCI. 24. Financial instruments (continued) (b) Derivative instruments (continued) (iii) Foreign exchange hedge of net investment in foreign operation (continued) Canadian operations The Company is exposed to currency fluctuations from its Canadian-based operations. AQN manages this risk primarily through the use of natural hedges by using Canadian long-term debt to finance its Canadian operations and a combination of foreign exchange forward contracts and spot purchases. The Company’s Canadian operations are determined to have the Canadian dollar as their functional currency and are exposed to currency fluctuations from their U.S. dollar transactions. The Company designates obligations denominated in U.S. dollars as a hedge of the foreign currency exposure of its net investment in its U.S. investments and subsidiaries. The related foreign currency transaction gain or loss designated as, and effective as, a hedge of the net investment in a foreign operation is reported in the same manner as the translation adjustment (in OCI) related to the net investment. A foreign currency gain of $1,595 for the year ended December 31, 2021 (2020 - loss of $3,581) was recorded in OCI. The Company is party to C$500,000 (December 31, 2020 - C$650,000) cross currency swaps to effectively convert Canadian dollar debentures into U.S. dollars. The Company designated the entire notional amount of the cross-currency fixed-for-fixed interest rate swap and related short-term U.S. dollar payables created by the monthly accruals of the swap settlement as a hedge of the foreign currency exposure of its net investment in the Renewable Energy Group'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gain of $7,824 for the year ended December 31, 2021 (2020 - gain of $18,875) was recorded in OCI. On February 15, 2021, the Renewable Energy Group settled the related cross-currency swap related to its C$150,000 debenture that was repaid. On April 9, 2021, the Renewable Energy Group entered into a fixed-for-fixed cross-currency interest rate swap, coterminous with the senior unsecured debentures issued on such date (note 9(g)), to effectively convert the C$400,000 Canadian-dollar-denominated offering into U.S. dollars. The Renewable Energy Group designated the entire notional amount of the fixed-for-fixed cross-currency interest rate swap as a hedge fair value changes of the swap are reported in the same manner as the translation adjustment (in OCI) related to the net investment. A loss of $1,925 for the year ended December 31, 2021 was recorded in OCI. Chilean operations The Company is exposed to currency fluctuations from its Chilean-based operations. The Company's Chilean operations are determined to have the Chilean peso as their functional currency. Chilean long-term debt used to finance the operations is denominated in Chilean Unidad de Fomento. (iv) Other derivatives Derivative financial instruments are used to manage certain exposures to fluctuations in exchange rates, interest rates and commodity prices. The Company does not enter into derivative financial agreements for speculative purposes. The Company executed on currency forward contracts to manage the currency exposure to the Canadian dollar shares issuance (note 13(a)). A foreign currency gain of $2,329 (2020 - $2,363) was recorded as a result of the settlement. For derivatives that are not designated as hedges, the changes in the fair value are immediately recognized in earnings. 24. Financial instruments (continued) (b) Derivative instruments (continued) (iv) Other derivatives (continued) The effects on the consolidated statements of operations of derivative financial instruments not designated as hedges consist of the following: 2021 2020 Change in unrealized loss on derivative financial instruments: Energy derivative contracts $ (5,353) $ (901) Total change in unrealized loss on derivative financial instruments $ (5,353) $ (901) Realized gain (loss) on derivative financial instruments: Energy derivative contracts $ (108) $ (1,145) Currency forward contract 2,329 2,363 Total realized loss on derivative financial instruments $ 2,221 $ 1,218 Loss on derivative financial instruments not accounted for as hedges (3,132) 317 Amortization of AOCI gains frozen as a result of hedge dedesignation 3,712 3,009 $ 580 $ 3,326 Amounts recognized in the consolidated statements of operations consist of: Gain (loss) on derivative financial instruments $ (1,749) $ 964 Gain on foreign exchange 2,329 2,362 $ 580 $ 3,326 (c) Risk management In the normal course of business, the Company is exposed to financial risks that potentially impact its operating results. The Company employs risk management strategies with a view to mitigating these risks to the extent possible on a cost-effective basis. Derivative financial instruments are used to manage certain exposures to fluctuations in exchange rates, interest rates and commodity prices. The Company does not enter into derivative financial agreements for speculative purposes. This note provides disclosures relating to the nature and extent of the Company’s exposure to risks arising from financial instruments, including credit risk and liquidity risk, and how the Company manages those risks. Credit risk Credit risk is the risk of an unexpected loss if a customer or counterparty to a financial instrument fails to meet its contractual obligations. The Company’s financial instruments that are exposed to concentrations of credit risk are primarily cash and cash equivalents, accounts receivable, notes receivable and derivative instruments. The Company limits its exposure to credit risk with respect to cash equivalents by ensuring available cash is deposited with its senior lenders, all of which have a credit rating of A or better. The Company does not consider the risk associated with the accounts receivable to be significant as the majority of revenue from power generation is earned from large utility customers having a credit rating of Baa2 or better by Moody's, or BBB or higher by S&amp;P, or BBB or higher by DBRS. Revenue is generally invoiced and collected within 45 days. 24. Financial instruments (continued) (c) Risk management (continued) Credit risk (continued) The remaining revenue is primarily earned by the Regulated Services Group, which consists of water and wastewater, electric and gas utilities in the United States, Canada, Bermuda and Chile. In this regard, the credit risk related to Regulated Services Group accounts receivable balances of $293,895 is spread over thousands of customers. The Company has processes in place to monitor and evaluate this risk on an ongoing basis including background credit checks and security deposits from new customers. In addition, most of the Regulators of the Regulated Services Group allow for a reasonable bad debt expense to be incorporated in the rates and therefore recovered from rate payers. As of December 31, 2021, the Company’s maximum exposure to credit risk for these financial instruments was as follows: 2021 Cash and cash equivalents and restricted cash $ 161,389 Accounts receivable 422,752 Allowance for doubtful accounts (19,327) Notes receivable 31,468 $ 596,282 In addition, the Company monitors the creditworthiness of the counterparties to its foreign exchange, interest rate, and energy derivative contracts and assesses each counterparty’s ability to perform on the transactions set forth in the contracts. The counterparties consist primarily of financial institutions. This concentration of counterparties may impact the Company’s overall exposure to credit risk, either positively or negatively, in that the counterparties may be similarly affected by changes in economic, regulatory or other conditions. Liquidity risk Liquidity risk is the risk that the Company will not be able to meet its financial obligations as they fall due. The Company’s approach to managing liquidity risk is to take steps to ensure, to the extent possible, that it will have sufficient liquidity to meet liabilities when due. As of December 31, 2021, in addition to cash on hand of $125,157, the Company had $1,826,256 available to be drawn on its revolving and term credit facilities. Each of the Company’s revolving credit facilities contain covenants that may limit amounts available to be drawn. 24. Financial instruments (continued) (c) Risk management (continued) Liquidity risk (continued) The Company’s liabilities mature as follows: Due less Due 2 to 3 Due 4 to 5 Due after Total Long-term debt obligations $ 834,645 $ 500,070 $ 1,217,235 $ 3,671,384 $ 6,223,334 Interest on long-term debt 196,824 348,479 297,461 1,004,448 1,847,212 Purchase obligations 614,024 — — — 614,024 Environmental obligation 12,751 23,876 1,066 19,474 57,167 Advances in aid of construction 1,706 — — 80,874 82,580 Derivative financial instruments: Cross-currency swap 27,936 23,115 2,604 1,888 55,543 Interest rate swaps 2,145 2,141 1,335 1,394 7,015 Energy derivative and commodity contracts 8,489 20,148 16,517 17,826 62,980 Contract adjustment payments on Green Equity Units 75,555 112,025 — — 187,580 Other obligations 66,916 4,473 4,427 260,111 335,927 Total obligations $ 1,840,991 $ 1,034,327 $ 1,540,645 $ 5,057,399 $ 9,473,3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figures</t>
        </is>
      </c>
      <c r="B1" s="2" t="inlineStr">
        <is>
          <t>12 Months Ended</t>
        </is>
      </c>
    </row>
    <row r="2">
      <c r="B2" s="2" t="inlineStr">
        <is>
          <t>Dec. 31, 2021</t>
        </is>
      </c>
    </row>
    <row r="3">
      <c r="A3" s="3" t="inlineStr">
        <is>
          <t>Organization, Consolidation and Presentation of Financial Statements [Abstract]</t>
        </is>
      </c>
    </row>
    <row r="4">
      <c r="A4" s="4" t="inlineStr">
        <is>
          <t>Comparative figures</t>
        </is>
      </c>
      <c r="B4" s="4" t="inlineStr">
        <is>
          <t>Comparative figuresCertain of the comparative figures have been reclassified to conform to the financial statement presentation adopted in the current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paration</t>
        </is>
      </c>
      <c r="B4" s="4" t="inlineStr">
        <is>
          <t>Basis of preparationThe accompanying consolidated financial statements and notes have been prepared in accordance with generally accepted accounting principles in the United States (“U.S. GAAP”) and follow disclosure required under Regulation S-X provided by the U.S. Securities and Exchange Commission.</t>
        </is>
      </c>
    </row>
    <row r="5">
      <c r="A5" s="4" t="inlineStr">
        <is>
          <t>Basis of consolidation</t>
        </is>
      </c>
      <c r="B5" s="4" t="inlineStr">
        <is>
          <t>Basis of consolidationThe accompanying consolidated financial statements of AQN include the accounts of AQN, its wholly owned subsidiaries and variable interest entities (“VIEs”) where the Company is the primary beneficiary (note 1(m)). Intercompany transactions and balances have been eliminated. Interests in subsidiaries owned by third parties are included in non-controlling interests (note 1(s)).</t>
        </is>
      </c>
    </row>
    <row r="6">
      <c r="A6" s="4" t="inlineStr">
        <is>
          <t>Business combinations, intangible assets and goodwill</t>
        </is>
      </c>
      <c r="B6" s="4" t="inlineStr">
        <is>
          <t>Business combinations, intangible assets and goodwill The Company accounts for acquisitions of entities or assets that meet the definition of a business as business combinations. Business combinations are accounted for using the acquisition method. Assets acquired and liabilities assumed are measured at their fair value at the acquisition date, except for deferred income taxes, which are accounted for as described in note 1(v). Acquisition costs are expensed in the period incurred. When the set of activities does not represent a business, the transaction is accounted for as an asset acquisition and includes acquisition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The majority of the Company's customer relationships are amortized on a straight-line basis over their estimated lives of 25 to 40 years. Certain customer relationships and water rights in Chile as well as brand names are considered indefinite-lived intangibles and are not amortized, but assessed annually for indicators of impairment. Miscellaneous intangibles include renewable energy credits that are purchased by the Company's electric utilities to satisfy renewable portfolio standard obligations. These intangibles are not amortized but are derecognized when remitted to the respective state authority to satisfy the compliance obligation. Goodwill represents the excess of the purchase price of an acquired business over the fair value of the net assets acquired. Goodwill is generally not included in the rate base on which regulated utilities are allowed to earn a return and is not amortized. As at September 30 of each year, the Company assesses qualitative and quant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If the carrying amount of the reporting unit as a whole exceeds the reporting unit’s fair value, an impairment charge is recorded in an amount of that excess, limited to the total amount of goodwill allocated to that reporting unit. Goodwill is tested for impairment between annual tests if an event occurs or circumstances change that would more likely than not reduce the fair value of a reporting unit below its carrying amount.</t>
        </is>
      </c>
    </row>
    <row r="7">
      <c r="A7" s="4" t="inlineStr">
        <is>
          <t>Accounting for rate regulated operations</t>
        </is>
      </c>
      <c r="B7" s="4" t="inlineStr">
        <is>
          <t>Accounting for rate regulated operations The operating companies within the Regulated Services Group are subject to rate regulation generally overseen by the regulatory authorities of the jurisdictions in which they operate (the “Regulator”). The Regulator provides the final determination of the rates charged to customers. AQN’s regulated operating companies are accounted for under the principles of U.S. Financial Accounting Standards Board (“FASB”) ASC Topic 980, Regulated Operations (“ASC 980”) except for AQN's Chilean operating company, Empresa de Servicios de Los Lagos S.A. (“ESSAL”), which was acquired in October 2020. The rates that are approved under the Chilean regulatory framework are designed to recover the costs of service of a model water utility. Because the rates are not designed to recover ESSAL's specific costs of service, the utility does not meet the criteria to follow the accounting guidance under ASC 980.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or liabilities. The impact could be material to the Company’s reported financial condition and results of operations. The U.S. electric, gas and water utilities’ accounts are maintained in accordance with the Uniform System of Accounts prescribed by the Federal Energy Regulatory Commission (“FERC”), the applicable Regulator(s) and National Association of Regulatory Utility Commissioners in the United States. The New Brunswick Gas accounts are maintained in accordance with the New Brunswick Gas Distribution Act Uniform Accounting Regulation.</t>
        </is>
      </c>
    </row>
    <row r="8">
      <c r="A8" s="4" t="inlineStr">
        <is>
          <t>Cash and cash equivalents</t>
        </is>
      </c>
      <c r="B8" s="4" t="inlineStr">
        <is>
          <t>Cash and cash equivalentsCash and cash equivalents include all highly liquid instruments with an original maturity of three months or less.</t>
        </is>
      </c>
    </row>
    <row r="9">
      <c r="A9" s="4" t="inlineStr">
        <is>
          <t>Restricted cash</t>
        </is>
      </c>
      <c r="B9" s="4" t="inlineStr">
        <is>
          <t>Restricted cashRestricted cash represents reserves and amounts set aside pursuant to requirements of various debt agreements, deposits to be returned back to customers, and certain requirements related to generation and transmission operations. Cash reserves segregated from AQN’s cash balances are maintained in accounts administered by a separate agent and disclosed separately as restricted cash in these consolidated financial statements. AQN cannot access restricted cash without the prior authorization of parties not related to AQN.</t>
        </is>
      </c>
    </row>
    <row r="10">
      <c r="A10" s="4" t="inlineStr">
        <is>
          <t>Accounts receivable</t>
        </is>
      </c>
      <c r="B10" s="4" t="inlineStr">
        <is>
          <t>Accounts receivable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future economic conditions and outlook,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t>
        </is>
      </c>
    </row>
    <row r="11">
      <c r="A11" s="4" t="inlineStr">
        <is>
          <t>Fuel and natural gas in storage</t>
        </is>
      </c>
      <c r="B11" s="4" t="inlineStr">
        <is>
          <t>Fuel and natural gas in storageFuel and natural gas in storage is reflected at weighted average cost or first-in-first-out as required by regulators and represents fuel, natural gas and liquefied natural gas that will be utilized in the ordinary course of business of the gas utilities and some generating facilities. Existing rate orders and other contracts allow the Company to pass through the cost of gas purchased directly to the customers along with any applicable authorized delivery surcharge adjustments (note 7(a)). Accordingly, the net realizable value of fuel and gas in storage does not fall below the cost to the Company.</t>
        </is>
      </c>
    </row>
    <row r="12">
      <c r="A12" s="4" t="inlineStr">
        <is>
          <t>Supplies and consumables inventory</t>
        </is>
      </c>
      <c r="B12" s="4" t="inlineStr">
        <is>
          <t>Supplies and consumables inventorySupplies and consumables inventory (other than capital spares and rotatable spares, which are included in property, plant and equipment) are charged to inventory when purchased and then capitalized to plant or expensed, as appropriate, when installed, used or upon becoming obsolete. These items are stated at the lower of cost and net realizable value. Through rate orders and the regulatory environment, capitalized construction jobs are recovered through rate base and repair and maintenance expenses are recovered through a cost of service calculation. Accordingly, the cost usually reflects the net realizable value.</t>
        </is>
      </c>
    </row>
    <row r="13">
      <c r="A13" s="4" t="inlineStr">
        <is>
          <t>Property, plant and equipment</t>
        </is>
      </c>
      <c r="B13" s="4" t="inlineStr">
        <is>
          <t>Property, plant and equipment Property, plant and equipment are recorded at cost. Capitalization of development projects begins when management with the relevant authority has authorized and committed to the funding of a project and it is probable that costs will be realized through the use of the asset or ultimate construction and operation of a facility. Project development costs for rate regulated entities, including expenditures for preliminary surveys, plans, investigations, environmental studies, regulatory applications and other costs incurred for the purpose of determining the feasibility of capital expansion projects, are capitalized either as property, plant and equipment or regulatory assets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finance leases are initially recorded at cost determined as the present value of lease payments to be made over the lease term.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 The interest capitalized that relates to debt reduces interest expense on the consolidated statements of operations. The AFUDC capitalized that relates to equity funds is recorded as interest and other income under income from long-term investments on the consolidated statements of operations. Improvements that increase or prolong the service life or capacity of an asset are capitalized. Costs incurred for major expenditures or overhauls that occur at regular intervals over the life of an asset are capitalized and depreciated over the related interval. Maintenance and repair costs are expensed as incurred. Grants related to capital expenditures are recorded as a reduction to the cost of assets and are amortized at the rate of the related asset as a reduction to depreciation expense. Grants related to operating expenses such as maintenance and repairs costs are recorded as a reduction of the related expense. Contributions in aid of construction represent amounts contributed by customers, governments and developers to assist with the funding of some or all of the cost of utility capital assets. They also include amounts initially recorded as advances in aid of construction (note 12(c)) but where the advance repayment period has expired. These contributions are recorded as a reduction in the cost of utility assets and are amortized at the rate of the related asset as a reduction to depreciation expense. 1. Significant accounting policies (continued) (j) Property, plant and equipment (continued) The Company’s depreciation is based on the estimated useful lives of the depreciable assets in each category and is determined using the straight-line method with the exception of certain wind assets, as described below. The ranges of estimated useful lives and the weighted average useful lives are summarized below: Range of useful lives Weighted average useful lives 2021 2020 2021 2020 Generation 3-60 3-60 33 33 Distribution 1-100 1-100 40 40 Equipment 5-50 5-50 11 11 The Company uses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In accordance with regulator-approved accounting policies, when depreciable property, plant and equipment of the Regulated Services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t>
        </is>
      </c>
    </row>
    <row r="14">
      <c r="A14" s="4" t="inlineStr">
        <is>
          <t>Commonly owned facilities</t>
        </is>
      </c>
      <c r="B14" s="4" t="inlineStr">
        <is>
          <t>Commonly owned facilitiesThe Regulated Services Group owns undivided interests in three electric generating facilities with ownership interest ranging from 7.52% to 60%, with a corresponding share of capacity and generation from the facility used to serve certain of its utility customers. The Company's investment in the undivided interest is recorded as plant in service and recovered through rate base. The Company's share of operating costs is recognized in operating, maintenance and fuel expenditures excluding depreciation expense.</t>
        </is>
      </c>
    </row>
    <row r="15">
      <c r="A15" s="4" t="inlineStr">
        <is>
          <t>Impairment of long-lived assets</t>
        </is>
      </c>
      <c r="B15" s="4" t="inlineStr">
        <is>
          <t>Impairment of long-lived assets AQN reviews property, plant and equipment and finite-life intangible assets for impairment whenever events or changes in circumstances indicate the carrying amount may not be recoverable. As at September 30 of each year, the Company assesses qualitative factors to determine whether it is more likely than not that the indefinite-lived intangible is impaired. If it is more likely than not that the indefinite-lived intangible asset is impaired, the Company calculates the fair value of the intangible asset. If the carrying value of the intangible asset exceeds its fair value, the Company recognizes an impairment loss in an amount equal to that excess. Indefinite-life intangibles are tested for impairment between annual tests if an event occurs or circumstances change that would more likely than not reduces the fair value below its carrying amount. Recoverability of assets expected to be held and used is measured by comparing the carrying amount of an asset to undiscounted expected future cash flows. If the carrying amount exceeds the recoverable amount, the asset is written down to its fair value.</t>
        </is>
      </c>
    </row>
    <row r="16">
      <c r="A16" s="4" t="inlineStr">
        <is>
          <t>Variable interest entities</t>
        </is>
      </c>
      <c r="B16" s="4" t="inlineStr">
        <is>
          <t>Variable interest entitiesThe Company performs analyses to assess whether its operations and investments represent VIEs. To identify potential VIEs, management reviews contracts under leases, long-term purchase power agreements and jointly owned facilities. VIEs for which the Company is deemed the primary beneficiary are consolidated. In circumstances where AQN is not deemed the primary beneficiary, the VIE is not consolidated (note 8). 1. Significant accounting policies (continued) (m) Variable interest entities (continued) The Company has equity and notes receivable interests in two power generating facilities. AQN has determined that these entities are considered VIEs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As AQN has both the power to direct the activities of the entities that most significantly impact its economic performance and the right to receive benefits or the obligation to absorb losses of the entities that could potentially be significant to the entities, the Company is considered the primary beneficiary.</t>
        </is>
      </c>
    </row>
    <row r="17">
      <c r="A17" s="4" t="inlineStr">
        <is>
          <t>Long-term investments and notes receivable</t>
        </is>
      </c>
      <c r="B17" s="4" t="inlineStr">
        <is>
          <t>Long-term investments and notes receivable Investments in which AQN has significant influence but not control are either accounted for using the equity method or at fair value. Equity-method investments are initially measured at cost including transaction costs and interest when applicable. AQN records its share in the income or loss of its equity-method investees in income from long-term investments in the consolidated statements of operations. AQN records in the consolidated statements of operations the fluctuations in the fair value of its investees held at fair value and dividend income when it is declared by the investee.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holds these notes receivable as long-term investments and does not intend to sell these instruments prior to maturity. Interest from long-term investments is recorded as earned and when collectability of both the interest and principal are reasonably assured. If a loss in value of a long-term investment is considered other than temporary, an allowance for impairment on the investment is recorded for the amount of that loss. An allowance on notes receivable is recorded in order to present the net amount expected to be collected on the receivable. This allowance reflects the risk of loss over the remaining contractual life of the asset, taking into consideration historical experience, current conditions, and reasonable and supportable forecasts of future economic conditions. The impairment is measured based on the present value of expected future cash flows discounted at the note’s effective interest rate.</t>
        </is>
      </c>
    </row>
    <row r="18">
      <c r="A18" s="4" t="inlineStr">
        <is>
          <t>Pension and other post-employment plans</t>
        </is>
      </c>
      <c r="B18" s="4" t="inlineStr">
        <is>
          <t>Pension and other post-employment plans The Company has established defined contribution pension plans, defined benefit pension plans, other post-employment benefit (“OPEB”) plans, and supplemental retirement program (“SERP”) plans for its various employee groups. Employer contributions to the defined contribution pension plans are expensed as employees render service. The Company recognizes the funded status of its defined benefit pension plans, OPEB and SERP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When settlements of the Company's pension plans occur, the Company recognizes associated gains or losses immediately in earnings if the cost of all settlements during the year is greater than the sum of the service cost and interest cost components of the pension plan for the year. The amount recognized is a pro rata portion of the gains and losses in AOCI equal to the percentage reduction in the projected benefit obligation as a result of the settlement. The costs of the Company’s pension for employees are expensed over the periods during which employees render service and the service costs are recognized as part of administrative expenses in the consolidated statements of operations. The components of net periodic benefit cost other than the service cost component are included in other net losses in the consolidated statements of operations.</t>
        </is>
      </c>
    </row>
    <row r="19">
      <c r="A19" s="4" t="inlineStr">
        <is>
          <t>Asset retirement obligations</t>
        </is>
      </c>
      <c r="B19" s="4" t="inlineStr">
        <is>
          <t>Asset retirement obligations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Increases in the asset retirement obligation resulting from the passage of time are recorded as accretion of asset retirement obligation in the consolidated statements of operations. Actual expenditures incurred are charged against the obligation.</t>
        </is>
      </c>
    </row>
    <row r="20">
      <c r="A20" s="4" t="inlineStr">
        <is>
          <t>Leases</t>
        </is>
      </c>
      <c r="B20" s="4" t="inlineStr">
        <is>
          <t>Leases The Company accounts for leases in accordance with ASC Topic 842, Leases . The Company leases land, buildings, vehicles, rail cars, and office equipment for use in its day-to-day operations. The Company has options to extend the lease term of many of its lease agreements, with renewal periods ranging from one The Renewable Energy Group enters into land easement agreements for the operation of its generation facilities. In assessing whether these contracts contain leases, the Company considers whether it has exclusive use of the land. In the majority of situations, the landowner or grantor of the easement still has full access to the land and can use the land in any capacity, as long as it does not interfere with the Company’s operations. Therefore, these land easement agreements do not contain leases. For land easement agreements that provide exclusive access to and use of the land, these agreements meet the definition of a lease and are within the scope of ASC 842. The right-of-use assets are included in property, plant and equipment while lease liabilities are included in other liabilities on the consolidated balance sheets. The discount rates used in the measurement of the Company's right-of-use assets and liabilities are the discount rates at the date of lease inception. The Company's lease balances as at December 31, 2021 and its expected lease payments for the next five years and thereafter are not significant.</t>
        </is>
      </c>
    </row>
    <row r="21">
      <c r="A21" s="4" t="inlineStr">
        <is>
          <t>Share-based compensation</t>
        </is>
      </c>
      <c r="B21" s="4" t="inlineStr">
        <is>
          <t>Share-based compensationThe Company has several share-based compensation plans: a share option plan; an employee share purchase plan (“ESPP”); a deferred share unit (“DSU”) plan; and a restricted share unit (“RSU”) and performance share unit (“PSU”) plan. Equity-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s in the consolidated statements of operations and additional paid-in capital in equity. Additional paid-in capital is reduced as the awards are exercised, and the amount initially recorded in additional paid-in capital is credited to common shares.</t>
        </is>
      </c>
    </row>
    <row r="22">
      <c r="A22" s="4" t="inlineStr">
        <is>
          <t>Non-controlling interests</t>
        </is>
      </c>
      <c r="B22" s="4" t="inlineStr">
        <is>
          <t>Non-controlling interests Non-controlling interests represent the portion of equity ownership in subsidiaries that is not attributable to the equity holders of AQN.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Certain of the Company’s U.S. based wind and solar businesses are organized as limited liability corporations (“LLCs”) and partnerships and have non-controlling membership equity investors (“tax equity partnership units”, or “Tax Equity Investors”), which are entitled to allocations of earnings, tax attributes and cash flows in accordance with contractual agreements. These LLCs and partnership agreements have liquidation rights and priorities that are different from the underlying percentage ownership interests. In those situations, simply applying the percentage ownership interest to U.S.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7). The HLBV method uses a balance sheet approach. A calculation is prepared at each balance sheet date to determine the amount that Tax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Tax Equity Investors' share of the earnings or losses from the investment for that period. Equity instruments subject to redemption upon the occurrence of uncertain events not solely within AQN’s control are classified as temporary equity and presented as redeemable non-controlling interests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t>
        </is>
      </c>
    </row>
    <row r="23">
      <c r="A23" s="4" t="inlineStr">
        <is>
          <t>Recognition of revenue</t>
        </is>
      </c>
      <c r="B23" s="4" t="inlineStr">
        <is>
          <t>Recognition of revenue Revenue is recognized when control of the promised goods or services is transferred to the Company’s customers in an amount that reflects the consideration the Company expects to be entitled to in exchange for those goods or services. Refer to note 21, “Segmented information” for details of revenue disaggregation by business units. 1. Significant accounting policies (continued) (t) Recognition of revenue (continued) Regulated Services Group revenue Regulated Services Group revenue derives primarily from the distribution of electricity, natural gas, and water. Revenue related to utility electricity and natural gas sales and distribution is recognized over time as the energy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Unbilled receivables are typically billed within the next month. Some customers elect to pay their bill on an equal monthly plan. As a result, in some months cash is received in advance of the delivery of electricity. Deferred revenue is recorded for that amount. The amount of revenue recognized in the period from the balance of deferred revenue is not significant. Water reclamation and distribution revenue is recognized over time when water is processed or delivered to customers. At the end of each month, the water delivered and wastewater collected from the customers from the date of their last meter read to the end of the month are estimated and the corresponding unbilled revenue is recorded. These estimates of unbilled revenue are based on the ratio of billable days versus unbilled days, amount of water procured and collected during that month, historical customer class usage patterns and current tariffs. Unbilled receivables are typically billed within the next month.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for certain of the Company’s regulated utilities is subject to alternative revenue programs approved by their respective regulators. Under these programs, the Company charges approved annual delivery revenue on a systematic basis over the fiscal year. As a result, the difference between delivery revenue calculated based on metered consumption and approved delivery revenue is disclosed as alternative revenue in note 21, “Segmented information” and is recorded as a regulatory asset or liability to reflect future recovery or refund, respectively, from customers (note 7). The amount subsequently billed to customers is recorded as a recovery of the regulatory asset. Renewable Energy Group revenue Renewable Energy Group's revenue derives primarily from the sale of electricity, capacity, and renewable energy credits. Revenue related to the sale of electricity is recognized over time as the electricity is delivered. The electricity represents a single performance obligation that represents a promise to transfer to the customer a series of distinct goods that are substantially the same and that have the same pattern of transfer to the customer. Revenue related to the sale of capacity is recognized over time as the capacity is provided. The nature of the promise to provide capacity is that of a stand-ready obligation. The capacity is generally expressed in monthly volumes and prices. The capacity represents a single performance obligation that represents a promise to transfer to the customer a series of distinct services that are substantially the same and that have the same pattern of transfer to the customer. 1. Significant accounting policies (continued) (t) Recognition of revenue (continued) Renewable Energy Group revenue (continued) Qualifying renewable energy projects receive renewable energy credits (“RECs”) and solar renewable energy credits (“SRECs”) for the generation and delivery of renewable energy to the power grid. The energy credit certificates represent proof that 1 MW of electricity was generated from an eligible energy source. The RECs and SRECs can be traded and the owner of the RECs or SRECs can claim to have purchased renewable energy. RECs and SRECs are primarily sold under fixed contracts, and revenue for these contracts is recognized at a point in time, upon generation of the associated electricity. Any RECs or SRECs generated above contracted amounts are held in inventory, with the offset recorded as a decrease in operating expenses. The Company applies the invoicing expedient to the electricity and capacity in the Renewable Energy Group contracts. As such, revenue is recognized at the amount to which the Company has the right to invoice for services performed. Revenue is recorded net of sales taxes.</t>
        </is>
      </c>
    </row>
    <row r="24">
      <c r="A24" s="4" t="inlineStr">
        <is>
          <t>Foreign currency translation</t>
        </is>
      </c>
      <c r="B24" s="4" t="inlineStr">
        <is>
          <t>Foreign currency translation AQN’s reporting currency is the U.S. dollar. Within these consolidated financial statements, the Company denotes any amounts denominated in Canadian dollars with “C$”, in Chilean pesos with “CLP” and in Chilean Unidad de Fomento with “CLF” immediately prior to the stated amounts. Effective January 1, 2020, the functional currency of AQN, the non-consolidated parent entity, changed from the Canadian dollar to the U.S. dollar based on a balance of facts taking into consideration its operating, financing and investing activities. As a result of the entity's change of functional currency, changes were made to certain hedging relationships to mitigate the remaining Canadian dollar risk.</t>
        </is>
      </c>
    </row>
    <row r="25">
      <c r="A25" s="4" t="inlineStr">
        <is>
          <t>Income taxes</t>
        </is>
      </c>
      <c r="B25" s="4" t="inlineStr">
        <is>
          <t>Income taxesIncome taxes are accounted for using the asset and liability method.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gainst deferred tax assets to the extent that it is considered more likely than not that the deferred tax asset will not be realized. The effect on deferred tax assets and liabilities of a change in tax rates is recognized in earnings in the period that includes the date of enactment. Investment tax credits for the rate regulated operations are deferred and amortized as a reduction to income tax expense over the estimated useful lives of the properties. Investment tax credits along with other income tax credits in the non-regulated operations are treated as a reduction to income tax expense in the year the credit arises. 1. Significant accounting policies (continued) (v) Income taxes (continued) The organizational structure of AQN and its subsidiaries is complex and the related tax interpretations, regulations and legislation in the tax jurisdictions in which they operate are continually changing. As a result, there can be tax matters that have uncertain tax posi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6">
      <c r="A26" s="4" t="inlineStr">
        <is>
          <t>Financial instruments and derivatives</t>
        </is>
      </c>
      <c r="B26" s="4" t="inlineStr">
        <is>
          <t>Financial instruments and derivatives Accounts receivable and notes receivable are measured at amortized cost. Long-term debt and preferred shares, Series C are measured at amortized cost using the effective interest method, adjusted for the amortization or accretion of premiums or discounts. Transaction costs that are directly attributable to the acquisition of financial assets are accounted for as part of the asset’s carrying value at inception. Transaction costs related to a recognized debt liability are presented in the consolidated balance sheets as a direct deduction from the carrying amount of that debt liability, consistent with debt discounts and premiums. Costs of arranging the Company’s revolving credit facilities and intercompany loans are recorded in other assets. Deferred financing costs, premiums and discounts on long-term debt are amortized using the effective interest method while deferred financing costs relating to the revolving credit facilities and intercompany loans are amortized on a straight-line basis over the term of the respective instrument. The Company uses derivative financial instruments as one method to manage exposures to fluctuations in exchange rates, interest rates and commodity prices. AQN recognizes all derivative instruments as either assets or liabilities on the consolidated balance sheets at their respective fair values. The fair value recognized on derivative instruments executed with the same counterparty under a master netting arrangement are presented on a gross basis on the consolidated balance sheets. The amounts that could net settle are not significant. The Company applies hedge accounting to some of its financial instruments used to manage its foreign currency risk, interest rate risk and price risk exposures associated with sales of generated electricity. For derivatives designated in a cash flow hedge relationship, the change in fair value is recognized in OCI. The amount recognized in AOCI is reclassified to earnings in the same period as the hedged cash flows affect earnings under the same line item in the consolidated statements of operations as the hedged item. If the hedging instrument no longer meets the criteria for hedge accounting, expires or is sold, terminated, exercised, or the designation is revoked, then hedge accounting is discontinued prospectively. The amount remaining in AOCI is transferred to the consolidated statements of operations in the same period that the hedged item affects earnings. If the forecasted transaction is no longer expected to occur, then the balance in AOCI is recognized immediately in earnings. Foreign currency gain or loss on derivative or financial instruments designated as a hedge of the foreign currency exposure of a net investment in foreign operations that are effective as a hedge is reported in the same manner as the translation adjustment (in OCI) related to the net investment. The Company’s electric distribution and thermal generation facilities enter into power and gas purchase contracts for load serving and generation requirements. These contracts meet the exemption for normal purchase and normal sales and, as such, are not required to be recorded at fair value as derivatives and are accounted for on an accrual basis. Counterparties are evaluated on an ongoing basis for non-performance risk to ensure it does not impact the conclusion with respect to this exemption.</t>
        </is>
      </c>
    </row>
    <row r="27">
      <c r="A27" s="4" t="inlineStr">
        <is>
          <t>Fair value measurements</t>
        </is>
      </c>
      <c r="B27"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row>
    <row r="28">
      <c r="A28" s="4" t="inlineStr">
        <is>
          <t>Commitments and contingencies</t>
        </is>
      </c>
      <c r="B28" s="4" t="inlineStr">
        <is>
          <t>Commitments and contingenciesLiabilities for loss contingencies arising from environmental remediation, claims, assessments, litigation, fines, penalties and other sources are recorded when it is probable that a liability has been incurred and the amount can be reasonably estimated. Legal costs incurred in connection with loss contingencies are expensed as incurred.</t>
        </is>
      </c>
    </row>
    <row r="29">
      <c r="A29" s="4" t="inlineStr">
        <is>
          <t>Use of estimates</t>
        </is>
      </c>
      <c r="B29" s="4" t="inlineStr">
        <is>
          <t>Use of estimatesThe preparation of financial statements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year. Actual results could differ from those estimates. During the years presented, management has made a number of estimates and valuation assumptions, including the useful lives and recoverability of property, plant and equipment, intangible assets and goodwill; the recoverability of notes receivable and long-term investments; the recoverability of deferred tax assets; assessments of unbilled revenue; pension and OPEB obligations; timing effect of regulated assets and liabilities; contingencies related to environmental matters; the fair value of assets and liabilities acquired in a business combination; and the fair value of financial instruments. These estimates and valuation assumptions are based on present conditions and management’s planned course of action, as well as assumptions about future business and economic conditions. Should the underlying valuation assumptions and estimates change, the recorded amounts could change by a material amount.</t>
        </is>
      </c>
    </row>
    <row r="30">
      <c r="A30" s="4" t="inlineStr">
        <is>
          <t>COVID-19 pandemic</t>
        </is>
      </c>
      <c r="B30" s="4" t="inlineStr">
        <is>
          <t>COVID-19 pandemic The ongoing outbreak of the novel strain of coronavirus (“COVID-19”) has resulted in business suspensions and shutdowns that have changed consumption patterns of residential, commercial and industrial customers across all three modalities of utility services, including decreased consumption among certain commercial and industrial customers. In each of the jurisdictions where the Company's major renewable energy construction projects are located, construction of new renewable energy generation has been considered an essential activity exempt from government-mandated business shutdowns. As a result, construction activities have proceeded at all of the Company's major renewable energy construction projects throughout the COVID-19 pandemic. In the second quarter of 2020, the U.S. Internal Revenue Service (“IRS”) extended by one year the “continuity safe harbor” deadline by which renewable projects must be placed in service to qualify for the maximum permissible U.S. federal tax credits. In 2021, IRS further extended the deadline (six years for renewable energy facilities that began construction in 2016 through 2019, five years for renewable energy facilities that began construction in 2020) to address continuing delays caused by the COVID-19 pandemic. 1. Significant accounting policies (continued) (aa) COVID-19 pandemic (continued)</t>
        </is>
      </c>
    </row>
    <row r="31">
      <c r="A31" s="4" t="inlineStr">
        <is>
          <t>Recently adopted and issued accounting pronouncements</t>
        </is>
      </c>
      <c r="B31" s="4" t="inlineStr">
        <is>
          <t>Recently issued accounting pronouncements (a) Recently adopted accounting pronouncements The Financial Accounting Standards Board (“FASB”) issued ASU 2020-01, Investments — Equity Securities (Topic 321), Investments — Equity Method and Joint Ventures (Topic 323), and Derivatives and Hedging (Topic 815): Clarifying the Interactions between Topic 321, Topic 323, and Topic 815 to address the diversity in practice associated with accounting for certain equity securities upon the application or discontinuation of the equity method of accounting and certain scope considerations for forward contracts and purchased options. The adoption of this update did not have an impact on the consolidated financial statements. The FASB issued ASU 2019-12, Income Taxes (Topic 740): Simplifying the Accounting for Income Taxes to reduce complexity in the accounting standards generally. The update removed certain exceptions to the general principles of Topic 740, Income Taxes and made certain amendments to improve consistent application of other areas of Topic 740. The adoption of this update did not have an impact on the consolidated financial statements. (b) Recently issued accounting guidance not yet adopted The FASB issued ASU 2021-05, Leases (Topic 842): Lessors — Certain Leases with Variable Lease Payments to address concerns relating to day-one losses for sales-type or direct financing leases with variable payments that do not depend on a reference index or rate. The update amends the lease classification requirements for lessors to align them with past practice under Topic 840, Leases. The amendments in this update are effective for fiscal years beginning after December 15, 2021, including interim periods within those fiscal years. The Company is currently assessing the impact of this update. The FASB issued ASU 2020-06, Debt — Debt with Conversion and Other Options (Subtopic 470-20) and Derivatives and Hedging — Contracts in Entity's Own Equity (Subtopic 815-40): Accounting for Convertible Instruments and Contracts in an Entity's Own Equity to address the complexity associated with accounting for certain financial instruments with characteristics of liabilities and equity. The number of accounting models for convertible debt instruments and convertible preferred stock is being reduced and the guidance has been amended for the derivatives scope exception for contracts in an entity's own equity to reduce form-over-substance-based accounting conclusions. The amendments in this update are effective for fiscal years beginning after December 15, 2021, including interim periods within those fiscal years. The Company is currently assessing the impact of this update. The FASB issued ASU 2020-04, Reference Rate Reform (Topic 848): Facilitation of the Effects of Reference Rate Reform on Financial Reporting, which provides optional expedients and exceptions to ease the potential burden in accounting for reference rate reform. The amendments apply to contracts, hedging relationships, and other transactions that reference LIBOR or another reference rate expected to be discontinued because of the reference rate reform. The amendments in this update are effective for all entities as at March 12, 2020 through December 31, 2022. The FASB issued an update to Topic 848 in ASU 2021-01 to clarify that the scope of Topic 848 includes derivatives affected by the discounting transition. The Company is currently assessing the impact of the reference rate reform and this up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Depreciable Assets</t>
        </is>
      </c>
      <c r="B4" s="4" t="inlineStr">
        <is>
          <t>The ranges of estimated useful lives and the weighted average useful lives are summarized below: Range of useful lives Weighted average useful lives 2021 2020 2021 2020 Generation 3-60 3-60 33 33 Distribution 1-100 1-100 40 40 Equipment 5-50 5-50 11 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and development projects (Tables)</t>
        </is>
      </c>
      <c r="B1" s="2" t="inlineStr">
        <is>
          <t>12 Months Ended</t>
        </is>
      </c>
    </row>
    <row r="2">
      <c r="B2" s="2" t="inlineStr">
        <is>
          <t>Dec. 31, 2021</t>
        </is>
      </c>
    </row>
    <row r="3">
      <c r="A3" s="4" t="inlineStr">
        <is>
          <t>Mid-West Wind Facilities</t>
        </is>
      </c>
    </row>
    <row r="4">
      <c r="A4" s="3" t="inlineStr">
        <is>
          <t>Business Acquisition [Line Items]</t>
        </is>
      </c>
    </row>
    <row r="5">
      <c r="A5" s="4" t="inlineStr">
        <is>
          <t>Schedule of Allocation of Assets Acquired and Liabilities Assumed</t>
        </is>
      </c>
      <c r="B5" s="4" t="inlineStr">
        <is>
          <t xml:space="preserve">The following table summarizes the allocation of the aggregate assets acquired and liabilities assumed at the acquisition dates. Mid-West Wind Working capital $ (28,630) Property, plant and equipment 1,141,884 Long-term debt (789,804) Asset retirement obligation (27,053) Deferred tax liability (4,566) Other liabilities (104,129) Non-controlling interest (tax equity investors) (29,141) Total net assets acquired 158,561 Cash and cash equivalents 15,860 Net assets acquired, net of cash and cash equivalents $ 142,701 </t>
        </is>
      </c>
    </row>
    <row r="6">
      <c r="A6" s="4" t="inlineStr">
        <is>
          <t>Altavista Solar Facility</t>
        </is>
      </c>
    </row>
    <row r="7">
      <c r="A7" s="3" t="inlineStr">
        <is>
          <t>Business Acquisition [Line Items]</t>
        </is>
      </c>
    </row>
    <row r="8">
      <c r="A8" s="4" t="inlineStr">
        <is>
          <t>Schedule of Allocation of Assets Acquired and Liabilities Assumed</t>
        </is>
      </c>
      <c r="B8" s="4" t="inlineStr">
        <is>
          <t xml:space="preserve">The following table summarizes the allocation of the assets acquired and liabilities assumed at the acquisition date of the solar facility. Altavista Solar Working capital $ 870 Property, plant and equipment 138,343 Long-term debt (122,024) Deferred tax liability (421) Asset retirement obligation (3,332) Total net assets acquired 13,436 Cash and cash equivalents 33 Net assets acquired, net of cash and cash equivalents $ 13,403 </t>
        </is>
      </c>
    </row>
    <row r="9">
      <c r="A9" s="4" t="inlineStr">
        <is>
          <t>Maverick Creek and Sugar Creek Wind Facilities</t>
        </is>
      </c>
    </row>
    <row r="10">
      <c r="A10" s="3" t="inlineStr">
        <is>
          <t>Business Acquisition [Line Items]</t>
        </is>
      </c>
    </row>
    <row r="11">
      <c r="A11" s="4" t="inlineStr">
        <is>
          <t>Schedule of Allocation of Assets Acquired and Liabilities Assumed</t>
        </is>
      </c>
      <c r="B11" s="4" t="inlineStr">
        <is>
          <t xml:space="preserve">The following table summarizes the allocation of the assets acquired and liabilities assumed at the acquisition date of the two wind facilities. The existing loans between the Company and the partnerships of $87,035 were treated as additional consideration incurred to acquire the partnerships. Maverick Creek and Sugar Creek Working capital $ (15,557) Property, plant and equipment 1,062,613 Long-term debt (855,409) Asset retirement obligation (23,402) Deferred tax liability (337) Derivative instruments 7,575 Total net assets acquired 175,483 Cash and cash equivalents 4,241 Net assets acquired, net of cash and cash equivalents $ 171,242 </t>
        </is>
      </c>
    </row>
    <row r="12">
      <c r="A12" s="4" t="inlineStr">
        <is>
          <t>Acquisition of Ascendant Group Limited</t>
        </is>
      </c>
    </row>
    <row r="13">
      <c r="A13" s="3" t="inlineStr">
        <is>
          <t>Business Acquisition [Line Items]</t>
        </is>
      </c>
    </row>
    <row r="14">
      <c r="A14" s="4" t="inlineStr">
        <is>
          <t>Schedule of Allocation of Assets Acquired and Liabilities Assumed</t>
        </is>
      </c>
      <c r="B14" s="4" t="inlineStr">
        <is>
          <t xml:space="preserve">The following table summarizes the final allocation of the acquisition price to the assets acquired and liabilities assumed at the acquisition date: Working capital $ 71,948 Property, plant and equipment 417,947 Intangible assets 27,315 Goodwill 93,202 Regulatory assets 9,859 Other assets 4,992 Long-term debt (159,682) Pension and other post-employment benefits (58,746) Derivative instruments (12,748) Other liabilities (29,619) Total net assets acquired $ 364,468 Cash and cash equivalents acquired 42,920 Total net assets acquired, net of cash and cash equivalents $ 321,548 </t>
        </is>
      </c>
    </row>
    <row r="15">
      <c r="A15" s="4" t="inlineStr">
        <is>
          <t>Acquisition of ESSAL</t>
        </is>
      </c>
    </row>
    <row r="16">
      <c r="A16" s="3" t="inlineStr">
        <is>
          <t>Business Acquisition [Line Items]</t>
        </is>
      </c>
    </row>
    <row r="17">
      <c r="A17" s="4" t="inlineStr">
        <is>
          <t>Schedule of Allocation of Assets Acquired and Liabilities Assumed</t>
        </is>
      </c>
      <c r="B17" s="4" t="inlineStr">
        <is>
          <t xml:space="preserve">The following table summarizes the final allocation of the acquisition price of $87,975 to the assets acquired and liabilities assumed when control was obtained. Working capital $ 10,575 Property, plant and equipment 238,504 Intangible assets 37,095 Goodwill 75,917 Other assets 1,394 Long-term debt (144,335) Other post-employment benefits (2,292) Deferred tax liabilities, net (29,477) Other liabilities (14,881) Non-controlling interest (84,525) Total net assets acquired $ 87,975 Cash and cash equivalents acquired 6,983 Total net assets acquired, net of cash and cash equivalents $ 80,9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 of the following: 2021 Cost Accumulated depreciation Net book value Generation $ 4,187,197 $ 751,219 $ 3,435,978 Distribution and transmission 7,468,236 780,537 6,687,699 Land 114,821 — 114,821 Equipment 101,971 56,464 45,507 Construction in progress Generation 148,302 — 148,302 Distribution and transmission 610,139 — 610,139 $ 12,630,666 $ 1,588,220 $ 11,042,446 2020 Cost Accumulated depreciation Net book value Generation $ 2,918,692 $ 633,210 $ 2,285,482 Distribution and transmission 5,766,885 661,786 5,105,099 Land 114,847 — 114,847 Equipment 99,722 51,979 47,743 Construction in progress Generation 136,424 — 136,424 Distribution and transmission 552,243 — 552,243 $ 9,588,813 $ 1,346,975 $ 8,241,838 </t>
        </is>
      </c>
    </row>
    <row r="5">
      <c r="A5" s="4" t="inlineStr">
        <is>
          <t>Schedule of Capitalization of Interest</t>
        </is>
      </c>
      <c r="B5" s="4" t="inlineStr">
        <is>
          <t xml:space="preserve">Interest and AFUDC capitalized to the cost of the assets in 2021 and 2020 are as follows: 2021 2020 Interest capitalized on non-regulated property $ 3,313 $ 9,359 AFUDC capitalized on regulated property: Allowance for borrowed funds 3,208 3,475 Allowance for equity funds 5,725 2,219 $ 12,246 $ 15,0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Intangible assets consist of the following: 2021 Cost Accumulated amortization Net book value Power sales contracts $ 58,112 $ 43,118 $ 14,994 Customer relationships 78,140 12,337 65,803 Interconnection agreements 15,072 1,721 13,351 Other (a) 10,968 — 10,968 $ 162,292 $ 57,176 $ 105,116 2020 Cost Accumulated amortization Net book value Power sales contracts $ 57,943 $ 41,184 $ 16,759 Customer relationships 83,342 10,967 72,375 Interconnection agreements 15,028 1,458 13,570 Other (a) 12,209 — 12,209 $ 168,522 $ 53,609 $ 114,913 (a) Other includes brand names, water rights and miscellaneous intangibles</t>
        </is>
      </c>
    </row>
    <row r="5">
      <c r="A5" s="4" t="inlineStr">
        <is>
          <t>Schedule of Goodwill</t>
        </is>
      </c>
      <c r="B5" s="4" t="inlineStr">
        <is>
          <t xml:space="preserve">All goodwill pertains to the Regulated Services Group. 2021 2020 Opening balance $ 1,208,390 $ 1,031,696 Business acquisitions (note 3) 5,535 167,209 Foreign exchange (12,681) 9,485 Closing balance $ 1,201,244 $ 1,208,3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earnings</t>
        </is>
      </c>
      <c r="B4" s="6" t="n">
        <v>185657</v>
      </c>
      <c r="C4" s="6" t="n">
        <v>727828</v>
      </c>
    </row>
    <row r="5">
      <c r="A5" s="3" t="inlineStr">
        <is>
          <t>Other comprehensive income (loss) (“OCI”):</t>
        </is>
      </c>
    </row>
    <row r="6">
      <c r="A6" s="4" t="inlineStr">
        <is>
          <t>Foreign currency translation adjustment, net of tax recovery of $3,219 and $1,526, respectively (notes 24(b)(iii) and 24(b)(iv))</t>
        </is>
      </c>
      <c r="B6" s="5" t="n">
        <v>-30270</v>
      </c>
      <c r="C6" s="5" t="n">
        <v>28406</v>
      </c>
    </row>
    <row r="7">
      <c r="A7" s="4" t="inlineStr">
        <is>
          <t>Change in fair value of cash flow hedges, net of tax recovery of $22,077 and $9,046, respectively (note 24(b)(ii))</t>
        </is>
      </c>
      <c r="B7" s="5" t="n">
        <v>-54331</v>
      </c>
      <c r="C7" s="5" t="n">
        <v>-24282</v>
      </c>
    </row>
    <row r="8">
      <c r="A8" s="4" t="inlineStr">
        <is>
          <t>Change in pension and other post-employment benefits, net of tax expense of $9,176 and recovery of $6,881, respectively (note 10)</t>
        </is>
      </c>
      <c r="B8" s="5" t="n">
        <v>42051</v>
      </c>
      <c r="C8" s="5" t="n">
        <v>-17561</v>
      </c>
    </row>
    <row r="9">
      <c r="A9" s="4" t="inlineStr">
        <is>
          <t>OCI, net of tax</t>
        </is>
      </c>
      <c r="B9" s="5" t="n">
        <v>-42550</v>
      </c>
      <c r="C9" s="5" t="n">
        <v>-13437</v>
      </c>
    </row>
    <row r="10">
      <c r="A10" s="4" t="inlineStr">
        <is>
          <t>Comprehensive income</t>
        </is>
      </c>
      <c r="B10" s="5" t="n">
        <v>143107</v>
      </c>
      <c r="C10" s="5" t="n">
        <v>714391</v>
      </c>
    </row>
    <row r="11">
      <c r="A11" s="4" t="inlineStr">
        <is>
          <t>Comprehensive loss attributable to the non-controlling interests</t>
        </is>
      </c>
      <c r="B11" s="5" t="n">
        <v>-78953</v>
      </c>
      <c r="C11" s="5" t="n">
        <v>-55326</v>
      </c>
    </row>
    <row r="12">
      <c r="A12" s="4" t="inlineStr">
        <is>
          <t>Comprehensive income attributable to shareholders of Algonquin Power &amp; Utilities Corp.</t>
        </is>
      </c>
      <c r="B12" s="6" t="n">
        <v>222060</v>
      </c>
      <c r="C12" s="6" t="n">
        <v>7697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1</t>
        </is>
      </c>
    </row>
    <row r="3">
      <c r="A3" s="3" t="inlineStr">
        <is>
          <t>Regulated Operations [Abstract]</t>
        </is>
      </c>
    </row>
    <row r="4">
      <c r="A4" s="4" t="inlineStr">
        <is>
          <t>Schedule of Regulatory Assets and Liabilities</t>
        </is>
      </c>
      <c r="B4" s="4" t="inlineStr">
        <is>
          <t>The following regulatory proceedings were recently completed: Utility State, Province or Country Regulatory Proceeding Type Details BELCO Bermuda General rate review On May 7, 2021, the Regulator issued a final decision, approving a weighted average cost of capital (“WACC”) of 7.5% and authorizing $211,432 in revenue with $13,426 in deferred revenue to be collected over 5 years at a minimum WACC of 7.5%. The new rates were effective June 1, 2021. EnergyNorth Gas System New Hampshire General rate review The New Hampshire Public Utilities Commission (“NHPUC”) issued an order approving a permanent increase of $6,300 in annual distribution revenues for EnergyNorth effective August 1, 2021. The NHPUC approved the Company’s right to request two step increases for 2020 and 2021 projects, capped at $4,000 and $3,200, respectively, which will be addressed in separate proceedings. The Company’s request for the $4,000 step increase for 2020 projects is pending. The Company expects to make a filing for approval of the second step increase in the second quarter of 2022. The NHPUC also approved a property tax reconciliation mechanism. Recovery of Granite Bridge feasibility costs, which were included in a supplemental filing in November 2020, were separately litigated in hearings in June 2021. An order denying recovery of litigated Granite Bridge costs was received in October 2021. In that order, the New Hampshire Public Utilities Commission denied recovery of the costs related to the Granite Bridge Project based on a legal interpretation of a New Hampshire statute that prohibits recovery of construction work in progress. The Company's request for rehearing was denied on February 17, 2022. The Company intends to appeal the decision to the New Hampshire Supreme Court. Various Various General rate review Approval of approximately $800 in rate increases for natural gas and wastewater utilities. 7. Regulatory matters (continued) Regulatory assets and liabilities consist of the following: December 31, 2021 December 31, 2020 Regulatory assets Fuel and commodity cost adjustments (a) $ 339,900 $ 18,094 Retired generating plant (b) 185,073 194,192 Pension and post-employment benefits (c) 134,141 178,403 Rate adjustment mechanism (d) 117,309 99,853 Environmental remediation (e) 81,802 87,308 Income taxes (f) 79,472 77,730 Deferred capitalized costs (g) 62,599 34,398 Wildfire mitigation and vegetation management (h) 35,789 22,736 Debt premium (i) 34,204 35,688 Asset retirement obligation (j) 26,810 26,546 Clean energy and other customer programs (k) 26,015 26,400 Rate review costs (l) 9,167 8,054 Long-term maintenance contract (m) 9,134 14,405 Other 26,210 22,712 Total regulatory assets $ 1,167,625 $ 846,519 Less: current regulatory assets (158,212) (64,090) Non-current regulatory assets $ 1,009,413 $ 782,429 Regulatory liabilities Income taxes (f) $ 295,720 $ 322,317 Cost of removal (n) 191,981 200,739 Pension and post-employment benefits (c) 34,468 26,311 Fuel and commodity cost adjustments (a) 18,229 20,136 Clean energy and other customer programs (k) 14,829 10,440 Rate adjustment mechanism (d) 3,316 5,214 Other 17,646 16,361 Total regulatory liabilities $ 576,189 $ 601,518 Less: current regulatory liabilities (65,809) (38,483) Non-current regulatory liabilities $ 510,380 $ 563,035 (a) Fuel and commodity cost adjustments The revenue from the utilities includes a component that is designed to recover the cost of electricity and natural gas through rates charged to customers. To the extent actual costs of power or natural gas purchased differ from power or natural gas costs recoverable through current rates, that difference is deferred and recorded as a regulatory asset or liability on the consolidated balance sheets. These differences are reflected in adjustments to rates and recorded as an adjustment to cost of electricity and natural gas in future periods, subject to regulatory review. Derivatives are often utilized to manage the price risk associated with natural gas purchasing activities in accordance with the expectations of state regulators. The gains and losses associated with these derivatives (note 24(b)(i)) are recoverable through the commodity costs adjustment. 7. Regulatory matters (continued) (a) Fuel and commodity cost adjustments (continued) In February 2021, the Company's operations were impacted by extreme winter storm conditions experienced in Texas and parts of the central U.S. (“Midwest Extreme Weather Event”). As a result of the Midwest Extreme Weather Event, the Company incurred incremental commodity costs during the period of record high pricing and elevated consumption. The Company has commodity cost mechanisms that allow for the recovery of prudently incurred expenses. The Company has made a filing with the Missouri regulator requesting approval to treat the incremental fuel costs incurred in the same manner as normal pass-through fuel costs and proposing to extend the recovery period to mitigate the impact on customer bills. In July 2021, Missouri House Bill 734 was signed into law, creating an option for utilities to finance the recovery of extraordinary weather event costs. In January 2022, the Company removed all costs related to the Midwest Extreme Winter Weather Event from its rate request and filed a Petition for Financing Order authorization of the issuance of securitized utility tariff bonds regarding 100% of the extraordinary costs incurred during the Midwest Extreme Winter Weather Event. A decision by the Regulator regarding the securitization request is required by August 22, 2022. (b) Retired generating plant On March 1, 2020, the Company's 200 MW coal generation facility located in Asbury, Missouri, ceased operations. The Company transferred the remaining net book value of Asbury’s plant retired from plant in-service to a regulatory asset. The ultimate valuation of the regulatory asset will be determined in future commission orders. The Company is also assessing the decommissioning requirements associated with the retirement of the facility. Per commission orders in its jurisdictions, the Company is required to track the impact of Asbury's retirement on operating and capital expenses in Missouri for consideration in the next rate case. The accrual for this estimated amount includes revenues collected related to Asbury that will be subject to review and possible refund to customers. In July 2021, Missouri House Bill 734 created an option for utilities to finance the recovery of costs related to the retirement of obsolescent generation infrastructure, including recovery of undepreciated ratebase balances and financing costs, through securitized utility tariff bonds. In January 2022, the Company removed all balances associated with Asbury from its rate request and expects to file a Petition for Financing Order to securitize these balances in March 2022. (c) Pension and post-employment benefits As part of certain business acquisitions, the regulators authorized a regulatory asset or liability being set up for the amounts of pension and post-employment benefits that have not yet been recognized in net periodic cost and were presented as AOCI prior to the acquisition. The balance is recovered through rates over the future service years of the employees at the time the regulatory asset was set up (an average of 10 years) or consistent with the treatment of OCI under ASC 712, Compensation Non-retirement Post-employment Benefits and ASC 715, Compensation Retirement Benefits before the transfer to regulatory asset occurred. The annual movements in AOCI for Empire Electric and Gas Systems' and St. Lawrence Gas System's pension and OPEB plans (note 10(a)) are also reclassified to regulatory accounts since it is probable the unfunded amount of these plans will be afforded rate recovery. Finally, the applicable Regulators have also approved tracking accounts for a number of the utilities. The amounts recorded in these accounts occur when actual expenses differ from those adopted and recovery or refunds are expected to occur in future periods. 7. Regulatory matters (continued) (d) Rate adjustment mechanism Revenue for CalPeco Electric System, Park Water System, New England Gas System, Midstates Natural Gas system, EnergyNorth Natural Gas System, Granite State Electric System, Peach State Gas System and BELCO is subject to a revenue decoupling mechanism approved by their respective regulator, which allows revenue decoupling from sales.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to be collected over a period not exceeding 24 months are accrued upon approval of the final order. The difference between New Brunswick Gas' regulated revenues and its regulated cost of service in past years is also recorded as a regulatory asset and is recovered on a straight-line basis over 26 years. The revenue from BELCO includes a component that is designed to recover budgeted capital and operating expenses for the current year. To the extent actual capital and operating expenditures are lower than the budgeted amounts, 80% of the shortfall is refundable to customers and is recorded as a regulatory liability. (e) Environmental remediation Actual expenditures incurred for the clean-up of certain former gas manufacturing facilities (note 12(d)) are recovered through rates over a period of 7 years and are subject to an annual cap. (f) Income taxes The income taxes regulatory assets and liabilities represent income taxes recoverable through future revenues required to fund flow-through deferred income tax liabilities and amounts owed to customers for deferred taxes collected at a higher rate than the current statutory rates. (g) Deferred capitalized costs Deferred capitalized costs reflect deferred construction costs and fuel-related costs of specific generating facilities of the Empire Electric System. These amounts are being recovered over the life of the plants. The amount also includes capitalized operating and maintenance costs of New Brunswick Gas, and these amounts are being recovered at a rate of 2.43% annually over 29 years. In 2020, the Empire Electric System made an election under Missouri law to apply the plant-in-service accounting (“PISA”) regulatory mechanism, which permits the Empire Electric System to defer, on a Missouri jurisdictional basis, 85% of the depreciation expense and carrying costs at the applicable WACC on certain property, plant, and equipment placed in service after the election date and not included in base rates. The portions of regulatory asset balances that are not yet being recovered through rates shall include carrying costs at the WACC, plus applicable federal, state, and local income or excise taxes. Regulatory asset balances included in rate base shall be recovered in rates through a 20-year amortization beginning on the effective date of new rates. The Company recognizes the cost of debt on PISA deferrals as reduction of interest expense. The difference between the WACC and cost of debt will be recognized in revenue when recovery of such deferrals is reflected in customer rates. (h) Wildfire mitigation and vegetation management The regulatory asset includes incremental wildfire liability insurance premium costs approved for tracking in the Company's California operations as well as the difference between actual and adopted spending related to dead trees program, to prevent future forest fires and general vegetation management. (i) Debt premium Debt premium on acquired debt is recovered as a component of the weighted average cost of debt. (j) Asset retirement obligation Asset retirement obligations are recorded for legally required removal costs of property, plant and equipment. The costs of retirement of assets as well as the on-going liability accretion and asset depreciation expense are expected to be recovered through rates. 7. Regulatory matters (continued) (k) Clean energy and other customer programs The regulatory asset for Clean Energy and customer programs includes initiatives related to solar rebate applications processed and resulting rebate-related costs. The amount also includes other energy efficiency programs. (l) Rate review costs The cost to file, prosecute and defend rate review applications is referred to as rate review costs. These costs are capitalized and amortized over the period of rate recovery granted by the Regulator. (m) Long-term maintenance contract To the extent actual costs of long-term maintenance incurred for one of Empire Electric System's power plants differ from the costs recoverable through current rates, that difference is deferred and recorded as a regulatory asset or liability on the consolidated balance sheets. (n) Cost of removal Rates charged to customers cover for costs that are expected to be incurred in the future to retire the utility plant. A regulatory liability tracks the amounts that have been collected from customers net of costs incurred to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ng-term investments (Tables)</t>
        </is>
      </c>
      <c r="B1" s="2" t="inlineStr">
        <is>
          <t>12 Months Ended</t>
        </is>
      </c>
    </row>
    <row r="2">
      <c r="B2" s="2" t="inlineStr">
        <is>
          <t>Dec. 31, 2021</t>
        </is>
      </c>
    </row>
    <row r="3">
      <c r="A3" s="3" t="inlineStr">
        <is>
          <t>Disclosure Long Term Investments And Notes Receivable [Abstract]</t>
        </is>
      </c>
    </row>
    <row r="4">
      <c r="A4" s="4" t="inlineStr">
        <is>
          <t>Schedule of Long-term Investments</t>
        </is>
      </c>
      <c r="B4" s="4" t="inlineStr">
        <is>
          <t>Long-term investments consist of the following: December 31, 2021 December 31, 2020 Long-term investments carried at fair value Atlantica (a) $ 1,750,914 $ 1,706,900 Atlantica share subscription agreement (a) — 20,015 Atlantica Yield Energy Solutions Canada Inc. (b) 95,246 110,514 Other 2,296 1,783 $ 1,848,456 $ 1,839,212 Other long-term investments Equity-method investees (c) $ 433,850 $ 186,452 Development loans receivable from equity-method investees (d) 31,468 22,912 San Antonio Water System and other (e) 30,508 5,219 $ 495,826 $ 214,583 8. Long-term investments (continued)</t>
        </is>
      </c>
    </row>
    <row r="5">
      <c r="A5" s="4" t="inlineStr">
        <is>
          <t>Schedule of Income from Long-term Investments</t>
        </is>
      </c>
      <c r="B5" s="4" t="inlineStr">
        <is>
          <t>Income (loss) from long-term investments from the years ended December 31 is as follows: Year ended December 31, 2021 2020 Fair value gain (loss) on investments carried at fair value Atlantica $ (107,030) $ 519,297 Atlantica share subscription agreement — 20,015 Atlantica Yield Energy Solutions Canada Inc. (15,915) 20,272 Other 526 117 $ (122,419) $ 559,701 Dividend and interest income from investments carried at fair value Atlantica $ 83,971 $ 74,604 Atlantica Yield Energy Solutions Canada Inc. 17,222 14,731 Other 330 2,113 $ 101,523 $ 91,448 Other long-term investments Equity method income (loss) $ (26,337) $ 209 Interest and other income 20,776 13,380 $ (5,561) $ 13,589 Income (loss) from long-term investments $ (26,457) $ 664,738 (a) Investment in Atlantica AAGES (AY Holdings) B.V. (“AY Holdings”), an entity controlled and consolidated by AQN, has a share ownership in Atlantica Sustainable Infrastructure PLC (“Atlantica”) of approximately 44% (2020 - 44%). AQN has the flexibility, subject to certain conditions, to increase its ownership of Atlantica up to 48.5%. On December 9, 2020, the Company entered into a subscription agreement to purchase additional ordinary shares of Atlantica at $33.00 per share. The contract was accounted for as a derivative under ASC 815, Derivatives and Hedging . On January 7, 2021, the subscription closed and the Company paid $132,688 for the additional 4,020,860 shares of Atlantica. The total cost for the Atlantica shares as of December 31, 2021 is $1,167,444. The Company accounts for its investment in Atlantica at fair value, with changes in fair value reflected in the consolidated statements of operations. (b) Investment in AYES Canada AQN and Atlantica own Atlantica Yield Energy Solutions Canada Inc. (“AYES Canada”), a vehicle to channel co-investment opportunities in which Atlantica holds the majority of voting rights. The first investment was Windlectric Inc. (“Windlectric”). The investment of $96,752 by AYES Canada in Windlectric is presented as a non-controlling interest held by a related party (notes 17). AYES Canada is considered to be a VIE based on the disproportionate voting and economic interests of the shareholders. Atlantica is considered to be the primary beneficiary of AYES Canada. Accordingly, AQN's investment in AYES Canada is considered an equity method investment. Under the AYES Canada shareholders agreement, starting in May 2020, AQN has the option to exchange approximately 3,500,000 shares of AYES Canada into ordinary shares of Atlantica on a one-for-one basis, subject to certain conditions. Consistent with the treatment of the Atlantica shares, the Company has elected the fair value option under ASC 825, Financial Instruments to account for its investment in AYES Canada, with changes in fair value reflected in the consolidated statements of operations. As at December 31, 2021, the Company's maximum exposure to loss is $95,246 (2020 - $110,514), which represents the fair value of the investment. 8. Long-term investments (continued) (c) Equity-method investees The Company has non-controlling interests in various corporations, partnerships and joint ventures with a total carrying value of $433,850 (2020 - $186,452) including investments in VIEs of $86,202 (2020 - $174,685). i) Operating facilities The Company owns a 75% interest ownership in Red Lily I, an operating 26.4 MW wind facility. The Company also owns a 50% economic interest in Val-Éo, a 24 MW wind facility which achieved commercial operation in December 2021. The Company does not control the entities and therefore accounts for its interest using the eq uity method. During the first quarter of 2021, the Company acquired a 51% interest in three wind facilities from a portfolio of four wi nd facilities located in Texas (“Texas Coastal Wind Facilities”) for $234,274. On August 12, 2021, the Company acquired a 51% interest in the fourth Texas Coastal Wind Facility for $110,609. All facilities have achieved commercial operations. The Company does not control the entities and therefore accounts for its 51% interest using the eq uity method. ii) Development and construction projects The Company also has 50% equity interests in several wind and solar power electric development projects and infrastructure development projects. The Company holds an option to acquire the remaining interest in most development projects at a pre-agreed price. During the year, the Company acquired the remaining 50% equity interest of the North Fork Ridge Wind Facility, the Kings Point Wind Facility, the Sugar Creek Wind Facility, the Maverick Creek Wind Facility and the Altavista Solar Facility. As a result, the Company obtained control of the facilities and accounted for these transactions as asset acquisitions (note 3). During the year, the Sandy Ridge II Wind Project, the Shady Oaks II Wind Project and the New Market Solar Project net assets of $220,677 were contributed into joint venture entities in exchange for 50% equity interests in the joint ventures and loans receivable in the net amount of $10,779 (note 8(d)) and a contract asset of $17,018 recognized for the portion of consideration payable upon mechanical completion but in no event later than December 31, 2022. The transfer of the New Market Solar Project resulted in a gain of $26,182. The projects are accounted using the equity method. During the third quarter of 2021, the Company paid $1,500 to Abengoa S.A. (“Abengoa”) to purchase all of Abengoa's interests in the AAGES, AAGES Development Canada Inc., and AAGES Development Spain, S.A. joint ventures. The assets acquired for AAGES Development Spain S.A. included project development assets for $2,662 and working capital of $1,507. The existing loan between the Company and AAGES Development Spain S.A. of $3,089 was treated as additional consideration paid to acquire the partnership. Pursuant to an agreement between AQN and funds managed by the Infrastructure and Power strategy of Ares Management, LLC (“Ares”), in November 2021 Ares became AQN’s new partner in its non-regulated development platform for renewable energy, water and other sectors through an investment of $19,688 each in Liberty Development JV Inc., which in turn invested $39,376 in Algonquin (AY Holdco) B.V., a consolidated subsidiary of the Company. The investment by Liberty Development JV Inc. is presented as a non-controlling interest held by a related party (note 17). AQN and Ares also formed Liberty Construction (US) JV LLC (“Liberty Construction JV”) to jointly construct projects. The Shady Oaks II Wind Project and the New Market Solar Project noted above were Liberty Construction JV's first investments. 8. Long-term investments (continued) (c) Equity-method investees (continued) Summarized combined information for AQN's investments in significant partnerships and joint ventures as at December 31 is as follows: 2021 2020 Total assets $ 2,126,934 $ 3,201,967 Total liabilities 945,971 2,913,188 Net assets $ 1,180,963 $ 288,779 AQN's ownership interest in the entities 327,555 141,666 Difference between investment carrying amount and underlying equity in net assets (a) 106,295 44,786 AQN's investment carrying amount for the entities $ 433,850 $ 186,452 (a) The difference between the investment carrying amount and the underlying equity in net assets relates primarily to interest capitalized while the projects are under construction, the fair value of guarantees provided by the Company in regards to the investments, development fees and transaction costs. Except for Liberty Global Energy Solutions B.V. (formerly Abengoa-Algonquin Global Energy Solutions B.V.) (“Liberty Global Energy Solutions”), all development projects are considered VIEs due to the level of equity at risk and the disproportionate voting and economic interests of the shareholders. The Company has committed loan and credit support facilities with some of its equity investees. During construction, the Company has agreed to provide cash advances and credit support for the continued development and construction of the equity investees' projects. As of December 31, 2021, the Company had issued letters of credit and guarantees of performance obligations: under a security of performance for a development opportunity; wind turbine or solar panel supply agreements; engineering, procurement, and construction agreements; interconnection agreements; energy purchase agreements; renewable energy credit agreements; and construction loan agreements. The fair value of the support provided recorded as at December 31, 2021 amounts to $4,612 (2020 - $12,273). Summarized combined information for AQN's VIEs as at December 31 is as follows: 2021 2020 AQN's maximum exposure in regards to VIEs Carrying amount $ 86,202 $ 174,685 Development loans receivable (d) 31,468 21,804 Performance guarantees and other commitments on behalf of VIEs 409,232 965,291 $ 526,902 $ 1,161,780 The commitments are presented on a gross basis assuming no recoverable value in the assets of the VIEs. The majority of the amounts committed on behalf of VIEs in the above relate to wind turbine or solar panel supply agreements as well as engineering, procurement, and construction agreements. (d) Development loans receivable from equity investees The Company has committed loan and credit support facilities with some of its equity investees. During construction, the Company has agreed to provide cash advances and credit support (in the form of letters of credit, escrowed cash, guarantees or indemnities) in amounts necessary for the continued development and construction of the equity investees' projects. The loans generally mature between the fifth and twelfth anniversary of the development agreement or commercial operation date. (e) San Antonio Water System and other</t>
        </is>
      </c>
    </row>
    <row r="6">
      <c r="A6" s="4" t="inlineStr">
        <is>
          <t>Schedule of Investments in Partnerships and Joint Ventures</t>
        </is>
      </c>
      <c r="B6" s="4" t="inlineStr">
        <is>
          <t>Summarized combined information for AQN's investments in significant partnerships and joint ventures as at December 31 is as follows: 2021 2020 Total assets $ 2,126,934 $ 3,201,967 Total liabilities 945,971 2,913,188 Net assets $ 1,180,963 $ 288,779 AQN's ownership interest in the entities 327,555 141,666 Difference between investment carrying amount and underlying equity in net assets (a) 106,295 44,786 AQN's investment carrying amount for the entities $ 433,850 $ 186,452 (a) The difference between the investment carrying amount and the underlying equity in net assets relates primarily to interest capitalized while the projects are under construction, the fair value of guarantees provided by the Company in regards to the investments, development fees and transaction costs.</t>
        </is>
      </c>
    </row>
    <row r="7">
      <c r="A7" s="4" t="inlineStr">
        <is>
          <t>Schedule of Variable Interest Entities</t>
        </is>
      </c>
      <c r="B7" s="4" t="inlineStr">
        <is>
          <t xml:space="preserve">Summarized combined information for AQN's VIEs as at December 31 is as follows: 2021 2020 AQN's maximum exposure in regards to VIEs Carrying amount $ 86,202 $ 174,685 Development loans receivable (d) 31,468 21,804 Performance guarantees and other commitments on behalf of VIEs 409,232 965,291 $ 526,902 $ 1,161,7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 Term Debt</t>
        </is>
      </c>
      <c r="B4" s="4" t="inlineStr">
        <is>
          <t xml:space="preserve">Long-term debt consists of the following: Borrowing type Weighted average coupon Maturity Par value December 31, 2021 December 31, 2020 Senior unsecured revolving credit facilities and delayed draw term facility (a) — 2022-2024 N/A $ 368,806 $ 223,507 Senior unsecured bank credit facilities (b) — 2022-2031 N/A 141,956 152,338 Commercial paper — 2022 N/A 338,700 122,000 U.S. dollar borrowings Senior unsecured notes (Green Equity Units) (c) 1.18 % 2026 $ 1,150,000 1,140,801 — Senior unsecured notes (d) 3.46 % 2022-2047 $ 1,700,000 1,689,792 1,688,390 Senior unsecured utility notes (e) 6.34 % 2023-2035 $ 142,000 155,571 157,212 Senior secured utility bonds (f) 4.71 % 2026-2044 $ 556,219 558,177 561,494 Canadian dollar borrowings Senior unsecured notes (g) 3.81 % 2022-2050 C$ 1,400,669 1,099,403 899,710 Senior secured project notes 10.21 % 2027 C$ 23,256 18,344 20,315 Chilean Unidad de Fomento borrowings Senior unsecured utility bonds (h) 4.18 % 2028-2040 CLF 1,753 77,963 92,183 $ 5,589,513 $ 3,917,149 Subordinated U.S. dollar borrowings Subordinated unsecured notes (i) 6.50 % 2078-2079 $ 637,500 621,862 621,321 $ 6,211,375 $ 4,538,470 Less: current portion (356,397) (139,874) $ 5,854,978 $ 4,398,596 Short-term obligations of $478,248 that are expected to be refinanced using the long-term credit facilities are presented as long-term debt.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9. Long-term debt (continued) Recent financing activities: (a) Senior unsecured revolving credit facilities As at December 31, 2021, the Company had a $500,000 senior unsecured syndicated revolving credit facility maturing on July 12, 2024. As at December 31, 2021, the Regulated Services Group had a $500,000 senior unsecured syndicated revolving credit facility maturing on February 23, 2023. As at December 31, 2021, the Renewable Energy Group's bank lines consisted of a $500,000 senior unsecured syndicated revolving credit facility maturing on October 6, 2023 and a $350,000 letter of credit facility that was amended to extend the maturity to June 30, 2023. On November 8, 2020, in connection with the acquisition of Ascendant, the Company assumed $62,654 of debt outstanding under its revolving credit facility. The facility was amended to extend the maturity to June 30, 2022. In the second quarter of 2020, the Company obtained three senior unsecured delayed draw non-revolving credit facilities for a total of $1,600,000. On October 5, 2020, these facilities were replaced with two syndicated revolving credit facilities for a total of $1,600,000 that matured on December 31, 2021. (b) Senior unsecured bank credit facilities On December 20, 2021, the Regulated Services Group entered into a $1,100,000 senior unsecured syndicated delayed draw term facility (the “Regulated Services Delayed Draw Term Facility”) which matures on December 19, 2022. As at December 31, 2021, the Regulated Services Delayed Draw Term Facility had no amounts drawn. Subsequent to year-end on January 3, 2022, the purchase price, plus certain adjustments and acquisition costs, for the acquisition of Liberty NY Water (note 3(a)) of approximately $610,400 was funded through a draw on the Regulated Services Delayed Draw Term Facility. In conjunction with the Kentucky Power Transaction (note 3(b)), the Company obtained a commitment from lenders to provide syndicated unsecured credit facilities in an aggregate amount of up to $2,725,000. This acquisition financing commitment is subject to customary terms and conditions, including certain commitment reductions upon closing of permanent financing. As at March 3, 2022, $1,086,000 remained available under the acquisition financing commitment. On November 8, 2020, in connection with the acquisition of Ascendant, the Company assumed $97,029 of debt outstanding under two term loan facilities that mature on June 29, 2023 and December 26, 2031. On October 13, 2020, in connection with the acquisition of ESSAL, the Company assumed $55,786 (CLP 44,408,558) of debt outstanding under seven credit facilities that mature between March 29, 2021 and November 18, 2022. During 2020, the Regulated Services Group fully repaid its C$135,000 term loan upon maturity. (c) U.S dollar senior unsecured notes (Green Equity Units) In June 2021, the Company sold 23,000,000 equity units (the “Green Equity Units”) for total gross proceeds of $1,150,000. Each Green Equity Unit was issued in a stated amount of $50, at issuance, consisted of a contract to purchase AQN common shares (the “share purchase contract”) and a 5% undivided beneficial ownership interest in a remarketable senior note of AQN due June 15, 2026, issued in the principal amount of $1,000. Total annual distributions on the Green Equity Units are at a rate of 7.75%, consisting of interest on the notes (1.18% per year) and payments under the share purchase contract (6.57% per year). The interest rate on the notes will be reset following a successful marketing, which would occur in 2024. The present value of the contract adjustment payments was estimated at $222,378 and is recorded against additional paid-in capital (“APIC”) to the extent of the APIC balance and against retained earnings (deficit) for the remainder. The corresponding amount of $222,378 was recorded in other liabilities and is accreted over the three-year period (note 12(a)). 9. Long-term debt (continued) Recent financing activities (continued): (c) U.S dollar senior unsecured notes (Green Equity Units) (continued) Each share purchase contract requires the holder to purchase by no later than June 15, 2024 for a price of $50 in cash, a number of AQN common shares (“common shares”) based on the applicable market value to be determined using the volume-weighted average price of the common shares over a 20-day trading period ending June 14, 2024. The minimum settlement rate under the purchase contracts is 2.7778 common shares, which is approximately equal to the $50 stated amount per Green Equity Unit, divided by the threshold appreciation price of $18 per common share. The maximum settlement rate under the purchase contracts is 3.3333 common shares, which is approximately equal to the $50 stated amount per Green Equity Unit, divided by $15 per common share. The common share purchase obligation of holders of Green Equity Units will be satisfied by the proceeds raised from a successful remarketing of the notes, unless a holder has elected to settle with separate cash. Holders’ beneficial ownership interest in each note has been pledged to AQN to secure the holders' obligation to purchase common shares under the related share purchase contract. Prior to the issuance of common shares, the share purchase contracts, if dilutive, will be reflected in the Company's diluted earnings per share calculations using the treasury stock method. (d) Senior unsecured notes On September 23, 2020, the Regulated Services Group's debt financing entity issued $600,000 senior unsecured notes bearing interest at 2.05% with a maturity date of September 15, 2030. On July 31, 2020, the Company repaid, upon its maturity, a $25,000 unsecured note. On April 30, 2020, the Company repaid, upon its maturity, a $100,000 unsecured note. (e) Senior unsecured utility notes During 2020, the Regulated Services Group repaid two utility notes upon their maturities in the amounts of $45,000 and $30,000. (f) Senior secured utility bonds On February 15, 2020 and June 1, 2020, the Company repaid, upon their maturities, a $6,500 and a $100,000 secured utility bond, respectively. (g) Canadian dollar senior unsecured notes Subsequent to year-end on February 15, 2022, the Company repaid a C$200,000 senior unsecured note on its maturity. On February 15, 2021, the Renewable Energy Group repaid a C$150,000 unsecured note upon its maturity. Concurrent with the repayments, the Renewable Energy Group unwound and settled the related cross-currency fixed-for-fixed interest rate swap (note 24(b)(iii)). On April 9, 2021, the Renewable Energy Group issued C$400,000 senior unsecured debentures bearing interest at 2.85% with a maturity date of July 15, 2031. The notes were sold at a price of C$999.92 per C$1,000.00 principal amount. Concurrent with the offering, the Renewable Energy Group entered into a fixed-for-fixed cross-currency interest rate swap to convert the Canadian-dollar-denominated coupon and principal payments from the offering into U.S. dollars (note 24(b)(iii)). On February 14, 2020, the Regulated Services Group issued C$200,000 senior unsecured debentures bearing interest at 3.315% with a maturity date of February 14, 2050. The debentures are redeemable at the option of the Company at a price based on a make-whole provision. (h) Chilean Unidad de Fomento senior unsecured bonds On October 13, 2020, in connection with the acquisition of ESSAL, the Company assumed two senior unsecured bonds (series B and series C) of $82,320 (CLF 1,926). The series B bonds bear interest at 6% and mature on June 1, 2028 while the series C bonds bear interest at 2.8% and mature on October 15, 2040. In December 2021, the Company repaid CL F 116 (2020 - CLF 58) of obligations under the series B bonds. 9. Long-term debt (continued) Recent financing activities (continued): (i) Subordinated unsecured notes Subsequent to year-end on January 18, 2022, the Company closed (i) an underwritten public offering in the United States (the “U.S. Offering”) of $750,000 aggregate principal amount of 4.75% fixed-to-fixed reset rate junior subordinated notes series 2022-B due January 18, 2082 (the “U.S. Notes”); and (ii) an underwritten public offering in Canada (the “Canadian Offering” and, together with the U.S. Offering, the “Offerings”) of C$400,000 (approximately $320,000) aggregate principal amount of 5.25% fixed-to-fixed reset rate junior subordinated notes series 2022-A due January 18, 2082 (the “Canadian Notes” and, together with the U.S. Notes, the “Notes”). Concurrent with the pricing of the Offerings, the Company entered into a cross currency interest rate swap to convert the Canadian dollar denominated proceeds from the Canadian Offering into U.S. dollars, and a forward starting swap to fix the interest rate for the second five year term of the U.S. Notes, resulting in an anticipated effective interest rate to the Company of approximately 4.95% throughout the first ten-year period of the Notes. As of December 31, 2021, the Company had accrued $49,806 in interest expense (2020 - $50,486). Interest expense on the long-term debt, net of capitalized interest, in 2021 was $159,545 (2020 - $175,358). Principal payments due in the next five years and thereafter are as follows: 2022 2023 2024 2025 2026 Thereafter Total $ 834,645 $ 125,520 $ 374,550 $ 44,951 $ 1,172,284 $ 3,671,384 $ 6,223,334 </t>
        </is>
      </c>
    </row>
    <row r="5">
      <c r="A5" s="4" t="inlineStr">
        <is>
          <t>Schedule of Maturities of Long-term Debt</t>
        </is>
      </c>
      <c r="B5" s="4" t="inlineStr">
        <is>
          <t xml:space="preserve">Principal payments due in the next five years and thereafter are as follows: 2022 2023 2024 2025 2026 Thereafter Total $ 834,645 $ 125,520 $ 374,550 $ 44,951 $ 1,172,284 $ 3,671,384 $ 6,223,3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Schedule of Benefit Obligations Fair Value of Plan Assets and Funded Status</t>
        </is>
      </c>
      <c r="B4" s="4" t="inlineStr">
        <is>
          <t xml:space="preserve">The following table sets forth the projected benefit obligations, fair value of plan assets, and funded status of the Company’s plans as of December 31: Pension benefits OPEB 2021 2020 2021 2020 Change in projected benefit obligation Projected benefit obligation, beginning of year $ 834,913 $ 564,970 $ 306,524 $ 219,217 Projected benefit obligation assumed from business combination — 195,231 — 44,950 Plan Settlements (1,294) — — — Service cost 14,673 15,450 7,307 6,175 Interest cost 20,676 19,281 8,048 7,695 Actuarial loss (gain) (36,597) 76,618 (18,977) 34,507 Contributions from retirees — 171 2,040 2,037 Plan amendments 237 (191) 310 — Medicare Part D — — 373 377 Benefits paid (66,800) (37,020) (12,979) (8,434) Foreign exchange (190) 403 — — Projected benefit obligation, end of year $ 765,618 $ 834,913 $ 292,646 $ 306,524 Change in plan assets Fair value of plan assets, beginning of year 629,157 407,074 176,616 158,873 Plan assets acquired in business combination — 179,600 — — Actual return on plan assets 58,721 52,876 15,200 21,219 Employer contributions 29,058 26,099 11,178 2,583 Plan Settlements (1,294) — — — Contributions from retirees — 171 1,988 1,998 Medicare Part D subsidy receipts — — 372 377 Benefits paid (66,800) (37,020) (12,979) (8,434) Foreign exchange 22 357 — — Fair value of plan assets, end of year $ 648,864 $ 629,157 $ 192,375 $ 176,616 Unfunded status $ (116,754) $ (205,756) $ (100,271) $ (129,908) Amounts recognized in the consolidated balance sheets consist of: Non-current assets (note 11) 84 488 11,879 10,174 Current liabilities (1,902) (1,989) (699) (2,835) Non-current liabilities (114,936) (204,255) (111,451) (137,247) Net amount recognized $ (116,754) $ (205,756) $ (100,271) $ (129,908) Information for pension and OPEB plans with an accumulated benefit obligation in excess of plan assets: Pension OPEB 2021 2020 2021 2020 Accumulated benefit obligation $ 489,043 $ 727,981 $ 274,649 $ 288,594 Fair value of plan assets $ 396,679 $ 578,143 $ 162,592 $ 148,496 Information for pension and OPEB plans with a projected benefit obligation in excess of plan assets: Pension OPEB 2021 2020 2021 2020 Projected benefit obligation $ 580,841 $ 833,846 $ 274,649 $ 288,594 Fair value of plan assets $ 452,333 $ 627,601 $ 162,592 $ 148,496 </t>
        </is>
      </c>
    </row>
    <row r="5">
      <c r="A5" s="4" t="inlineStr">
        <is>
          <t>Schedule of Amounts Recognized in Other Comprehensive Loss</t>
        </is>
      </c>
      <c r="B5" s="4" t="inlineStr">
        <is>
          <t xml:space="preserve">Pension and post-employment actuarial changes Change in AOCI (before tax) Pension OPEB Actuarial losses (gains) Past service gains Actuarial losses (gains) Past service gains Balance, January 1, 2020 $ 38,510 $ (6,180) $ (9,146) $ — Additions to AOCI 50,026 (191) 22,036 — Amortization in current period (5,430) 1,609 (509) — Reclassification to regulatory accounts (25,875) (544) (16,680) — Balance, December 31, 2020 $ 57,231 $ (5,306) $ (4,299) $ — Additions to AOCI (59,754) 237 (24,126) 24 Amortization in current period (13,130) 1,626 (2,021) 310 Amortization pursuant to plan settlements (210) — — — Reclassification to regulatory accounts 31,670 (752) 14,816 — Balance, December 31, 2021 $ 15,807 $ (4,195) $ (15,630) $ 334 </t>
        </is>
      </c>
    </row>
    <row r="6">
      <c r="A6" s="4" t="inlineStr">
        <is>
          <t>Schedule of Weighted Average Assumptions Used to Determine Net Benefit Obligation</t>
        </is>
      </c>
      <c r="B6" s="4" t="inlineStr">
        <is>
          <t>Weighted average assumptions used to determine net benefit obligation for 2021 and 2020 were as follows: Pension benefits OPEB 2021 2020 2021 2020 Discount rate 2.94 % 2.49 % 2.92 % 2.58 % Interest crediting rate (for cash balance plans) 4.00 % 4.15 % N/A N/A Rate of compensation increase 4.00 % 4.00 % N/A N/A Health care cost trend rate Before age 65 5.875 % 6.00 % Age 65 and after 5.875 % 6.00 % Assumed ultimate medical inflation rate 4.75 % 4.75 % Year in which ultimate rate is reached 2031 2031</t>
        </is>
      </c>
    </row>
    <row r="7">
      <c r="A7" s="4" t="inlineStr">
        <is>
          <t>Schedule of Weighted Average Assumptions Used to Determine Net Benefit Cost</t>
        </is>
      </c>
      <c r="B7" s="4" t="inlineStr">
        <is>
          <t>Weighted average assumptions used to determine net benefit cost for 2021 and 2020 were as follows: Pension benefits OPEB 2021 2020 2021 2020 Discount rate 2.49 % 3.19 % 2.58 % 3.29 % Expected return on assets 6.20 % 6.85 % 4.79 % 5.57 % Rate of compensation increase 3.99 % 3.96 % n/a n/a Health care cost trend rate Before Age 65 5.122 % 6.125 % Age 65 and after 5.122 % 6.125 % Assumed ultimate medical inflation rate 4.05 % 4.75 % Year in which ultimate rate is reached 2031 2031</t>
        </is>
      </c>
    </row>
    <row r="8">
      <c r="A8" s="4" t="inlineStr">
        <is>
          <t>Components of Net Benefit Costs For Pension Plans and OPEB Recorded as Part of Administrative Expenses</t>
        </is>
      </c>
      <c r="B8" s="4" t="inlineStr">
        <is>
          <t xml:space="preserve">The following table lists the components of net benefit cost for the pension and OPEB plans. Service cost is recorded as part of operating expenses and non-service costs are recorded as part of other net losses in the consolidated statements of operations. The employee benefit costs related to businesses acquired are recorded in the consolidated statements of operations from the date of acquisition. Pension benefits OPEB 2021 2020 2021 2020 Service cost $ 14,673 $ 15,450 $ 7,307 $ 6,175 Non-service costs Interest cost 20,676 19,281 8,048 7,695 Expected return on plan assets (35,972) (26,285) (10,052) (8,748) Amortization of net actuarial loss 13,126 5,430 2,021 509 Amortization of prior service credits (1,626) (1,609) 11 — Settlement Loss Recognized 198 — — — Amortization of regulatory accounts 19,665 16,272 218 1,527 $ 16,067 $ 13,089 $ 246 $ 983 Net benefit cost $ 30,740 $ 28,539 $ 7,553 $ 7,158 </t>
        </is>
      </c>
    </row>
    <row r="9">
      <c r="A9" s="4" t="inlineStr">
        <is>
          <t>Schedule of Target Asset Allocation</t>
        </is>
      </c>
      <c r="B9" s="4" t="inlineStr">
        <is>
          <t>The Company’s target asset allocation is as follows: Asset class Target (%) Range (%) Equity securities 48 % 30% -100% Debt securities 43 % 20% - 60% Other 9 % 0% - 20% 100 % The fair values of investments as of December 31, 2021, by asset category, are as follows: Asset class 2021 Percentage Equity securities $ 429,147 51 % Debt securities 350,834 42 % Other 61,259 7 % $ 841,240 100 %</t>
        </is>
      </c>
    </row>
    <row r="10">
      <c r="A10" s="4" t="inlineStr">
        <is>
          <t>Schedule of Changes in Fair Value of Plan Assets</t>
        </is>
      </c>
      <c r="B10" s="4" t="inlineStr">
        <is>
          <t xml:space="preserve">The following table summarizes the changes fair value of these level 3 assets as of December 31: Level 3 Balance, January 1, 2021 $ 7,745 Contributions into funds 6,233 Unrealized gains 4,257 Distributions (921) Balance, December 31, 2021 $ 17,314 </t>
        </is>
      </c>
    </row>
    <row r="11">
      <c r="A11" s="4" t="inlineStr">
        <is>
          <t>Schedule of Expected Benefit Payments</t>
        </is>
      </c>
      <c r="B11" s="4" t="inlineStr">
        <is>
          <t xml:space="preserve">The expected benefit payments over the next ten years are as follows: 2022 2023 2024 2025 2026 2027-2031 Pension plan $ 47,802 $ 43,760 $ 44,478 $ 46,318 $ 47,554 $ 238,011 OPEB 10,465 11,064 11,646 12,060 12,543 68,4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Other assets consist of the following: 2021 2020 Restricted cash $ 36,232 $ 28,404 OPEB plan assets (note 10(a)) 11,963 10,662 Long-term deposits 10,735 13,459 Income taxes recoverable 7,649 4,717 Deferred financing costs (a) 30,544 6,774 Other 14,891 9,953 $ 112,014 $ 73,969 Less: current portion (16,153) (7,266) $ 95,861 $ 66,703 (a) Deferred financing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Disclosure [Abstract]</t>
        </is>
      </c>
    </row>
    <row r="4">
      <c r="A4" s="4" t="inlineStr">
        <is>
          <t>Schedule Of Other Long Term Liabilities</t>
        </is>
      </c>
      <c r="B4" s="4" t="inlineStr">
        <is>
          <t>Other long-term liabilities consist of the following: 2021 2020 Contract adjustment payments (a) $ 187,580 $ — Asset retirement obligations (b) 142,147 79,968 Advances in aid of construction (c) 82,580 79,864 Environmental remediation obligation (d) 55,224 69,383 Customer deposits (e) 32,633 31,939 Unamortized investment tax credits (f) 17,439 17,893 Deferred credits and contingent consideration (g) 35,982 21,399 Preferred shares, Series C (h) 13,348 13,698 Hook up fees (i) 21,904 17,704 Lease liabilities (note 1(q)) 22,512 14,288 Contingent development support obligations (j) 4,612 12,273 Note payable to related party (k) 25,808 30,493 Other 42,050 23,027 $ 683,819 $ 411,929 Less: current portion (167,908) (72,748) $ 515,911 $ 339,181 (a) Contract adjustment payment In June 2021, the Company sold 23,000,000 Green Equity Units for total gross proceeds of $1,150,000 (note 9(c)). Total annual distributions on the Green Equity Units are at a rate of 7.75%, consisting of interest on the notes (1.18% per year) and payments under the share purchase contract (6.57% per year). The present value of the contract adjustment payments was estimated at $222,378 and recorded in other liabilities. The contract adjustment payments amount is accreted over the three-year period. (b) Asset retirement obligations Asset retirement obligations mainly relate to legal requirements to: (i) remove wind farm facilities upon termination of land leases; (ii) cut (disconnect from the distribution system), purge (cleanup of natural gas and polychlorinated biphenyls (“PCB”) contaminants) and cap gas mains within the gas distribution and transmission system when mains are retired in place, or sections of gas main are removed from the pipeline system; (iii) clean and remove storage tanks containing waste oil and other waste contaminants; (iv) remove certain river water intake structures and equipment; (v) dispose of coal combustion residuals and PCB contaminants; (vi) remove asbestos upon major renovation or demolition of structures and facilities; and (vii) decommission and restore power generation engines and related facilities. Changes in the asset retirement obligations are as follows: 2021 2020 Opening balance $ 79,968 $ 53,879 Obligation assumed 57,067 20,420 Retirement activities (4,133) (1,724) Accretion 4,381 2,674 Change in cash flow estimates 4,864 4,719 Closing balance $ 142,147 $ 79,968 12. Other long-term liabilities (continued) (b) Asset retirement obligations (continued) As the cost of retirement of utility assets in the United States is expected to be recovered through rates, a corresponding regulatory asset is recorded for liability accretion and asset depreciation expense (note 7(j)). (c)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5 to 4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21, $6,376 (2020 - $1,994) was transferred from advances in aid of construction to contributions in aid of construction. (d) Environmental remediation obligation A number of the Company's regulated utilities were named as potentially responsible parties for remediation of several sites at which hazardous waste is alleged to have been disposed as a result of historical operations of manufactured gas plants (“MGP”) and related facilities. The Company is currently investigating and remediating, as necessary, those MGP and related sites in accordance with plans submitted to the agency with authority for each of the respective sites. With the acquisition of Ascendant on November 9, 2020 (note 3(f)), the Company assumed additional environmental remediation obligations with respect to the decommissioning and remediation of a power station. This remediation approach involves excavation, treatment and reuse, with most of the work expected to occur in 2023. The Company estimates the remaining undiscounted, unescalated cost of the environmental cleanup activities will be $57,167 (2020 - $64,766), which at discount rates ranging from 1.0% to 3.4% represents the recorded accrual of $55,224 as of December 31, 2021 (2020 - $69,383). Approximately $36,627 is expected to be incurred over the next three years, with the balance of cash flows to be incurred over the following 30 years. Changes in the environmental remediation obligation are as follows: 2021 2020 Opening balance $ 69,383 $ 58,061 Remediation activities (9,865) (5,130) Accretion 1,025 436 Changes in cash flow estimates 2,265 3,828 Revision in assumptions (7,584) 3,402 Obligation assumed from business acquisition — 8,786 Closing balance $ 55,224 $ 69,383 The Regulators for the New England Gas System and Energy North Gas System provide for the recovery of actual expenditures for site investigation and remediation over a period of 7 years and, accordingly, as of December 31, 2021, the Company has reflected a regulatory asset of $81,802 (2020 - $87,308) for the MGP and related sites (note 7(e)). (e) Customer deposits Customer deposits result from the Company’s obligation by Regulators to collect a deposit from customers of its facilities under certain circumstances when services are connected. The deposits are refundable as allowed under the facilities’ regulatory agreement. 12. Other long-term liabilities (continued) (f) Unamortized investment tax credits The unamortized investment tax credits were assumed in connection with the acquisition of the Empire Electric System. The investment tax credits are associated with an investment made in a generating station. The credits are being amortized over the life of the generating station. (g) Deferred credits and contingent consideration In 2021, the Company settled a $5,000 contingent consideration related to the Company's investment in SAWS (note 8(e)) and recorded contingent consideration related to the acquisition of AAGES Sugar Creek Wind, LLC in an amount of $18,641 (note 3(e)). (h) Preferred shares, Series C AQN has 100 redeemable preferred shares, Series C issued and outstanding. The preferred shares are mandatorily redeemable in 2031 for C$53,400 per share and have a contractual cumulative cash dividend paid quarterly until the date of redemption based on a prescribed payment schedule indexed in proportion to the increase in CPI over the term of the shares. The preferred shares, Series C are convertible into common shares at the option of the holder and the Company, at any time after May 20, 2031 and before June 19, 2031, at a conversion price of C$53,400 per share. As these shares are mandatorily redeemable for cash, they are classified as liabilities in the consolidated financial statements. The preferred shares, Series C are accounted for under the effective interest method, resulting in accretion of interest expense over the term of the shares. Dividend payments are recorded as a reduction of the preferred shares, Series C carrying value. Estimated dividend payments due in the next five years and dividend and redemption payments thereafter are as follows: 2022 $ 1,102 2023 1,330 2024 1,542 2025 1,559 2026 1,406 Thereafter to 2031 6,320 Redemption amount 4,212 $ 17,471 Less: amounts representing interest (4,123) $ 13,348 Less current portion (1,102) $ 12,246 (i) Hook up fees Hook up fees result from the collection from customers of funds for installation and connection to the utility's infrastructure. The fees are refundable as allowed under the facilities’ regulatory agreement. (j) Contingent development support obligations The Company provides credit support necessary for the continued development and construction of its equity investees' wind and solar power electric development projects and infrastructure development projects. The contingent development support obligations represent the fair value of the support provided (note 8(c)). 12. Other long-term liabilities (continued) (k) Note payable to related party In 2020, a subsidiary of the Company made a tax equity investment into Altavista Solar Subco, LLC, an equity investee of the Company and indirect owner of the Altavista Solar Project (note 8(c)). Following the closing of the construction financing facility for the Altavista Solar Project, certain excess funds were distributed to the Company and in return the Company issued a promissory note payable of $30,493 to Altavista Solar Subco, LLC. The promissory note bears an interest rate of 0.675%, compounded annually. The note was repaid in full during the second quarter of 2021. In 2021, a subsidiary of the Company made a tax equity investment into New Market Solar Investco, LLC, an equity investee of the Company and indirect owner of the New Market Solar Project (note 8(c)). Following the closing of the construction financing facility for the New Market Solar Project, certain excess funds were distributed to the Company and in return the Company issued a promissory note of $25,808 payable to New Market Solar Investco, LLC. The promissory note bears an interest rate of 4% annually and has a maturity date of December 16, 20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hareholders' capital (Tables)</t>
        </is>
      </c>
      <c r="B1" s="2" t="inlineStr">
        <is>
          <t>12 Months Ended</t>
        </is>
      </c>
    </row>
    <row r="2">
      <c r="B2" s="2" t="inlineStr">
        <is>
          <t>Dec. 31, 2021</t>
        </is>
      </c>
    </row>
    <row r="3">
      <c r="A3" s="3" t="inlineStr">
        <is>
          <t>Equity [Abstract]</t>
        </is>
      </c>
    </row>
    <row r="4">
      <c r="A4" s="4" t="inlineStr">
        <is>
          <t>Schedule of Number of Common Shares</t>
        </is>
      </c>
      <c r="B4" s="4" t="inlineStr">
        <is>
          <t xml:space="preserve">Number of common shares 2021 2020 Common shares, beginning of year 597,142,219 524,223,323 Public offering 67,611,465 66,130,063 Dividend reinvestment plan 6,184,686 5,217,071 Exercise of share-based awards (c) 1,020,020 1,565,537 Conversion of convertible debentures 1,886 6,225 Common shares, end of year 671,960,276 597,142,219 </t>
        </is>
      </c>
    </row>
    <row r="5">
      <c r="A5" s="4" t="inlineStr">
        <is>
          <t>Schedule of Shares Issued and Outstanding</t>
        </is>
      </c>
      <c r="B5" s="4" t="inlineStr">
        <is>
          <t xml:space="preserve">The Company has the following preferred shares, Series A and preferred shares, Series D issued and outstanding as at December 31, 2021 and 2020: Preferred shares Number of shares Price per share Carrying amount C$ Carrying amount $ Series A 4,800,000 C$ 25 C$ 116,546 $ 100,463 Series D 4,000,000 C$ 25 C$ 97,259 $ 83,836 $ 184,299 </t>
        </is>
      </c>
    </row>
    <row r="6">
      <c r="A6" s="4" t="inlineStr">
        <is>
          <t>Schedule of Share-based Compensation Expense</t>
        </is>
      </c>
      <c r="B6" s="4" t="inlineStr">
        <is>
          <t xml:space="preserve">For the year ended December 31, 2021, AQN recorded $8,395 (2020 - $24,637) in total share-based compensation expense as follows: 2021 2020 Share options $ 939 $ 1,743 Director deferred share units 821 870 Employee share purchase 592 511 Performance and restricted share units 6,043 21,513 Total share-based compensation $ 8,395 $ 24,637 </t>
        </is>
      </c>
    </row>
    <row r="7">
      <c r="A7" s="4" t="inlineStr">
        <is>
          <t>Schedule of Fair Value of Share Options Granted</t>
        </is>
      </c>
      <c r="B7" s="4" t="inlineStr">
        <is>
          <t xml:space="preserve">The following assumptions were used in determining the fair value of share options granted: 2021 2020 Risk-free interest rate 1.1 % 1.2 % Expected volatility 23 % 24 % Expected dividend yield 4.1 % 4.1 % Expected life 5.50 years 5.50 years Weighted average grant date fair value per option C$ 2.46 C$ 2.72 </t>
        </is>
      </c>
    </row>
    <row r="8">
      <c r="A8" s="4" t="inlineStr">
        <is>
          <t>Schedule of Stock Option Activity</t>
        </is>
      </c>
      <c r="B8" s="4" t="inlineStr">
        <is>
          <t xml:space="preserve">Share option activity during the years is as follows: Number of Weighted Weighted Aggregate Balance, January 1, 2020 3,523,912 C$ 13.09 5.87 C$ 18,609 Granted 999,962 16.78 7.27 — Exercised (2,386,275) 12.52 5.16 18,465 Forfeited (27,151) 14.96 — — Balance, December 31, 2020 2,110,448 C$ 15.45 6.55 C$ 11,604 Granted 437,006 19.64 7.22 — Exercised (506,926) 13.92 5.95 1,453 Forfeited — — — — Balance, December 31, 2021 2,040,528 C$ 15.45 6.11 C$ 3,145 Exercisable, December 31, 2021 1,398,668 C$ 16.09 5.83 C$ 3,247 </t>
        </is>
      </c>
    </row>
    <row r="9">
      <c r="A9" s="4" t="inlineStr">
        <is>
          <t>Schedule of Performance Stock Units</t>
        </is>
      </c>
      <c r="B9" s="4" t="inlineStr">
        <is>
          <t xml:space="preserve">A summary of the PSUs and RSUs follows: Number of awards Weighted Weighted Aggregate Balance, January 1, 2020 2,412,043 C$ 14.00 1.86 C$ 44,309 Granted, including dividends 1,313,171 19.31 2.00 24,966 Exercised (968,470) 14.45 — 20,105 Forfeited (35,537) 15.62 — 745 Balance, December 31, 2020 2,721,207 C$ 16.58 0.93 C$ 54,560 Granted, including dividends 805,433 19.94 2.77 12,881 Exercised (865,067) 13.79 — 17,005 Forfeited (217,901) 18.64 — 3,981 Balance, December 31, 2021 2,443,672 C$ 18.07 1.72 C$ 44,646 Exercisable, December 31, 2021 775,674 C$ 16.12 C$ 14,1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AOCI consists of the following balances, net of tax: Foreign currency cumulative translation Unrealized gain on cash flow hedges Pension and post-employment actuarial changes Total Balance, January 1, 2020 $ (68,822) $ 75,099 $ (16,038) $ (9,761) Other comprehensive income (loss) 25,643 (13,418) (20,964) (8,739) Amounts reclassified from AOCI to the consolidated statement of operations 2,763 (10,864) 3,403 (4,698) Net current period OCI $ 28,406 $ (24,282) $ (17,561) $ (13,437) OCI attributable to the non-controlling interests 691 — — 691 Net current period OCI attributable to shareholders of AQN $ 29,097 $ (24,282) $ (17,561) $ (12,746) Balance, December 31, 2020 $ (39,725) $ 50,817 $ (33,599) $ (22,507) Other comprehensive income (loss) (25,982) (97,103) 32,247 (90,838) Amounts reclassified from AOCI to the consolidated statement of operations (4,288) 42,772 9,804 48,288 Net current period OCI $ (30,270) $ (54,331) $ 42,051 $ (42,550) OCI attributable to the non-controlling interests (249) — — (249) Net current period OCI attributable to shareholders of AQN $ (30,519) $ (54,331) $ 42,051 $ (42,799) Amount reclassified from AOCI to non-controlling interest (note 3(g)) (6,371) — — (6,371) Balance, December 31, 2021 $ (76,615) $ (3,514) $ 8,452 $ (71,67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Tables)</t>
        </is>
      </c>
      <c r="B1" s="2" t="inlineStr">
        <is>
          <t>12 Months Ended</t>
        </is>
      </c>
    </row>
    <row r="2">
      <c r="B2" s="2" t="inlineStr">
        <is>
          <t>Dec. 31, 2021</t>
        </is>
      </c>
    </row>
    <row r="3">
      <c r="A3" s="3" t="inlineStr">
        <is>
          <t>Disclosure Cash Dividends [Abstract]</t>
        </is>
      </c>
    </row>
    <row r="4">
      <c r="A4" s="4" t="inlineStr">
        <is>
          <t>Schedule of Dividends</t>
        </is>
      </c>
      <c r="B4" s="4" t="inlineStr">
        <is>
          <t xml:space="preserve">Dividends declared were as follows: 2021 2020 Dividend Dividend per share Dividend Dividend per share Common shares $ 423,023 $ 0.6669 $ 344,382 $ 0.6063 Preferred shares, Series A C$ 6,194 C$ 1.2905 C$ 6,194 C$ 1.2905 Preferred shares, Series D C$ 5,091 C$ 1.2728 C$ 5,091 C$ 1.27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and redeemable non-controlling interests (Tables)</t>
        </is>
      </c>
      <c r="B1" s="2" t="inlineStr">
        <is>
          <t>12 Months Ended</t>
        </is>
      </c>
    </row>
    <row r="2">
      <c r="B2" s="2" t="inlineStr">
        <is>
          <t>Dec. 31, 2021</t>
        </is>
      </c>
    </row>
    <row r="3">
      <c r="A3" s="3" t="inlineStr">
        <is>
          <t>Noncontrolling Interest [Abstract]</t>
        </is>
      </c>
    </row>
    <row r="4">
      <c r="A4" s="4" t="inlineStr">
        <is>
          <t>Schedule of Net Loss Attributable to Non-controlling Interests</t>
        </is>
      </c>
      <c r="B4" s="4" t="inlineStr">
        <is>
          <t xml:space="preserve">Net effect attributable to non-controlling interests for the years ended December 31 consists of the following: 2021 2020 HLBV and other adjustments attributable to: Non-controlling interests - tax equity partnership units $ 88,417 $ 62,682 Non-controlling interests - redeemable tax equity partnership units 6,902 6,955 Other net earnings attributable to: Non-controlling interests (5,682) (2,351) $ 89,637 $ 67,286 Redeemable non-controlling interest, held by related party (10,435) (12,651) Net effect of non-controlling interests $ 79,202 $ 54,635 Redeemable non-controlling interests held by related party Redeemable non-controlling interests 2021 2020 2021 2020 Opening balance $ 306,316 $ 305,863 $ 20,859 $ 25,913 Net effect from operations 10,435 12,651 (6,902) (6,955) Contributions, net of costs — — — 3,717 Dividends and distributions declared (10,214) (12,198) (968) (951) Repurchase of non-controlling interest — — — (865) Closing balance $ 306,537 $ 306,316 $ 12,989 $ 20,8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Foreign currency translation adjustment, tax (recovery) and expense</t>
        </is>
      </c>
      <c r="B4" s="6" t="n">
        <v>-3219</v>
      </c>
      <c r="C4" s="6" t="n">
        <v>1526</v>
      </c>
    </row>
    <row r="5">
      <c r="A5" s="4" t="inlineStr">
        <is>
          <t>Change in fair value of cash flow hedge, tax (recovery) and expense</t>
        </is>
      </c>
      <c r="B5" s="5" t="n">
        <v>-22077</v>
      </c>
      <c r="C5" s="5" t="n">
        <v>-9046</v>
      </c>
    </row>
    <row r="6">
      <c r="A6" s="4" t="inlineStr">
        <is>
          <t>Change in unrealized pension and other post-employment expense, tax expense and (recovery)</t>
        </is>
      </c>
      <c r="B6" s="6" t="n">
        <v>-9176</v>
      </c>
      <c r="C6" s="6" t="n">
        <v>-68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differences are as follows: 2021 2020 Expected income tax expense at Canadian statutory rate $ 37,691 $ 209,989 Increase (decrease) resulting from: Effect of differences in tax rates on transactions in and within foreign jurisdictions and change in tax rates (47,600) (27,082) Adjustments from investments carried at fair value 2,709 (87,058) Non-controlling interests share of income 25,135 18,243 Non-deductible acquisition costs 3,733 3,223 Tax credits (49,415) (40,185) Adjustment relating to prior periods 1,333 (4,228) Deferred income taxes on regulated income recorded as regulatory assets (3,807) (2,811) Amortization and settlement of excess deferred income tax (16,778) (12,392) Other 3,574 6,884 Income tax expense (recovery) $ (43,425) $ 64,583 </t>
        </is>
      </c>
    </row>
    <row r="5">
      <c r="A5" s="4" t="inlineStr">
        <is>
          <t>Schedule of Income (Loss) Before Taxes</t>
        </is>
      </c>
      <c r="B5" s="4" t="inlineStr">
        <is>
          <t>For the years ended December 31, 2021 and 2020, earnings before income taxes consist of the following: 2021 2020 Canada (1) $ (60,848) $ 622,776 U.S. 153,719 165,431 Other regions 49,361 4,204 $ 142,232 $ 792,411 (1) Inclusive of fair value gain (loss) on investments carried at fair value (note 8)</t>
        </is>
      </c>
    </row>
    <row r="6">
      <c r="A6" s="4" t="inlineStr">
        <is>
          <t>Schedule of Income Tax Expenses (Recovery) Attributable to Income (Loss)</t>
        </is>
      </c>
      <c r="B6" s="4" t="inlineStr">
        <is>
          <t xml:space="preserve">Income tax expense (recovery) attributable to income (loss) consists of: Current Deferred Total Year ended December 31, 2021 Canada $ 4,560 $ (33,993) $ (29,433) United States 1,024 (19,772) (18,748) Other regions $ 1,653 $ 3,103 4,756 $ 7,237 $ (50,662) $ (43,425) Year ended December 31, 2020 Canada $ 4,319 $ 62,061 $ 66,380 United States (1,448) (1,745) (3,193) Other regions $ 2,017 $ (621) 1,396 $ 4,888 $ 59,695 $ 64,583 </t>
        </is>
      </c>
    </row>
    <row r="7">
      <c r="A7" s="4" t="inlineStr">
        <is>
          <t>Schedule of Tax Effect of Temporary Difference Between Assets and Liability</t>
        </is>
      </c>
      <c r="B7" s="4" t="inlineStr">
        <is>
          <t>The tax effect of temporary differences between the financial statement carrying amounts of assets and liabilities and their respective tax bases that give rise to significant portions of the deferred tax assets and deferred tax liabilities as of December 31, 2021 and 2020 are presented below: 2021 2020 Deferred tax assets: Non-capital loss, investment tax credits, currently non-deductible interest expenses, and financing costs $ 761,666 $ 531,353 Pension and OPEB 46,580 66,826 Environmental obligation 15,271 16,145 Regulatory liabilities 166,939 168,054 Other 64,460 65,787 Total deferred income tax assets $ 1,054,916 $ 848,165 Less: valuation allowance (27,471) (29,824) Total deferred tax assets $ 1,027,445 $ 818,341 Deferred tax liabilities: Property, plant and equipment $ 782,829 $ 733,211 Outside basis differentials 412,665 406,429 Regulatory accounts 300,072 212,937 Other 30,471 12,528 Total deferred tax liabilities $ 1,526,037 $ 1,365,105 Net deferred tax liabilities $ (498,592) $ (546,764) Consolidated balance sheets classification: Deferred tax assets $ 31,595 $ 21,880 Deferred tax liabilities (530,187) (568,644) Net deferred tax liabilities $ (498,592) $ (546,764)</t>
        </is>
      </c>
    </row>
    <row r="8">
      <c r="A8" s="4" t="inlineStr">
        <is>
          <t>Schedule of Non Capital Losses Carry Forwards</t>
        </is>
      </c>
      <c r="B8" s="4" t="inlineStr">
        <is>
          <t xml:space="preserve">As of December 31, 2021, the Company had non-capital losses carried forward and tax credits available to reduce future years' taxable income, which expire as follows: Non-capital loss carryforward and credits 2022—2026 2027+ Total Canada $ — $ 678,881 $ 678,881 US 11,283 1,334,299 1,345,582 Total non-capital loss carryforward $ 11,283 $ 2,013,180 $ 2,024,463 Tax credits $ 4,476 $ 132,509 $ 136,9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 (Tables)</t>
        </is>
      </c>
      <c r="B1" s="2" t="inlineStr">
        <is>
          <t>12 Months Ended</t>
        </is>
      </c>
    </row>
    <row r="2">
      <c r="B2" s="2" t="inlineStr">
        <is>
          <t>Dec. 31, 2021</t>
        </is>
      </c>
    </row>
    <row r="3">
      <c r="A3" s="3" t="inlineStr">
        <is>
          <t>Other Income and Expenses [Abstract]</t>
        </is>
      </c>
    </row>
    <row r="4">
      <c r="A4" s="4" t="inlineStr">
        <is>
          <t>Schedule of Other Net Losses</t>
        </is>
      </c>
      <c r="B4" s="4" t="inlineStr">
        <is>
          <t>Other net losses consist of the following: 2021 2020 Acquisition and transition-related costs $ 14,507 $ 14,104 U.S. Tax reform (a) — 11,728 Management succession and executive retirement (b) — 12,639 Other (c) 8,442 22,840 $ 22,949 $ 61,311 (a) U.S. Tax reform As a result of the Tax Cuts and Jobs Act enacted in 2017, regulators in the states where the Regulated Services Group operates contemplated the rate making implications of federal tax rates from the legacy 35% tax rate and the new 21% federal statutory income tax rate effective January 2018. On July 1, 2020, the Company received an order from the Public Service Commission of the State of Missouri that requires the Empire Electric System to refund to customers over five years the revenue requirement collected at the higher tax rate between January 1, 2018 and August 31, 2018 before new rates came into effect. Therefore, an accounting loss was recognized for $11,728 in 2020. (b) Management succession and executive retirement In 2020, the Company announced succession plans for the role of CEO, and the retirements of the CFO and Vice Chair. As part of the retirement agreements, the Company recorded $12,639 of expenses, for the year ended December 31, 2020, in relation to these executives’ share-based compensation agreements. (c) Oth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earnings per share (Tables)</t>
        </is>
      </c>
      <c r="B1" s="2" t="inlineStr">
        <is>
          <t>12 Months Ended</t>
        </is>
      </c>
    </row>
    <row r="2">
      <c r="B2" s="2" t="inlineStr">
        <is>
          <t>Dec. 31, 2021</t>
        </is>
      </c>
    </row>
    <row r="3">
      <c r="A3" s="3" t="inlineStr">
        <is>
          <t>Earnings Per Share, Basic and Diluted [Abstract]</t>
        </is>
      </c>
    </row>
    <row r="4">
      <c r="A4" s="4" t="inlineStr">
        <is>
          <t>Schedule of Reconciliation of Net Income and Weighted Average Shares Used in Computation of Basic and Diluted Earnings per Share</t>
        </is>
      </c>
      <c r="B4" s="4" t="inlineStr">
        <is>
          <t xml:space="preserve">The reconciliation of the net earnings and the weighted average shares used in the computation of basic and diluted earnings per share are as follows: 2021 2020 Net earnings attributable to shareholders of AQN $ 264,859 $ 782,463 Preferred shares, Series A dividend 4,942 4,611 Preferred shares, Series D dividend 4,061 3,790 Net earnings attributable to common shareholders of AQN – basic and diluted $ 255,856 $ 774,062 Weighted average number of shares Basic 622,347,677 559,633,275 Effect of dilutive securities 6,600,185 4,740,561 Diluted 628,947,862 564,373,8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ed information (Tables)</t>
        </is>
      </c>
      <c r="B1" s="2" t="inlineStr">
        <is>
          <t>12 Months Ended</t>
        </is>
      </c>
    </row>
    <row r="2">
      <c r="B2" s="2" t="inlineStr">
        <is>
          <t>Dec. 31, 2021</t>
        </is>
      </c>
    </row>
    <row r="3">
      <c r="A3" s="3" t="inlineStr">
        <is>
          <t>Segment Reporting [Abstract]</t>
        </is>
      </c>
    </row>
    <row r="4">
      <c r="A4" s="4" t="inlineStr">
        <is>
          <t>Schedule of Results of Operations and Assets for Segments</t>
        </is>
      </c>
      <c r="B4" s="4" t="inlineStr">
        <is>
          <t xml:space="preserve"> Year ended December 31, 2021 Regulated Services Group Renewable Energy Group Corporate Total Revenue (1)(2) $ 1,944,171 $ 267,970 $ — $ 2,212,141 Other revenue 53,441 18,339 1,558 73,338 Fuel, power and water purchased 682,602 36,498 — 719,100 Net revenue 1,315,010 249,811 1,558 1,566,379 Operating expenses 597,850 104,262 16 702,128 Administrative expenses 37,179 28,298 1,249 66,726 Depreciation and amortization 280,452 121,414 1,097 402,963 Loss on foreign exchange — — 4,371 4,371 Gain on sale of renewable assets — (29,063) — (29,063) Operating income 399,529 24,900 (5,175) 419,254 Interest expense (93,411) (71,598) (44,545) (209,554) Income (loss) from long-term investments 18,306 84,046 (128,809) (26,457) Other (24,177) (9,108) (7,726) (41,011) Earnings (loss) before income taxes $ 300,247 $ 28,240 $ (186,255) $ 142,232 Property, plant and equipment $ 7,394,151 $ 3,615,915 $ 32,380 $ 11,042,446 Investments carried at fair value 2,296 1,846,160 — 1,848,456 Equity-method investees 37,492 375,460 20,898 433,850 Total assets 10,512,799 6,123,888 149,149 16,785,836 Capital expenditures $ 998,855 $ 338,637 $ 7,553 $ 1,345,045 (1) Renewable Energy Group revenue includes $57,018 related to net hedging loss from energy derivative contracts and availability credits for the year ended December 31, 2021 that do not represent revenue recognized from contracts with customers. (2) Regulated Services Group revenue includes $19,043 related to alternative revenue programs for the year ended December 31, 2021 that do not represent revenue recognized from contracts with customers. 21. Segmented information (continued) Year ended December 31, 2020 Regulated Services Group Renewable Energy Group Corporate Total Revenue (1)(2) $ 1,386,048 $ 255,954 $ — $ 1,642,002 Other revenue 19,088 14,444 1,457 34,989 Fuel and power purchased 384,363 16,645 — 401,008 Net revenue 1,020,773 253,753 1,457 1,275,983 Operating expenses 442,851 73,957 12 516,820 Administrative expenses 36,749 25,743 630 63,122 Depreciation and amortization 219,089 92,890 2,144 314,123 Gain on foreign exchange — — (2,108) (2,108) Operating income 322,084 61,163 779 384,026 Interest expense (99,161) (52,656) (30,117) (181,934) Income from long-term investments 7,753 93,998 562,987 664,738 Other (40,128) (6,537) (27,754) (74,419) Earnings before income taxes $ 190,548 $ 95,968 $ 505,895 $ 792,411 Property, plant and equipment $ 5,757,532 $ 2,451,706 $ 32,600 $ 8,241,838 Investments carried at fair value — 1,839,212 — 1,839,212 Equity-method investees 74,673 110,414 1,365 186,452 Total assets 8,528,415 4,586,878 108,856 13,224,149 Capital expenditures $ 690,792 $ 80,746 $ 14,492 $ 786,030 (1) Renewable Energy Group revenue includes $28,586 related to net hedging gain from energy derivative contracts for the year ended December 31, 2020 that do not represent revenue recognized from contracts with customers. (2) Regulated Services Group revenue includes $24,928 related to alternative revenue programs for the year ended December 31, 2020 that do not represent revenue recognized from contracts with customers.</t>
        </is>
      </c>
    </row>
    <row r="5">
      <c r="A5" s="4" t="inlineStr">
        <is>
          <t>Schedule of Information on Operations by Geographic Area</t>
        </is>
      </c>
      <c r="B5" s="4" t="inlineStr">
        <is>
          <t xml:space="preserve">Information on operations by geographic area is as follows: 2021 2020 Revenue United States $ 1,801,876 $ 1,475,087 Canada 157,854 153,502 Other regions 325,749 48,402 $ 2,285,479 $ 1,676,991 Property, plant and equipment United States $ 9,464,716 $ 6,666,015 Canada 882,454 884,195 Other regions 695,276 691,628 $ 11,042,446 $ 8,241,838 Intangible assets United States $ 23,575 $ 24,825 Canada 21,780 23,123 Other regions 59,761 66,965 $ 105,116 $ 114,9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Estimates of Future Commitments</t>
        </is>
      </c>
      <c r="B4" s="4" t="inlineStr">
        <is>
          <t>Detailed below are estimates of future commitments under these arrangements: Year 1 Year 2 Year 3 Year 4 Year 5 Thereafter Total Power purchase (i) $ 62,759 $ 33,521 $ 33,585 $ 33,821 $ 12,274 $ 155,106 $ 331,066 Gas supply and service agreements (ii) 101,406 75,482 49,328 44,286 26,887 176,535 473,924 Service agreements 65,230 59,641 58,356 54,953 50,181 347,546 635,907 Capital projects 85,130 — — — — — 85,130 Land easements 12,913 13,048 13,212 13,398 13,561 471,755 537,887 Total $ 327,438 $ 181,692 $ 154,481 $ 146,458 $ 102,903 $ 1,150,942 $ 2,063,914 (i) Power purchase: AQN’s electric distribution facilities have commitments to purchase physical quantities of power for load serving requirements. The commitment amounts included in the table above are based on market prices as of December 31, 2021. However, the effects of purchased power unit cost adjustments are mitigated through a purchased power rate-adjustment mechanism. (ii) Gas supply and service agreements: AQN’s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 (Tables)</t>
        </is>
      </c>
      <c r="B1" s="2" t="inlineStr">
        <is>
          <t>12 Months Ended</t>
        </is>
      </c>
    </row>
    <row r="2">
      <c r="B2" s="2" t="inlineStr">
        <is>
          <t>Dec. 31, 2021</t>
        </is>
      </c>
    </row>
    <row r="3">
      <c r="A3" s="3" t="inlineStr">
        <is>
          <t>Disclosure Changes In Non Cash Operating Items [Abstract]</t>
        </is>
      </c>
    </row>
    <row r="4">
      <c r="A4" s="4" t="inlineStr">
        <is>
          <t>Schedule of Changes in Non-Cash Operating Items</t>
        </is>
      </c>
      <c r="B4" s="4" t="inlineStr">
        <is>
          <t>The changes in non-cash operating items consist of the following: 2021 2020 Accounts receivable $ (56,751) $ (52,778) Fuel and natural gas in storage (43,642) 237 Supplies and consumables inventory 445 1,058 Income taxes recoverable (3,025) (3,440) Prepaid expenses (1,189) (15,411) Accounts payable (33,399) 40,885 Accrued liabilities 31,845 (29,150) Current income tax liability 4,363 3,818 Asset retirements and environmental obligations (1,185) 3,562 Net regulatory assets and liabilities (419,484) (26,260) $ (522,022) $ (77,47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chedule of Fair Value of Financial Instruments</t>
        </is>
      </c>
      <c r="B4" s="4" t="inlineStr">
        <is>
          <t xml:space="preserve">Fair value of financial instruments December 31, 2021 Carrying Fair Level 1 Level 2 Level 3 Long-term investments carried at fair value $ 1,848,456 $ 1,848,456 $ 1,753,210 $ — $ 95,246 Development loans and other receivables 32,261 33,286 — 33,286 — Derivative instruments: Energy contracts designated as a cash flow hedge 15,362 15,362 — — 15,362 Interest rate swap designated as a hedge 1,581 1,581 — 1,581 — Commodity contracts for regulated operations 1,721 1,721 — 1,721 — Cross currency swap designated as a net investment hedge 1,958 1,958 — 1,958 — Total derivative instruments 20,622 20,622 — 5,260 15,362 Total financial assets $ 1,901,339 $ 1,902,364 $ 1,753,210 $ 38,546 $ 110,608 Long-term debt $ 6,211,375 $ 6,543,933 $ 2,418,580 $ 4,125,352 $ — Notes payable to related party 25,808 25,808 — 25,808 — Convertible debentures 277 519 519 — — Preferred shares, Series C 13,348 14,580 — 14,580 — Derivative instruments: Energy contracts designated as a cash flow hedge 60,462 60,462 — — 60,462 Energy contracts not designated as a cash flow hedge 1,169 1,169 — — 1,169 Cross-currency swap designated as a net investment hedge 50,258 50,258 — 50,258 — Interest rate swaps designated as a hedge 7,008 7,008 — 7,008 — Commodity contracts for regulated operations 1,348 1,348 — 1,348 — Total derivative instruments 120,245 120,245 — 58,614 61,631 Total financial liabilities $ 6,371,053 $ 6,705,085 $ 2,419,099 $ 4,224,354 $ 61,631 24. Financial instruments (continued) (a) Fair value of financial instruments (continued) December 31, 2020 Carrying Fair Level 1 Level 2 Level 3 Long-term investment carried at fair value $ 1,839,212 $ 1,839,212 $ 1,708,683 $ 20,015 $ 110,514 Development loans and other receivables 23,804 31,088 — 31,088 — Derivative instruments: Energy contracts designated as a cash flow hedge 51,525 51,525 — — 51,525 Energy contracts not designated as a cash flow hedge 388 388 — — 388 Commodity contracts for regulatory operations 194 194 — 194 — Total derivative instruments 52,107 52,107 — 194 51,913 Total financial assets $ 1,915,123 $ 1,922,407 $ 1,708,683 $ 51,297 $ 162,427 Long-term debt $ 4,538,470 $ 5,140,059 $ 2,316,586 $ 2,823,473 $ — Notes payable to related party 30,493 30,493 — 30,493 — Convertible debentures 295 623 623 — — Preferred shares, Series C 13,698 15,565 — 15,565 — Derivative instruments: Energy contracts designated as a cash flow hedge 5,597 5,597 — — 5,597 Energy contracts not designated as a cash flow hedge 332 332 — — 332 Cross-currency swap designated as a net investment hedge 84,218 84,218 — 84,218 — Forward Interest rate swaps designated as a hedge 19,649 19,649 — 19,649 — Commodity contracts for regulated operations 614 614 — 614 — Total derivative instruments 110,410 110,410 — 104,481 5,929 Total financial liabilities $ 4,693,366 $ 5,297,150 $ 2,317,209 $ 2,974,012 $ 5,929 </t>
        </is>
      </c>
    </row>
    <row r="5">
      <c r="A5" s="4" t="inlineStr">
        <is>
          <t>Summary of Commodity Volumes Associated with Derivative Contracts</t>
        </is>
      </c>
      <c r="B5" s="4" t="inlineStr">
        <is>
          <t xml:space="preserve">The following are commodity volumes, in dekatherms (“dths”), associated with the above derivative contracts: 2021 Financial contracts: Swaps 3,239,873 Options 165,671 3,405,544 </t>
        </is>
      </c>
    </row>
    <row r="6">
      <c r="A6" s="4" t="inlineStr">
        <is>
          <t>Schedule of Long-Term Energy Derivative Contracts</t>
        </is>
      </c>
      <c r="B6" s="4" t="inlineStr">
        <is>
          <t>The Company reduces the price risk on the expected future sale of power generation at the Sandy Ridge, Senate and Minonk Wind Facilities by entering into the following long-term energy derivative contracts. Notional quantity Expiry Receive average Pay floating price 4,585,008 September 2030 $24.54 Illinois Hub 527,931 December 2028 $32.11 PJM Western HUB 2,465,763 December 2027 $23.67 NI HUB 1,998,095 December 2027 $36.46 ERCORT North HUB</t>
        </is>
      </c>
    </row>
    <row r="7">
      <c r="A7" s="4" t="inlineStr">
        <is>
          <t>Schedule of Derivative Financial Instruments Designated as Cash Flow Hedge, Effect on Consolidated Statement of Operations</t>
        </is>
      </c>
      <c r="B7" s="4" t="inlineStr">
        <is>
          <t>The following table summarizes OCI attributable to derivative financial instruments designated as a cash flow hedge: 2021 2020 Effective portion of cash flow hedge $ (97,103) $ (13,418) Amortization of cash flow hedge (2,132) (1,248) Amounts reclassified from AOCI 44,904 (9,616) OCI attributable to shareholders of AQN $ (54,331) $ (24,282)</t>
        </is>
      </c>
    </row>
    <row r="8">
      <c r="A8" s="4" t="inlineStr">
        <is>
          <t>Schedule of Effects on Statement of Operations of Derivative Financial Instruments Not Designated as Hedges</t>
        </is>
      </c>
      <c r="B8" s="4" t="inlineStr">
        <is>
          <t xml:space="preserve">The effects on the consolidated statements of operations of derivative financial instruments not designated as hedges consist of the following: 2021 2020 Change in unrealized loss on derivative financial instruments: Energy derivative contracts $ (5,353) $ (901) Total change in unrealized loss on derivative financial instruments $ (5,353) $ (901) Realized gain (loss) on derivative financial instruments: Energy derivative contracts $ (108) $ (1,145) Currency forward contract 2,329 2,363 Total realized loss on derivative financial instruments $ 2,221 $ 1,218 Loss on derivative financial instruments not accounted for as hedges (3,132) 317 Amortization of AOCI gains frozen as a result of hedge dedesignation 3,712 3,009 $ 580 $ 3,326 Amounts recognized in the consolidated statements of operations consist of: Gain (loss) on derivative financial instruments $ (1,749) $ 964 Gain on foreign exchange 2,329 2,362 $ 580 $ 3,326 </t>
        </is>
      </c>
    </row>
    <row r="9">
      <c r="A9" s="4" t="inlineStr">
        <is>
          <t>Schedule of Maximum Credit Risk Exposure for Financial Instruments</t>
        </is>
      </c>
      <c r="B9" s="4" t="inlineStr">
        <is>
          <t xml:space="preserve">As of December 31, 2021, the Company’s maximum exposure to credit risk for these financial instruments was as follows: 2021 Cash and cash equivalents and restricted cash $ 161,389 Accounts receivable 422,752 Allowance for doubtful accounts (19,327) Notes receivable 31,468 $ 596,282 </t>
        </is>
      </c>
    </row>
    <row r="10">
      <c r="A10" s="4" t="inlineStr">
        <is>
          <t>Schedule of Liabilities Maturity Profile</t>
        </is>
      </c>
      <c r="B10" s="4" t="inlineStr">
        <is>
          <t xml:space="preserve">The Company’s liabilities mature as follows: Due less Due 2 to 3 Due 4 to 5 Due after Total Long-term debt obligations $ 834,645 $ 500,070 $ 1,217,235 $ 3,671,384 $ 6,223,334 Interest on long-term debt 196,824 348,479 297,461 1,004,448 1,847,212 Purchase obligations 614,024 — — — 614,024 Environmental obligation 12,751 23,876 1,066 19,474 57,167 Advances in aid of construction 1,706 — — 80,874 82,580 Derivative financial instruments: Cross-currency swap 27,936 23,115 2,604 1,888 55,543 Interest rate swaps 2,145 2,141 1,335 1,394 7,015 Energy derivative and commodity contracts 8,489 20,148 16,517 17,826 62,980 Contract adjustment payments on Green Equity Units 75,555 112,025 — — 187,580 Other obligations 66,916 4,473 4,427 260,111 335,927 Total obligations $ 1,840,991 $ 1,034,327 $ 1,540,645 $ 5,057,399 $ 9,473,36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s to the Consolidated Financial Statements - Narrative (Details)</t>
        </is>
      </c>
      <c r="B1" s="2" t="inlineStr">
        <is>
          <t>12 Months Ended</t>
        </is>
      </c>
    </row>
    <row r="2">
      <c r="B2" s="2" t="inlineStr">
        <is>
          <t>Dec. 31, 2021businessUnit</t>
        </is>
      </c>
    </row>
    <row r="3">
      <c r="A3" s="3" t="inlineStr">
        <is>
          <t>Organization, Consolidation and Presentation of Financial Statements [Abstract]</t>
        </is>
      </c>
    </row>
    <row r="4">
      <c r="A4" s="4" t="inlineStr">
        <is>
          <t>Number of business uni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ignificant accounting policies - Additional Information (Detail) $ in Thousands</t>
        </is>
      </c>
      <c r="B1" s="2" t="inlineStr">
        <is>
          <t>12 Months Ended</t>
        </is>
      </c>
    </row>
    <row r="2">
      <c r="B2" s="2" t="inlineStr">
        <is>
          <t>Dec. 31, 2021USD ($)facility</t>
        </is>
      </c>
      <c r="C2" s="2" t="inlineStr">
        <is>
          <t>Dec. 31, 2020USD ($)</t>
        </is>
      </c>
    </row>
    <row r="3">
      <c r="A3" s="3" t="inlineStr">
        <is>
          <t>Significant Accounting Policies [Line Items]</t>
        </is>
      </c>
    </row>
    <row r="4">
      <c r="A4" s="4" t="inlineStr">
        <is>
          <t>Number of electric generating facilities | facility</t>
        </is>
      </c>
      <c r="B4" s="5" t="n">
        <v>3</v>
      </c>
    </row>
    <row r="5">
      <c r="A5" s="4" t="inlineStr">
        <is>
          <t>Number of power generating facilities | facility</t>
        </is>
      </c>
      <c r="B5" s="5" t="n">
        <v>2</v>
      </c>
    </row>
    <row r="6">
      <c r="A6" s="4" t="inlineStr">
        <is>
          <t>Generating assets of Long Sault</t>
        </is>
      </c>
      <c r="B6" s="6" t="n">
        <v>16785836</v>
      </c>
      <c r="C6" s="6" t="n">
        <v>13224149</v>
      </c>
    </row>
    <row r="7">
      <c r="A7" s="4" t="inlineStr">
        <is>
          <t>Long-term debt of Long Sault</t>
        </is>
      </c>
      <c r="B7" s="5" t="n">
        <v>9084231</v>
      </c>
      <c r="C7" s="5" t="n">
        <v>7234784</v>
      </c>
    </row>
    <row r="8">
      <c r="A8" s="4" t="inlineStr">
        <is>
          <t>Non-regulated energy sales</t>
        </is>
      </c>
      <c r="B8" s="5" t="n">
        <v>2285479</v>
      </c>
      <c r="C8" s="5" t="n">
        <v>1676991</v>
      </c>
    </row>
    <row r="9">
      <c r="A9" s="4" t="inlineStr">
        <is>
          <t>Interest expense on long-term debt and others</t>
        </is>
      </c>
      <c r="B9" s="5" t="n">
        <v>209554</v>
      </c>
      <c r="C9" s="5" t="n">
        <v>181934</v>
      </c>
    </row>
    <row r="10">
      <c r="A10" s="4" t="inlineStr">
        <is>
          <t>Long Sault and Saint-Damase Wind Powered Generating Facility | Primary Beneficiary | Power plant</t>
        </is>
      </c>
    </row>
    <row r="11">
      <c r="A11" s="3" t="inlineStr">
        <is>
          <t>Significant Accounting Policies [Line Items]</t>
        </is>
      </c>
    </row>
    <row r="12">
      <c r="A12" s="4" t="inlineStr">
        <is>
          <t>Generating assets of Long Sault</t>
        </is>
      </c>
      <c r="B12" s="5" t="n">
        <v>59877</v>
      </c>
      <c r="C12" s="5" t="n">
        <v>59521</v>
      </c>
    </row>
    <row r="13">
      <c r="A13" s="4" t="inlineStr">
        <is>
          <t>Long-term debt of Long Sault</t>
        </is>
      </c>
      <c r="B13" s="5" t="n">
        <v>18344</v>
      </c>
      <c r="C13" s="5" t="n">
        <v>20328</v>
      </c>
    </row>
    <row r="14">
      <c r="A14" s="4" t="inlineStr">
        <is>
          <t>Operating expenses and amortization</t>
        </is>
      </c>
      <c r="B14" s="5" t="n">
        <v>5410</v>
      </c>
      <c r="C14" s="5" t="n">
        <v>5400</v>
      </c>
    </row>
    <row r="15">
      <c r="A15" s="4" t="inlineStr">
        <is>
          <t>Interest expense on long-term debt and others</t>
        </is>
      </c>
      <c r="B15" s="6" t="n">
        <v>2055</v>
      </c>
      <c r="C15" s="5" t="n">
        <v>2119</v>
      </c>
    </row>
    <row r="16">
      <c r="A16" s="4" t="inlineStr">
        <is>
          <t>Minimum</t>
        </is>
      </c>
    </row>
    <row r="17">
      <c r="A17" s="3" t="inlineStr">
        <is>
          <t>Significant Accounting Policies [Line Items]</t>
        </is>
      </c>
    </row>
    <row r="18">
      <c r="A18" s="4" t="inlineStr">
        <is>
          <t>Ownership interest in commonly owned facilities</t>
        </is>
      </c>
      <c r="B18" s="4" t="inlineStr">
        <is>
          <t>7.52%</t>
        </is>
      </c>
    </row>
    <row r="19">
      <c r="A19" s="4" t="inlineStr">
        <is>
          <t>Lease renewal term</t>
        </is>
      </c>
      <c r="B19" s="4" t="inlineStr">
        <is>
          <t>1 year</t>
        </is>
      </c>
    </row>
    <row r="20">
      <c r="A20" s="4" t="inlineStr">
        <is>
          <t>Maximum</t>
        </is>
      </c>
    </row>
    <row r="21">
      <c r="A21" s="3" t="inlineStr">
        <is>
          <t>Significant Accounting Policies [Line Items]</t>
        </is>
      </c>
    </row>
    <row r="22">
      <c r="A22" s="4" t="inlineStr">
        <is>
          <t>Ownership interest in commonly owned facilities</t>
        </is>
      </c>
      <c r="B22" s="4" t="inlineStr">
        <is>
          <t>60.00%</t>
        </is>
      </c>
    </row>
    <row r="23">
      <c r="A23" s="4" t="inlineStr">
        <is>
          <t>Lease renewal term</t>
        </is>
      </c>
      <c r="B23" s="4" t="inlineStr">
        <is>
          <t>5 years</t>
        </is>
      </c>
    </row>
    <row r="24">
      <c r="A24" s="4" t="inlineStr">
        <is>
          <t>Power sales contracts | Minimum</t>
        </is>
      </c>
    </row>
    <row r="25">
      <c r="A25" s="3" t="inlineStr">
        <is>
          <t>Significant Accounting Policies [Line Items]</t>
        </is>
      </c>
    </row>
    <row r="26">
      <c r="A26" s="4" t="inlineStr">
        <is>
          <t>Intangible asset, useful life</t>
        </is>
      </c>
      <c r="B26" s="4" t="inlineStr">
        <is>
          <t>6 years</t>
        </is>
      </c>
    </row>
    <row r="27">
      <c r="A27" s="4" t="inlineStr">
        <is>
          <t>Power sales contracts | Maximum</t>
        </is>
      </c>
    </row>
    <row r="28">
      <c r="A28" s="3" t="inlineStr">
        <is>
          <t>Significant Accounting Policies [Line Items]</t>
        </is>
      </c>
    </row>
    <row r="29">
      <c r="A29" s="4" t="inlineStr">
        <is>
          <t>Intangible asset, useful life</t>
        </is>
      </c>
      <c r="B29" s="4" t="inlineStr">
        <is>
          <t>25 years</t>
        </is>
      </c>
    </row>
    <row r="30">
      <c r="A30" s="4" t="inlineStr">
        <is>
          <t>Interconnection agreements</t>
        </is>
      </c>
    </row>
    <row r="31">
      <c r="A31" s="3" t="inlineStr">
        <is>
          <t>Significant Accounting Policies [Line Items]</t>
        </is>
      </c>
    </row>
    <row r="32">
      <c r="A32" s="4" t="inlineStr">
        <is>
          <t>Intangible asset, useful life</t>
        </is>
      </c>
      <c r="B32" s="4" t="inlineStr">
        <is>
          <t>40 years</t>
        </is>
      </c>
    </row>
    <row r="33">
      <c r="A33" s="4" t="inlineStr">
        <is>
          <t>Customer Relationships | Minimum</t>
        </is>
      </c>
    </row>
    <row r="34">
      <c r="A34" s="3" t="inlineStr">
        <is>
          <t>Significant Accounting Policies [Line Items]</t>
        </is>
      </c>
    </row>
    <row r="35">
      <c r="A35" s="4" t="inlineStr">
        <is>
          <t>Intangible asset, useful life</t>
        </is>
      </c>
      <c r="B35" s="4" t="inlineStr">
        <is>
          <t>25 years</t>
        </is>
      </c>
    </row>
    <row r="36">
      <c r="A36" s="4" t="inlineStr">
        <is>
          <t>Customer Relationships | Maximum</t>
        </is>
      </c>
    </row>
    <row r="37">
      <c r="A37" s="3" t="inlineStr">
        <is>
          <t>Significant Accounting Policies [Line Items]</t>
        </is>
      </c>
    </row>
    <row r="38">
      <c r="A38" s="4" t="inlineStr">
        <is>
          <t>Intangible asset, useful life</t>
        </is>
      </c>
      <c r="B38" s="4" t="inlineStr">
        <is>
          <t>40 years</t>
        </is>
      </c>
    </row>
    <row r="39">
      <c r="A39" s="4" t="inlineStr">
        <is>
          <t>Non-regulated energy sales</t>
        </is>
      </c>
    </row>
    <row r="40">
      <c r="A40" s="3" t="inlineStr">
        <is>
          <t>Significant Accounting Policies [Line Items]</t>
        </is>
      </c>
    </row>
    <row r="41">
      <c r="A41" s="4" t="inlineStr">
        <is>
          <t>Non-regulated energy sales</t>
        </is>
      </c>
      <c r="B41" s="6" t="n">
        <v>267970</v>
      </c>
      <c r="C41" s="5" t="n">
        <v>255955</v>
      </c>
    </row>
    <row r="42">
      <c r="A42" s="4" t="inlineStr">
        <is>
          <t>Non-regulated energy sales | Long Sault and Saint-Damase Wind Powered Generating Facility | Primary Beneficiary | Power plant</t>
        </is>
      </c>
    </row>
    <row r="43">
      <c r="A43" s="3" t="inlineStr">
        <is>
          <t>Significant Accounting Policies [Line Items]</t>
        </is>
      </c>
    </row>
    <row r="44">
      <c r="A44" s="4" t="inlineStr">
        <is>
          <t>Non-regulated energy sales</t>
        </is>
      </c>
      <c r="B44" s="6" t="n">
        <v>16772</v>
      </c>
      <c r="C44" s="6" t="n">
        <v>171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Estimated And Weighted Average Useful Lives of Depreciable Assets (Detail)</t>
        </is>
      </c>
      <c r="B1" s="2" t="inlineStr">
        <is>
          <t>12 Months Ended</t>
        </is>
      </c>
    </row>
    <row r="2">
      <c r="B2" s="2" t="inlineStr">
        <is>
          <t>Dec. 31, 2021</t>
        </is>
      </c>
      <c r="C2" s="2" t="inlineStr">
        <is>
          <t>Dec. 31, 2020</t>
        </is>
      </c>
    </row>
    <row r="3">
      <c r="A3" s="4" t="inlineStr">
        <is>
          <t>Generation</t>
        </is>
      </c>
    </row>
    <row r="4">
      <c r="A4" s="3" t="inlineStr">
        <is>
          <t>Public Utility, Property, Plant and Equipment [Line Items]</t>
        </is>
      </c>
    </row>
    <row r="5">
      <c r="A5" s="4" t="inlineStr">
        <is>
          <t>Estimated useful lives</t>
        </is>
      </c>
      <c r="B5" s="4" t="inlineStr">
        <is>
          <t>33 years</t>
        </is>
      </c>
      <c r="C5" s="4" t="inlineStr">
        <is>
          <t>33 years</t>
        </is>
      </c>
    </row>
    <row r="6">
      <c r="A6" s="4" t="inlineStr">
        <is>
          <t>Generation | Minimum</t>
        </is>
      </c>
    </row>
    <row r="7">
      <c r="A7" s="3" t="inlineStr">
        <is>
          <t>Public Utility, Property, Plant and Equipment [Line Items]</t>
        </is>
      </c>
    </row>
    <row r="8">
      <c r="A8" s="4" t="inlineStr">
        <is>
          <t>Estimated useful lives</t>
        </is>
      </c>
      <c r="B8" s="4" t="inlineStr">
        <is>
          <t>3 years</t>
        </is>
      </c>
      <c r="C8" s="4" t="inlineStr">
        <is>
          <t>3 years</t>
        </is>
      </c>
    </row>
    <row r="9">
      <c r="A9" s="4" t="inlineStr">
        <is>
          <t>Generation | Maximum</t>
        </is>
      </c>
    </row>
    <row r="10">
      <c r="A10" s="3" t="inlineStr">
        <is>
          <t>Public Utility, Property, Plant and Equipment [Line Items]</t>
        </is>
      </c>
    </row>
    <row r="11">
      <c r="A11" s="4" t="inlineStr">
        <is>
          <t>Estimated useful lives</t>
        </is>
      </c>
      <c r="B11" s="4" t="inlineStr">
        <is>
          <t>60 years</t>
        </is>
      </c>
      <c r="C11" s="4" t="inlineStr">
        <is>
          <t>60 years</t>
        </is>
      </c>
    </row>
    <row r="12">
      <c r="A12" s="4" t="inlineStr">
        <is>
          <t>Generation | Weighted Average</t>
        </is>
      </c>
    </row>
    <row r="13">
      <c r="A13" s="3" t="inlineStr">
        <is>
          <t>Public Utility, Property, Plant and Equipment [Line Items]</t>
        </is>
      </c>
    </row>
    <row r="14">
      <c r="A14" s="4" t="inlineStr">
        <is>
          <t>Estimated useful lives</t>
        </is>
      </c>
      <c r="B14" s="4" t="inlineStr">
        <is>
          <t>33 years</t>
        </is>
      </c>
      <c r="C14" s="4" t="inlineStr">
        <is>
          <t>33 years</t>
        </is>
      </c>
    </row>
    <row r="15">
      <c r="A15" s="4" t="inlineStr">
        <is>
          <t>Distribution</t>
        </is>
      </c>
    </row>
    <row r="16">
      <c r="A16" s="3" t="inlineStr">
        <is>
          <t>Public Utility, Property, Plant and Equipment [Line Items]</t>
        </is>
      </c>
    </row>
    <row r="17">
      <c r="A17" s="4" t="inlineStr">
        <is>
          <t>Estimated useful lives</t>
        </is>
      </c>
      <c r="B17" s="4" t="inlineStr">
        <is>
          <t>40 years</t>
        </is>
      </c>
      <c r="C17" s="4" t="inlineStr">
        <is>
          <t>40 years</t>
        </is>
      </c>
    </row>
    <row r="18">
      <c r="A18" s="4" t="inlineStr">
        <is>
          <t>Distribution | Minimum</t>
        </is>
      </c>
    </row>
    <row r="19">
      <c r="A19" s="3" t="inlineStr">
        <is>
          <t>Public Utility, Property, Plant and Equipment [Line Items]</t>
        </is>
      </c>
    </row>
    <row r="20">
      <c r="A20" s="4" t="inlineStr">
        <is>
          <t>Estimated useful lives</t>
        </is>
      </c>
      <c r="B20" s="4" t="inlineStr">
        <is>
          <t>1 year</t>
        </is>
      </c>
      <c r="C20" s="4" t="inlineStr">
        <is>
          <t>1 year</t>
        </is>
      </c>
    </row>
    <row r="21">
      <c r="A21" s="4" t="inlineStr">
        <is>
          <t>Distribution | Maximum</t>
        </is>
      </c>
    </row>
    <row r="22">
      <c r="A22" s="3" t="inlineStr">
        <is>
          <t>Public Utility, Property, Plant and Equipment [Line Items]</t>
        </is>
      </c>
    </row>
    <row r="23">
      <c r="A23" s="4" t="inlineStr">
        <is>
          <t>Estimated useful lives</t>
        </is>
      </c>
      <c r="B23" s="4" t="inlineStr">
        <is>
          <t>100 years</t>
        </is>
      </c>
      <c r="C23" s="4" t="inlineStr">
        <is>
          <t>100 years</t>
        </is>
      </c>
    </row>
    <row r="24">
      <c r="A24" s="4" t="inlineStr">
        <is>
          <t>Distribution | Weighted Average</t>
        </is>
      </c>
    </row>
    <row r="25">
      <c r="A25" s="3" t="inlineStr">
        <is>
          <t>Public Utility, Property, Plant and Equipment [Line Items]</t>
        </is>
      </c>
    </row>
    <row r="26">
      <c r="A26" s="4" t="inlineStr">
        <is>
          <t>Estimated useful lives</t>
        </is>
      </c>
      <c r="B26" s="4" t="inlineStr">
        <is>
          <t>40 years</t>
        </is>
      </c>
      <c r="C26" s="4" t="inlineStr">
        <is>
          <t>40 years</t>
        </is>
      </c>
    </row>
    <row r="27">
      <c r="A27" s="4" t="inlineStr">
        <is>
          <t>Equipment</t>
        </is>
      </c>
    </row>
    <row r="28">
      <c r="A28" s="3" t="inlineStr">
        <is>
          <t>Public Utility, Property, Plant and Equipment [Line Items]</t>
        </is>
      </c>
    </row>
    <row r="29">
      <c r="A29" s="4" t="inlineStr">
        <is>
          <t>Estimated useful lives</t>
        </is>
      </c>
      <c r="B29" s="4" t="inlineStr">
        <is>
          <t>11 years</t>
        </is>
      </c>
      <c r="C29" s="4" t="inlineStr">
        <is>
          <t>11 years</t>
        </is>
      </c>
    </row>
    <row r="30">
      <c r="A30" s="4" t="inlineStr">
        <is>
          <t>Equipment | Minimum</t>
        </is>
      </c>
    </row>
    <row r="31">
      <c r="A31" s="3" t="inlineStr">
        <is>
          <t>Public Utility, Property, Plant and Equipment [Line Items]</t>
        </is>
      </c>
    </row>
    <row r="32">
      <c r="A32" s="4" t="inlineStr">
        <is>
          <t>Estimated useful lives</t>
        </is>
      </c>
      <c r="B32" s="4" t="inlineStr">
        <is>
          <t>5 years</t>
        </is>
      </c>
      <c r="C32" s="4" t="inlineStr">
        <is>
          <t>5 years</t>
        </is>
      </c>
    </row>
    <row r="33">
      <c r="A33" s="4" t="inlineStr">
        <is>
          <t>Equipment | Maximum</t>
        </is>
      </c>
    </row>
    <row r="34">
      <c r="A34" s="3" t="inlineStr">
        <is>
          <t>Public Utility, Property, Plant and Equipment [Line Items]</t>
        </is>
      </c>
    </row>
    <row r="35">
      <c r="A35" s="4" t="inlineStr">
        <is>
          <t>Estimated useful lives</t>
        </is>
      </c>
      <c r="B35" s="4" t="inlineStr">
        <is>
          <t>50 years</t>
        </is>
      </c>
      <c r="C35" s="4" t="inlineStr">
        <is>
          <t>50 years</t>
        </is>
      </c>
    </row>
    <row r="36">
      <c r="A36" s="4" t="inlineStr">
        <is>
          <t>Equipment | Weighted Average</t>
        </is>
      </c>
    </row>
    <row r="37">
      <c r="A37" s="3" t="inlineStr">
        <is>
          <t>Public Utility, Property, Plant and Equipment [Line Items]</t>
        </is>
      </c>
    </row>
    <row r="38">
      <c r="A38" s="4" t="inlineStr">
        <is>
          <t>Estimated useful lives</t>
        </is>
      </c>
      <c r="B38" s="4" t="inlineStr">
        <is>
          <t>11 years</t>
        </is>
      </c>
      <c r="C38" s="4" t="inlineStr">
        <is>
          <t>11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25157</v>
      </c>
      <c r="C3" s="6" t="n">
        <v>101614</v>
      </c>
    </row>
    <row r="4">
      <c r="A4" s="4" t="inlineStr">
        <is>
          <t>Trade and other receivables, net (note 4)</t>
        </is>
      </c>
      <c r="B4" s="5" t="n">
        <v>403426</v>
      </c>
      <c r="C4" s="5" t="n">
        <v>324839</v>
      </c>
    </row>
    <row r="5">
      <c r="A5" s="4" t="inlineStr">
        <is>
          <t>Fuel and natural gas in storage</t>
        </is>
      </c>
      <c r="B5" s="5" t="n">
        <v>74209</v>
      </c>
      <c r="C5" s="5" t="n">
        <v>44498</v>
      </c>
    </row>
    <row r="6">
      <c r="A6" s="4" t="inlineStr">
        <is>
          <t>Supplies and consumables inventory</t>
        </is>
      </c>
      <c r="B6" s="5" t="n">
        <v>103552</v>
      </c>
      <c r="C6" s="5" t="n">
        <v>90147</v>
      </c>
    </row>
    <row r="7">
      <c r="A7" s="4" t="inlineStr">
        <is>
          <t>Regulatory assets (note 7)</t>
        </is>
      </c>
      <c r="B7" s="5" t="n">
        <v>158212</v>
      </c>
      <c r="C7" s="5" t="n">
        <v>64090</v>
      </c>
    </row>
    <row r="8">
      <c r="A8" s="4" t="inlineStr">
        <is>
          <t>Prepaid expenses</t>
        </is>
      </c>
      <c r="B8" s="5" t="n">
        <v>54548</v>
      </c>
      <c r="C8" s="5" t="n">
        <v>49640</v>
      </c>
    </row>
    <row r="9">
      <c r="A9" s="4" t="inlineStr">
        <is>
          <t>Derivative instruments (note 24)</t>
        </is>
      </c>
      <c r="B9" s="5" t="n">
        <v>3486</v>
      </c>
      <c r="C9" s="5" t="n">
        <v>13106</v>
      </c>
    </row>
    <row r="10">
      <c r="A10" s="4" t="inlineStr">
        <is>
          <t>Other assets (note 11)</t>
        </is>
      </c>
      <c r="B10" s="5" t="n">
        <v>16153</v>
      </c>
      <c r="C10" s="5" t="n">
        <v>7266</v>
      </c>
    </row>
    <row r="11">
      <c r="A11" s="4" t="inlineStr">
        <is>
          <t>Assets, current, total</t>
        </is>
      </c>
      <c r="B11" s="5" t="n">
        <v>938743</v>
      </c>
      <c r="C11" s="5" t="n">
        <v>695200</v>
      </c>
    </row>
    <row r="12">
      <c r="A12" s="4" t="inlineStr">
        <is>
          <t>Property, plant and equipment, net (note 5)</t>
        </is>
      </c>
      <c r="B12" s="5" t="n">
        <v>11042446</v>
      </c>
      <c r="C12" s="5" t="n">
        <v>8241838</v>
      </c>
    </row>
    <row r="13">
      <c r="A13" s="4" t="inlineStr">
        <is>
          <t>Intangible assets, net (note 6)</t>
        </is>
      </c>
      <c r="B13" s="5" t="n">
        <v>105116</v>
      </c>
      <c r="C13" s="5" t="n">
        <v>114913</v>
      </c>
    </row>
    <row r="14">
      <c r="A14" s="4" t="inlineStr">
        <is>
          <t>Goodwill (note 6)</t>
        </is>
      </c>
      <c r="B14" s="5" t="n">
        <v>1201244</v>
      </c>
      <c r="C14" s="5" t="n">
        <v>1208390</v>
      </c>
    </row>
    <row r="15">
      <c r="A15" s="4" t="inlineStr">
        <is>
          <t>Regulatory assets (note 7)</t>
        </is>
      </c>
      <c r="B15" s="5" t="n">
        <v>1009413</v>
      </c>
      <c r="C15" s="5" t="n">
        <v>782429</v>
      </c>
    </row>
    <row r="16">
      <c r="A16" s="3" t="inlineStr">
        <is>
          <t>Long-term investments (note 8)</t>
        </is>
      </c>
    </row>
    <row r="17">
      <c r="A17" s="4" t="inlineStr">
        <is>
          <t>Investments carried at fair value</t>
        </is>
      </c>
      <c r="B17" s="5" t="n">
        <v>1848456</v>
      </c>
      <c r="C17" s="5" t="n">
        <v>1839212</v>
      </c>
    </row>
    <row r="18">
      <c r="A18" s="4" t="inlineStr">
        <is>
          <t>Other long-term investments</t>
        </is>
      </c>
      <c r="B18" s="5" t="n">
        <v>495826</v>
      </c>
      <c r="C18" s="5" t="n">
        <v>214583</v>
      </c>
    </row>
    <row r="19">
      <c r="A19" s="4" t="inlineStr">
        <is>
          <t>Derivative instruments (note 24)</t>
        </is>
      </c>
      <c r="B19" s="5" t="n">
        <v>17136</v>
      </c>
      <c r="C19" s="5" t="n">
        <v>39001</v>
      </c>
    </row>
    <row r="20">
      <c r="A20" s="4" t="inlineStr">
        <is>
          <t>Deferred income taxes (note 18)</t>
        </is>
      </c>
      <c r="B20" s="5" t="n">
        <v>31595</v>
      </c>
      <c r="C20" s="5" t="n">
        <v>21880</v>
      </c>
    </row>
    <row r="21">
      <c r="A21" s="4" t="inlineStr">
        <is>
          <t>Other assets (note 11)</t>
        </is>
      </c>
      <c r="B21" s="5" t="n">
        <v>95861</v>
      </c>
      <c r="C21" s="5" t="n">
        <v>66703</v>
      </c>
    </row>
    <row r="22">
      <c r="A22" s="4" t="inlineStr">
        <is>
          <t>Assets</t>
        </is>
      </c>
      <c r="B22" s="5" t="n">
        <v>16785836</v>
      </c>
      <c r="C22" s="5" t="n">
        <v>13224149</v>
      </c>
    </row>
    <row r="23">
      <c r="A23" s="3" t="inlineStr">
        <is>
          <t>Current liabilities:</t>
        </is>
      </c>
    </row>
    <row r="24">
      <c r="A24" s="4" t="inlineStr">
        <is>
          <t>Accounts payable</t>
        </is>
      </c>
      <c r="B24" s="5" t="n">
        <v>185291</v>
      </c>
      <c r="C24" s="5" t="n">
        <v>192160</v>
      </c>
    </row>
    <row r="25">
      <c r="A25" s="4" t="inlineStr">
        <is>
          <t>Accrued liabilities</t>
        </is>
      </c>
      <c r="B25" s="5" t="n">
        <v>428733</v>
      </c>
      <c r="C25" s="5" t="n">
        <v>369530</v>
      </c>
    </row>
    <row r="26">
      <c r="A26" s="4" t="inlineStr">
        <is>
          <t>Dividends payable (note 15)</t>
        </is>
      </c>
      <c r="B26" s="5" t="n">
        <v>114544</v>
      </c>
      <c r="C26" s="5" t="n">
        <v>92720</v>
      </c>
    </row>
    <row r="27">
      <c r="A27" s="4" t="inlineStr">
        <is>
          <t>Regulatory liabilities (note 7)</t>
        </is>
      </c>
      <c r="B27" s="5" t="n">
        <v>65809</v>
      </c>
      <c r="C27" s="5" t="n">
        <v>38483</v>
      </c>
    </row>
    <row r="28">
      <c r="A28" s="4" t="inlineStr">
        <is>
          <t>Long-term debt (note 9)</t>
        </is>
      </c>
      <c r="B28" s="5" t="n">
        <v>356397</v>
      </c>
      <c r="C28" s="5" t="n">
        <v>139874</v>
      </c>
    </row>
    <row r="29">
      <c r="A29" s="4" t="inlineStr">
        <is>
          <t>Other long-term liabilities (note 12)</t>
        </is>
      </c>
      <c r="B29" s="5" t="n">
        <v>167908</v>
      </c>
      <c r="C29" s="5" t="n">
        <v>72748</v>
      </c>
    </row>
    <row r="30">
      <c r="A30" s="4" t="inlineStr">
        <is>
          <t>Derivative instruments (note 24)</t>
        </is>
      </c>
      <c r="B30" s="5" t="n">
        <v>38569</v>
      </c>
      <c r="C30" s="5" t="n">
        <v>41980</v>
      </c>
    </row>
    <row r="31">
      <c r="A31" s="4" t="inlineStr">
        <is>
          <t>Other liabilities</t>
        </is>
      </c>
      <c r="B31" s="5" t="n">
        <v>7461</v>
      </c>
      <c r="C31" s="5" t="n">
        <v>7901</v>
      </c>
    </row>
    <row r="32">
      <c r="A32" s="4" t="inlineStr">
        <is>
          <t>Liabilities, current, total</t>
        </is>
      </c>
      <c r="B32" s="5" t="n">
        <v>1364712</v>
      </c>
      <c r="C32" s="5" t="n">
        <v>955396</v>
      </c>
    </row>
    <row r="33">
      <c r="A33" s="4" t="inlineStr">
        <is>
          <t>Long-term debt (note 9)</t>
        </is>
      </c>
      <c r="B33" s="5" t="n">
        <v>5854978</v>
      </c>
      <c r="C33" s="5" t="n">
        <v>4398596</v>
      </c>
    </row>
    <row r="34">
      <c r="A34" s="4" t="inlineStr">
        <is>
          <t>Regulatory liabilities (note 7)</t>
        </is>
      </c>
      <c r="B34" s="5" t="n">
        <v>510380</v>
      </c>
      <c r="C34" s="5" t="n">
        <v>563035</v>
      </c>
    </row>
    <row r="35">
      <c r="A35" s="4" t="inlineStr">
        <is>
          <t>Deferred income taxes (note 18)</t>
        </is>
      </c>
      <c r="B35" s="5" t="n">
        <v>530187</v>
      </c>
      <c r="C35" s="5" t="n">
        <v>568644</v>
      </c>
    </row>
    <row r="36">
      <c r="A36" s="4" t="inlineStr">
        <is>
          <t>Derivative instruments (note 24)</t>
        </is>
      </c>
      <c r="B36" s="5" t="n">
        <v>81676</v>
      </c>
      <c r="C36" s="5" t="n">
        <v>68430</v>
      </c>
    </row>
    <row r="37">
      <c r="A37" s="4" t="inlineStr">
        <is>
          <t>Pension and other post-employment benefits obligation (note 10)</t>
        </is>
      </c>
      <c r="B37" s="5" t="n">
        <v>226387</v>
      </c>
      <c r="C37" s="5" t="n">
        <v>341502</v>
      </c>
    </row>
    <row r="38">
      <c r="A38" s="4" t="inlineStr">
        <is>
          <t>Other long-term liabilities (note 12)</t>
        </is>
      </c>
      <c r="B38" s="5" t="n">
        <v>515911</v>
      </c>
      <c r="C38" s="5" t="n">
        <v>339181</v>
      </c>
    </row>
    <row r="39">
      <c r="A39" s="4" t="inlineStr">
        <is>
          <t>Liabilities</t>
        </is>
      </c>
      <c r="B39" s="5" t="n">
        <v>9084231</v>
      </c>
      <c r="C39" s="5" t="n">
        <v>7234784</v>
      </c>
    </row>
    <row r="40">
      <c r="A40" s="3" t="inlineStr">
        <is>
          <t>Redeemable non-controlling interests (note 17)</t>
        </is>
      </c>
    </row>
    <row r="41">
      <c r="A41" s="4" t="inlineStr">
        <is>
          <t>Redeemable non-controlling interest, held by related party (note 16(b))</t>
        </is>
      </c>
      <c r="B41" s="5" t="n">
        <v>306537</v>
      </c>
      <c r="C41" s="5" t="n">
        <v>306316</v>
      </c>
    </row>
    <row r="42">
      <c r="A42" s="4" t="inlineStr">
        <is>
          <t>Redeemable non-controlling interests</t>
        </is>
      </c>
      <c r="B42" s="5" t="n">
        <v>12989</v>
      </c>
      <c r="C42" s="5" t="n">
        <v>20859</v>
      </c>
    </row>
    <row r="43">
      <c r="A43" s="4" t="inlineStr">
        <is>
          <t>Redeemable non-controlling interests, total</t>
        </is>
      </c>
      <c r="B43" s="5" t="n">
        <v>319526</v>
      </c>
      <c r="C43" s="5" t="n">
        <v>327175</v>
      </c>
    </row>
    <row r="44">
      <c r="A44" s="3" t="inlineStr">
        <is>
          <t>Equity:</t>
        </is>
      </c>
    </row>
    <row r="45">
      <c r="A45" s="4" t="inlineStr">
        <is>
          <t>Preferred shares</t>
        </is>
      </c>
      <c r="B45" s="5" t="n">
        <v>184299</v>
      </c>
      <c r="C45" s="5" t="n">
        <v>184299</v>
      </c>
    </row>
    <row r="46">
      <c r="A46" s="4" t="inlineStr">
        <is>
          <t>Common shares (note 13(a))</t>
        </is>
      </c>
      <c r="B46" s="5" t="n">
        <v>6032792</v>
      </c>
      <c r="C46" s="5" t="n">
        <v>4935304</v>
      </c>
    </row>
    <row r="47">
      <c r="A47" s="4" t="inlineStr">
        <is>
          <t>Additional paid-in capital</t>
        </is>
      </c>
      <c r="B47" s="5" t="n">
        <v>2007</v>
      </c>
      <c r="C47" s="5" t="n">
        <v>60729</v>
      </c>
    </row>
    <row r="48">
      <c r="A48" s="4" t="inlineStr">
        <is>
          <t>Retained earnings (deficit)</t>
        </is>
      </c>
      <c r="B48" s="5" t="n">
        <v>-288424</v>
      </c>
      <c r="C48" s="5" t="n">
        <v>45753</v>
      </c>
    </row>
    <row r="49">
      <c r="A49" s="4" t="inlineStr">
        <is>
          <t>Accumulated other comprehensive loss (“AOCI”) (note 14)</t>
        </is>
      </c>
      <c r="B49" s="5" t="n">
        <v>-71677</v>
      </c>
      <c r="C49" s="5" t="n">
        <v>-22507</v>
      </c>
    </row>
    <row r="50">
      <c r="A50" s="4" t="inlineStr">
        <is>
          <t>Total equity attributable to shareholders of Algonquin Power &amp; Utilities Corp.</t>
        </is>
      </c>
      <c r="B50" s="5" t="n">
        <v>5858997</v>
      </c>
      <c r="C50" s="5" t="n">
        <v>5203578</v>
      </c>
    </row>
    <row r="51">
      <c r="A51" s="4" t="inlineStr">
        <is>
          <t>Non-controlling interests</t>
        </is>
      </c>
      <c r="B51" s="5" t="n">
        <v>1441924</v>
      </c>
      <c r="C51" s="5" t="n">
        <v>399487</v>
      </c>
    </row>
    <row r="52">
      <c r="A52" s="4" t="inlineStr">
        <is>
          <t>Non-controlling interest, held by related party (note 16(c))</t>
        </is>
      </c>
      <c r="B52" s="5" t="n">
        <v>81158</v>
      </c>
      <c r="C52" s="5" t="n">
        <v>59125</v>
      </c>
    </row>
    <row r="53">
      <c r="A53" s="4" t="inlineStr">
        <is>
          <t>Non-controlling interests, total</t>
        </is>
      </c>
      <c r="B53" s="5" t="n">
        <v>1523082</v>
      </c>
      <c r="C53" s="5" t="n">
        <v>458612</v>
      </c>
    </row>
    <row r="54">
      <c r="A54" s="4" t="inlineStr">
        <is>
          <t>Total equity</t>
        </is>
      </c>
      <c r="B54" s="5" t="n">
        <v>7382079</v>
      </c>
      <c r="C54" s="5" t="n">
        <v>5662190</v>
      </c>
    </row>
    <row r="55">
      <c r="A55" s="4" t="inlineStr">
        <is>
          <t>Commitments and contingencies (note 22)</t>
        </is>
      </c>
      <c r="B55" s="4" t="inlineStr">
        <is>
          <t xml:space="preserve"> </t>
        </is>
      </c>
      <c r="C55" s="4" t="inlineStr">
        <is>
          <t xml:space="preserve"> </t>
        </is>
      </c>
    </row>
    <row r="56">
      <c r="A56" s="4" t="inlineStr">
        <is>
          <t>Liabilities and equity, total</t>
        </is>
      </c>
      <c r="B56" s="6" t="n">
        <v>16785836</v>
      </c>
      <c r="C56" s="6" t="n">
        <v>132241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cols>
    <col width="72" customWidth="1" min="1" max="1"/>
    <col width="21" customWidth="1" min="2" max="2"/>
    <col width="25" customWidth="1" min="3" max="3"/>
    <col width="21" customWidth="1" min="4" max="4"/>
    <col width="21" customWidth="1" min="5" max="5"/>
    <col width="21" customWidth="1" min="6" max="6"/>
    <col width="25" customWidth="1" min="7" max="7"/>
    <col width="21" customWidth="1" min="8" max="8"/>
    <col width="21" customWidth="1" min="9" max="9"/>
    <col width="25" customWidth="1" min="10" max="10"/>
    <col width="32" customWidth="1" min="11" max="11"/>
    <col width="33" customWidth="1" min="12" max="12"/>
    <col width="21" customWidth="1" min="13" max="13"/>
    <col width="36" customWidth="1" min="14" max="14"/>
    <col width="21" customWidth="1" min="15" max="15"/>
    <col width="21" customWidth="1" min="16" max="16"/>
  </cols>
  <sheetData>
    <row r="1">
      <c r="A1" s="1" t="inlineStr">
        <is>
          <t>Business acquisitions and development projects (Details) $ in Thousands</t>
        </is>
      </c>
      <c r="B1" s="2" t="inlineStr">
        <is>
          <t>Jan. 01, 2022USD ($)</t>
        </is>
      </c>
      <c r="C1" s="2" t="inlineStr">
        <is>
          <t>Oct. 26, 2021USD ($)MWac</t>
        </is>
      </c>
      <c r="D1" s="2" t="inlineStr">
        <is>
          <t>Nov. 09, 2020USD ($)</t>
        </is>
      </c>
      <c r="E1" s="2" t="inlineStr">
        <is>
          <t>Oct. 17, 2020USD ($)</t>
        </is>
      </c>
      <c r="F1" s="2" t="inlineStr">
        <is>
          <t>Oct. 13, 2020USD ($)</t>
        </is>
      </c>
      <c r="G1" s="2" t="inlineStr">
        <is>
          <t>Apr. 30, 2021USD ($)MWac</t>
        </is>
      </c>
      <c r="H1" s="2" t="inlineStr">
        <is>
          <t>Jan. 31, 2021USD ($)</t>
        </is>
      </c>
      <c r="I1" s="2" t="inlineStr">
        <is>
          <t>Jan. 31, 2021USD ($)</t>
        </is>
      </c>
      <c r="J1" s="2" t="inlineStr">
        <is>
          <t>Jan. 31, 2021USD ($)MWac</t>
        </is>
      </c>
      <c r="K1" s="2" t="inlineStr">
        <is>
          <t>Jan. 31, 2021USD ($)windProject</t>
        </is>
      </c>
      <c r="L1" s="2" t="inlineStr">
        <is>
          <t>Jan. 31, 2021USD ($)businessUnit</t>
        </is>
      </c>
      <c r="M1" s="2" t="inlineStr">
        <is>
          <t>Dec. 31, 2021USD ($)</t>
        </is>
      </c>
      <c r="N1" s="2" t="inlineStr">
        <is>
          <t>Dec. 31, 2019USD ($)MWacwindProject</t>
        </is>
      </c>
      <c r="O1" s="2" t="inlineStr">
        <is>
          <t>Mar. 31, 2021USD ($)</t>
        </is>
      </c>
      <c r="P1" s="2" t="inlineStr">
        <is>
          <t>Dec. 31, 2020USD ($)</t>
        </is>
      </c>
    </row>
    <row r="2">
      <c r="A2" s="3" t="inlineStr">
        <is>
          <t>Net assets acquired, net of cash and cash equivalents</t>
        </is>
      </c>
    </row>
    <row r="3">
      <c r="A3" s="4" t="inlineStr">
        <is>
          <t>Goodwill (note 6)</t>
        </is>
      </c>
      <c r="M3" s="6" t="n">
        <v>1201244</v>
      </c>
      <c r="N3" s="6" t="n">
        <v>1031696</v>
      </c>
      <c r="P3" s="6" t="n">
        <v>1208390</v>
      </c>
    </row>
    <row r="4">
      <c r="A4" s="4" t="inlineStr">
        <is>
          <t>Number of wind projects | windProject</t>
        </is>
      </c>
      <c r="N4" s="5" t="n">
        <v>3</v>
      </c>
    </row>
    <row r="5">
      <c r="A5" s="4" t="inlineStr">
        <is>
          <t>Business combination, consideration transferred, liabilities incurred</t>
        </is>
      </c>
      <c r="H5" s="6" t="n">
        <v>87035</v>
      </c>
    </row>
    <row r="6">
      <c r="A6" s="4" t="inlineStr">
        <is>
          <t>New York Water Company, Inc | Subsequent Event</t>
        </is>
      </c>
    </row>
    <row r="7">
      <c r="A7" s="3" t="inlineStr">
        <is>
          <t>Business Acquisition [Line Items]</t>
        </is>
      </c>
    </row>
    <row r="8">
      <c r="A8" s="4" t="inlineStr">
        <is>
          <t>Total purchase price</t>
        </is>
      </c>
      <c r="B8" s="6" t="n">
        <v>608000</v>
      </c>
    </row>
    <row r="9">
      <c r="A9" s="4" t="inlineStr">
        <is>
          <t>Kentucky Power Company</t>
        </is>
      </c>
    </row>
    <row r="10">
      <c r="A10" s="3" t="inlineStr">
        <is>
          <t>Net assets acquired, net of cash and cash equivalents</t>
        </is>
      </c>
    </row>
    <row r="11">
      <c r="A11" s="4" t="inlineStr">
        <is>
          <t>Equity interest (percent)</t>
        </is>
      </c>
      <c r="C11" s="4" t="inlineStr">
        <is>
          <t>50.00%</t>
        </is>
      </c>
    </row>
    <row r="12">
      <c r="A12" s="4" t="inlineStr">
        <is>
          <t>Wind power capacity (megawatt AC) | MWac</t>
        </is>
      </c>
      <c r="C12" s="5" t="n">
        <v>780</v>
      </c>
    </row>
    <row r="13">
      <c r="A13" s="4" t="inlineStr">
        <is>
          <t>Business combination, termination fee</t>
        </is>
      </c>
      <c r="C13" s="6" t="n">
        <v>65000</v>
      </c>
    </row>
    <row r="14">
      <c r="A14" s="4" t="inlineStr">
        <is>
          <t>Kentucky Power Transaction</t>
        </is>
      </c>
    </row>
    <row r="15">
      <c r="A15" s="3" t="inlineStr">
        <is>
          <t>Business Acquisition [Line Items]</t>
        </is>
      </c>
    </row>
    <row r="16">
      <c r="A16" s="4" t="inlineStr">
        <is>
          <t>Total purchase price</t>
        </is>
      </c>
      <c r="C16" s="5" t="n">
        <v>2846000</v>
      </c>
    </row>
    <row r="17">
      <c r="A17" s="4" t="inlineStr">
        <is>
          <t>AEP Kentucky Transmission Company, Inc</t>
        </is>
      </c>
    </row>
    <row r="18">
      <c r="A18" s="3" t="inlineStr">
        <is>
          <t>Business Acquisition [Line Items]</t>
        </is>
      </c>
    </row>
    <row r="19">
      <c r="A19" s="4" t="inlineStr">
        <is>
          <t>Total purchase price</t>
        </is>
      </c>
      <c r="C19" s="6" t="n">
        <v>1221000</v>
      </c>
    </row>
    <row r="20">
      <c r="A20" s="4" t="inlineStr">
        <is>
          <t>Mid-West Wind Facilities</t>
        </is>
      </c>
    </row>
    <row r="21">
      <c r="A21" s="3" t="inlineStr">
        <is>
          <t>Net assets acquired, net of cash and cash equivalents</t>
        </is>
      </c>
    </row>
    <row r="22">
      <c r="A22" s="4" t="inlineStr">
        <is>
          <t>Working capital</t>
        </is>
      </c>
      <c r="M22" s="5" t="n">
        <v>-28630</v>
      </c>
    </row>
    <row r="23">
      <c r="A23" s="4" t="inlineStr">
        <is>
          <t>Property, plant and equipment</t>
        </is>
      </c>
      <c r="M23" s="5" t="n">
        <v>1141884</v>
      </c>
    </row>
    <row r="24">
      <c r="A24" s="4" t="inlineStr">
        <is>
          <t>Long-term debt</t>
        </is>
      </c>
      <c r="M24" s="5" t="n">
        <v>-789804</v>
      </c>
    </row>
    <row r="25">
      <c r="A25" s="4" t="inlineStr">
        <is>
          <t>Asset retirement obligation</t>
        </is>
      </c>
      <c r="M25" s="5" t="n">
        <v>-27053</v>
      </c>
    </row>
    <row r="26">
      <c r="A26" s="4" t="inlineStr">
        <is>
          <t>Deferred tax liability</t>
        </is>
      </c>
      <c r="M26" s="5" t="n">
        <v>-4566</v>
      </c>
    </row>
    <row r="27">
      <c r="A27" s="4" t="inlineStr">
        <is>
          <t>Other liabilities</t>
        </is>
      </c>
      <c r="M27" s="5" t="n">
        <v>-104129</v>
      </c>
    </row>
    <row r="28">
      <c r="A28" s="4" t="inlineStr">
        <is>
          <t>Non-controlling interest (tax equity investors)</t>
        </is>
      </c>
      <c r="M28" s="5" t="n">
        <v>-29141</v>
      </c>
    </row>
    <row r="29">
      <c r="A29" s="4" t="inlineStr">
        <is>
          <t>Total net assets acquired</t>
        </is>
      </c>
      <c r="M29" s="5" t="n">
        <v>158561</v>
      </c>
    </row>
    <row r="30">
      <c r="A30" s="4" t="inlineStr">
        <is>
          <t>Cash and cash equivalents</t>
        </is>
      </c>
      <c r="M30" s="5" t="n">
        <v>15860</v>
      </c>
    </row>
    <row r="31">
      <c r="A31" s="4" t="inlineStr">
        <is>
          <t>Net assets acquired, net of cash and cash equivalents</t>
        </is>
      </c>
      <c r="M31" s="5" t="n">
        <v>142701</v>
      </c>
    </row>
    <row r="32">
      <c r="A32" s="4" t="inlineStr">
        <is>
          <t>Wind power capacity (megawatt AC) | MWac</t>
        </is>
      </c>
      <c r="N32" s="5" t="n">
        <v>600</v>
      </c>
    </row>
    <row r="33">
      <c r="A33" s="4" t="inlineStr">
        <is>
          <t>Mid-West Wind Facilities | Empire Electric System</t>
        </is>
      </c>
    </row>
    <row r="34">
      <c r="A34" s="3" t="inlineStr">
        <is>
          <t>Business Acquisition [Line Items]</t>
        </is>
      </c>
    </row>
    <row r="35">
      <c r="A35" s="4" t="inlineStr">
        <is>
          <t>Total purchase price</t>
        </is>
      </c>
      <c r="M35" s="5" t="n">
        <v>97760</v>
      </c>
    </row>
    <row r="36">
      <c r="A36" s="3" t="inlineStr">
        <is>
          <t>Net assets acquired, net of cash and cash equivalents</t>
        </is>
      </c>
    </row>
    <row r="37">
      <c r="A37" s="4" t="inlineStr">
        <is>
          <t>Tax equity funding</t>
        </is>
      </c>
      <c r="M37" s="5" t="n">
        <v>530880</v>
      </c>
    </row>
    <row r="38">
      <c r="A38" s="4" t="inlineStr">
        <is>
          <t>Debt repaid upon maturity</t>
        </is>
      </c>
      <c r="M38" s="6" t="n">
        <v>789923</v>
      </c>
    </row>
    <row r="39">
      <c r="A39" s="4" t="inlineStr">
        <is>
          <t>Mid-West Wind Facilities | North Fork Ridge Wind Project</t>
        </is>
      </c>
    </row>
    <row r="40">
      <c r="A40" s="3" t="inlineStr">
        <is>
          <t>Net assets acquired, net of cash and cash equivalents</t>
        </is>
      </c>
    </row>
    <row r="41">
      <c r="A41" s="4" t="inlineStr">
        <is>
          <t>Tax equity funding</t>
        </is>
      </c>
      <c r="P41" s="6" t="n">
        <v>29446</v>
      </c>
    </row>
    <row r="42">
      <c r="A42" s="4" t="inlineStr">
        <is>
          <t>Altavista Solar Facility</t>
        </is>
      </c>
    </row>
    <row r="43">
      <c r="A43" s="3" t="inlineStr">
        <is>
          <t>Business Acquisition [Line Items]</t>
        </is>
      </c>
    </row>
    <row r="44">
      <c r="A44" s="4" t="inlineStr">
        <is>
          <t>Total purchase price</t>
        </is>
      </c>
      <c r="G44" s="6" t="n">
        <v>6735</v>
      </c>
    </row>
    <row r="45">
      <c r="A45" s="3" t="inlineStr">
        <is>
          <t>Net assets acquired, net of cash and cash equivalents</t>
        </is>
      </c>
    </row>
    <row r="46">
      <c r="A46" s="4" t="inlineStr">
        <is>
          <t>Working capital</t>
        </is>
      </c>
      <c r="G46" s="5" t="n">
        <v>870</v>
      </c>
    </row>
    <row r="47">
      <c r="A47" s="4" t="inlineStr">
        <is>
          <t>Property, plant and equipment</t>
        </is>
      </c>
      <c r="G47" s="5" t="n">
        <v>138343</v>
      </c>
    </row>
    <row r="48">
      <c r="A48" s="4" t="inlineStr">
        <is>
          <t>Long-term debt</t>
        </is>
      </c>
      <c r="G48" s="5" t="n">
        <v>-122024</v>
      </c>
    </row>
    <row r="49">
      <c r="A49" s="4" t="inlineStr">
        <is>
          <t>Asset retirement obligation</t>
        </is>
      </c>
      <c r="G49" s="5" t="n">
        <v>-3332</v>
      </c>
    </row>
    <row r="50">
      <c r="A50" s="4" t="inlineStr">
        <is>
          <t>Deferred tax liability</t>
        </is>
      </c>
      <c r="G50" s="5" t="n">
        <v>-421</v>
      </c>
    </row>
    <row r="51">
      <c r="A51" s="4" t="inlineStr">
        <is>
          <t>Total net assets acquired</t>
        </is>
      </c>
      <c r="G51" s="5" t="n">
        <v>13436</v>
      </c>
    </row>
    <row r="52">
      <c r="A52" s="4" t="inlineStr">
        <is>
          <t>Cash and cash equivalents</t>
        </is>
      </c>
      <c r="G52" s="5" t="n">
        <v>33</v>
      </c>
    </row>
    <row r="53">
      <c r="A53" s="4" t="inlineStr">
        <is>
          <t>Net assets acquired, net of cash and cash equivalents</t>
        </is>
      </c>
      <c r="G53" s="6" t="n">
        <v>13403</v>
      </c>
    </row>
    <row r="54">
      <c r="A54" s="4" t="inlineStr">
        <is>
          <t>Equity interest (percent)</t>
        </is>
      </c>
      <c r="G54" s="4" t="inlineStr">
        <is>
          <t>50.00%</t>
        </is>
      </c>
    </row>
    <row r="55">
      <c r="A55" s="4" t="inlineStr">
        <is>
          <t>Solar power capacity (megawatt ac) | MWac</t>
        </is>
      </c>
      <c r="G55" s="5" t="n">
        <v>80</v>
      </c>
    </row>
    <row r="56">
      <c r="A56" s="4" t="inlineStr">
        <is>
          <t>Ownership interest acquired (percent)</t>
        </is>
      </c>
      <c r="G56" s="4" t="inlineStr">
        <is>
          <t>50.00%</t>
        </is>
      </c>
    </row>
    <row r="57">
      <c r="A57" s="4" t="inlineStr">
        <is>
          <t>Maverick Creek and Sugar Creek Wind Facilities</t>
        </is>
      </c>
    </row>
    <row r="58">
      <c r="A58" s="3" t="inlineStr">
        <is>
          <t>Business Acquisition [Line Items]</t>
        </is>
      </c>
    </row>
    <row r="59">
      <c r="A59" s="4" t="inlineStr">
        <is>
          <t>Total purchase price</t>
        </is>
      </c>
      <c r="H59" s="5" t="n">
        <v>18641</v>
      </c>
    </row>
    <row r="60">
      <c r="A60" s="3" t="inlineStr">
        <is>
          <t>Net assets acquired, net of cash and cash equivalents</t>
        </is>
      </c>
    </row>
    <row r="61">
      <c r="A61" s="4" t="inlineStr">
        <is>
          <t>Working capital</t>
        </is>
      </c>
      <c r="H61" s="5" t="n">
        <v>-15557</v>
      </c>
      <c r="I61" s="6" t="n">
        <v>-15557</v>
      </c>
      <c r="J61" s="6" t="n">
        <v>-15557</v>
      </c>
      <c r="K61" s="6" t="n">
        <v>-15557</v>
      </c>
      <c r="L61" s="6" t="n">
        <v>-15557</v>
      </c>
    </row>
    <row r="62">
      <c r="A62" s="4" t="inlineStr">
        <is>
          <t>Property, plant and equipment</t>
        </is>
      </c>
      <c r="H62" s="5" t="n">
        <v>1062613</v>
      </c>
      <c r="I62" s="5" t="n">
        <v>1062613</v>
      </c>
      <c r="J62" s="5" t="n">
        <v>1062613</v>
      </c>
      <c r="K62" s="5" t="n">
        <v>1062613</v>
      </c>
      <c r="L62" s="5" t="n">
        <v>1062613</v>
      </c>
    </row>
    <row r="63">
      <c r="A63" s="4" t="inlineStr">
        <is>
          <t>Long-term debt</t>
        </is>
      </c>
      <c r="H63" s="5" t="n">
        <v>-855409</v>
      </c>
      <c r="I63" s="5" t="n">
        <v>-855409</v>
      </c>
      <c r="J63" s="5" t="n">
        <v>-855409</v>
      </c>
      <c r="K63" s="5" t="n">
        <v>-855409</v>
      </c>
      <c r="L63" s="5" t="n">
        <v>-855409</v>
      </c>
    </row>
    <row r="64">
      <c r="A64" s="4" t="inlineStr">
        <is>
          <t>Asset retirement obligation</t>
        </is>
      </c>
      <c r="H64" s="5" t="n">
        <v>-23402</v>
      </c>
      <c r="I64" s="5" t="n">
        <v>-23402</v>
      </c>
      <c r="J64" s="5" t="n">
        <v>-23402</v>
      </c>
      <c r="K64" s="5" t="n">
        <v>-23402</v>
      </c>
      <c r="L64" s="5" t="n">
        <v>-23402</v>
      </c>
    </row>
    <row r="65">
      <c r="A65" s="4" t="inlineStr">
        <is>
          <t>Deferred tax liability</t>
        </is>
      </c>
      <c r="H65" s="5" t="n">
        <v>-337</v>
      </c>
      <c r="I65" s="5" t="n">
        <v>-337</v>
      </c>
      <c r="J65" s="5" t="n">
        <v>-337</v>
      </c>
      <c r="K65" s="5" t="n">
        <v>-337</v>
      </c>
      <c r="L65" s="5" t="n">
        <v>-337</v>
      </c>
    </row>
    <row r="66">
      <c r="A66" s="4" t="inlineStr">
        <is>
          <t>Derivative instruments</t>
        </is>
      </c>
      <c r="H66" s="5" t="n">
        <v>7575</v>
      </c>
      <c r="I66" s="5" t="n">
        <v>7575</v>
      </c>
      <c r="J66" s="5" t="n">
        <v>7575</v>
      </c>
      <c r="K66" s="5" t="n">
        <v>7575</v>
      </c>
      <c r="L66" s="5" t="n">
        <v>7575</v>
      </c>
    </row>
    <row r="67">
      <c r="A67" s="4" t="inlineStr">
        <is>
          <t>Total net assets acquired</t>
        </is>
      </c>
      <c r="H67" s="5" t="n">
        <v>175483</v>
      </c>
      <c r="I67" s="5" t="n">
        <v>175483</v>
      </c>
      <c r="J67" s="5" t="n">
        <v>175483</v>
      </c>
      <c r="K67" s="5" t="n">
        <v>175483</v>
      </c>
      <c r="L67" s="5" t="n">
        <v>175483</v>
      </c>
    </row>
    <row r="68">
      <c r="A68" s="4" t="inlineStr">
        <is>
          <t>Cash and cash equivalents</t>
        </is>
      </c>
      <c r="H68" s="5" t="n">
        <v>4241</v>
      </c>
      <c r="I68" s="5" t="n">
        <v>4241</v>
      </c>
      <c r="J68" s="5" t="n">
        <v>4241</v>
      </c>
      <c r="K68" s="5" t="n">
        <v>4241</v>
      </c>
      <c r="L68" s="5" t="n">
        <v>4241</v>
      </c>
    </row>
    <row r="69">
      <c r="A69" s="4" t="inlineStr">
        <is>
          <t>Net assets acquired, net of cash and cash equivalents</t>
        </is>
      </c>
      <c r="H69" s="6" t="n">
        <v>171242</v>
      </c>
      <c r="I69" s="6" t="n">
        <v>171242</v>
      </c>
      <c r="J69" s="6" t="n">
        <v>171242</v>
      </c>
      <c r="K69" s="6" t="n">
        <v>171242</v>
      </c>
      <c r="L69" s="6" t="n">
        <v>171242</v>
      </c>
    </row>
    <row r="70">
      <c r="A70" s="4" t="inlineStr">
        <is>
          <t>Equity interest (percent)</t>
        </is>
      </c>
      <c r="H70" s="4" t="inlineStr">
        <is>
          <t>50.00%</t>
        </is>
      </c>
      <c r="I70" s="4" t="inlineStr">
        <is>
          <t>50.00%</t>
        </is>
      </c>
      <c r="J70" s="4" t="inlineStr">
        <is>
          <t>50.00%</t>
        </is>
      </c>
      <c r="K70" s="4" t="inlineStr">
        <is>
          <t>50.00%</t>
        </is>
      </c>
      <c r="L70" s="4" t="inlineStr">
        <is>
          <t>50.00%</t>
        </is>
      </c>
    </row>
    <row r="71">
      <c r="A71" s="4" t="inlineStr">
        <is>
          <t>Number of wind projects</t>
        </is>
      </c>
      <c r="K71" s="5" t="n">
        <v>2</v>
      </c>
      <c r="L71" s="5" t="n">
        <v>2</v>
      </c>
    </row>
    <row r="72">
      <c r="A72" s="4" t="inlineStr">
        <is>
          <t>Ownership interest acquired (percent)</t>
        </is>
      </c>
      <c r="H72" s="4" t="inlineStr">
        <is>
          <t>50.00%</t>
        </is>
      </c>
      <c r="I72" s="4" t="inlineStr">
        <is>
          <t>50.00%</t>
        </is>
      </c>
      <c r="J72" s="4" t="inlineStr">
        <is>
          <t>50.00%</t>
        </is>
      </c>
      <c r="K72" s="4" t="inlineStr">
        <is>
          <t>50.00%</t>
        </is>
      </c>
      <c r="L72" s="4" t="inlineStr">
        <is>
          <t>50.00%</t>
        </is>
      </c>
    </row>
    <row r="73">
      <c r="A73" s="4" t="inlineStr">
        <is>
          <t>Investments in joint venture</t>
        </is>
      </c>
      <c r="O73" s="6" t="n">
        <v>43797</v>
      </c>
    </row>
    <row r="74">
      <c r="A74" s="4" t="inlineStr">
        <is>
          <t>Maverick Creek Wind Facility</t>
        </is>
      </c>
    </row>
    <row r="75">
      <c r="A75" s="3" t="inlineStr">
        <is>
          <t>Net assets acquired, net of cash and cash equivalents</t>
        </is>
      </c>
    </row>
    <row r="76">
      <c r="A76" s="4" t="inlineStr">
        <is>
          <t>Wind power capacity (megawatt AC) | MWac</t>
        </is>
      </c>
      <c r="J76" s="5" t="n">
        <v>492</v>
      </c>
    </row>
    <row r="77">
      <c r="A77" s="4" t="inlineStr">
        <is>
          <t>Tax equity funding</t>
        </is>
      </c>
      <c r="H77" s="6" t="n">
        <v>380829</v>
      </c>
      <c r="I77" s="6" t="n">
        <v>380829</v>
      </c>
      <c r="J77" s="6" t="n">
        <v>380829</v>
      </c>
      <c r="K77" s="6" t="n">
        <v>380829</v>
      </c>
      <c r="L77" s="6" t="n">
        <v>380829</v>
      </c>
    </row>
    <row r="78">
      <c r="A78" s="4" t="inlineStr">
        <is>
          <t>Debt repaid upon maturity</t>
        </is>
      </c>
      <c r="H78" s="5" t="n">
        <v>570579</v>
      </c>
    </row>
    <row r="79">
      <c r="A79" s="4" t="inlineStr">
        <is>
          <t>Sugar Creek Wind Facility</t>
        </is>
      </c>
    </row>
    <row r="80">
      <c r="A80" s="3" t="inlineStr">
        <is>
          <t>Net assets acquired, net of cash and cash equivalents</t>
        </is>
      </c>
    </row>
    <row r="81">
      <c r="A81" s="4" t="inlineStr">
        <is>
          <t>Wind power capacity (megawatt AC) | MWac</t>
        </is>
      </c>
      <c r="J81" s="5" t="n">
        <v>202</v>
      </c>
    </row>
    <row r="82">
      <c r="A82" s="4" t="inlineStr">
        <is>
          <t>Tax equity funding</t>
        </is>
      </c>
      <c r="H82" s="5" t="n">
        <v>147914</v>
      </c>
      <c r="I82" s="6" t="n">
        <v>147914</v>
      </c>
      <c r="J82" s="6" t="n">
        <v>147914</v>
      </c>
      <c r="K82" s="6" t="n">
        <v>147914</v>
      </c>
      <c r="L82" s="6" t="n">
        <v>147914</v>
      </c>
    </row>
    <row r="83">
      <c r="A83" s="4" t="inlineStr">
        <is>
          <t>Debt repaid upon maturity</t>
        </is>
      </c>
      <c r="H83" s="6" t="n">
        <v>284829</v>
      </c>
    </row>
    <row r="84">
      <c r="A84" s="4" t="inlineStr">
        <is>
          <t>Ascendant</t>
        </is>
      </c>
    </row>
    <row r="85">
      <c r="A85" s="3" t="inlineStr">
        <is>
          <t>Business Acquisition [Line Items]</t>
        </is>
      </c>
    </row>
    <row r="86">
      <c r="A86" s="4" t="inlineStr">
        <is>
          <t>Total purchase price</t>
        </is>
      </c>
      <c r="D86" s="6" t="n">
        <v>364468</v>
      </c>
    </row>
    <row r="87">
      <c r="A87" s="3" t="inlineStr">
        <is>
          <t>Net assets acquired, net of cash and cash equivalents</t>
        </is>
      </c>
    </row>
    <row r="88">
      <c r="A88" s="4" t="inlineStr">
        <is>
          <t>Working capital</t>
        </is>
      </c>
      <c r="D88" s="5" t="n">
        <v>71948</v>
      </c>
    </row>
    <row r="89">
      <c r="A89" s="4" t="inlineStr">
        <is>
          <t>Property, plant and equipment</t>
        </is>
      </c>
      <c r="D89" s="5" t="n">
        <v>417947</v>
      </c>
    </row>
    <row r="90">
      <c r="A90" s="4" t="inlineStr">
        <is>
          <t>Intangible assets</t>
        </is>
      </c>
      <c r="D90" s="5" t="n">
        <v>27315</v>
      </c>
    </row>
    <row r="91">
      <c r="A91" s="4" t="inlineStr">
        <is>
          <t>Goodwill (note 6)</t>
        </is>
      </c>
      <c r="D91" s="5" t="n">
        <v>93202</v>
      </c>
    </row>
    <row r="92">
      <c r="A92" s="4" t="inlineStr">
        <is>
          <t>Regulatory assets</t>
        </is>
      </c>
      <c r="D92" s="5" t="n">
        <v>9859</v>
      </c>
    </row>
    <row r="93">
      <c r="A93" s="4" t="inlineStr">
        <is>
          <t>Other assets</t>
        </is>
      </c>
      <c r="D93" s="5" t="n">
        <v>4992</v>
      </c>
    </row>
    <row r="94">
      <c r="A94" s="4" t="inlineStr">
        <is>
          <t>Long-term debt</t>
        </is>
      </c>
      <c r="D94" s="5" t="n">
        <v>-159682</v>
      </c>
    </row>
    <row r="95">
      <c r="A95" s="4" t="inlineStr">
        <is>
          <t>Pension and other post-employment benefits</t>
        </is>
      </c>
      <c r="D95" s="5" t="n">
        <v>-58746</v>
      </c>
    </row>
    <row r="96">
      <c r="A96" s="4" t="inlineStr">
        <is>
          <t>Derivative instruments</t>
        </is>
      </c>
      <c r="D96" s="5" t="n">
        <v>-12748</v>
      </c>
    </row>
    <row r="97">
      <c r="A97" s="4" t="inlineStr">
        <is>
          <t>Other liabilities</t>
        </is>
      </c>
      <c r="D97" s="5" t="n">
        <v>-29619</v>
      </c>
    </row>
    <row r="98">
      <c r="A98" s="4" t="inlineStr">
        <is>
          <t>Total net assets acquired</t>
        </is>
      </c>
      <c r="D98" s="5" t="n">
        <v>364468</v>
      </c>
    </row>
    <row r="99">
      <c r="A99" s="4" t="inlineStr">
        <is>
          <t>Cash and cash equivalents</t>
        </is>
      </c>
      <c r="D99" s="5" t="n">
        <v>42920</v>
      </c>
    </row>
    <row r="100">
      <c r="A100" s="4" t="inlineStr">
        <is>
          <t>Net assets acquired, net of cash and cash equivalents</t>
        </is>
      </c>
      <c r="D100" s="6" t="n">
        <v>321548</v>
      </c>
    </row>
    <row r="101">
      <c r="A101" s="4" t="inlineStr">
        <is>
          <t>Weighted average useful life of assets</t>
        </is>
      </c>
      <c r="D101" s="4" t="inlineStr">
        <is>
          <t>29 years</t>
        </is>
      </c>
    </row>
    <row r="102">
      <c r="A102" s="4" t="inlineStr">
        <is>
          <t>ESSAL</t>
        </is>
      </c>
    </row>
    <row r="103">
      <c r="A103" s="3" t="inlineStr">
        <is>
          <t>Business Acquisition [Line Items]</t>
        </is>
      </c>
    </row>
    <row r="104">
      <c r="A104" s="4" t="inlineStr">
        <is>
          <t>Total purchase price</t>
        </is>
      </c>
      <c r="E104" s="6" t="n">
        <v>74111</v>
      </c>
      <c r="F104" s="6" t="n">
        <v>87975</v>
      </c>
    </row>
    <row r="105">
      <c r="A105" s="3" t="inlineStr">
        <is>
          <t>Net assets acquired, net of cash and cash equivalents</t>
        </is>
      </c>
    </row>
    <row r="106">
      <c r="A106" s="4" t="inlineStr">
        <is>
          <t>Working capital</t>
        </is>
      </c>
      <c r="E106" s="5" t="n">
        <v>10575</v>
      </c>
    </row>
    <row r="107">
      <c r="A107" s="4" t="inlineStr">
        <is>
          <t>Property, plant and equipment</t>
        </is>
      </c>
      <c r="E107" s="5" t="n">
        <v>238504</v>
      </c>
    </row>
    <row r="108">
      <c r="A108" s="4" t="inlineStr">
        <is>
          <t>Intangible assets</t>
        </is>
      </c>
      <c r="E108" s="5" t="n">
        <v>37095</v>
      </c>
    </row>
    <row r="109">
      <c r="A109" s="4" t="inlineStr">
        <is>
          <t>Goodwill (note 6)</t>
        </is>
      </c>
      <c r="E109" s="5" t="n">
        <v>75917</v>
      </c>
    </row>
    <row r="110">
      <c r="A110" s="4" t="inlineStr">
        <is>
          <t>Other assets</t>
        </is>
      </c>
      <c r="E110" s="5" t="n">
        <v>1394</v>
      </c>
    </row>
    <row r="111">
      <c r="A111" s="4" t="inlineStr">
        <is>
          <t>Long-term debt</t>
        </is>
      </c>
      <c r="E111" s="5" t="n">
        <v>-144335</v>
      </c>
    </row>
    <row r="112">
      <c r="A112" s="4" t="inlineStr">
        <is>
          <t>Deferred tax liability</t>
        </is>
      </c>
      <c r="E112" s="5" t="n">
        <v>-29477</v>
      </c>
    </row>
    <row r="113">
      <c r="A113" s="4" t="inlineStr">
        <is>
          <t>Pension and other post-employment benefits</t>
        </is>
      </c>
      <c r="E113" s="5" t="n">
        <v>-2292</v>
      </c>
    </row>
    <row r="114">
      <c r="A114" s="4" t="inlineStr">
        <is>
          <t>Other liabilities</t>
        </is>
      </c>
      <c r="E114" s="5" t="n">
        <v>-14881</v>
      </c>
    </row>
    <row r="115">
      <c r="A115" s="4" t="inlineStr">
        <is>
          <t>Non-controlling interest (tax equity investors)</t>
        </is>
      </c>
      <c r="E115" s="5" t="n">
        <v>-84525</v>
      </c>
    </row>
    <row r="116">
      <c r="A116" s="4" t="inlineStr">
        <is>
          <t>Total net assets acquired</t>
        </is>
      </c>
      <c r="E116" s="5" t="n">
        <v>87975</v>
      </c>
    </row>
    <row r="117">
      <c r="A117" s="4" t="inlineStr">
        <is>
          <t>Cash and cash equivalents</t>
        </is>
      </c>
      <c r="E117" s="5" t="n">
        <v>6983</v>
      </c>
    </row>
    <row r="118">
      <c r="A118" s="4" t="inlineStr">
        <is>
          <t>Net assets acquired, net of cash and cash equivalents</t>
        </is>
      </c>
      <c r="E118" s="6" t="n">
        <v>80992</v>
      </c>
    </row>
    <row r="119">
      <c r="A119" s="4" t="inlineStr">
        <is>
          <t>Ownership interest acquired (percent)</t>
        </is>
      </c>
      <c r="E119" s="4" t="inlineStr">
        <is>
          <t>43.00%</t>
        </is>
      </c>
      <c r="F119" s="4" t="inlineStr">
        <is>
          <t>51.00%</t>
        </is>
      </c>
    </row>
    <row r="120">
      <c r="A120" s="4" t="inlineStr">
        <is>
          <t>Weighted average useful life of assets</t>
        </is>
      </c>
      <c r="E120" s="4" t="inlineStr">
        <is>
          <t>40 years</t>
        </is>
      </c>
    </row>
    <row r="121">
      <c r="A121" s="4" t="inlineStr">
        <is>
          <t>Increase in goodwill</t>
        </is>
      </c>
      <c r="E121" s="6" t="n">
        <v>5535</v>
      </c>
    </row>
    <row r="122">
      <c r="A122" s="4" t="inlineStr">
        <is>
          <t>Cumulative ownership interest acquired (percent)</t>
        </is>
      </c>
      <c r="E122" s="4" t="inlineStr">
        <is>
          <t>94.00%</t>
        </is>
      </c>
    </row>
    <row r="123">
      <c r="A123" s="4" t="inlineStr">
        <is>
          <t>ESSAL | Third Party</t>
        </is>
      </c>
    </row>
    <row r="124">
      <c r="A124" s="3" t="inlineStr">
        <is>
          <t>Net assets acquired, net of cash and cash equivalents</t>
        </is>
      </c>
    </row>
    <row r="125">
      <c r="A125" s="4" t="inlineStr">
        <is>
          <t>Non-controlling interest (percent)</t>
        </is>
      </c>
      <c r="H125" s="4" t="inlineStr">
        <is>
          <t>0.30%</t>
        </is>
      </c>
      <c r="I125" s="4" t="inlineStr">
        <is>
          <t>0.30%</t>
        </is>
      </c>
      <c r="J125" s="4" t="inlineStr">
        <is>
          <t>0.30%</t>
        </is>
      </c>
      <c r="K125" s="4" t="inlineStr">
        <is>
          <t>0.30%</t>
        </is>
      </c>
      <c r="L125" s="4" t="inlineStr">
        <is>
          <t>0.30%</t>
        </is>
      </c>
    </row>
    <row r="126">
      <c r="A126" s="4" t="inlineStr">
        <is>
          <t>Ownership interest sold (percent)</t>
        </is>
      </c>
      <c r="I126" s="4" t="inlineStr">
        <is>
          <t>0.32%</t>
        </is>
      </c>
    </row>
    <row r="127">
      <c r="A127" s="4" t="inlineStr">
        <is>
          <t>Ownership interest sold</t>
        </is>
      </c>
      <c r="H127" s="6" t="n">
        <v>51750</v>
      </c>
    </row>
    <row r="128">
      <c r="A128" s="4" t="inlineStr">
        <is>
          <t>Ownership interest after transaction (percent)</t>
        </is>
      </c>
      <c r="H128" s="4" t="inlineStr">
        <is>
          <t>0.64%</t>
        </is>
      </c>
      <c r="I128" s="4" t="inlineStr">
        <is>
          <t>0.64%</t>
        </is>
      </c>
      <c r="J128" s="4" t="inlineStr">
        <is>
          <t>0.64%</t>
        </is>
      </c>
      <c r="K128" s="4" t="inlineStr">
        <is>
          <t>0.64%</t>
        </is>
      </c>
      <c r="L128" s="4" t="inlineStr">
        <is>
          <t>0.6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Additional Information (Detail) - USD ($) $ in Thousands</t>
        </is>
      </c>
      <c r="B1" s="2" t="inlineStr">
        <is>
          <t>Dec. 31, 2021</t>
        </is>
      </c>
      <c r="C1" s="2" t="inlineStr">
        <is>
          <t>Dec. 31, 2020</t>
        </is>
      </c>
    </row>
    <row r="2">
      <c r="A2" s="3" t="inlineStr">
        <is>
          <t>Accounts, Notes, Loans and Financing Receivable [Line Items]</t>
        </is>
      </c>
    </row>
    <row r="3">
      <c r="A3" s="4" t="inlineStr">
        <is>
          <t>Allowance for doubtful accounts receivable</t>
        </is>
      </c>
      <c r="B3" s="6" t="n">
        <v>19327</v>
      </c>
      <c r="C3" s="6" t="n">
        <v>19628</v>
      </c>
    </row>
    <row r="4">
      <c r="A4" s="4" t="inlineStr">
        <is>
          <t>Unbilled revenue</t>
        </is>
      </c>
    </row>
    <row r="5">
      <c r="A5" s="3" t="inlineStr">
        <is>
          <t>Accounts, Notes, Loans and Financing Receivable [Line Items]</t>
        </is>
      </c>
    </row>
    <row r="6">
      <c r="A6" s="4" t="inlineStr">
        <is>
          <t>Accounts receivable balances</t>
        </is>
      </c>
      <c r="B6" s="6" t="n">
        <v>102693</v>
      </c>
      <c r="C6" s="6" t="n">
        <v>915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lant, Property and Equipment (Detail) - USD ($) $ in Thousands</t>
        </is>
      </c>
      <c r="B1" s="2" t="inlineStr">
        <is>
          <t>Dec. 31, 2021</t>
        </is>
      </c>
      <c r="C1" s="2" t="inlineStr">
        <is>
          <t>Dec. 31, 2020</t>
        </is>
      </c>
    </row>
    <row r="2">
      <c r="A2" s="3" t="inlineStr">
        <is>
          <t>Property, Plant and Equipment [Line Items]</t>
        </is>
      </c>
    </row>
    <row r="3">
      <c r="A3" s="4" t="inlineStr">
        <is>
          <t>Cost</t>
        </is>
      </c>
      <c r="B3" s="6" t="n">
        <v>12630666</v>
      </c>
      <c r="C3" s="6" t="n">
        <v>9588813</v>
      </c>
    </row>
    <row r="4">
      <c r="A4" s="4" t="inlineStr">
        <is>
          <t>Accumulated depreciation</t>
        </is>
      </c>
      <c r="B4" s="5" t="n">
        <v>1588220</v>
      </c>
      <c r="C4" s="5" t="n">
        <v>1346975</v>
      </c>
    </row>
    <row r="5">
      <c r="A5" s="4" t="inlineStr">
        <is>
          <t>Net book value</t>
        </is>
      </c>
      <c r="B5" s="5" t="n">
        <v>11042446</v>
      </c>
      <c r="C5" s="5" t="n">
        <v>8241838</v>
      </c>
    </row>
    <row r="6">
      <c r="A6" s="4" t="inlineStr">
        <is>
          <t>Land</t>
        </is>
      </c>
    </row>
    <row r="7">
      <c r="A7" s="3" t="inlineStr">
        <is>
          <t>Property, Plant and Equipment [Line Items]</t>
        </is>
      </c>
    </row>
    <row r="8">
      <c r="A8" s="4" t="inlineStr">
        <is>
          <t>Cost</t>
        </is>
      </c>
      <c r="B8" s="5" t="n">
        <v>114821</v>
      </c>
      <c r="C8" s="5" t="n">
        <v>114847</v>
      </c>
    </row>
    <row r="9">
      <c r="A9" s="4" t="inlineStr">
        <is>
          <t>Accumulated depreciation</t>
        </is>
      </c>
      <c r="B9" s="5" t="n">
        <v>0</v>
      </c>
      <c r="C9" s="5" t="n">
        <v>0</v>
      </c>
    </row>
    <row r="10">
      <c r="A10" s="4" t="inlineStr">
        <is>
          <t>Net book value</t>
        </is>
      </c>
      <c r="B10" s="5" t="n">
        <v>114821</v>
      </c>
      <c r="C10" s="5" t="n">
        <v>114847</v>
      </c>
    </row>
    <row r="11">
      <c r="A11" s="4" t="inlineStr">
        <is>
          <t>Equipment</t>
        </is>
      </c>
    </row>
    <row r="12">
      <c r="A12" s="3" t="inlineStr">
        <is>
          <t>Property, Plant and Equipment [Line Items]</t>
        </is>
      </c>
    </row>
    <row r="13">
      <c r="A13" s="4" t="inlineStr">
        <is>
          <t>Cost</t>
        </is>
      </c>
      <c r="B13" s="5" t="n">
        <v>101971</v>
      </c>
      <c r="C13" s="5" t="n">
        <v>99722</v>
      </c>
    </row>
    <row r="14">
      <c r="A14" s="4" t="inlineStr">
        <is>
          <t>Accumulated depreciation</t>
        </is>
      </c>
      <c r="B14" s="5" t="n">
        <v>56464</v>
      </c>
      <c r="C14" s="5" t="n">
        <v>51979</v>
      </c>
    </row>
    <row r="15">
      <c r="A15" s="4" t="inlineStr">
        <is>
          <t>Net book value</t>
        </is>
      </c>
      <c r="B15" s="5" t="n">
        <v>45507</v>
      </c>
      <c r="C15" s="5" t="n">
        <v>47743</v>
      </c>
    </row>
    <row r="16">
      <c r="A16" s="4" t="inlineStr">
        <is>
          <t>Generation</t>
        </is>
      </c>
    </row>
    <row r="17">
      <c r="A17" s="3" t="inlineStr">
        <is>
          <t>Property, Plant and Equipment [Line Items]</t>
        </is>
      </c>
    </row>
    <row r="18">
      <c r="A18" s="4" t="inlineStr">
        <is>
          <t>Cost</t>
        </is>
      </c>
      <c r="B18" s="5" t="n">
        <v>4187197</v>
      </c>
      <c r="C18" s="5" t="n">
        <v>2918692</v>
      </c>
    </row>
    <row r="19">
      <c r="A19" s="4" t="inlineStr">
        <is>
          <t>Accumulated depreciation</t>
        </is>
      </c>
      <c r="B19" s="5" t="n">
        <v>751219</v>
      </c>
      <c r="C19" s="5" t="n">
        <v>633210</v>
      </c>
    </row>
    <row r="20">
      <c r="A20" s="4" t="inlineStr">
        <is>
          <t>Net book value</t>
        </is>
      </c>
      <c r="B20" s="5" t="n">
        <v>3435978</v>
      </c>
      <c r="C20" s="5" t="n">
        <v>2285482</v>
      </c>
    </row>
    <row r="21">
      <c r="A21" s="4" t="inlineStr">
        <is>
          <t>Generation | Construction in progress</t>
        </is>
      </c>
    </row>
    <row r="22">
      <c r="A22" s="3" t="inlineStr">
        <is>
          <t>Property, Plant and Equipment [Line Items]</t>
        </is>
      </c>
    </row>
    <row r="23">
      <c r="A23" s="4" t="inlineStr">
        <is>
          <t>Cost</t>
        </is>
      </c>
      <c r="B23" s="5" t="n">
        <v>148302</v>
      </c>
      <c r="C23" s="5" t="n">
        <v>136424</v>
      </c>
    </row>
    <row r="24">
      <c r="A24" s="4" t="inlineStr">
        <is>
          <t>Accumulated depreciation</t>
        </is>
      </c>
      <c r="B24" s="5" t="n">
        <v>0</v>
      </c>
      <c r="C24" s="5" t="n">
        <v>0</v>
      </c>
    </row>
    <row r="25">
      <c r="A25" s="4" t="inlineStr">
        <is>
          <t>Net book value</t>
        </is>
      </c>
      <c r="B25" s="5" t="n">
        <v>148302</v>
      </c>
      <c r="C25" s="5" t="n">
        <v>136424</v>
      </c>
    </row>
    <row r="26">
      <c r="A26" s="4" t="inlineStr">
        <is>
          <t>Distribution and transmission</t>
        </is>
      </c>
    </row>
    <row r="27">
      <c r="A27" s="3" t="inlineStr">
        <is>
          <t>Property, Plant and Equipment [Line Items]</t>
        </is>
      </c>
    </row>
    <row r="28">
      <c r="A28" s="4" t="inlineStr">
        <is>
          <t>Cost</t>
        </is>
      </c>
      <c r="B28" s="5" t="n">
        <v>7468236</v>
      </c>
      <c r="C28" s="5" t="n">
        <v>5766885</v>
      </c>
    </row>
    <row r="29">
      <c r="A29" s="4" t="inlineStr">
        <is>
          <t>Accumulated depreciation</t>
        </is>
      </c>
      <c r="B29" s="5" t="n">
        <v>780537</v>
      </c>
      <c r="C29" s="5" t="n">
        <v>661786</v>
      </c>
    </row>
    <row r="30">
      <c r="A30" s="4" t="inlineStr">
        <is>
          <t>Net book value</t>
        </is>
      </c>
      <c r="B30" s="5" t="n">
        <v>6687699</v>
      </c>
      <c r="C30" s="5" t="n">
        <v>5105099</v>
      </c>
    </row>
    <row r="31">
      <c r="A31" s="4" t="inlineStr">
        <is>
          <t>Distribution and transmission | Construction in progress</t>
        </is>
      </c>
    </row>
    <row r="32">
      <c r="A32" s="3" t="inlineStr">
        <is>
          <t>Property, Plant and Equipment [Line Items]</t>
        </is>
      </c>
    </row>
    <row r="33">
      <c r="A33" s="4" t="inlineStr">
        <is>
          <t>Cost</t>
        </is>
      </c>
      <c r="B33" s="5" t="n">
        <v>610139</v>
      </c>
      <c r="C33" s="5" t="n">
        <v>552243</v>
      </c>
    </row>
    <row r="34">
      <c r="A34" s="4" t="inlineStr">
        <is>
          <t>Accumulated depreciation</t>
        </is>
      </c>
      <c r="B34" s="5" t="n">
        <v>0</v>
      </c>
      <c r="C34" s="5" t="n">
        <v>0</v>
      </c>
    </row>
    <row r="35">
      <c r="A35" s="4" t="inlineStr">
        <is>
          <t>Net book value</t>
        </is>
      </c>
      <c r="B35" s="6" t="n">
        <v>610139</v>
      </c>
      <c r="C35" s="6" t="n">
        <v>5522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Thousands</t>
        </is>
      </c>
      <c r="B1" s="2" t="inlineStr">
        <is>
          <t>12 Months Ended</t>
        </is>
      </c>
    </row>
    <row r="2">
      <c r="B2" s="2" t="inlineStr">
        <is>
          <t>Dec. 31, 2021</t>
        </is>
      </c>
      <c r="C2" s="2" t="inlineStr">
        <is>
          <t>Dec. 31, 2020</t>
        </is>
      </c>
    </row>
    <row r="3">
      <c r="A3" s="3" t="inlineStr">
        <is>
          <t>Property, Plant, and Equipment Disclosure [Line Items]</t>
        </is>
      </c>
    </row>
    <row r="4">
      <c r="A4" s="4" t="inlineStr">
        <is>
          <t>Cost of plant in service</t>
        </is>
      </c>
      <c r="B4" s="6" t="n">
        <v>557954</v>
      </c>
      <c r="C4" s="6" t="n">
        <v>531191</v>
      </c>
    </row>
    <row r="5">
      <c r="A5" s="4" t="inlineStr">
        <is>
          <t>Accumulated depreciation related to commonly owned facilities</t>
        </is>
      </c>
      <c r="B5" s="5" t="n">
        <v>59857</v>
      </c>
      <c r="C5" s="5" t="n">
        <v>50919</v>
      </c>
    </row>
    <row r="6">
      <c r="A6" s="4" t="inlineStr">
        <is>
          <t>Expenditures</t>
        </is>
      </c>
      <c r="B6" s="5" t="n">
        <v>143255</v>
      </c>
      <c r="C6" s="5" t="n">
        <v>61827</v>
      </c>
    </row>
    <row r="7">
      <c r="A7" s="4" t="inlineStr">
        <is>
          <t>Contribution received</t>
        </is>
      </c>
      <c r="B7" s="5" t="n">
        <v>6376</v>
      </c>
      <c r="C7" s="5" t="n">
        <v>4214</v>
      </c>
    </row>
    <row r="8">
      <c r="A8" s="4" t="inlineStr">
        <is>
          <t>Generation</t>
        </is>
      </c>
    </row>
    <row r="9">
      <c r="A9" s="3" t="inlineStr">
        <is>
          <t>Property, Plant, and Equipment Disclosure [Line Items]</t>
        </is>
      </c>
    </row>
    <row r="10">
      <c r="A10" s="4" t="inlineStr">
        <is>
          <t>Renewable generation assets related to facilities under capital lease and owned by consolidated VIE</t>
        </is>
      </c>
      <c r="B10" s="5" t="n">
        <v>114868</v>
      </c>
      <c r="C10" s="5" t="n">
        <v>111806</v>
      </c>
    </row>
    <row r="11">
      <c r="A11" s="4" t="inlineStr">
        <is>
          <t>Renewable generation assets related to facilities under capital lease and owned by consolidated VIE, accumulated depreciation</t>
        </is>
      </c>
      <c r="B11" s="5" t="n">
        <v>46649</v>
      </c>
      <c r="C11" s="5" t="n">
        <v>43444</v>
      </c>
    </row>
    <row r="12">
      <c r="A12" s="4" t="inlineStr">
        <is>
          <t>Depreciation expense</t>
        </is>
      </c>
      <c r="B12" s="5" t="n">
        <v>1716</v>
      </c>
      <c r="C12" s="5" t="n">
        <v>1708</v>
      </c>
    </row>
    <row r="13">
      <c r="A13" s="4" t="inlineStr">
        <is>
          <t>Distribution and transmission</t>
        </is>
      </c>
    </row>
    <row r="14">
      <c r="A14" s="3" t="inlineStr">
        <is>
          <t>Property, Plant, and Equipment Disclosure [Line Items]</t>
        </is>
      </c>
    </row>
    <row r="15">
      <c r="A15" s="4" t="inlineStr">
        <is>
          <t>Renewable generation assets related to facilities under capital lease and owned by consolidated VIE</t>
        </is>
      </c>
      <c r="B15" s="5" t="n">
        <v>2018039</v>
      </c>
      <c r="C15" s="5" t="n">
        <v>885087</v>
      </c>
    </row>
    <row r="16">
      <c r="A16" s="4" t="inlineStr">
        <is>
          <t>Renewable generation assets related to facilities under capital lease and owned by consolidated VIE, accumulated depreciation</t>
        </is>
      </c>
      <c r="B16" s="5" t="n">
        <v>72484</v>
      </c>
      <c r="C16" s="5" t="n">
        <v>28779</v>
      </c>
    </row>
    <row r="17">
      <c r="A17" s="4" t="inlineStr">
        <is>
          <t>Regulated Services Group</t>
        </is>
      </c>
    </row>
    <row r="18">
      <c r="A18" s="3" t="inlineStr">
        <is>
          <t>Property, Plant, and Equipment Disclosure [Line Items]</t>
        </is>
      </c>
    </row>
    <row r="19">
      <c r="A19" s="4" t="inlineStr">
        <is>
          <t>Cost of distribution assets</t>
        </is>
      </c>
      <c r="B19" s="5" t="n">
        <v>3076</v>
      </c>
      <c r="C19" s="5" t="n">
        <v>3076</v>
      </c>
    </row>
    <row r="20">
      <c r="A20" s="4" t="inlineStr">
        <is>
          <t>Accumulated depreciation</t>
        </is>
      </c>
      <c r="B20" s="6" t="n">
        <v>1665</v>
      </c>
      <c r="C20" s="6" t="n">
        <v>13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Interest and AFUDC Capitalized (Details) - USD ($) $ in Thousands</t>
        </is>
      </c>
      <c r="B1" s="2" t="inlineStr">
        <is>
          <t>12 Months Ended</t>
        </is>
      </c>
    </row>
    <row r="2">
      <c r="B2" s="2" t="inlineStr">
        <is>
          <t>Dec. 31, 2021</t>
        </is>
      </c>
      <c r="C2" s="2" t="inlineStr">
        <is>
          <t>Dec. 31, 2020</t>
        </is>
      </c>
    </row>
    <row r="3">
      <c r="A3" s="3" t="inlineStr">
        <is>
          <t>Schedule of Capitalization [Line Items]</t>
        </is>
      </c>
    </row>
    <row r="4">
      <c r="A4" s="4" t="inlineStr">
        <is>
          <t>Total</t>
        </is>
      </c>
      <c r="B4" s="6" t="n">
        <v>12246</v>
      </c>
      <c r="C4" s="6" t="n">
        <v>15053</v>
      </c>
    </row>
    <row r="5">
      <c r="A5" s="4" t="inlineStr">
        <is>
          <t>Non-regulated property</t>
        </is>
      </c>
    </row>
    <row r="6">
      <c r="A6" s="3" t="inlineStr">
        <is>
          <t>Schedule of Capitalization [Line Items]</t>
        </is>
      </c>
    </row>
    <row r="7">
      <c r="A7" s="4" t="inlineStr">
        <is>
          <t>Interest capitalized on non-regulated property</t>
        </is>
      </c>
      <c r="B7" s="5" t="n">
        <v>3313</v>
      </c>
      <c r="C7" s="5" t="n">
        <v>9359</v>
      </c>
    </row>
    <row r="8">
      <c r="A8" s="4" t="inlineStr">
        <is>
          <t>Interest expense</t>
        </is>
      </c>
    </row>
    <row r="9">
      <c r="A9" s="3" t="inlineStr">
        <is>
          <t>Schedule of Capitalization [Line Items]</t>
        </is>
      </c>
    </row>
    <row r="10">
      <c r="A10" s="4" t="inlineStr">
        <is>
          <t>AFUDC capitalized on regulated property:</t>
        </is>
      </c>
      <c r="B10" s="5" t="n">
        <v>3208</v>
      </c>
      <c r="C10" s="5" t="n">
        <v>3475</v>
      </c>
    </row>
    <row r="11">
      <c r="A11" s="4" t="inlineStr">
        <is>
          <t>Interest, dividend and other income</t>
        </is>
      </c>
    </row>
    <row r="12">
      <c r="A12" s="3" t="inlineStr">
        <is>
          <t>Schedule of Capitalization [Line Items]</t>
        </is>
      </c>
    </row>
    <row r="13">
      <c r="A13" s="4" t="inlineStr">
        <is>
          <t>AFUDC capitalized on regulated property:</t>
        </is>
      </c>
      <c r="B13" s="6" t="n">
        <v>5725</v>
      </c>
      <c r="C13" s="6" t="n">
        <v>22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1</t>
        </is>
      </c>
      <c r="C1" s="2" t="inlineStr">
        <is>
          <t>Dec. 31, 2020</t>
        </is>
      </c>
    </row>
    <row r="2">
      <c r="A2" s="3" t="inlineStr">
        <is>
          <t>Finite-Lived Intangible Assets [Line Items]</t>
        </is>
      </c>
    </row>
    <row r="3">
      <c r="A3" s="4" t="inlineStr">
        <is>
          <t>Cost</t>
        </is>
      </c>
      <c r="B3" s="6" t="n">
        <v>162292</v>
      </c>
      <c r="C3" s="6" t="n">
        <v>168522</v>
      </c>
    </row>
    <row r="4">
      <c r="A4" s="4" t="inlineStr">
        <is>
          <t>Accumulated amortization</t>
        </is>
      </c>
      <c r="B4" s="5" t="n">
        <v>57176</v>
      </c>
      <c r="C4" s="5" t="n">
        <v>53609</v>
      </c>
    </row>
    <row r="5">
      <c r="A5" s="4" t="inlineStr">
        <is>
          <t>Net book value</t>
        </is>
      </c>
      <c r="B5" s="5" t="n">
        <v>105116</v>
      </c>
      <c r="C5" s="5" t="n">
        <v>114913</v>
      </c>
    </row>
    <row r="6">
      <c r="A6" s="4" t="inlineStr">
        <is>
          <t>Power sales contracts</t>
        </is>
      </c>
    </row>
    <row r="7">
      <c r="A7" s="3" t="inlineStr">
        <is>
          <t>Finite-Lived Intangible Assets [Line Items]</t>
        </is>
      </c>
    </row>
    <row r="8">
      <c r="A8" s="4" t="inlineStr">
        <is>
          <t>Cost</t>
        </is>
      </c>
      <c r="B8" s="5" t="n">
        <v>58112</v>
      </c>
      <c r="C8" s="5" t="n">
        <v>57943</v>
      </c>
    </row>
    <row r="9">
      <c r="A9" s="4" t="inlineStr">
        <is>
          <t>Accumulated amortization</t>
        </is>
      </c>
      <c r="B9" s="5" t="n">
        <v>43118</v>
      </c>
      <c r="C9" s="5" t="n">
        <v>41184</v>
      </c>
    </row>
    <row r="10">
      <c r="A10" s="4" t="inlineStr">
        <is>
          <t>Net book value</t>
        </is>
      </c>
      <c r="B10" s="5" t="n">
        <v>14994</v>
      </c>
      <c r="C10" s="5" t="n">
        <v>16759</v>
      </c>
    </row>
    <row r="11">
      <c r="A11" s="4" t="inlineStr">
        <is>
          <t>Customer relationships</t>
        </is>
      </c>
    </row>
    <row r="12">
      <c r="A12" s="3" t="inlineStr">
        <is>
          <t>Finite-Lived Intangible Assets [Line Items]</t>
        </is>
      </c>
    </row>
    <row r="13">
      <c r="A13" s="4" t="inlineStr">
        <is>
          <t>Cost</t>
        </is>
      </c>
      <c r="B13" s="5" t="n">
        <v>78140</v>
      </c>
      <c r="C13" s="5" t="n">
        <v>83342</v>
      </c>
    </row>
    <row r="14">
      <c r="A14" s="4" t="inlineStr">
        <is>
          <t>Accumulated amortization</t>
        </is>
      </c>
      <c r="B14" s="5" t="n">
        <v>12337</v>
      </c>
      <c r="C14" s="5" t="n">
        <v>10967</v>
      </c>
    </row>
    <row r="15">
      <c r="A15" s="4" t="inlineStr">
        <is>
          <t>Net book value</t>
        </is>
      </c>
      <c r="B15" s="5" t="n">
        <v>65803</v>
      </c>
      <c r="C15" s="5" t="n">
        <v>72375</v>
      </c>
    </row>
    <row r="16">
      <c r="A16" s="4" t="inlineStr">
        <is>
          <t>Interconnection agreements</t>
        </is>
      </c>
    </row>
    <row r="17">
      <c r="A17" s="3" t="inlineStr">
        <is>
          <t>Finite-Lived Intangible Assets [Line Items]</t>
        </is>
      </c>
    </row>
    <row r="18">
      <c r="A18" s="4" t="inlineStr">
        <is>
          <t>Cost</t>
        </is>
      </c>
      <c r="B18" s="5" t="n">
        <v>15072</v>
      </c>
      <c r="C18" s="5" t="n">
        <v>15028</v>
      </c>
    </row>
    <row r="19">
      <c r="A19" s="4" t="inlineStr">
        <is>
          <t>Accumulated amortization</t>
        </is>
      </c>
      <c r="B19" s="5" t="n">
        <v>1721</v>
      </c>
      <c r="C19" s="5" t="n">
        <v>1458</v>
      </c>
    </row>
    <row r="20">
      <c r="A20" s="4" t="inlineStr">
        <is>
          <t>Net book value</t>
        </is>
      </c>
      <c r="B20" s="5" t="n">
        <v>13351</v>
      </c>
      <c r="C20" s="5" t="n">
        <v>13570</v>
      </c>
    </row>
    <row r="21">
      <c r="A21" s="4" t="inlineStr">
        <is>
          <t>Other</t>
        </is>
      </c>
    </row>
    <row r="22">
      <c r="A22" s="3" t="inlineStr">
        <is>
          <t>Finite-Lived Intangible Assets [Line Items]</t>
        </is>
      </c>
    </row>
    <row r="23">
      <c r="A23" s="4" t="inlineStr">
        <is>
          <t>Cost</t>
        </is>
      </c>
      <c r="B23" s="5" t="n">
        <v>10968</v>
      </c>
      <c r="C23" s="5" t="n">
        <v>12209</v>
      </c>
    </row>
    <row r="24">
      <c r="A24" s="4" t="inlineStr">
        <is>
          <t>Accumulated amortization</t>
        </is>
      </c>
      <c r="B24" s="5" t="n">
        <v>0</v>
      </c>
      <c r="C24" s="5" t="n">
        <v>0</v>
      </c>
    </row>
    <row r="25">
      <c r="A25" s="4" t="inlineStr">
        <is>
          <t>Net book value</t>
        </is>
      </c>
      <c r="B25" s="6" t="n">
        <v>10968</v>
      </c>
      <c r="C25" s="6" t="n">
        <v>122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Additional Information (Details) $ in Thousands</t>
        </is>
      </c>
      <c r="B1" s="2" t="inlineStr">
        <is>
          <t>Dec. 31, 2021USD ($)</t>
        </is>
      </c>
    </row>
    <row r="2">
      <c r="A2" s="3" t="inlineStr">
        <is>
          <t>Finite-Lived Intangible Assets, Net, Amortization Expense, Fiscal Year Maturity [Abstract]</t>
        </is>
      </c>
    </row>
    <row r="3">
      <c r="A3" s="4" t="inlineStr">
        <is>
          <t>Estimated amortization expense for intangibles in year 2</t>
        </is>
      </c>
      <c r="B3" s="6" t="n">
        <v>31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of the period</t>
        </is>
      </c>
      <c r="B4" s="6" t="n">
        <v>1208390</v>
      </c>
      <c r="C4" s="6" t="n">
        <v>1031696</v>
      </c>
    </row>
    <row r="5">
      <c r="A5" s="4" t="inlineStr">
        <is>
          <t>Business acquisitions (note 3)</t>
        </is>
      </c>
      <c r="B5" s="5" t="n">
        <v>5535</v>
      </c>
      <c r="C5" s="5" t="n">
        <v>167209</v>
      </c>
    </row>
    <row r="6">
      <c r="A6" s="4" t="inlineStr">
        <is>
          <t>Foreign exchange</t>
        </is>
      </c>
      <c r="B6" s="5" t="n">
        <v>-12681</v>
      </c>
      <c r="C6" s="5" t="n">
        <v>9485</v>
      </c>
    </row>
    <row r="7">
      <c r="A7" s="4" t="inlineStr">
        <is>
          <t>Goodwill end of the period</t>
        </is>
      </c>
      <c r="B7" s="6" t="n">
        <v>1201244</v>
      </c>
      <c r="C7" s="6" t="n">
        <v>12083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gulatory Matters - Regulatory Proceedings (Details) - USD ($) $ in Thousands</t>
        </is>
      </c>
      <c r="B1" s="2" t="inlineStr">
        <is>
          <t>Aug. 01, 2021</t>
        </is>
      </c>
      <c r="C1" s="2" t="inlineStr">
        <is>
          <t>Jun. 01, 2021</t>
        </is>
      </c>
      <c r="D1" s="2" t="inlineStr">
        <is>
          <t>Dec. 31, 2021</t>
        </is>
      </c>
    </row>
    <row r="2">
      <c r="A2" s="4" t="inlineStr">
        <is>
          <t>BELCO</t>
        </is>
      </c>
    </row>
    <row r="3">
      <c r="A3" s="3" t="inlineStr">
        <is>
          <t>Regulatory Liabilities [Line Items]</t>
        </is>
      </c>
    </row>
    <row r="4">
      <c r="A4" s="4" t="inlineStr">
        <is>
          <t>Weighted average cost of capital (percent)</t>
        </is>
      </c>
      <c r="C4" s="4" t="inlineStr">
        <is>
          <t>7.50%</t>
        </is>
      </c>
    </row>
    <row r="5">
      <c r="A5" s="4" t="inlineStr">
        <is>
          <t>Annual revenue increase</t>
        </is>
      </c>
      <c r="C5" s="6" t="n">
        <v>211432</v>
      </c>
    </row>
    <row r="6">
      <c r="A6" s="4" t="inlineStr">
        <is>
          <t>Deferred revenue</t>
        </is>
      </c>
      <c r="C6" s="6" t="n">
        <v>13426</v>
      </c>
    </row>
    <row r="7">
      <c r="A7" s="4" t="inlineStr">
        <is>
          <t>Deferred revenue, period of collection</t>
        </is>
      </c>
      <c r="C7" s="4" t="inlineStr">
        <is>
          <t>5 years</t>
        </is>
      </c>
    </row>
    <row r="8">
      <c r="A8" s="4" t="inlineStr">
        <is>
          <t>EnergyNorth Gas System</t>
        </is>
      </c>
    </row>
    <row r="9">
      <c r="A9" s="3" t="inlineStr">
        <is>
          <t>Regulatory Liabilities [Line Items]</t>
        </is>
      </c>
    </row>
    <row r="10">
      <c r="A10" s="4" t="inlineStr">
        <is>
          <t>Annual revenue increase</t>
        </is>
      </c>
      <c r="B10" s="6" t="n">
        <v>6300</v>
      </c>
    </row>
    <row r="11">
      <c r="A11" s="4" t="inlineStr">
        <is>
          <t>Requested increase, 2020</t>
        </is>
      </c>
      <c r="B11" s="5" t="n">
        <v>4000</v>
      </c>
    </row>
    <row r="12">
      <c r="A12" s="4" t="inlineStr">
        <is>
          <t>Requested increase, 2021</t>
        </is>
      </c>
      <c r="B12" s="6" t="n">
        <v>3200</v>
      </c>
    </row>
    <row r="13">
      <c r="A13" s="4" t="inlineStr">
        <is>
          <t>Various</t>
        </is>
      </c>
    </row>
    <row r="14">
      <c r="A14" s="3" t="inlineStr">
        <is>
          <t>Regulatory Liabilities [Line Items]</t>
        </is>
      </c>
    </row>
    <row r="15">
      <c r="A15" s="4" t="inlineStr">
        <is>
          <t>Annual revenue increase</t>
        </is>
      </c>
      <c r="D15" s="6" t="n">
        <v>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9" customWidth="1" min="1" max="1"/>
    <col width="21" customWidth="1" min="2" max="2"/>
    <col width="21" customWidth="1" min="3" max="3"/>
    <col width="18" customWidth="1" min="4" max="4"/>
  </cols>
  <sheetData>
    <row r="1">
      <c r="A1" s="1" t="inlineStr">
        <is>
          <t>Regulatory matters - Regulatory Assets and Liabilities (Detail) $ in Thousands</t>
        </is>
      </c>
      <c r="B1" s="2" t="inlineStr">
        <is>
          <t>12 Months Ended</t>
        </is>
      </c>
    </row>
    <row r="2">
      <c r="B2" s="2" t="inlineStr">
        <is>
          <t>Dec. 31, 2021USD ($)</t>
        </is>
      </c>
      <c r="C2" s="2" t="inlineStr">
        <is>
          <t>Dec. 31, 2020USD ($)</t>
        </is>
      </c>
      <c r="D2" s="2" t="inlineStr">
        <is>
          <t>Mar. 01, 2020MWac</t>
        </is>
      </c>
    </row>
    <row r="3">
      <c r="A3" s="3" t="inlineStr">
        <is>
          <t>Regulatory Liabilities [Line Items]</t>
        </is>
      </c>
    </row>
    <row r="4">
      <c r="A4" s="4" t="inlineStr">
        <is>
          <t>Total regulatory assets</t>
        </is>
      </c>
      <c r="B4" s="6" t="n">
        <v>1167625</v>
      </c>
      <c r="C4" s="6" t="n">
        <v>846519</v>
      </c>
    </row>
    <row r="5">
      <c r="A5" s="4" t="inlineStr">
        <is>
          <t>Less: current regulatory assets</t>
        </is>
      </c>
      <c r="B5" s="5" t="n">
        <v>-158212</v>
      </c>
      <c r="C5" s="5" t="n">
        <v>-64090</v>
      </c>
    </row>
    <row r="6">
      <c r="A6" s="4" t="inlineStr">
        <is>
          <t>Non-current regulatory assets</t>
        </is>
      </c>
      <c r="B6" s="5" t="n">
        <v>1009413</v>
      </c>
      <c r="C6" s="5" t="n">
        <v>782429</v>
      </c>
    </row>
    <row r="7">
      <c r="A7" s="4" t="inlineStr">
        <is>
          <t>Total regulatory liabilities</t>
        </is>
      </c>
      <c r="B7" s="5" t="n">
        <v>576189</v>
      </c>
      <c r="C7" s="5" t="n">
        <v>601518</v>
      </c>
    </row>
    <row r="8">
      <c r="A8" s="4" t="inlineStr">
        <is>
          <t>Less: current regulatory liabilities</t>
        </is>
      </c>
      <c r="B8" s="5" t="n">
        <v>-65809</v>
      </c>
      <c r="C8" s="5" t="n">
        <v>-38483</v>
      </c>
    </row>
    <row r="9">
      <c r="A9" s="4" t="inlineStr">
        <is>
          <t>Non-current regulatory liabilities</t>
        </is>
      </c>
      <c r="B9" s="6" t="n">
        <v>510380</v>
      </c>
      <c r="C9" s="5" t="n">
        <v>563035</v>
      </c>
    </row>
    <row r="10">
      <c r="A10" s="4" t="inlineStr">
        <is>
          <t>Capital expenditure shortfall refundable to customers (percent)</t>
        </is>
      </c>
      <c r="B10" s="4" t="inlineStr">
        <is>
          <t>80.00%</t>
        </is>
      </c>
    </row>
    <row r="11">
      <c r="A11" s="4" t="inlineStr">
        <is>
          <t>Income taxes</t>
        </is>
      </c>
    </row>
    <row r="12">
      <c r="A12" s="3" t="inlineStr">
        <is>
          <t>Regulatory Liabilities [Line Items]</t>
        </is>
      </c>
    </row>
    <row r="13">
      <c r="A13" s="4" t="inlineStr">
        <is>
          <t>Total regulatory liabilities</t>
        </is>
      </c>
      <c r="B13" s="6" t="n">
        <v>295720</v>
      </c>
      <c r="C13" s="5" t="n">
        <v>322317</v>
      </c>
    </row>
    <row r="14">
      <c r="A14" s="4" t="inlineStr">
        <is>
          <t>Cost of removal</t>
        </is>
      </c>
    </row>
    <row r="15">
      <c r="A15" s="3" t="inlineStr">
        <is>
          <t>Regulatory Liabilities [Line Items]</t>
        </is>
      </c>
    </row>
    <row r="16">
      <c r="A16" s="4" t="inlineStr">
        <is>
          <t>Total regulatory liabilities</t>
        </is>
      </c>
      <c r="B16" s="5" t="n">
        <v>191981</v>
      </c>
      <c r="C16" s="5" t="n">
        <v>200739</v>
      </c>
    </row>
    <row r="17">
      <c r="A17" s="4" t="inlineStr">
        <is>
          <t>Pension and Postremployment benefits</t>
        </is>
      </c>
    </row>
    <row r="18">
      <c r="A18" s="3" t="inlineStr">
        <is>
          <t>Regulatory Liabilities [Line Items]</t>
        </is>
      </c>
    </row>
    <row r="19">
      <c r="A19" s="4" t="inlineStr">
        <is>
          <t>Total regulatory liabilities</t>
        </is>
      </c>
      <c r="B19" s="5" t="n">
        <v>34468</v>
      </c>
      <c r="C19" s="5" t="n">
        <v>26311</v>
      </c>
    </row>
    <row r="20">
      <c r="A20" s="4" t="inlineStr">
        <is>
          <t>Fuel and commodity cost adjustments</t>
        </is>
      </c>
    </row>
    <row r="21">
      <c r="A21" s="3" t="inlineStr">
        <is>
          <t>Regulatory Liabilities [Line Items]</t>
        </is>
      </c>
    </row>
    <row r="22">
      <c r="A22" s="4" t="inlineStr">
        <is>
          <t>Total regulatory liabilities</t>
        </is>
      </c>
      <c r="B22" s="5" t="n">
        <v>18229</v>
      </c>
      <c r="C22" s="5" t="n">
        <v>20136</v>
      </c>
    </row>
    <row r="23">
      <c r="A23" s="4" t="inlineStr">
        <is>
          <t>Clean energy and other customer programs</t>
        </is>
      </c>
    </row>
    <row r="24">
      <c r="A24" s="3" t="inlineStr">
        <is>
          <t>Regulatory Liabilities [Line Items]</t>
        </is>
      </c>
    </row>
    <row r="25">
      <c r="A25" s="4" t="inlineStr">
        <is>
          <t>Total regulatory liabilities</t>
        </is>
      </c>
      <c r="B25" s="5" t="n">
        <v>14829</v>
      </c>
      <c r="C25" s="5" t="n">
        <v>10440</v>
      </c>
    </row>
    <row r="26">
      <c r="A26" s="4" t="inlineStr">
        <is>
          <t>Rate adjustment mechanism</t>
        </is>
      </c>
    </row>
    <row r="27">
      <c r="A27" s="3" t="inlineStr">
        <is>
          <t>Regulatory Liabilities [Line Items]</t>
        </is>
      </c>
    </row>
    <row r="28">
      <c r="A28" s="4" t="inlineStr">
        <is>
          <t>Total regulatory liabilities</t>
        </is>
      </c>
      <c r="B28" s="5" t="n">
        <v>3316</v>
      </c>
      <c r="C28" s="5" t="n">
        <v>5214</v>
      </c>
    </row>
    <row r="29">
      <c r="A29" s="4" t="inlineStr">
        <is>
          <t>Other</t>
        </is>
      </c>
    </row>
    <row r="30">
      <c r="A30" s="3" t="inlineStr">
        <is>
          <t>Regulatory Liabilities [Line Items]</t>
        </is>
      </c>
    </row>
    <row r="31">
      <c r="A31" s="4" t="inlineStr">
        <is>
          <t>Total regulatory liabilities</t>
        </is>
      </c>
      <c r="B31" s="5" t="n">
        <v>17646</v>
      </c>
      <c r="C31" s="5" t="n">
        <v>16361</v>
      </c>
    </row>
    <row r="32">
      <c r="A32" s="4" t="inlineStr">
        <is>
          <t>Fuel and commodity cost adjustments</t>
        </is>
      </c>
    </row>
    <row r="33">
      <c r="A33" s="3" t="inlineStr">
        <is>
          <t>Regulatory Liabilities [Line Items]</t>
        </is>
      </c>
    </row>
    <row r="34">
      <c r="A34" s="4" t="inlineStr">
        <is>
          <t>Total regulatory assets</t>
        </is>
      </c>
      <c r="B34" s="5" t="n">
        <v>339900</v>
      </c>
      <c r="C34" s="5" t="n">
        <v>18094</v>
      </c>
    </row>
    <row r="35">
      <c r="A35" s="4" t="inlineStr">
        <is>
          <t>Retired generating plant</t>
        </is>
      </c>
    </row>
    <row r="36">
      <c r="A36" s="3" t="inlineStr">
        <is>
          <t>Regulatory Liabilities [Line Items]</t>
        </is>
      </c>
    </row>
    <row r="37">
      <c r="A37" s="4" t="inlineStr">
        <is>
          <t>Total regulatory assets</t>
        </is>
      </c>
      <c r="B37" s="5" t="n">
        <v>185073</v>
      </c>
      <c r="C37" s="5" t="n">
        <v>194192</v>
      </c>
    </row>
    <row r="38">
      <c r="A38" s="4" t="inlineStr">
        <is>
          <t>Coal generation capacity (MW) | MWac</t>
        </is>
      </c>
      <c r="D38" s="5" t="n">
        <v>200</v>
      </c>
    </row>
    <row r="39">
      <c r="A39" s="4" t="inlineStr">
        <is>
          <t>Pension and Postremployment benefits</t>
        </is>
      </c>
    </row>
    <row r="40">
      <c r="A40" s="3" t="inlineStr">
        <is>
          <t>Regulatory Liabilities [Line Items]</t>
        </is>
      </c>
    </row>
    <row r="41">
      <c r="A41" s="4" t="inlineStr">
        <is>
          <t>Total regulatory assets</t>
        </is>
      </c>
      <c r="B41" s="6" t="n">
        <v>134141</v>
      </c>
      <c r="C41" s="5" t="n">
        <v>178403</v>
      </c>
    </row>
    <row r="42">
      <c r="A42" s="4" t="inlineStr">
        <is>
          <t>Future service years of employees</t>
        </is>
      </c>
      <c r="B42" s="4" t="inlineStr">
        <is>
          <t>10 years</t>
        </is>
      </c>
    </row>
    <row r="43">
      <c r="A43" s="4" t="inlineStr">
        <is>
          <t>Rate adjustment mechanism</t>
        </is>
      </c>
    </row>
    <row r="44">
      <c r="A44" s="3" t="inlineStr">
        <is>
          <t>Regulatory Liabilities [Line Items]</t>
        </is>
      </c>
    </row>
    <row r="45">
      <c r="A45" s="4" t="inlineStr">
        <is>
          <t>Total regulatory assets</t>
        </is>
      </c>
      <c r="B45" s="6" t="n">
        <v>117309</v>
      </c>
      <c r="C45" s="5" t="n">
        <v>99853</v>
      </c>
    </row>
    <row r="46">
      <c r="A46" s="4" t="inlineStr">
        <is>
          <t>Retroactive rate adjustment collection period</t>
        </is>
      </c>
      <c r="B46" s="4" t="inlineStr">
        <is>
          <t>24 months</t>
        </is>
      </c>
    </row>
    <row r="47">
      <c r="A47" s="4" t="inlineStr">
        <is>
          <t>Regulatory asset, amortization period</t>
        </is>
      </c>
      <c r="B47" s="4" t="inlineStr">
        <is>
          <t>26 years</t>
        </is>
      </c>
    </row>
    <row r="48">
      <c r="A48" s="4" t="inlineStr">
        <is>
          <t>Environmental remediation</t>
        </is>
      </c>
    </row>
    <row r="49">
      <c r="A49" s="3" t="inlineStr">
        <is>
          <t>Regulatory Liabilities [Line Items]</t>
        </is>
      </c>
    </row>
    <row r="50">
      <c r="A50" s="4" t="inlineStr">
        <is>
          <t>Total regulatory assets</t>
        </is>
      </c>
      <c r="B50" s="6" t="n">
        <v>81802</v>
      </c>
      <c r="C50" s="5" t="n">
        <v>87308</v>
      </c>
    </row>
    <row r="51">
      <c r="A51" s="4" t="inlineStr">
        <is>
          <t>Environmental remediation, rate recovery period</t>
        </is>
      </c>
      <c r="B51" s="4" t="inlineStr">
        <is>
          <t>7 years</t>
        </is>
      </c>
    </row>
    <row r="52">
      <c r="A52" s="4" t="inlineStr">
        <is>
          <t>Income taxes</t>
        </is>
      </c>
    </row>
    <row r="53">
      <c r="A53" s="3" t="inlineStr">
        <is>
          <t>Regulatory Liabilities [Line Items]</t>
        </is>
      </c>
    </row>
    <row r="54">
      <c r="A54" s="4" t="inlineStr">
        <is>
          <t>Total regulatory assets</t>
        </is>
      </c>
      <c r="B54" s="6" t="n">
        <v>79472</v>
      </c>
      <c r="C54" s="5" t="n">
        <v>77730</v>
      </c>
    </row>
    <row r="55">
      <c r="A55" s="4" t="inlineStr">
        <is>
          <t>Deferred capitalized costs</t>
        </is>
      </c>
    </row>
    <row r="56">
      <c r="A56" s="3" t="inlineStr">
        <is>
          <t>Regulatory Liabilities [Line Items]</t>
        </is>
      </c>
    </row>
    <row r="57">
      <c r="A57" s="4" t="inlineStr">
        <is>
          <t>Total regulatory assets</t>
        </is>
      </c>
      <c r="B57" s="6" t="n">
        <v>62599</v>
      </c>
      <c r="C57" s="5" t="n">
        <v>34398</v>
      </c>
    </row>
    <row r="58">
      <c r="A58" s="4" t="inlineStr">
        <is>
          <t>Regulatory asset, amortization period</t>
        </is>
      </c>
      <c r="B58" s="4" t="inlineStr">
        <is>
          <t>20 years</t>
        </is>
      </c>
    </row>
    <row r="59">
      <c r="A59" s="4" t="inlineStr">
        <is>
          <t>Capitalized operating and maintenance costs, recovery rate, (percent)</t>
        </is>
      </c>
      <c r="B59" s="4" t="inlineStr">
        <is>
          <t>2.43%</t>
        </is>
      </c>
    </row>
    <row r="60">
      <c r="A60" s="4" t="inlineStr">
        <is>
          <t>Capitalized operating and maintenance costs, recovery period</t>
        </is>
      </c>
      <c r="B60" s="4" t="inlineStr">
        <is>
          <t>29 years</t>
        </is>
      </c>
    </row>
    <row r="61">
      <c r="A61" s="4" t="inlineStr">
        <is>
          <t>Wildfire mitigation and vegetation management</t>
        </is>
      </c>
    </row>
    <row r="62">
      <c r="A62" s="3" t="inlineStr">
        <is>
          <t>Regulatory Liabilities [Line Items]</t>
        </is>
      </c>
    </row>
    <row r="63">
      <c r="A63" s="4" t="inlineStr">
        <is>
          <t>Total regulatory assets</t>
        </is>
      </c>
      <c r="B63" s="6" t="n">
        <v>35789</v>
      </c>
      <c r="C63" s="5" t="n">
        <v>22736</v>
      </c>
    </row>
    <row r="64">
      <c r="A64" s="4" t="inlineStr">
        <is>
          <t>Debt premium</t>
        </is>
      </c>
    </row>
    <row r="65">
      <c r="A65" s="3" t="inlineStr">
        <is>
          <t>Regulatory Liabilities [Line Items]</t>
        </is>
      </c>
    </row>
    <row r="66">
      <c r="A66" s="4" t="inlineStr">
        <is>
          <t>Total regulatory assets</t>
        </is>
      </c>
      <c r="B66" s="5" t="n">
        <v>34204</v>
      </c>
      <c r="C66" s="5" t="n">
        <v>35688</v>
      </c>
    </row>
    <row r="67">
      <c r="A67" s="4" t="inlineStr">
        <is>
          <t>Asset retirement obligation</t>
        </is>
      </c>
    </row>
    <row r="68">
      <c r="A68" s="3" t="inlineStr">
        <is>
          <t>Regulatory Liabilities [Line Items]</t>
        </is>
      </c>
    </row>
    <row r="69">
      <c r="A69" s="4" t="inlineStr">
        <is>
          <t>Total regulatory assets</t>
        </is>
      </c>
      <c r="B69" s="5" t="n">
        <v>26810</v>
      </c>
      <c r="C69" s="5" t="n">
        <v>26546</v>
      </c>
    </row>
    <row r="70">
      <c r="A70" s="4" t="inlineStr">
        <is>
          <t>Clean energy and other customer programs</t>
        </is>
      </c>
    </row>
    <row r="71">
      <c r="A71" s="3" t="inlineStr">
        <is>
          <t>Regulatory Liabilities [Line Items]</t>
        </is>
      </c>
    </row>
    <row r="72">
      <c r="A72" s="4" t="inlineStr">
        <is>
          <t>Total regulatory assets</t>
        </is>
      </c>
      <c r="B72" s="5" t="n">
        <v>26015</v>
      </c>
      <c r="C72" s="5" t="n">
        <v>26400</v>
      </c>
    </row>
    <row r="73">
      <c r="A73" s="4" t="inlineStr">
        <is>
          <t>Rate review costs</t>
        </is>
      </c>
    </row>
    <row r="74">
      <c r="A74" s="3" t="inlineStr">
        <is>
          <t>Regulatory Liabilities [Line Items]</t>
        </is>
      </c>
    </row>
    <row r="75">
      <c r="A75" s="4" t="inlineStr">
        <is>
          <t>Total regulatory assets</t>
        </is>
      </c>
      <c r="B75" s="5" t="n">
        <v>9167</v>
      </c>
      <c r="C75" s="5" t="n">
        <v>8054</v>
      </c>
    </row>
    <row r="76">
      <c r="A76" s="4" t="inlineStr">
        <is>
          <t>Long-term maintenance contract</t>
        </is>
      </c>
    </row>
    <row r="77">
      <c r="A77" s="3" t="inlineStr">
        <is>
          <t>Regulatory Liabilities [Line Items]</t>
        </is>
      </c>
    </row>
    <row r="78">
      <c r="A78" s="4" t="inlineStr">
        <is>
          <t>Total regulatory assets</t>
        </is>
      </c>
      <c r="B78" s="5" t="n">
        <v>9134</v>
      </c>
      <c r="C78" s="5" t="n">
        <v>14405</v>
      </c>
    </row>
    <row r="79">
      <c r="A79" s="4" t="inlineStr">
        <is>
          <t>Other</t>
        </is>
      </c>
    </row>
    <row r="80">
      <c r="A80" s="3" t="inlineStr">
        <is>
          <t>Regulatory Liabilities [Line Items]</t>
        </is>
      </c>
    </row>
    <row r="81">
      <c r="A81" s="4" t="inlineStr">
        <is>
          <t>Total regulatory assets</t>
        </is>
      </c>
      <c r="B81" s="6" t="n">
        <v>26210</v>
      </c>
      <c r="C81" s="6" t="n">
        <v>227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7" customWidth="1" min="5" max="5"/>
    <col width="28" customWidth="1" min="6" max="6"/>
    <col width="13" customWidth="1" min="7" max="7"/>
    <col width="27" customWidth="1" min="8" max="8"/>
  </cols>
  <sheetData>
    <row r="1">
      <c r="A1" s="1" t="inlineStr">
        <is>
          <t>Consolidated Statement of Equity - USD ($) $ in Thousands</t>
        </is>
      </c>
      <c r="B1" s="2" t="inlineStr">
        <is>
          <t>Total</t>
        </is>
      </c>
      <c r="C1" s="2" t="inlineStr">
        <is>
          <t>Common shares</t>
        </is>
      </c>
      <c r="D1" s="2" t="inlineStr">
        <is>
          <t>Preferred shares</t>
        </is>
      </c>
      <c r="E1" s="2" t="inlineStr">
        <is>
          <t>Additional paid-in capital</t>
        </is>
      </c>
      <c r="F1" s="2" t="inlineStr">
        <is>
          <t>Retained earnings (deficit)</t>
        </is>
      </c>
      <c r="G1" s="2" t="inlineStr">
        <is>
          <t>AOCI</t>
        </is>
      </c>
      <c r="H1" s="2" t="inlineStr">
        <is>
          <t>Non- controlling interests</t>
        </is>
      </c>
    </row>
    <row r="2">
      <c r="A2" s="4" t="inlineStr">
        <is>
          <t>Beginning Balance at Dec. 31, 2019</t>
        </is>
      </c>
      <c r="B2" s="6" t="n">
        <v>4406595</v>
      </c>
      <c r="C2" s="6" t="n">
        <v>4017044</v>
      </c>
      <c r="D2" s="6" t="n">
        <v>184299</v>
      </c>
      <c r="E2" s="6" t="n">
        <v>50579</v>
      </c>
      <c r="F2" s="6" t="n">
        <v>-367107</v>
      </c>
      <c r="G2" s="6" t="n">
        <v>-9761</v>
      </c>
      <c r="H2" s="6" t="n">
        <v>531541</v>
      </c>
    </row>
    <row r="3">
      <c r="A3" s="3" t="inlineStr">
        <is>
          <t>Increase (Decrease) in Stockholders' Equity [Roll Forward]</t>
        </is>
      </c>
    </row>
    <row r="4">
      <c r="A4" s="4" t="inlineStr">
        <is>
          <t>Net earnings</t>
        </is>
      </c>
      <c r="B4" s="5" t="n">
        <v>-727828</v>
      </c>
      <c r="F4" s="5" t="n">
        <v>-782463</v>
      </c>
    </row>
    <row r="5">
      <c r="A5" s="4" t="inlineStr">
        <is>
          <t>Net income, non-controlling interests</t>
        </is>
      </c>
      <c r="B5" s="5" t="n">
        <v>54635</v>
      </c>
      <c r="H5" s="5" t="n">
        <v>-54635</v>
      </c>
    </row>
    <row r="6">
      <c r="A6" s="4" t="inlineStr">
        <is>
          <t>Effect of redeemable non-controlling interests not included in equity (note 17)</t>
        </is>
      </c>
      <c r="B6" s="5" t="n">
        <v>-5696</v>
      </c>
      <c r="H6" s="5" t="n">
        <v>-5696</v>
      </c>
    </row>
    <row r="7">
      <c r="A7" s="4" t="inlineStr">
        <is>
          <t>OCI</t>
        </is>
      </c>
      <c r="B7" s="5" t="n">
        <v>-13437</v>
      </c>
      <c r="G7" s="5" t="n">
        <v>-12746</v>
      </c>
      <c r="H7" s="5" t="n">
        <v>-691</v>
      </c>
    </row>
    <row r="8">
      <c r="A8" s="4" t="inlineStr">
        <is>
          <t>Dividends declared and distributions to non-controlling interests</t>
        </is>
      </c>
      <c r="B8" s="5" t="n">
        <v>-307726</v>
      </c>
      <c r="F8" s="5" t="n">
        <v>-281977</v>
      </c>
      <c r="H8" s="5" t="n">
        <v>-25749</v>
      </c>
    </row>
    <row r="9">
      <c r="A9" s="4" t="inlineStr">
        <is>
          <t>Dividends and issuance of shares under dividend reinvestment plan</t>
        </is>
      </c>
      <c r="B9" s="5" t="n">
        <v>0</v>
      </c>
      <c r="C9" s="5" t="n">
        <v>70830</v>
      </c>
      <c r="F9" s="5" t="n">
        <v>-70830</v>
      </c>
    </row>
    <row r="10">
      <c r="A10" s="4" t="inlineStr">
        <is>
          <t>Contributions received from non-controlling interests (note 3)</t>
        </is>
      </c>
      <c r="B10" s="5" t="n">
        <v>3371</v>
      </c>
      <c r="H10" s="5" t="n">
        <v>3371</v>
      </c>
    </row>
    <row r="11">
      <c r="A11" s="4" t="inlineStr">
        <is>
          <t>Common shares issued upon public offering, net of tax effected cost</t>
        </is>
      </c>
      <c r="B11" s="5" t="n">
        <v>823891</v>
      </c>
      <c r="C11" s="5" t="n">
        <v>823891</v>
      </c>
    </row>
    <row r="12">
      <c r="A12" s="4" t="inlineStr">
        <is>
          <t>Common shares issued under employee share purchase plan</t>
        </is>
      </c>
      <c r="B12" s="5" t="n">
        <v>4327</v>
      </c>
      <c r="C12" s="5" t="n">
        <v>4327</v>
      </c>
    </row>
    <row r="13">
      <c r="A13" s="4" t="inlineStr">
        <is>
          <t>Common shares issued upon conversion of convertible debentures</t>
        </is>
      </c>
      <c r="B13" s="5" t="n">
        <v>48</v>
      </c>
      <c r="C13" s="5" t="n">
        <v>48</v>
      </c>
    </row>
    <row r="14">
      <c r="A14" s="4" t="inlineStr">
        <is>
          <t>Share-based compensation</t>
        </is>
      </c>
      <c r="B14" s="5" t="n">
        <v>25859</v>
      </c>
      <c r="E14" s="5" t="n">
        <v>25859</v>
      </c>
    </row>
    <row r="15">
      <c r="A15" s="4" t="inlineStr">
        <is>
          <t>Common shares issued pursuant to share-based awards</t>
        </is>
      </c>
      <c r="B15" s="5" t="n">
        <v>-11591</v>
      </c>
      <c r="C15" s="5" t="n">
        <v>19164</v>
      </c>
      <c r="E15" s="5" t="n">
        <v>-13959</v>
      </c>
      <c r="F15" s="5" t="n">
        <v>-16796</v>
      </c>
    </row>
    <row r="16">
      <c r="A16" s="4" t="inlineStr">
        <is>
          <t>Acquisition of redeemable non-controlling interest</t>
        </is>
      </c>
      <c r="B16" s="5" t="n">
        <v>-8721</v>
      </c>
      <c r="E16" s="5" t="n">
        <v>1750</v>
      </c>
      <c r="H16" s="5" t="n">
        <v>-10471</v>
      </c>
    </row>
    <row r="17">
      <c r="A17" s="4" t="inlineStr">
        <is>
          <t>Ending Balance at Dec. 31, 2020</t>
        </is>
      </c>
      <c r="B17" s="5" t="n">
        <v>5662190</v>
      </c>
      <c r="C17" s="5" t="n">
        <v>4935304</v>
      </c>
      <c r="D17" s="5" t="n">
        <v>184299</v>
      </c>
      <c r="E17" s="5" t="n">
        <v>60729</v>
      </c>
      <c r="F17" s="5" t="n">
        <v>45753</v>
      </c>
      <c r="G17" s="5" t="n">
        <v>-22507</v>
      </c>
      <c r="H17" s="5" t="n">
        <v>458612</v>
      </c>
    </row>
    <row r="18">
      <c r="A18" s="3" t="inlineStr">
        <is>
          <t>Increase (Decrease) in Stockholders' Equity [Roll Forward]</t>
        </is>
      </c>
    </row>
    <row r="19">
      <c r="A19" s="4" t="inlineStr">
        <is>
          <t>Net earnings</t>
        </is>
      </c>
      <c r="B19" s="5" t="n">
        <v>-185657</v>
      </c>
      <c r="F19" s="5" t="n">
        <v>-264859</v>
      </c>
    </row>
    <row r="20">
      <c r="A20" s="4" t="inlineStr">
        <is>
          <t>Net income, non-controlling interests</t>
        </is>
      </c>
      <c r="B20" s="5" t="n">
        <v>79202</v>
      </c>
      <c r="H20" s="5" t="n">
        <v>-79202</v>
      </c>
    </row>
    <row r="21">
      <c r="A21" s="4" t="inlineStr">
        <is>
          <t>Effect of redeemable non-controlling interests not included in equity (note 17)</t>
        </is>
      </c>
      <c r="B21" s="5" t="n">
        <v>-4866</v>
      </c>
      <c r="H21" s="5" t="n">
        <v>-4866</v>
      </c>
    </row>
    <row r="22">
      <c r="A22" s="4" t="inlineStr">
        <is>
          <t>OCI</t>
        </is>
      </c>
      <c r="B22" s="5" t="n">
        <v>-42550</v>
      </c>
      <c r="G22" s="5" t="n">
        <v>-42799</v>
      </c>
      <c r="H22" s="5" t="n">
        <v>249</v>
      </c>
    </row>
    <row r="23">
      <c r="A23" s="4" t="inlineStr">
        <is>
          <t>Dividends declared and distributions to non-controlling interests</t>
        </is>
      </c>
      <c r="B23" s="5" t="n">
        <v>-370140</v>
      </c>
      <c r="F23" s="5" t="n">
        <v>-339531</v>
      </c>
      <c r="H23" s="5" t="n">
        <v>-30609</v>
      </c>
    </row>
    <row r="24">
      <c r="A24" s="4" t="inlineStr">
        <is>
          <t>Dividends and issuance of shares under dividend reinvestment plan</t>
        </is>
      </c>
      <c r="B24" s="5" t="n">
        <v>0</v>
      </c>
      <c r="C24" s="5" t="n">
        <v>92495</v>
      </c>
      <c r="F24" s="5" t="n">
        <v>-92495</v>
      </c>
    </row>
    <row r="25">
      <c r="A25" s="4" t="inlineStr">
        <is>
          <t>Contributions received from non-controlling interests (note 3)</t>
        </is>
      </c>
      <c r="B25" s="5" t="n">
        <v>1150305</v>
      </c>
      <c r="E25" s="5" t="n">
        <v>6919</v>
      </c>
      <c r="G25" s="5" t="n">
        <v>-6371</v>
      </c>
      <c r="H25" s="5" t="n">
        <v>1149757</v>
      </c>
    </row>
    <row r="26">
      <c r="A26" s="4" t="inlineStr">
        <is>
          <t>Common shares issued upon public offering, net of tax effected cost</t>
        </is>
      </c>
      <c r="B26" s="5" t="n">
        <v>988886</v>
      </c>
      <c r="C26" s="5" t="n">
        <v>988886</v>
      </c>
      <c r="E26" s="5" t="n">
        <v>0</v>
      </c>
      <c r="F26" s="5" t="n">
        <v>0</v>
      </c>
    </row>
    <row r="27">
      <c r="A27" s="4" t="inlineStr">
        <is>
          <t>Contract adjustment payments (note 7(a))</t>
        </is>
      </c>
      <c r="B27" s="5" t="n">
        <v>-222378</v>
      </c>
      <c r="E27" s="5" t="n">
        <v>-62240</v>
      </c>
      <c r="F27" s="5" t="n">
        <v>-160138</v>
      </c>
    </row>
    <row r="28">
      <c r="A28" s="4" t="inlineStr">
        <is>
          <t>Common shares issued under employee share purchase plan</t>
        </is>
      </c>
      <c r="B28" s="5" t="n">
        <v>5108</v>
      </c>
      <c r="C28" s="5" t="n">
        <v>5108</v>
      </c>
    </row>
    <row r="29">
      <c r="A29" s="4" t="inlineStr">
        <is>
          <t>Common shares issued upon conversion of convertible debentures</t>
        </is>
      </c>
      <c r="B29" s="5" t="n">
        <v>16</v>
      </c>
      <c r="C29" s="5" t="n">
        <v>16</v>
      </c>
    </row>
    <row r="30">
      <c r="A30" s="4" t="inlineStr">
        <is>
          <t>Share-based compensation</t>
        </is>
      </c>
      <c r="B30" s="5" t="n">
        <v>10036</v>
      </c>
      <c r="E30" s="5" t="n">
        <v>10036</v>
      </c>
    </row>
    <row r="31">
      <c r="A31" s="4" t="inlineStr">
        <is>
          <t>Common shares issued pursuant to share-based awards</t>
        </is>
      </c>
      <c r="B31" s="5" t="n">
        <v>-9326</v>
      </c>
      <c r="C31" s="5" t="n">
        <v>10983</v>
      </c>
      <c r="E31" s="5" t="n">
        <v>-13437</v>
      </c>
      <c r="F31" s="5" t="n">
        <v>-6872</v>
      </c>
    </row>
    <row r="32">
      <c r="A32" s="4" t="inlineStr">
        <is>
          <t>Non-controlling interest assumed on asset acquisition (note 3(b))</t>
        </is>
      </c>
      <c r="B32" s="5" t="n">
        <v>29141</v>
      </c>
      <c r="H32" s="5" t="n">
        <v>29141</v>
      </c>
    </row>
    <row r="33">
      <c r="A33" s="4" t="inlineStr">
        <is>
          <t>Ending Balance at Dec. 31, 2021</t>
        </is>
      </c>
      <c r="B33" s="6" t="n">
        <v>7382079</v>
      </c>
      <c r="C33" s="6" t="n">
        <v>6032792</v>
      </c>
      <c r="D33" s="6" t="n">
        <v>184299</v>
      </c>
      <c r="E33" s="6" t="n">
        <v>2007</v>
      </c>
      <c r="F33" s="6" t="n">
        <v>-288424</v>
      </c>
      <c r="G33" s="6" t="n">
        <v>-71677</v>
      </c>
      <c r="H33" s="6" t="n">
        <v>15230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 - USD ($) $ in Thousands</t>
        </is>
      </c>
      <c r="B1" s="2" t="inlineStr">
        <is>
          <t>Dec. 31, 2021</t>
        </is>
      </c>
      <c r="C1" s="2" t="inlineStr">
        <is>
          <t>Dec. 31, 2020</t>
        </is>
      </c>
    </row>
    <row r="2">
      <c r="A2" s="3" t="inlineStr">
        <is>
          <t>Schedule of Equity Method Investments [Line Items]</t>
        </is>
      </c>
    </row>
    <row r="3">
      <c r="A3" s="4" t="inlineStr">
        <is>
          <t>Investments carried at fair value</t>
        </is>
      </c>
      <c r="B3" s="6" t="n">
        <v>1848456</v>
      </c>
      <c r="C3" s="6" t="n">
        <v>1839212</v>
      </c>
    </row>
    <row r="4">
      <c r="A4" s="4" t="inlineStr">
        <is>
          <t>Equity-method investees</t>
        </is>
      </c>
      <c r="B4" s="5" t="n">
        <v>433850</v>
      </c>
      <c r="C4" s="5" t="n">
        <v>186452</v>
      </c>
    </row>
    <row r="5">
      <c r="A5" s="4" t="inlineStr">
        <is>
          <t>San Antonio Water System and other</t>
        </is>
      </c>
      <c r="B5" s="5" t="n">
        <v>30508</v>
      </c>
      <c r="C5" s="5" t="n">
        <v>5219</v>
      </c>
    </row>
    <row r="6">
      <c r="A6" s="4" t="inlineStr">
        <is>
          <t>Long-term investments</t>
        </is>
      </c>
      <c r="B6" s="5" t="n">
        <v>495826</v>
      </c>
      <c r="C6" s="5" t="n">
        <v>214583</v>
      </c>
    </row>
    <row r="7">
      <c r="A7" s="4" t="inlineStr">
        <is>
          <t>Notes Receivable | Development loans</t>
        </is>
      </c>
    </row>
    <row r="8">
      <c r="A8" s="3" t="inlineStr">
        <is>
          <t>Schedule of Equity Method Investments [Line Items]</t>
        </is>
      </c>
    </row>
    <row r="9">
      <c r="A9" s="4" t="inlineStr">
        <is>
          <t>Development loans receivable from equity-method investees</t>
        </is>
      </c>
      <c r="B9" s="5" t="n">
        <v>31468</v>
      </c>
      <c r="C9" s="5" t="n">
        <v>22912</v>
      </c>
    </row>
    <row r="10">
      <c r="A10" s="4" t="inlineStr">
        <is>
          <t>Atlantica</t>
        </is>
      </c>
    </row>
    <row r="11">
      <c r="A11" s="3" t="inlineStr">
        <is>
          <t>Schedule of Equity Method Investments [Line Items]</t>
        </is>
      </c>
    </row>
    <row r="12">
      <c r="A12" s="4" t="inlineStr">
        <is>
          <t>Investments carried at fair value</t>
        </is>
      </c>
      <c r="B12" s="5" t="n">
        <v>1750914</v>
      </c>
      <c r="C12" s="5" t="n">
        <v>1706900</v>
      </c>
    </row>
    <row r="13">
      <c r="A13" s="4" t="inlineStr">
        <is>
          <t>Atlantica share subscription agreement</t>
        </is>
      </c>
    </row>
    <row r="14">
      <c r="A14" s="3" t="inlineStr">
        <is>
          <t>Schedule of Equity Method Investments [Line Items]</t>
        </is>
      </c>
    </row>
    <row r="15">
      <c r="A15" s="4" t="inlineStr">
        <is>
          <t>Investments carried at fair value</t>
        </is>
      </c>
      <c r="B15" s="5" t="n">
        <v>0</v>
      </c>
    </row>
    <row r="16">
      <c r="A16" s="4" t="inlineStr">
        <is>
          <t>Atlantica Yield Energy Solutions Canada Inc.</t>
        </is>
      </c>
    </row>
    <row r="17">
      <c r="A17" s="3" t="inlineStr">
        <is>
          <t>Schedule of Equity Method Investments [Line Items]</t>
        </is>
      </c>
    </row>
    <row r="18">
      <c r="A18" s="4" t="inlineStr">
        <is>
          <t>Investments carried at fair value</t>
        </is>
      </c>
      <c r="B18" s="5" t="n">
        <v>95246</v>
      </c>
      <c r="C18" s="5" t="n">
        <v>110514</v>
      </c>
    </row>
    <row r="19">
      <c r="A19" s="4" t="inlineStr">
        <is>
          <t>Other</t>
        </is>
      </c>
    </row>
    <row r="20">
      <c r="A20" s="3" t="inlineStr">
        <is>
          <t>Schedule of Equity Method Investments [Line Items]</t>
        </is>
      </c>
    </row>
    <row r="21">
      <c r="A21" s="4" t="inlineStr">
        <is>
          <t>Investments carried at fair value</t>
        </is>
      </c>
      <c r="B21" s="6" t="n">
        <v>2296</v>
      </c>
      <c r="C21" s="6" t="n">
        <v>17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Income from Long-term Investments (Details) - US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Fair value gain (loss) on investments carried at fair value</t>
        </is>
      </c>
      <c r="B4" s="6" t="n">
        <v>-122419</v>
      </c>
      <c r="C4" s="6" t="n">
        <v>559701</v>
      </c>
    </row>
    <row r="5">
      <c r="A5" s="4" t="inlineStr">
        <is>
          <t>Dividend and interest income from investments carried at fair value</t>
        </is>
      </c>
      <c r="B5" s="5" t="n">
        <v>101523</v>
      </c>
      <c r="C5" s="5" t="n">
        <v>91448</v>
      </c>
    </row>
    <row r="6">
      <c r="A6" s="4" t="inlineStr">
        <is>
          <t>Equity method income (loss)</t>
        </is>
      </c>
      <c r="B6" s="5" t="n">
        <v>-26337</v>
      </c>
      <c r="C6" s="5" t="n">
        <v>209</v>
      </c>
    </row>
    <row r="7">
      <c r="A7" s="4" t="inlineStr">
        <is>
          <t>Interest and other income</t>
        </is>
      </c>
      <c r="B7" s="5" t="n">
        <v>20776</v>
      </c>
      <c r="C7" s="5" t="n">
        <v>13380</v>
      </c>
    </row>
    <row r="8">
      <c r="A8" s="4" t="inlineStr">
        <is>
          <t>Income (loss) from other long-term investments</t>
        </is>
      </c>
      <c r="B8" s="5" t="n">
        <v>-5561</v>
      </c>
      <c r="C8" s="5" t="n">
        <v>13589</v>
      </c>
    </row>
    <row r="9">
      <c r="A9" s="4" t="inlineStr">
        <is>
          <t>Income from long-term investments</t>
        </is>
      </c>
      <c r="B9" s="5" t="n">
        <v>-26457</v>
      </c>
      <c r="C9" s="5" t="n">
        <v>664738</v>
      </c>
    </row>
    <row r="10">
      <c r="A10" s="4" t="inlineStr">
        <is>
          <t>Atlantica</t>
        </is>
      </c>
    </row>
    <row r="11">
      <c r="A11" s="3" t="inlineStr">
        <is>
          <t>Schedule of Equity Method Investments [Line Items]</t>
        </is>
      </c>
    </row>
    <row r="12">
      <c r="A12" s="4" t="inlineStr">
        <is>
          <t>Fair value gain (loss) on investments carried at fair value</t>
        </is>
      </c>
      <c r="B12" s="5" t="n">
        <v>-107030</v>
      </c>
      <c r="C12" s="5" t="n">
        <v>519297</v>
      </c>
    </row>
    <row r="13">
      <c r="A13" s="4" t="inlineStr">
        <is>
          <t>Dividend and interest income from investments carried at fair value</t>
        </is>
      </c>
      <c r="B13" s="5" t="n">
        <v>83971</v>
      </c>
      <c r="C13" s="5" t="n">
        <v>74604</v>
      </c>
    </row>
    <row r="14">
      <c r="A14" s="4" t="inlineStr">
        <is>
          <t>Atlantica share subscription agreement</t>
        </is>
      </c>
    </row>
    <row r="15">
      <c r="A15" s="3" t="inlineStr">
        <is>
          <t>Schedule of Equity Method Investments [Line Items]</t>
        </is>
      </c>
    </row>
    <row r="16">
      <c r="A16" s="4" t="inlineStr">
        <is>
          <t>Fair value gain (loss) on investments carried at fair value</t>
        </is>
      </c>
      <c r="B16" s="5" t="n">
        <v>0</v>
      </c>
      <c r="C16" s="5" t="n">
        <v>20015</v>
      </c>
    </row>
    <row r="17">
      <c r="A17" s="4" t="inlineStr">
        <is>
          <t>Atlantica Yield Energy Solutions Canada Inc.</t>
        </is>
      </c>
    </row>
    <row r="18">
      <c r="A18" s="3" t="inlineStr">
        <is>
          <t>Schedule of Equity Method Investments [Line Items]</t>
        </is>
      </c>
    </row>
    <row r="19">
      <c r="A19" s="4" t="inlineStr">
        <is>
          <t>Fair value gain (loss) on investments carried at fair value</t>
        </is>
      </c>
      <c r="B19" s="5" t="n">
        <v>15915</v>
      </c>
      <c r="C19" s="5" t="n">
        <v>-20272</v>
      </c>
    </row>
    <row r="20">
      <c r="A20" s="4" t="inlineStr">
        <is>
          <t>Dividend and interest income from investments carried at fair value</t>
        </is>
      </c>
      <c r="B20" s="5" t="n">
        <v>17222</v>
      </c>
      <c r="C20" s="5" t="n">
        <v>14731</v>
      </c>
    </row>
    <row r="21">
      <c r="A21" s="4" t="inlineStr">
        <is>
          <t>Other</t>
        </is>
      </c>
    </row>
    <row r="22">
      <c r="A22" s="3" t="inlineStr">
        <is>
          <t>Schedule of Equity Method Investments [Line Items]</t>
        </is>
      </c>
    </row>
    <row r="23">
      <c r="A23" s="4" t="inlineStr">
        <is>
          <t>Fair value gain (loss) on investments carried at fair value</t>
        </is>
      </c>
      <c r="B23" s="5" t="n">
        <v>526</v>
      </c>
      <c r="C23" s="5" t="n">
        <v>117</v>
      </c>
    </row>
    <row r="24">
      <c r="A24" s="4" t="inlineStr">
        <is>
          <t>Dividend and interest income from investments carried at fair value</t>
        </is>
      </c>
      <c r="B24" s="6" t="n">
        <v>330</v>
      </c>
      <c r="C24" s="6" t="n">
        <v>21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21" customWidth="1" min="2" max="2"/>
    <col width="28" customWidth="1" min="3" max="3"/>
    <col width="19" customWidth="1" min="4" max="4"/>
    <col width="21" customWidth="1" min="5" max="5"/>
    <col width="32" customWidth="1" min="6" max="6"/>
    <col width="28" customWidth="1" min="7" max="7"/>
    <col width="21" customWidth="1" min="8" max="8"/>
    <col width="21" customWidth="1" min="9" max="9"/>
    <col width="27" customWidth="1" min="10" max="10"/>
    <col width="20" customWidth="1" min="11" max="11"/>
    <col width="20" customWidth="1" min="12" max="12"/>
    <col width="20" customWidth="1" min="13" max="13"/>
  </cols>
  <sheetData>
    <row r="1">
      <c r="A1" s="1" t="inlineStr">
        <is>
          <t>Long-term investments - Additional Information (Detail) $ in Thousands, $ in Thousands</t>
        </is>
      </c>
      <c r="B1" s="2" t="inlineStr">
        <is>
          <t>Aug. 12, 2021USD ($)</t>
        </is>
      </c>
      <c r="C1" s="2" t="inlineStr">
        <is>
          <t>Dec. 09, 2020$ / instrument</t>
        </is>
      </c>
      <c r="D1" s="2" t="inlineStr">
        <is>
          <t>May 31, 2020shares</t>
        </is>
      </c>
      <c r="E1" s="2" t="inlineStr">
        <is>
          <t>Sep. 30, 2021USD ($)</t>
        </is>
      </c>
      <c r="F1" s="2" t="inlineStr">
        <is>
          <t>Mar. 31, 2021USD ($)windProject</t>
        </is>
      </c>
      <c r="G1" s="2" t="inlineStr">
        <is>
          <t>Dec. 31, 2021USD ($)$ / MWh</t>
        </is>
      </c>
      <c r="H1" s="2" t="inlineStr">
        <is>
          <t>Dec. 31, 2020USD ($)</t>
        </is>
      </c>
      <c r="I1" s="2" t="inlineStr">
        <is>
          <t>Nov. 30, 2021USD ($)</t>
        </is>
      </c>
      <c r="J1" s="2" t="inlineStr">
        <is>
          <t>Jan. 07, 2021USD ($)shares</t>
        </is>
      </c>
      <c r="K1" s="2" t="inlineStr">
        <is>
          <t>May 31, 2019USD ($)</t>
        </is>
      </c>
      <c r="L1" s="2" t="inlineStr">
        <is>
          <t>May 31, 2019CAD ($)</t>
        </is>
      </c>
      <c r="M1" s="2" t="inlineStr">
        <is>
          <t>May 24, 2019USD ($)</t>
        </is>
      </c>
    </row>
    <row r="2">
      <c r="A2" s="3" t="inlineStr">
        <is>
          <t>Schedule of Equity Method Investments [Line Items]</t>
        </is>
      </c>
    </row>
    <row r="3">
      <c r="A3" s="4" t="inlineStr">
        <is>
          <t>Equity method investments</t>
        </is>
      </c>
      <c r="G3" s="6" t="n">
        <v>433850</v>
      </c>
      <c r="H3" s="6" t="n">
        <v>186452</v>
      </c>
    </row>
    <row r="4">
      <c r="A4" s="4" t="inlineStr">
        <is>
          <t>Non-controlling interests</t>
        </is>
      </c>
      <c r="G4" s="5" t="n">
        <v>1523082</v>
      </c>
      <c r="H4" s="5" t="n">
        <v>458612</v>
      </c>
    </row>
    <row r="5">
      <c r="A5" s="4" t="inlineStr">
        <is>
          <t>Fair value loss</t>
        </is>
      </c>
      <c r="G5" s="5" t="n">
        <v>-122419</v>
      </c>
      <c r="H5" s="5" t="n">
        <v>559701</v>
      </c>
    </row>
    <row r="6">
      <c r="A6" s="4" t="inlineStr">
        <is>
          <t>Investments carried at fair value</t>
        </is>
      </c>
      <c r="G6" s="5" t="n">
        <v>1848456</v>
      </c>
      <c r="H6" s="5" t="n">
        <v>1839212</v>
      </c>
    </row>
    <row r="7">
      <c r="A7" s="4" t="inlineStr">
        <is>
          <t>Noncontrolling interest in partnerships and joint ventures</t>
        </is>
      </c>
      <c r="G7" s="5" t="n">
        <v>433850</v>
      </c>
      <c r="H7" s="5" t="n">
        <v>186452</v>
      </c>
    </row>
    <row r="8">
      <c r="A8" s="4" t="inlineStr">
        <is>
          <t>Fair value of support provided</t>
        </is>
      </c>
      <c r="G8" s="5" t="n">
        <v>4612</v>
      </c>
      <c r="H8" s="5" t="n">
        <v>12273</v>
      </c>
    </row>
    <row r="9">
      <c r="A9" s="4" t="inlineStr">
        <is>
          <t>Variable Interest Entity, Not Primary Beneficiary</t>
        </is>
      </c>
    </row>
    <row r="10">
      <c r="A10" s="3" t="inlineStr">
        <is>
          <t>Schedule of Equity Method Investments [Line Items]</t>
        </is>
      </c>
    </row>
    <row r="11">
      <c r="A11" s="4" t="inlineStr">
        <is>
          <t>Net assets</t>
        </is>
      </c>
      <c r="G11" s="5" t="n">
        <v>86202</v>
      </c>
      <c r="H11" s="5" t="n">
        <v>174685</v>
      </c>
    </row>
    <row r="12">
      <c r="A12" s="4" t="inlineStr">
        <is>
          <t>Development loans receivable from equity-method investees</t>
        </is>
      </c>
      <c r="G12" s="6" t="n">
        <v>31468</v>
      </c>
      <c r="H12" s="6" t="n">
        <v>21804</v>
      </c>
    </row>
    <row r="13">
      <c r="A13" s="4" t="inlineStr">
        <is>
          <t>Abengoa</t>
        </is>
      </c>
    </row>
    <row r="14">
      <c r="A14" s="3" t="inlineStr">
        <is>
          <t>Schedule of Equity Method Investments [Line Items]</t>
        </is>
      </c>
    </row>
    <row r="15">
      <c r="A15" s="4" t="inlineStr">
        <is>
          <t>Option to purchase interest in joint venture</t>
        </is>
      </c>
      <c r="E15" s="6" t="n">
        <v>1500</v>
      </c>
    </row>
    <row r="16">
      <c r="A16" s="4" t="inlineStr">
        <is>
          <t>Atlantica</t>
        </is>
      </c>
    </row>
    <row r="17">
      <c r="A17" s="3" t="inlineStr">
        <is>
          <t>Schedule of Equity Method Investments [Line Items]</t>
        </is>
      </c>
    </row>
    <row r="18">
      <c r="A18" s="4" t="inlineStr">
        <is>
          <t>Equity interest (percent)</t>
        </is>
      </c>
      <c r="G18" s="4" t="inlineStr">
        <is>
          <t>44.00%</t>
        </is>
      </c>
      <c r="H18" s="4" t="inlineStr">
        <is>
          <t>44.00%</t>
        </is>
      </c>
    </row>
    <row r="19">
      <c r="A19" s="4" t="inlineStr">
        <is>
          <t>Equity method investments</t>
        </is>
      </c>
      <c r="G19" s="6" t="n">
        <v>1167444</v>
      </c>
      <c r="J19" s="6" t="n">
        <v>132688</v>
      </c>
    </row>
    <row r="20">
      <c r="A20" s="4" t="inlineStr">
        <is>
          <t>Equity method investment, shares acquired (shares) | shares</t>
        </is>
      </c>
      <c r="J20" s="5" t="n">
        <v>4020860</v>
      </c>
    </row>
    <row r="21">
      <c r="A21" s="4" t="inlineStr">
        <is>
          <t>Fair value loss</t>
        </is>
      </c>
      <c r="G21" s="5" t="n">
        <v>-107030</v>
      </c>
      <c r="H21" s="6" t="n">
        <v>519297</v>
      </c>
    </row>
    <row r="22">
      <c r="A22" s="4" t="inlineStr">
        <is>
          <t>Investments carried at fair value</t>
        </is>
      </c>
      <c r="G22" s="6" t="n">
        <v>1750914</v>
      </c>
      <c r="H22" s="5" t="n">
        <v>1706900</v>
      </c>
    </row>
    <row r="23">
      <c r="A23" s="4" t="inlineStr">
        <is>
          <t>Atlantica | Subscription Share Purchase Agreement</t>
        </is>
      </c>
    </row>
    <row r="24">
      <c r="A24" s="3" t="inlineStr">
        <is>
          <t>Schedule of Equity Method Investments [Line Items]</t>
        </is>
      </c>
    </row>
    <row r="25">
      <c r="A25" s="4" t="inlineStr">
        <is>
          <t>Subscription purchase agreement, share price (in USD) | $ / instrument</t>
        </is>
      </c>
      <c r="C25" s="5" t="n">
        <v>33</v>
      </c>
    </row>
    <row r="26">
      <c r="A26" s="4" t="inlineStr">
        <is>
          <t>Atlantica | Maximum</t>
        </is>
      </c>
    </row>
    <row r="27">
      <c r="A27" s="3" t="inlineStr">
        <is>
          <t>Schedule of Equity Method Investments [Line Items]</t>
        </is>
      </c>
    </row>
    <row r="28">
      <c r="A28" s="4" t="inlineStr">
        <is>
          <t>Equity interest (percent)</t>
        </is>
      </c>
      <c r="G28" s="4" t="inlineStr">
        <is>
          <t>48.50%</t>
        </is>
      </c>
    </row>
    <row r="29">
      <c r="A29" s="4" t="inlineStr">
        <is>
          <t>Atlantica Yield Energy Solutions Canada Inc. (b)</t>
        </is>
      </c>
    </row>
    <row r="30">
      <c r="A30" s="3" t="inlineStr">
        <is>
          <t>Schedule of Equity Method Investments [Line Items]</t>
        </is>
      </c>
    </row>
    <row r="31">
      <c r="A31" s="4" t="inlineStr">
        <is>
          <t>Non-controlling interests</t>
        </is>
      </c>
      <c r="G31" s="6" t="n">
        <v>41782</v>
      </c>
      <c r="H31" s="5" t="n">
        <v>59125</v>
      </c>
      <c r="K31" s="6" t="n">
        <v>96752</v>
      </c>
    </row>
    <row r="32">
      <c r="A32" s="4" t="inlineStr">
        <is>
          <t>Option to exchange shares | shares</t>
        </is>
      </c>
      <c r="D32" s="5" t="n">
        <v>3500000</v>
      </c>
    </row>
    <row r="33">
      <c r="A33" s="4" t="inlineStr">
        <is>
          <t>Fair value loss</t>
        </is>
      </c>
      <c r="G33" s="5" t="n">
        <v>15915</v>
      </c>
      <c r="H33" s="5" t="n">
        <v>-20272</v>
      </c>
    </row>
    <row r="34">
      <c r="A34" s="4" t="inlineStr">
        <is>
          <t>Investments carried at fair value</t>
        </is>
      </c>
      <c r="G34" s="6" t="n">
        <v>95246</v>
      </c>
      <c r="H34" s="6" t="n">
        <v>110514</v>
      </c>
    </row>
    <row r="35">
      <c r="A35" s="4" t="inlineStr">
        <is>
          <t>Atlantica Yield Energy Solutions Canada Inc. (b) | AIP</t>
        </is>
      </c>
    </row>
    <row r="36">
      <c r="A36" s="3" t="inlineStr">
        <is>
          <t>Schedule of Equity Method Investments [Line Items]</t>
        </is>
      </c>
    </row>
    <row r="37">
      <c r="A37" s="4" t="inlineStr">
        <is>
          <t>Non-controlling interests</t>
        </is>
      </c>
      <c r="K37" s="6" t="n">
        <v>96752</v>
      </c>
      <c r="L37" s="6" t="n">
        <v>130103</v>
      </c>
      <c r="M37" s="6" t="n">
        <v>96752</v>
      </c>
    </row>
    <row r="38">
      <c r="A38" s="4" t="inlineStr">
        <is>
          <t>Red Lily I</t>
        </is>
      </c>
    </row>
    <row r="39">
      <c r="A39" s="3" t="inlineStr">
        <is>
          <t>Schedule of Equity Method Investments [Line Items]</t>
        </is>
      </c>
    </row>
    <row r="40">
      <c r="A40" s="4" t="inlineStr">
        <is>
          <t>Equity interest (percent)</t>
        </is>
      </c>
      <c r="G40" s="4" t="inlineStr">
        <is>
          <t>75.00%</t>
        </is>
      </c>
    </row>
    <row r="41">
      <c r="A41" s="4" t="inlineStr">
        <is>
          <t>Wind facility capacity (megawatt AC) | $ / MWh</t>
        </is>
      </c>
      <c r="G41" s="8" t="n">
        <v>26.4</v>
      </c>
    </row>
    <row r="42">
      <c r="A42" s="4" t="inlineStr">
        <is>
          <t>Val Eo</t>
        </is>
      </c>
    </row>
    <row r="43">
      <c r="A43" s="3" t="inlineStr">
        <is>
          <t>Schedule of Equity Method Investments [Line Items]</t>
        </is>
      </c>
    </row>
    <row r="44">
      <c r="A44" s="4" t="inlineStr">
        <is>
          <t>Equity economic interest</t>
        </is>
      </c>
      <c r="G44" s="4" t="inlineStr">
        <is>
          <t>50.00%</t>
        </is>
      </c>
    </row>
    <row r="45">
      <c r="A45" s="4" t="inlineStr">
        <is>
          <t>Wind facility capacity (megawatt AC) | $ / MWh</t>
        </is>
      </c>
      <c r="G45" s="5" t="n">
        <v>24</v>
      </c>
    </row>
    <row r="46">
      <c r="A46" s="4" t="inlineStr">
        <is>
          <t>Wind And Solar Power Electric Development</t>
        </is>
      </c>
    </row>
    <row r="47">
      <c r="A47" s="3" t="inlineStr">
        <is>
          <t>Schedule of Equity Method Investments [Line Items]</t>
        </is>
      </c>
    </row>
    <row r="48">
      <c r="A48" s="4" t="inlineStr">
        <is>
          <t>Equity interest (percent)</t>
        </is>
      </c>
      <c r="G48" s="4" t="inlineStr">
        <is>
          <t>50.00%</t>
        </is>
      </c>
    </row>
    <row r="49">
      <c r="A49" s="4" t="inlineStr">
        <is>
          <t>North Fork Ridge Wind Facility</t>
        </is>
      </c>
    </row>
    <row r="50">
      <c r="A50" s="3" t="inlineStr">
        <is>
          <t>Schedule of Equity Method Investments [Line Items]</t>
        </is>
      </c>
    </row>
    <row r="51">
      <c r="A51" s="4" t="inlineStr">
        <is>
          <t>Equity method investment acquired (percent)</t>
        </is>
      </c>
      <c r="G51" s="4" t="inlineStr">
        <is>
          <t>50.00%</t>
        </is>
      </c>
    </row>
    <row r="52">
      <c r="A52" s="4" t="inlineStr">
        <is>
          <t>New Market Solar</t>
        </is>
      </c>
    </row>
    <row r="53">
      <c r="A53" s="3" t="inlineStr">
        <is>
          <t>Schedule of Equity Method Investments [Line Items]</t>
        </is>
      </c>
    </row>
    <row r="54">
      <c r="A54" s="4" t="inlineStr">
        <is>
          <t>Equity interest (percent)</t>
        </is>
      </c>
      <c r="G54" s="4" t="inlineStr">
        <is>
          <t>50.00%</t>
        </is>
      </c>
    </row>
    <row r="55">
      <c r="A55" s="4" t="inlineStr">
        <is>
          <t>Net assets contributed into joint venture entities</t>
        </is>
      </c>
      <c r="G55" s="6" t="n">
        <v>220677</v>
      </c>
    </row>
    <row r="56">
      <c r="A56" s="4" t="inlineStr">
        <is>
          <t>Contract asset</t>
        </is>
      </c>
      <c r="G56" s="5" t="n">
        <v>17018</v>
      </c>
    </row>
    <row r="57">
      <c r="A57" s="4" t="inlineStr">
        <is>
          <t>Equity method investment, gain on transfer</t>
        </is>
      </c>
      <c r="G57" s="5" t="n">
        <v>26182</v>
      </c>
    </row>
    <row r="58">
      <c r="A58" s="4" t="inlineStr">
        <is>
          <t>Loans related to parties</t>
        </is>
      </c>
      <c r="G58" s="6" t="n">
        <v>10779</v>
      </c>
    </row>
    <row r="59">
      <c r="A59" s="4" t="inlineStr">
        <is>
          <t>Texas Wind Farms</t>
        </is>
      </c>
    </row>
    <row r="60">
      <c r="A60" s="3" t="inlineStr">
        <is>
          <t>Schedule of Equity Method Investments [Line Items]</t>
        </is>
      </c>
    </row>
    <row r="61">
      <c r="A61" s="4" t="inlineStr">
        <is>
          <t>Equity interest (percent)</t>
        </is>
      </c>
      <c r="F61" s="4" t="inlineStr">
        <is>
          <t>51.00%</t>
        </is>
      </c>
    </row>
    <row r="62">
      <c r="A62" s="4" t="inlineStr">
        <is>
          <t>Equity method investments</t>
        </is>
      </c>
      <c r="B62" s="6" t="n">
        <v>110609</v>
      </c>
      <c r="F62" s="6" t="n">
        <v>234274</v>
      </c>
    </row>
    <row r="63">
      <c r="A63" s="4" t="inlineStr">
        <is>
          <t>Equity method investment acquired (percent)</t>
        </is>
      </c>
      <c r="B63" s="4" t="inlineStr">
        <is>
          <t>51.00%</t>
        </is>
      </c>
      <c r="F63" s="4" t="inlineStr">
        <is>
          <t>51.00%</t>
        </is>
      </c>
    </row>
    <row r="64">
      <c r="A64" s="4" t="inlineStr">
        <is>
          <t>Number of wind development projects acquired | windProject</t>
        </is>
      </c>
      <c r="F64" s="5" t="n">
        <v>3</v>
      </c>
    </row>
    <row r="65">
      <c r="A65" s="4" t="inlineStr">
        <is>
          <t>Number of wind development projects | windProject</t>
        </is>
      </c>
      <c r="F65" s="5" t="n">
        <v>4</v>
      </c>
    </row>
    <row r="66">
      <c r="A66" s="4" t="inlineStr">
        <is>
          <t>San Antonio Water System, Joint Venture</t>
        </is>
      </c>
    </row>
    <row r="67">
      <c r="A67" s="3" t="inlineStr">
        <is>
          <t>Schedule of Equity Method Investments [Line Items]</t>
        </is>
      </c>
    </row>
    <row r="68">
      <c r="A68" s="4" t="inlineStr">
        <is>
          <t>Equity interest (percent)</t>
        </is>
      </c>
      <c r="G68" s="4" t="inlineStr">
        <is>
          <t>20.00%</t>
        </is>
      </c>
    </row>
    <row r="69">
      <c r="A69" s="4" t="inlineStr">
        <is>
          <t>Liberty Development JV Inc</t>
        </is>
      </c>
    </row>
    <row r="70">
      <c r="A70" s="3" t="inlineStr">
        <is>
          <t>Schedule of Equity Method Investments [Line Items]</t>
        </is>
      </c>
    </row>
    <row r="71">
      <c r="A71" s="4" t="inlineStr">
        <is>
          <t>Equity method investments</t>
        </is>
      </c>
      <c r="I71" s="6" t="n">
        <v>19688</v>
      </c>
    </row>
    <row r="72">
      <c r="A72" s="4" t="inlineStr">
        <is>
          <t>Non-controlling interests</t>
        </is>
      </c>
      <c r="I72" s="5" t="n">
        <v>39376</v>
      </c>
    </row>
    <row r="73">
      <c r="A73" s="4" t="inlineStr">
        <is>
          <t>AAGES Spain</t>
        </is>
      </c>
    </row>
    <row r="74">
      <c r="A74" s="3" t="inlineStr">
        <is>
          <t>Schedule of Equity Method Investments [Line Items]</t>
        </is>
      </c>
    </row>
    <row r="75">
      <c r="A75" s="4" t="inlineStr">
        <is>
          <t>Acquired assets</t>
        </is>
      </c>
      <c r="E75" s="5" t="n">
        <v>2662</v>
      </c>
    </row>
    <row r="76">
      <c r="A76" s="4" t="inlineStr">
        <is>
          <t>Working capital</t>
        </is>
      </c>
      <c r="E76" s="5" t="n">
        <v>1507</v>
      </c>
    </row>
    <row r="77">
      <c r="A77" s="4" t="inlineStr">
        <is>
          <t>AAGES Spain | Abengoa</t>
        </is>
      </c>
    </row>
    <row r="78">
      <c r="A78" s="3" t="inlineStr">
        <is>
          <t>Schedule of Equity Method Investments [Line Items]</t>
        </is>
      </c>
    </row>
    <row r="79">
      <c r="A79" s="4" t="inlineStr">
        <is>
          <t>Loans related to parties</t>
        </is>
      </c>
      <c r="E79" s="6" t="n">
        <v>3089</v>
      </c>
    </row>
    <row r="80">
      <c r="A80" s="4" t="inlineStr">
        <is>
          <t>AY Holdco</t>
        </is>
      </c>
    </row>
    <row r="81">
      <c r="A81" s="3" t="inlineStr">
        <is>
          <t>Schedule of Equity Method Investments [Line Items]</t>
        </is>
      </c>
    </row>
    <row r="82">
      <c r="A82" s="4" t="inlineStr">
        <is>
          <t>Equity method investments</t>
        </is>
      </c>
      <c r="I82" s="6" t="n">
        <v>393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Investments in Significant Partnerships and Joint Ventures (Details) - USD ($) $ in Thousands</t>
        </is>
      </c>
      <c r="B1" s="2" t="inlineStr">
        <is>
          <t>Dec. 31, 2021</t>
        </is>
      </c>
      <c r="C1" s="2" t="inlineStr">
        <is>
          <t>Dec. 31, 2020</t>
        </is>
      </c>
    </row>
    <row r="2">
      <c r="A2" s="3" t="inlineStr">
        <is>
          <t>Schedule of Equity Method Investments [Line Items]</t>
        </is>
      </c>
    </row>
    <row r="3">
      <c r="A3" s="4" t="inlineStr">
        <is>
          <t>Total assets</t>
        </is>
      </c>
      <c r="B3" s="6" t="n">
        <v>16785836</v>
      </c>
      <c r="C3" s="6" t="n">
        <v>13224149</v>
      </c>
    </row>
    <row r="4">
      <c r="A4" s="4" t="inlineStr">
        <is>
          <t>Total liabilities</t>
        </is>
      </c>
      <c r="B4" s="5" t="n">
        <v>9084231</v>
      </c>
      <c r="C4" s="5" t="n">
        <v>7234784</v>
      </c>
    </row>
    <row r="5">
      <c r="A5" s="4" t="inlineStr">
        <is>
          <t>AQN's investment carrying amount for the entities</t>
        </is>
      </c>
      <c r="B5" s="5" t="n">
        <v>433850</v>
      </c>
      <c r="C5" s="5" t="n">
        <v>186452</v>
      </c>
    </row>
    <row r="6">
      <c r="A6" s="4" t="inlineStr">
        <is>
          <t>Investments in Significant Partnerships and Joint Ventures</t>
        </is>
      </c>
    </row>
    <row r="7">
      <c r="A7" s="3" t="inlineStr">
        <is>
          <t>Schedule of Equity Method Investments [Line Items]</t>
        </is>
      </c>
    </row>
    <row r="8">
      <c r="A8" s="4" t="inlineStr">
        <is>
          <t>Total assets</t>
        </is>
      </c>
      <c r="B8" s="5" t="n">
        <v>2126934</v>
      </c>
      <c r="C8" s="5" t="n">
        <v>3201967</v>
      </c>
    </row>
    <row r="9">
      <c r="A9" s="4" t="inlineStr">
        <is>
          <t>Total liabilities</t>
        </is>
      </c>
      <c r="B9" s="5" t="n">
        <v>945971</v>
      </c>
      <c r="C9" s="5" t="n">
        <v>2913188</v>
      </c>
    </row>
    <row r="10">
      <c r="A10" s="4" t="inlineStr">
        <is>
          <t>Net assets</t>
        </is>
      </c>
      <c r="B10" s="5" t="n">
        <v>1180963</v>
      </c>
      <c r="C10" s="5" t="n">
        <v>288779</v>
      </c>
    </row>
    <row r="11">
      <c r="A11" s="4" t="inlineStr">
        <is>
          <t>Investments in Significant Partnerships and Joint Ventures | APUC</t>
        </is>
      </c>
    </row>
    <row r="12">
      <c r="A12" s="3" t="inlineStr">
        <is>
          <t>Schedule of Equity Method Investments [Line Items]</t>
        </is>
      </c>
    </row>
    <row r="13">
      <c r="A13" s="4" t="inlineStr">
        <is>
          <t>AQN's ownership interest in the entities</t>
        </is>
      </c>
      <c r="B13" s="5" t="n">
        <v>327555</v>
      </c>
      <c r="C13" s="5" t="n">
        <v>141666</v>
      </c>
    </row>
    <row r="14">
      <c r="A14" s="4" t="inlineStr">
        <is>
          <t>Difference between investment carrying amount and underlying equity in net assets</t>
        </is>
      </c>
      <c r="B14" s="5" t="n">
        <v>106295</v>
      </c>
      <c r="C14" s="5" t="n">
        <v>44786</v>
      </c>
    </row>
    <row r="15">
      <c r="A15" s="4" t="inlineStr">
        <is>
          <t>AQN's investment carrying amount for the entities</t>
        </is>
      </c>
      <c r="B15" s="6" t="n">
        <v>433850</v>
      </c>
      <c r="C15" s="6" t="n">
        <v>1864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Combined Information for APUC's interest in VIE's (Details) - Variable Interest Entity, Not Primary Beneficiary - USD ($) $ in Thousands</t>
        </is>
      </c>
      <c r="B1" s="2" t="inlineStr">
        <is>
          <t>Dec. 31, 2021</t>
        </is>
      </c>
      <c r="C1" s="2" t="inlineStr">
        <is>
          <t>Dec. 31, 2020</t>
        </is>
      </c>
    </row>
    <row r="2">
      <c r="A2" s="3" t="inlineStr">
        <is>
          <t>Variable Interest Entity [Line Items]</t>
        </is>
      </c>
    </row>
    <row r="3">
      <c r="A3" s="4" t="inlineStr">
        <is>
          <t>Net assets</t>
        </is>
      </c>
      <c r="B3" s="6" t="n">
        <v>86202</v>
      </c>
      <c r="C3" s="6" t="n">
        <v>174685</v>
      </c>
    </row>
    <row r="4">
      <c r="A4" s="4" t="inlineStr">
        <is>
          <t>Development loans receivable</t>
        </is>
      </c>
      <c r="B4" s="5" t="n">
        <v>31468</v>
      </c>
      <c r="C4" s="5" t="n">
        <v>21804</v>
      </c>
    </row>
    <row r="5">
      <c r="A5" s="4" t="inlineStr">
        <is>
          <t>Performance guarantees and other commitments on behalf of VIEs</t>
        </is>
      </c>
      <c r="B5" s="5" t="n">
        <v>409232</v>
      </c>
      <c r="C5" s="5" t="n">
        <v>965291</v>
      </c>
    </row>
    <row r="6">
      <c r="A6" s="4" t="inlineStr">
        <is>
          <t>APUC's maximum exposure in regard to VIE's</t>
        </is>
      </c>
      <c r="B6" s="6" t="n">
        <v>526902</v>
      </c>
      <c r="C6" s="6" t="n">
        <v>11617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0" customWidth="1" min="10" max="10"/>
  </cols>
  <sheetData>
    <row r="1">
      <c r="A1" s="1" t="inlineStr">
        <is>
          <t>Long-term debt - Schedule of Long-term Debt (Detail)</t>
        </is>
      </c>
      <c r="B1" s="2" t="inlineStr">
        <is>
          <t>Dec. 31, 2021USD ($)</t>
        </is>
      </c>
      <c r="C1" s="2" t="inlineStr">
        <is>
          <t>Dec. 31, 2021CAD ($)</t>
        </is>
      </c>
      <c r="D1" s="2" t="inlineStr">
        <is>
          <t>Dec. 31, 2021CLP ($)</t>
        </is>
      </c>
      <c r="E1" s="2" t="inlineStr">
        <is>
          <t>Jun. 30, 2021</t>
        </is>
      </c>
      <c r="F1" s="2" t="inlineStr">
        <is>
          <t>Apr. 09, 2021CAD ($)</t>
        </is>
      </c>
      <c r="G1" s="2" t="inlineStr">
        <is>
          <t>Feb. 15, 2021CAD ($)</t>
        </is>
      </c>
      <c r="H1" s="2" t="inlineStr">
        <is>
          <t>Dec. 31, 2020USD ($)</t>
        </is>
      </c>
      <c r="I1" s="2" t="inlineStr">
        <is>
          <t>Sep. 23, 2020USD ($)</t>
        </is>
      </c>
      <c r="J1" s="2" t="inlineStr">
        <is>
          <t>May 23, 2019USD ($)</t>
        </is>
      </c>
    </row>
    <row r="2">
      <c r="A2" s="3" t="inlineStr">
        <is>
          <t>Debt Instrument [Line Items]</t>
        </is>
      </c>
    </row>
    <row r="3">
      <c r="A3" s="4" t="inlineStr">
        <is>
          <t>Long-term debt</t>
        </is>
      </c>
      <c r="B3" s="6" t="n">
        <v>6211375000</v>
      </c>
      <c r="H3" s="6" t="n">
        <v>4538470000</v>
      </c>
    </row>
    <row r="4">
      <c r="A4" s="4" t="inlineStr">
        <is>
          <t>Less: current portion</t>
        </is>
      </c>
      <c r="B4" s="5" t="n">
        <v>-356397000</v>
      </c>
      <c r="H4" s="5" t="n">
        <v>-139874000</v>
      </c>
    </row>
    <row r="5">
      <c r="A5" s="4" t="inlineStr">
        <is>
          <t>Long-term debt, excluding current portion</t>
        </is>
      </c>
      <c r="B5" s="6" t="n">
        <v>5854978000</v>
      </c>
      <c r="H5" s="5" t="n">
        <v>4398596000</v>
      </c>
    </row>
    <row r="6">
      <c r="A6" s="4" t="inlineStr">
        <is>
          <t>Senior Unsecured Notes | U.S. dollar Senior unsecured notes</t>
        </is>
      </c>
    </row>
    <row r="7">
      <c r="A7" s="3" t="inlineStr">
        <is>
          <t>Debt Instrument [Line Items]</t>
        </is>
      </c>
    </row>
    <row r="8">
      <c r="A8" s="4" t="inlineStr">
        <is>
          <t>Weighted average coupon</t>
        </is>
      </c>
      <c r="B8" s="4" t="inlineStr">
        <is>
          <t>3.46%</t>
        </is>
      </c>
      <c r="C8" s="4" t="inlineStr">
        <is>
          <t>3.46%</t>
        </is>
      </c>
      <c r="D8" s="4" t="inlineStr">
        <is>
          <t>3.46%</t>
        </is>
      </c>
    </row>
    <row r="9">
      <c r="A9" s="4" t="inlineStr">
        <is>
          <t>Par value</t>
        </is>
      </c>
      <c r="B9" s="6" t="n">
        <v>1700000000</v>
      </c>
      <c r="I9" s="6" t="n">
        <v>600000000</v>
      </c>
    </row>
    <row r="10">
      <c r="A10" s="4" t="inlineStr">
        <is>
          <t>Long-term debt</t>
        </is>
      </c>
      <c r="B10" s="6" t="n">
        <v>1689792000</v>
      </c>
      <c r="H10" s="5" t="n">
        <v>1688390000</v>
      </c>
    </row>
    <row r="11">
      <c r="A11" s="4" t="inlineStr">
        <is>
          <t>Senior Unsecured Notes | U.S. dollar Senior unsecured utility notes</t>
        </is>
      </c>
    </row>
    <row r="12">
      <c r="A12" s="3" t="inlineStr">
        <is>
          <t>Debt Instrument [Line Items]</t>
        </is>
      </c>
    </row>
    <row r="13">
      <c r="A13" s="4" t="inlineStr">
        <is>
          <t>Weighted average coupon</t>
        </is>
      </c>
      <c r="B13" s="4" t="inlineStr">
        <is>
          <t>6.34%</t>
        </is>
      </c>
      <c r="C13" s="4" t="inlineStr">
        <is>
          <t>6.34%</t>
        </is>
      </c>
      <c r="D13" s="4" t="inlineStr">
        <is>
          <t>6.34%</t>
        </is>
      </c>
    </row>
    <row r="14">
      <c r="A14" s="4" t="inlineStr">
        <is>
          <t>Par value</t>
        </is>
      </c>
      <c r="B14" s="6" t="n">
        <v>142000000</v>
      </c>
    </row>
    <row r="15">
      <c r="A15" s="4" t="inlineStr">
        <is>
          <t>Long-term debt</t>
        </is>
      </c>
      <c r="B15" s="6" t="n">
        <v>155571000</v>
      </c>
      <c r="H15" s="5" t="n">
        <v>157212000</v>
      </c>
    </row>
    <row r="16">
      <c r="A16" s="4" t="inlineStr">
        <is>
          <t>Senior Unsecured Notes | U.S dollar Senior secured utility bonds</t>
        </is>
      </c>
    </row>
    <row r="17">
      <c r="A17" s="3" t="inlineStr">
        <is>
          <t>Debt Instrument [Line Items]</t>
        </is>
      </c>
    </row>
    <row r="18">
      <c r="A18" s="4" t="inlineStr">
        <is>
          <t>Weighted average coupon</t>
        </is>
      </c>
      <c r="B18" s="4" t="inlineStr">
        <is>
          <t>4.71%</t>
        </is>
      </c>
      <c r="C18" s="4" t="inlineStr">
        <is>
          <t>4.71%</t>
        </is>
      </c>
      <c r="D18" s="4" t="inlineStr">
        <is>
          <t>4.71%</t>
        </is>
      </c>
    </row>
    <row r="19">
      <c r="A19" s="4" t="inlineStr">
        <is>
          <t>Par value</t>
        </is>
      </c>
      <c r="B19" s="6" t="n">
        <v>556219000</v>
      </c>
    </row>
    <row r="20">
      <c r="A20" s="4" t="inlineStr">
        <is>
          <t>Long-term debt</t>
        </is>
      </c>
      <c r="B20" s="6" t="n">
        <v>558177000</v>
      </c>
      <c r="H20" s="5" t="n">
        <v>561494000</v>
      </c>
    </row>
    <row r="21">
      <c r="A21" s="4" t="inlineStr">
        <is>
          <t>Senior Unsecured Notes | U.S. Dollar Senior Unsecured Notes (Green Equity Units)</t>
        </is>
      </c>
    </row>
    <row r="22">
      <c r="A22" s="3" t="inlineStr">
        <is>
          <t>Debt Instrument [Line Items]</t>
        </is>
      </c>
    </row>
    <row r="23">
      <c r="A23" s="4" t="inlineStr">
        <is>
          <t>Weighted average coupon</t>
        </is>
      </c>
      <c r="B23" s="4" t="inlineStr">
        <is>
          <t>1.18%</t>
        </is>
      </c>
      <c r="C23" s="4" t="inlineStr">
        <is>
          <t>1.18%</t>
        </is>
      </c>
      <c r="D23" s="4" t="inlineStr">
        <is>
          <t>1.18%</t>
        </is>
      </c>
      <c r="E23" s="4" t="inlineStr">
        <is>
          <t>1.18%</t>
        </is>
      </c>
    </row>
    <row r="24">
      <c r="A24" s="4" t="inlineStr">
        <is>
          <t>Par value</t>
        </is>
      </c>
      <c r="B24" s="6" t="n">
        <v>1150000000</v>
      </c>
    </row>
    <row r="25">
      <c r="A25" s="4" t="inlineStr">
        <is>
          <t>Long-term debt</t>
        </is>
      </c>
      <c r="B25" s="6" t="n">
        <v>1140801000</v>
      </c>
      <c r="H25" s="5" t="n">
        <v>0</v>
      </c>
    </row>
    <row r="26">
      <c r="A26" s="4" t="inlineStr">
        <is>
          <t>Senior Unsecured Notes | Canadian dollar Senior unsecured notes</t>
        </is>
      </c>
    </row>
    <row r="27">
      <c r="A27" s="3" t="inlineStr">
        <is>
          <t>Debt Instrument [Line Items]</t>
        </is>
      </c>
    </row>
    <row r="28">
      <c r="A28" s="4" t="inlineStr">
        <is>
          <t>Weighted average coupon</t>
        </is>
      </c>
      <c r="B28" s="4" t="inlineStr">
        <is>
          <t>3.81%</t>
        </is>
      </c>
      <c r="C28" s="4" t="inlineStr">
        <is>
          <t>3.81%</t>
        </is>
      </c>
      <c r="D28" s="4" t="inlineStr">
        <is>
          <t>3.81%</t>
        </is>
      </c>
    </row>
    <row r="29">
      <c r="A29" s="4" t="inlineStr">
        <is>
          <t>Par value</t>
        </is>
      </c>
      <c r="C29" s="6" t="n">
        <v>1400669000</v>
      </c>
      <c r="F29" s="6" t="n">
        <v>400000000</v>
      </c>
      <c r="G29" s="6" t="n">
        <v>150000000</v>
      </c>
    </row>
    <row r="30">
      <c r="A30" s="4" t="inlineStr">
        <is>
          <t>Long-term debt</t>
        </is>
      </c>
      <c r="B30" s="6" t="n">
        <v>1099403000</v>
      </c>
      <c r="H30" s="5" t="n">
        <v>899710000</v>
      </c>
    </row>
    <row r="31">
      <c r="A31" s="4" t="inlineStr">
        <is>
          <t>Senior Unsecured Notes | Canadian dollar Senior secured project notes</t>
        </is>
      </c>
    </row>
    <row r="32">
      <c r="A32" s="3" t="inlineStr">
        <is>
          <t>Debt Instrument [Line Items]</t>
        </is>
      </c>
    </row>
    <row r="33">
      <c r="A33" s="4" t="inlineStr">
        <is>
          <t>Weighted average coupon</t>
        </is>
      </c>
      <c r="B33" s="4" t="inlineStr">
        <is>
          <t>10.21%</t>
        </is>
      </c>
      <c r="C33" s="4" t="inlineStr">
        <is>
          <t>10.21%</t>
        </is>
      </c>
      <c r="D33" s="4" t="inlineStr">
        <is>
          <t>10.21%</t>
        </is>
      </c>
    </row>
    <row r="34">
      <c r="A34" s="4" t="inlineStr">
        <is>
          <t>Par value</t>
        </is>
      </c>
      <c r="C34" s="6" t="n">
        <v>23256000</v>
      </c>
    </row>
    <row r="35">
      <c r="A35" s="4" t="inlineStr">
        <is>
          <t>Long-term debt</t>
        </is>
      </c>
      <c r="B35" s="6" t="n">
        <v>18344000</v>
      </c>
      <c r="H35" s="5" t="n">
        <v>20315000</v>
      </c>
    </row>
    <row r="36">
      <c r="A36" s="4" t="inlineStr">
        <is>
          <t>Senior Unsecured Notes | Chilean Unidad de Fomento borrowings Senior unsecured utility bonds</t>
        </is>
      </c>
    </row>
    <row r="37">
      <c r="A37" s="3" t="inlineStr">
        <is>
          <t>Debt Instrument [Line Items]</t>
        </is>
      </c>
    </row>
    <row r="38">
      <c r="A38" s="4" t="inlineStr">
        <is>
          <t>Weighted average coupon</t>
        </is>
      </c>
      <c r="B38" s="4" t="inlineStr">
        <is>
          <t>4.18%</t>
        </is>
      </c>
      <c r="C38" s="4" t="inlineStr">
        <is>
          <t>4.18%</t>
        </is>
      </c>
      <c r="D38" s="4" t="inlineStr">
        <is>
          <t>4.18%</t>
        </is>
      </c>
    </row>
    <row r="39">
      <c r="A39" s="4" t="inlineStr">
        <is>
          <t>Par value</t>
        </is>
      </c>
      <c r="D39" s="6" t="n">
        <v>1753000</v>
      </c>
    </row>
    <row r="40">
      <c r="A40" s="4" t="inlineStr">
        <is>
          <t>Long-term debt</t>
        </is>
      </c>
      <c r="B40" s="6" t="n">
        <v>77963000</v>
      </c>
      <c r="H40" s="5" t="n">
        <v>92183000</v>
      </c>
    </row>
    <row r="41">
      <c r="A41" s="4" t="inlineStr">
        <is>
          <t>Senior Unsecured Notes | Senior Unsecured Debt</t>
        </is>
      </c>
    </row>
    <row r="42">
      <c r="A42" s="3" t="inlineStr">
        <is>
          <t>Debt Instrument [Line Items]</t>
        </is>
      </c>
    </row>
    <row r="43">
      <c r="A43" s="4" t="inlineStr">
        <is>
          <t>Long-term debt</t>
        </is>
      </c>
      <c r="B43" s="6" t="n">
        <v>5589513000</v>
      </c>
      <c r="H43" s="5" t="n">
        <v>3917149000</v>
      </c>
    </row>
    <row r="44">
      <c r="A44" s="4" t="inlineStr">
        <is>
          <t>Senior Unsecured Notes | U.S. dollar Subordinated unsecured notes</t>
        </is>
      </c>
    </row>
    <row r="45">
      <c r="A45" s="3" t="inlineStr">
        <is>
          <t>Debt Instrument [Line Items]</t>
        </is>
      </c>
    </row>
    <row r="46">
      <c r="A46" s="4" t="inlineStr">
        <is>
          <t>Weighted average coupon</t>
        </is>
      </c>
      <c r="B46" s="4" t="inlineStr">
        <is>
          <t>6.50%</t>
        </is>
      </c>
      <c r="C46" s="4" t="inlineStr">
        <is>
          <t>6.50%</t>
        </is>
      </c>
      <c r="D46" s="4" t="inlineStr">
        <is>
          <t>6.50%</t>
        </is>
      </c>
    </row>
    <row r="47">
      <c r="A47" s="4" t="inlineStr">
        <is>
          <t>Par value</t>
        </is>
      </c>
      <c r="B47" s="6" t="n">
        <v>637500000</v>
      </c>
      <c r="J47" s="6" t="n">
        <v>350000000</v>
      </c>
    </row>
    <row r="48">
      <c r="A48" s="4" t="inlineStr">
        <is>
          <t>Long-term debt</t>
        </is>
      </c>
      <c r="B48" s="5" t="n">
        <v>621862000</v>
      </c>
      <c r="H48" s="5" t="n">
        <v>621321000</v>
      </c>
    </row>
    <row r="49">
      <c r="A49" s="4" t="inlineStr">
        <is>
          <t>Revolving Credit Facility | Senior Unsecured Notes | Senior unsecured revolving credit facilities and delayed draw term facility</t>
        </is>
      </c>
    </row>
    <row r="50">
      <c r="A50" s="3" t="inlineStr">
        <is>
          <t>Debt Instrument [Line Items]</t>
        </is>
      </c>
    </row>
    <row r="51">
      <c r="A51" s="4" t="inlineStr">
        <is>
          <t>Long-term debt</t>
        </is>
      </c>
      <c r="B51" s="5" t="n">
        <v>368806000</v>
      </c>
      <c r="H51" s="5" t="n">
        <v>223507000</v>
      </c>
    </row>
    <row r="52">
      <c r="A52" s="4" t="inlineStr">
        <is>
          <t>Revolving Credit Facility | Senior Unsecured Notes | Senior unsecured bank credit facilities</t>
        </is>
      </c>
    </row>
    <row r="53">
      <c r="A53" s="3" t="inlineStr">
        <is>
          <t>Debt Instrument [Line Items]</t>
        </is>
      </c>
    </row>
    <row r="54">
      <c r="A54" s="4" t="inlineStr">
        <is>
          <t>Long-term debt</t>
        </is>
      </c>
      <c r="B54" s="5" t="n">
        <v>141956000</v>
      </c>
      <c r="H54" s="5" t="n">
        <v>152338000</v>
      </c>
    </row>
    <row r="55">
      <c r="A55" s="4" t="inlineStr">
        <is>
          <t>Revolving Credit Facility | Senior Unsecured Notes | Commercial paper</t>
        </is>
      </c>
    </row>
    <row r="56">
      <c r="A56" s="3" t="inlineStr">
        <is>
          <t>Debt Instrument [Line Items]</t>
        </is>
      </c>
    </row>
    <row r="57">
      <c r="A57" s="4" t="inlineStr">
        <is>
          <t>Long-term debt</t>
        </is>
      </c>
      <c r="B57" s="6" t="n">
        <v>338700000</v>
      </c>
      <c r="H57" s="6" t="n">
        <v>122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C126"/>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 width="21" customWidth="1" min="5" max="5"/>
    <col width="21" customWidth="1" min="6" max="6"/>
    <col width="21" customWidth="1" min="7" max="7"/>
    <col width="21" customWidth="1" min="8" max="8"/>
    <col width="47" customWidth="1" min="9" max="9"/>
    <col width="21" customWidth="1" min="10" max="10"/>
    <col width="31" customWidth="1" min="11" max="11"/>
    <col width="32" customWidth="1" min="12" max="12"/>
    <col width="32" customWidth="1" min="13" max="13"/>
    <col width="21" customWidth="1" min="14" max="14"/>
    <col width="21" customWidth="1" min="15" max="15"/>
    <col width="21" customWidth="1" min="16" max="16"/>
    <col width="21" customWidth="1" min="17" max="17"/>
    <col width="21" customWidth="1" min="18" max="18"/>
    <col width="21" customWidth="1" min="19" max="19"/>
    <col width="24" customWidth="1" min="20" max="20"/>
    <col width="21" customWidth="1" min="21" max="21"/>
    <col width="37" customWidth="1" min="22" max="22"/>
    <col width="35" customWidth="1" min="23" max="23"/>
    <col width="28" customWidth="1" min="24" max="24"/>
    <col width="21" customWidth="1" min="25" max="25"/>
    <col width="35" customWidth="1" min="26" max="26"/>
    <col width="21" customWidth="1" min="27" max="27"/>
    <col width="21" customWidth="1" min="28" max="28"/>
    <col width="20" customWidth="1" min="29" max="29"/>
  </cols>
  <sheetData>
    <row r="1">
      <c r="A1" s="1" t="inlineStr">
        <is>
          <t>Long-term debt - Narrative (Detail)</t>
        </is>
      </c>
      <c r="B1" s="2" t="inlineStr">
        <is>
          <t>Jan. 18, 2022USD ($)</t>
        </is>
      </c>
      <c r="C1" s="2" t="inlineStr">
        <is>
          <t>Oct. 13, 2020USD ($)unsecuredBondcreditFacility</t>
        </is>
      </c>
      <c r="D1" s="2" t="inlineStr">
        <is>
          <t>Jul. 31, 2020USD ($)</t>
        </is>
      </c>
      <c r="E1" s="2" t="inlineStr">
        <is>
          <t>Jun. 01, 2020USD ($)</t>
        </is>
      </c>
      <c r="F1" s="2" t="inlineStr">
        <is>
          <t>Apr. 30, 2020USD ($)</t>
        </is>
      </c>
      <c r="G1" s="2" t="inlineStr">
        <is>
          <t>Feb. 15, 2020USD ($)</t>
        </is>
      </c>
      <c r="H1" s="2" t="inlineStr">
        <is>
          <t>Dec. 31, 2021CLP ($)</t>
        </is>
      </c>
      <c r="I1" s="2" t="inlineStr">
        <is>
          <t>Jun. 30, 2021USD ($)tradingDay$ / sharesshares</t>
        </is>
      </c>
      <c r="J1" s="2" t="inlineStr">
        <is>
          <t>Dec. 31, 2020CLP ($)</t>
        </is>
      </c>
      <c r="K1" s="2" t="inlineStr">
        <is>
          <t>Dec. 31, 2021USD ($)$ / shares</t>
        </is>
      </c>
      <c r="L1" s="2" t="inlineStr">
        <is>
          <t>Dec. 31, 2020USD ($)utilityNote</t>
        </is>
      </c>
      <c r="M1" s="2" t="inlineStr">
        <is>
          <t>Dec. 31, 2020CAD ($)utilityNote</t>
        </is>
      </c>
      <c r="N1" s="2" t="inlineStr">
        <is>
          <t>Feb. 15, 2022CAD ($)</t>
        </is>
      </c>
      <c r="O1" s="2" t="inlineStr">
        <is>
          <t>Dec. 31, 2021CAD ($)</t>
        </is>
      </c>
      <c r="P1" s="2" t="inlineStr">
        <is>
          <t>Dec. 31, 2021CLP ($)</t>
        </is>
      </c>
      <c r="Q1" s="2" t="inlineStr">
        <is>
          <t>Dec. 20, 2021USD ($)</t>
        </is>
      </c>
      <c r="R1" s="2" t="inlineStr">
        <is>
          <t>Oct. 26, 2021USD ($)</t>
        </is>
      </c>
      <c r="S1" s="2" t="inlineStr">
        <is>
          <t>Apr. 09, 2021CAD ($)</t>
        </is>
      </c>
      <c r="T1" s="2" t="inlineStr">
        <is>
          <t>Apr. 09, 2021$ / shares</t>
        </is>
      </c>
      <c r="U1" s="2" t="inlineStr">
        <is>
          <t>Feb. 15, 2021CAD ($)</t>
        </is>
      </c>
      <c r="V1" s="2" t="inlineStr">
        <is>
          <t>Nov. 08, 2020USD ($)termLoanFacility</t>
        </is>
      </c>
      <c r="W1" s="2" t="inlineStr">
        <is>
          <t>Oct. 13, 2020CLP ($)creditFacility</t>
        </is>
      </c>
      <c r="X1" s="2" t="inlineStr">
        <is>
          <t>Oct. 05, 2020creditFacility</t>
        </is>
      </c>
      <c r="Y1" s="2" t="inlineStr">
        <is>
          <t>Sep. 23, 2020USD ($)</t>
        </is>
      </c>
      <c r="Z1" s="2" t="inlineStr">
        <is>
          <t>Jun. 30, 2020USD ($)creditFacility</t>
        </is>
      </c>
      <c r="AA1" s="2" t="inlineStr">
        <is>
          <t>Feb. 24, 2020USD ($)</t>
        </is>
      </c>
      <c r="AB1" s="2" t="inlineStr">
        <is>
          <t>Feb. 14, 2020CAD ($)</t>
        </is>
      </c>
      <c r="AC1" s="2" t="inlineStr">
        <is>
          <t>May 23, 2019USD ($)</t>
        </is>
      </c>
    </row>
    <row r="2">
      <c r="A2" s="3" t="inlineStr">
        <is>
          <t>Debt Instrument [Line Items]</t>
        </is>
      </c>
    </row>
    <row r="3">
      <c r="A3" s="4" t="inlineStr">
        <is>
          <t>Short-term debt</t>
        </is>
      </c>
      <c r="K3" s="6" t="n">
        <v>478248000</v>
      </c>
    </row>
    <row r="4">
      <c r="A4" s="4" t="inlineStr">
        <is>
          <t>Line of credit facility, remaining borrowing capacity</t>
        </is>
      </c>
      <c r="K4" s="6" t="n">
        <v>1086000</v>
      </c>
    </row>
    <row r="5">
      <c r="A5" s="4" t="inlineStr">
        <is>
          <t>Green Equity Units issued (in shares) | shares</t>
        </is>
      </c>
      <c r="I5" s="5" t="n">
        <v>23000000</v>
      </c>
    </row>
    <row r="6">
      <c r="A6" s="4" t="inlineStr">
        <is>
          <t>Green Equity Units, stated value (in USD per share) | $ / shares</t>
        </is>
      </c>
      <c r="K6" s="6" t="n">
        <v>50</v>
      </c>
    </row>
    <row r="7">
      <c r="A7" s="4" t="inlineStr">
        <is>
          <t>Green Equity Units, beneficial ownership interest in remarketable senior note (percent)</t>
        </is>
      </c>
      <c r="K7" s="4" t="inlineStr">
        <is>
          <t>5.00%</t>
        </is>
      </c>
      <c r="O7" s="4" t="inlineStr">
        <is>
          <t>5.00%</t>
        </is>
      </c>
      <c r="P7" s="4" t="inlineStr">
        <is>
          <t>5.00%</t>
        </is>
      </c>
    </row>
    <row r="8">
      <c r="A8" s="4" t="inlineStr">
        <is>
          <t>Green Equity Units, annual distributions (percent)</t>
        </is>
      </c>
      <c r="I8" s="4" t="inlineStr">
        <is>
          <t>7.75%</t>
        </is>
      </c>
    </row>
    <row r="9">
      <c r="A9" s="4" t="inlineStr">
        <is>
          <t>Green Equity Units, share purchase contract, interest rate (percent)</t>
        </is>
      </c>
      <c r="I9" s="4" t="inlineStr">
        <is>
          <t>6.57%</t>
        </is>
      </c>
    </row>
    <row r="10">
      <c r="A10" s="4" t="inlineStr">
        <is>
          <t>Contract Adjustment Payments, Excluding Interest</t>
        </is>
      </c>
      <c r="I10" s="6" t="n">
        <v>222378000</v>
      </c>
      <c r="K10" s="6" t="n">
        <v>222378000</v>
      </c>
    </row>
    <row r="11">
      <c r="A11" s="4" t="inlineStr">
        <is>
          <t>Contract adjustment payments, accretion period</t>
        </is>
      </c>
      <c r="I11" s="4" t="inlineStr">
        <is>
          <t>3 years</t>
        </is>
      </c>
    </row>
    <row r="12">
      <c r="A12" s="4" t="inlineStr">
        <is>
          <t>Number of trading days included in average price of common shares | tradingDay</t>
        </is>
      </c>
      <c r="I12" s="5" t="n">
        <v>20</v>
      </c>
    </row>
    <row r="13">
      <c r="A13" s="4" t="inlineStr">
        <is>
          <t>Debt instrument, convertible debt, conversion ration to common shares</t>
        </is>
      </c>
      <c r="I13" s="9" t="n">
        <v>2.7778</v>
      </c>
    </row>
    <row r="14">
      <c r="A14" s="4" t="inlineStr">
        <is>
          <t>Green Equity Unit, threshold appreciation price per share (in USD per share) | $ / shares</t>
        </is>
      </c>
      <c r="I14" s="6" t="n">
        <v>18</v>
      </c>
    </row>
    <row r="15">
      <c r="A15" s="4" t="inlineStr">
        <is>
          <t>Green Equity Units, maximum settlement rate under the purchase contracts</t>
        </is>
      </c>
      <c r="I15" s="9" t="n">
        <v>3.3333</v>
      </c>
    </row>
    <row r="16">
      <c r="A16" s="4" t="inlineStr">
        <is>
          <t>Green Equity Units, price per share included in maximum settlement rate calculation (in USD per share) | $ / shares</t>
        </is>
      </c>
      <c r="I16" s="6" t="n">
        <v>15</v>
      </c>
    </row>
    <row r="17">
      <c r="A17" s="4" t="inlineStr">
        <is>
          <t>Share price (in dollars per share) | $ / shares</t>
        </is>
      </c>
      <c r="T17" s="7" t="n">
        <v>999.92</v>
      </c>
    </row>
    <row r="18">
      <c r="A18" s="4" t="inlineStr">
        <is>
          <t>Interest on long-term debt</t>
        </is>
      </c>
      <c r="K18" s="5" t="n">
        <v>49806000</v>
      </c>
      <c r="L18" s="6" t="n">
        <v>50486000</v>
      </c>
    </row>
    <row r="19">
      <c r="A19" s="4" t="inlineStr">
        <is>
          <t>Interest expense during the year on long-term liabilities</t>
        </is>
      </c>
      <c r="K19" s="5" t="n">
        <v>159545000</v>
      </c>
      <c r="L19" s="6" t="n">
        <v>175358000</v>
      </c>
    </row>
    <row r="20">
      <c r="A20" s="4" t="inlineStr">
        <is>
          <t>Subsequent Event</t>
        </is>
      </c>
    </row>
    <row r="21">
      <c r="A21" s="3" t="inlineStr">
        <is>
          <t>Debt Instrument [Line Items]</t>
        </is>
      </c>
    </row>
    <row r="22">
      <c r="A22" s="4" t="inlineStr">
        <is>
          <t>Par value</t>
        </is>
      </c>
      <c r="B22" s="6" t="n">
        <v>320000</v>
      </c>
    </row>
    <row r="23">
      <c r="A23" s="4" t="inlineStr">
        <is>
          <t>Debt instrument, effective interest rate</t>
        </is>
      </c>
      <c r="B23" s="4" t="inlineStr">
        <is>
          <t>4.95%</t>
        </is>
      </c>
    </row>
    <row r="24">
      <c r="A24" s="4" t="inlineStr">
        <is>
          <t>Debt instrument, term</t>
        </is>
      </c>
      <c r="B24" s="4" t="inlineStr">
        <is>
          <t>10 years</t>
        </is>
      </c>
    </row>
    <row r="25">
      <c r="A25" s="4" t="inlineStr">
        <is>
          <t>New York Water Company, Inc</t>
        </is>
      </c>
    </row>
    <row r="26">
      <c r="A26" s="3" t="inlineStr">
        <is>
          <t>Debt Instrument [Line Items]</t>
        </is>
      </c>
    </row>
    <row r="27">
      <c r="A27" s="4" t="inlineStr">
        <is>
          <t>Business acquisitions, purchase price allocation, subsequent years, remaining adjustments</t>
        </is>
      </c>
      <c r="K27" s="6" t="n">
        <v>610400000</v>
      </c>
    </row>
    <row r="28">
      <c r="A28" s="4" t="inlineStr">
        <is>
          <t>Kentucky Power Company</t>
        </is>
      </c>
    </row>
    <row r="29">
      <c r="A29" s="3" t="inlineStr">
        <is>
          <t>Debt Instrument [Line Items]</t>
        </is>
      </c>
    </row>
    <row r="30">
      <c r="A30" s="4" t="inlineStr">
        <is>
          <t>Line of credit facility, maximum borrowing capacity</t>
        </is>
      </c>
      <c r="R30" s="6" t="n">
        <v>2725000000</v>
      </c>
    </row>
    <row r="31">
      <c r="A31" s="4" t="inlineStr">
        <is>
          <t>Senior unsecured bank credit facilities | Line of Credit</t>
        </is>
      </c>
    </row>
    <row r="32">
      <c r="A32" s="3" t="inlineStr">
        <is>
          <t>Debt Instrument [Line Items]</t>
        </is>
      </c>
    </row>
    <row r="33">
      <c r="A33" s="4" t="inlineStr">
        <is>
          <t>Debt repaid upon maturity</t>
        </is>
      </c>
      <c r="M33" s="6" t="n">
        <v>135000000</v>
      </c>
    </row>
    <row r="34">
      <c r="A34" s="4" t="inlineStr">
        <is>
          <t>Senior Unsecured Debentures Due February 2050</t>
        </is>
      </c>
    </row>
    <row r="35">
      <c r="A35" s="3" t="inlineStr">
        <is>
          <t>Debt Instrument [Line Items]</t>
        </is>
      </c>
    </row>
    <row r="36">
      <c r="A36" s="4" t="inlineStr">
        <is>
          <t>Par value</t>
        </is>
      </c>
      <c r="S36" s="6" t="n">
        <v>1000</v>
      </c>
    </row>
    <row r="37">
      <c r="A37" s="4" t="inlineStr">
        <is>
          <t>Junior Subordinated Notes Series 2022-B Due January 18, 2082 | Subsequent Event</t>
        </is>
      </c>
    </row>
    <row r="38">
      <c r="A38" s="3" t="inlineStr">
        <is>
          <t>Debt Instrument [Line Items]</t>
        </is>
      </c>
    </row>
    <row r="39">
      <c r="A39" s="4" t="inlineStr">
        <is>
          <t>Par value</t>
        </is>
      </c>
      <c r="B39" s="6" t="n">
        <v>750000</v>
      </c>
    </row>
    <row r="40">
      <c r="A40" s="4" t="inlineStr">
        <is>
          <t>Interest rate (percent)</t>
        </is>
      </c>
      <c r="B40" s="4" t="inlineStr">
        <is>
          <t>4.75%</t>
        </is>
      </c>
    </row>
    <row r="41">
      <c r="A41" s="4" t="inlineStr">
        <is>
          <t>Junior Subordinated Notes Series 2022-A Due January 18, 2082 | Subsequent Event</t>
        </is>
      </c>
    </row>
    <row r="42">
      <c r="A42" s="3" t="inlineStr">
        <is>
          <t>Debt Instrument [Line Items]</t>
        </is>
      </c>
    </row>
    <row r="43">
      <c r="A43" s="4" t="inlineStr">
        <is>
          <t>Par value</t>
        </is>
      </c>
      <c r="B43" s="6" t="n">
        <v>400000</v>
      </c>
    </row>
    <row r="44">
      <c r="A44" s="4" t="inlineStr">
        <is>
          <t>Interest rate (percent)</t>
        </is>
      </c>
      <c r="B44" s="4" t="inlineStr">
        <is>
          <t>5.25%</t>
        </is>
      </c>
    </row>
    <row r="45">
      <c r="A45" s="4" t="inlineStr">
        <is>
          <t>Senior Unsecured Debt</t>
        </is>
      </c>
    </row>
    <row r="46">
      <c r="A46" s="3" t="inlineStr">
        <is>
          <t>Debt Instrument [Line Items]</t>
        </is>
      </c>
    </row>
    <row r="47">
      <c r="A47" s="4" t="inlineStr">
        <is>
          <t>Debt repaid upon maturity</t>
        </is>
      </c>
      <c r="D47" s="6" t="n">
        <v>25000000</v>
      </c>
      <c r="E47" s="6" t="n">
        <v>100000000</v>
      </c>
      <c r="F47" s="6" t="n">
        <v>100000000</v>
      </c>
      <c r="G47" s="6" t="n">
        <v>6500000</v>
      </c>
    </row>
    <row r="48">
      <c r="A48" s="4" t="inlineStr">
        <is>
          <t>Senior Unsecured Debt | Canadian dollar Senior unsecured notes</t>
        </is>
      </c>
    </row>
    <row r="49">
      <c r="A49" s="3" t="inlineStr">
        <is>
          <t>Debt Instrument [Line Items]</t>
        </is>
      </c>
    </row>
    <row r="50">
      <c r="A50" s="4" t="inlineStr">
        <is>
          <t>Par value</t>
        </is>
      </c>
      <c r="O50" s="6" t="n">
        <v>1400669000</v>
      </c>
      <c r="S50" s="5" t="n">
        <v>400000000</v>
      </c>
      <c r="U50" s="6" t="n">
        <v>150000000</v>
      </c>
    </row>
    <row r="51">
      <c r="A51" s="4" t="inlineStr">
        <is>
          <t>Weighted average coupon</t>
        </is>
      </c>
      <c r="K51" s="4" t="inlineStr">
        <is>
          <t>3.81%</t>
        </is>
      </c>
      <c r="O51" s="4" t="inlineStr">
        <is>
          <t>3.81%</t>
        </is>
      </c>
      <c r="P51" s="4" t="inlineStr">
        <is>
          <t>3.81%</t>
        </is>
      </c>
    </row>
    <row r="52">
      <c r="A52" s="4" t="inlineStr">
        <is>
          <t>Senior Unsecured Debt | Canadian dollar Senior unsecured notes | Subsequent Event</t>
        </is>
      </c>
    </row>
    <row r="53">
      <c r="A53" s="3" t="inlineStr">
        <is>
          <t>Debt Instrument [Line Items]</t>
        </is>
      </c>
    </row>
    <row r="54">
      <c r="A54" s="4" t="inlineStr">
        <is>
          <t>Par value</t>
        </is>
      </c>
      <c r="N54" s="6" t="n">
        <v>200000</v>
      </c>
    </row>
    <row r="55">
      <c r="A55" s="4" t="inlineStr">
        <is>
          <t>Senior Unsecured Debt | Senior Unsecured Syndicated Revolving Credit Facility Maturing On July 12, 2024 | Revolving Credit Facility</t>
        </is>
      </c>
    </row>
    <row r="56">
      <c r="A56" s="3" t="inlineStr">
        <is>
          <t>Debt Instrument [Line Items]</t>
        </is>
      </c>
    </row>
    <row r="57">
      <c r="A57" s="4" t="inlineStr">
        <is>
          <t>Line of credit facility, maximum borrowing capacity</t>
        </is>
      </c>
      <c r="K57" s="6" t="n">
        <v>500000000</v>
      </c>
    </row>
    <row r="58">
      <c r="A58" s="4" t="inlineStr">
        <is>
          <t>Senior Unsecured Debt | Senior Unsecured Syndicated Revolving Credit Facility Maturing On February 23, 2023 | Revolving Credit Facility</t>
        </is>
      </c>
    </row>
    <row r="59">
      <c r="A59" s="3" t="inlineStr">
        <is>
          <t>Debt Instrument [Line Items]</t>
        </is>
      </c>
    </row>
    <row r="60">
      <c r="A60" s="4" t="inlineStr">
        <is>
          <t>Line of credit facility, maximum borrowing capacity</t>
        </is>
      </c>
      <c r="K60" s="5" t="n">
        <v>500000000</v>
      </c>
    </row>
    <row r="61">
      <c r="A61" s="4" t="inlineStr">
        <is>
          <t>Senior Unsecured Debt | Senior Unsecured Syndicated Revolving Credit Facility Maturing On October 6, 2023 | Revolving Credit Facility</t>
        </is>
      </c>
    </row>
    <row r="62">
      <c r="A62" s="3" t="inlineStr">
        <is>
          <t>Debt Instrument [Line Items]</t>
        </is>
      </c>
    </row>
    <row r="63">
      <c r="A63" s="4" t="inlineStr">
        <is>
          <t>Line of credit facility, maximum borrowing capacity</t>
        </is>
      </c>
      <c r="K63" s="5" t="n">
        <v>500000000</v>
      </c>
    </row>
    <row r="64">
      <c r="A64" s="4" t="inlineStr">
        <is>
          <t>Senior Unsecured Debt | Senior Unsecured Revolving Credit Facilities</t>
        </is>
      </c>
    </row>
    <row r="65">
      <c r="A65" s="3" t="inlineStr">
        <is>
          <t>Debt Instrument [Line Items]</t>
        </is>
      </c>
    </row>
    <row r="66">
      <c r="A66" s="4" t="inlineStr">
        <is>
          <t>Par value</t>
        </is>
      </c>
      <c r="Q66" s="6" t="n">
        <v>1100000000</v>
      </c>
    </row>
    <row r="67">
      <c r="A67" s="4" t="inlineStr">
        <is>
          <t>Senior Unsecured Debt | Senior Unsecured Revolving Credit Facilities | Letter of Credit</t>
        </is>
      </c>
    </row>
    <row r="68">
      <c r="A68" s="3" t="inlineStr">
        <is>
          <t>Debt Instrument [Line Items]</t>
        </is>
      </c>
    </row>
    <row r="69">
      <c r="A69" s="4" t="inlineStr">
        <is>
          <t>Line of credit facility, maximum borrowing capacity</t>
        </is>
      </c>
      <c r="AA69" s="6" t="n">
        <v>350000000</v>
      </c>
    </row>
    <row r="70">
      <c r="A70" s="4" t="inlineStr">
        <is>
          <t>Senior Unsecured Debt | Senior Unsecured Revolving Credit Facilities | Ascendant | Revolving Credit Facility</t>
        </is>
      </c>
    </row>
    <row r="71">
      <c r="A71" s="3" t="inlineStr">
        <is>
          <t>Debt Instrument [Line Items]</t>
        </is>
      </c>
    </row>
    <row r="72">
      <c r="A72" s="4" t="inlineStr">
        <is>
          <t>Debt assumed in acquisition</t>
        </is>
      </c>
      <c r="V72" s="6" t="n">
        <v>62654000</v>
      </c>
    </row>
    <row r="73">
      <c r="A73" s="4" t="inlineStr">
        <is>
          <t>Senior Unsecured Debt | Senior unsecured bank credit facilities | Line of Credit</t>
        </is>
      </c>
    </row>
    <row r="74">
      <c r="A74" s="3" t="inlineStr">
        <is>
          <t>Debt Instrument [Line Items]</t>
        </is>
      </c>
    </row>
    <row r="75">
      <c r="A75" s="4" t="inlineStr">
        <is>
          <t>Line of credit facility, maximum borrowing capacity</t>
        </is>
      </c>
      <c r="Z75" s="6" t="n">
        <v>1600000000</v>
      </c>
    </row>
    <row r="76">
      <c r="A76" s="4" t="inlineStr">
        <is>
          <t>Number of new credit facilities | creditFacility</t>
        </is>
      </c>
      <c r="X76" s="5" t="n">
        <v>2</v>
      </c>
      <c r="Z76" s="5" t="n">
        <v>3</v>
      </c>
    </row>
    <row r="77">
      <c r="A77" s="4" t="inlineStr">
        <is>
          <t>Senior Unsecured Debt | Senior unsecured bank credit facilities | Ascendant | Revolving Credit Facility</t>
        </is>
      </c>
    </row>
    <row r="78">
      <c r="A78" s="3" t="inlineStr">
        <is>
          <t>Debt Instrument [Line Items]</t>
        </is>
      </c>
    </row>
    <row r="79">
      <c r="A79" s="4" t="inlineStr">
        <is>
          <t>Debt assumed in acquisition</t>
        </is>
      </c>
      <c r="V79" s="6" t="n">
        <v>97029000</v>
      </c>
    </row>
    <row r="80">
      <c r="A80" s="4" t="inlineStr">
        <is>
          <t>Number of new credit facilities | termLoanFacility</t>
        </is>
      </c>
      <c r="V80" s="5" t="n">
        <v>2</v>
      </c>
    </row>
    <row r="81">
      <c r="A81" s="4" t="inlineStr">
        <is>
          <t>Senior Unsecured Debt | Senior unsecured bank credit facilities | ESSAL | Revolving Credit Facility</t>
        </is>
      </c>
    </row>
    <row r="82">
      <c r="A82" s="3" t="inlineStr">
        <is>
          <t>Debt Instrument [Line Items]</t>
        </is>
      </c>
    </row>
    <row r="83">
      <c r="A83" s="4" t="inlineStr">
        <is>
          <t>Debt assumed in acquisition</t>
        </is>
      </c>
      <c r="C83" s="6" t="n">
        <v>55786000</v>
      </c>
      <c r="W83" s="6" t="n">
        <v>44408558000</v>
      </c>
    </row>
    <row r="84">
      <c r="A84" s="4" t="inlineStr">
        <is>
          <t>Number of new credit facilities | creditFacility</t>
        </is>
      </c>
      <c r="C84" s="5" t="n">
        <v>7</v>
      </c>
      <c r="W84" s="5" t="n">
        <v>7</v>
      </c>
    </row>
    <row r="85">
      <c r="A85" s="4" t="inlineStr">
        <is>
          <t>Senior Unsecured Debt | U.S. dollar Senior unsecured notes</t>
        </is>
      </c>
    </row>
    <row r="86">
      <c r="A86" s="3" t="inlineStr">
        <is>
          <t>Debt Instrument [Line Items]</t>
        </is>
      </c>
    </row>
    <row r="87">
      <c r="A87" s="4" t="inlineStr">
        <is>
          <t>Par value</t>
        </is>
      </c>
      <c r="K87" s="6" t="n">
        <v>1700000000</v>
      </c>
      <c r="Y87" s="6" t="n">
        <v>600000000</v>
      </c>
    </row>
    <row r="88">
      <c r="A88" s="4" t="inlineStr">
        <is>
          <t>Weighted average coupon</t>
        </is>
      </c>
      <c r="K88" s="4" t="inlineStr">
        <is>
          <t>3.46%</t>
        </is>
      </c>
      <c r="O88" s="4" t="inlineStr">
        <is>
          <t>3.46%</t>
        </is>
      </c>
      <c r="P88" s="4" t="inlineStr">
        <is>
          <t>3.46%</t>
        </is>
      </c>
    </row>
    <row r="89">
      <c r="A89" s="4" t="inlineStr">
        <is>
          <t>Interest rate (percent)</t>
        </is>
      </c>
      <c r="Y89" s="4" t="inlineStr">
        <is>
          <t>2.05%</t>
        </is>
      </c>
    </row>
    <row r="90">
      <c r="A90" s="4" t="inlineStr">
        <is>
          <t>Senior Unsecured Debt | Senior Unsecured Debentures Due February 2050</t>
        </is>
      </c>
    </row>
    <row r="91">
      <c r="A91" s="3" t="inlineStr">
        <is>
          <t>Debt Instrument [Line Items]</t>
        </is>
      </c>
    </row>
    <row r="92">
      <c r="A92" s="4" t="inlineStr">
        <is>
          <t>Par value</t>
        </is>
      </c>
      <c r="S92" s="6" t="n">
        <v>400000000</v>
      </c>
      <c r="AB92" s="6" t="n">
        <v>200000000</v>
      </c>
    </row>
    <row r="93">
      <c r="A93" s="4" t="inlineStr">
        <is>
          <t>Interest rate (percent)</t>
        </is>
      </c>
      <c r="S93" s="4" t="inlineStr">
        <is>
          <t>2.85%</t>
        </is>
      </c>
      <c r="AB93" s="4" t="inlineStr">
        <is>
          <t>3.315%</t>
        </is>
      </c>
    </row>
    <row r="94">
      <c r="A94" s="4" t="inlineStr">
        <is>
          <t>Senior Unsecured Debt | Chilean Senior Unsecured Utility Notes</t>
        </is>
      </c>
    </row>
    <row r="95">
      <c r="A95" s="3" t="inlineStr">
        <is>
          <t>Debt Instrument [Line Items]</t>
        </is>
      </c>
    </row>
    <row r="96">
      <c r="A96" s="4" t="inlineStr">
        <is>
          <t>Par value</t>
        </is>
      </c>
      <c r="P96" s="6" t="n">
        <v>1753000</v>
      </c>
    </row>
    <row r="97">
      <c r="A97" s="4" t="inlineStr">
        <is>
          <t>Weighted average coupon</t>
        </is>
      </c>
      <c r="K97" s="4" t="inlineStr">
        <is>
          <t>4.18%</t>
        </is>
      </c>
      <c r="O97" s="4" t="inlineStr">
        <is>
          <t>4.18%</t>
        </is>
      </c>
      <c r="P97" s="4" t="inlineStr">
        <is>
          <t>4.18%</t>
        </is>
      </c>
    </row>
    <row r="98">
      <c r="A98" s="4" t="inlineStr">
        <is>
          <t>Number of debt instruments repaid | unsecuredBond</t>
        </is>
      </c>
      <c r="C98" s="5" t="n">
        <v>2</v>
      </c>
    </row>
    <row r="99">
      <c r="A99" s="4" t="inlineStr">
        <is>
          <t>Senior Unsecured Debt | Chilean Senior Unsecured Utility Notes | ESSAL</t>
        </is>
      </c>
    </row>
    <row r="100">
      <c r="A100" s="3" t="inlineStr">
        <is>
          <t>Debt Instrument [Line Items]</t>
        </is>
      </c>
    </row>
    <row r="101">
      <c r="A101" s="4" t="inlineStr">
        <is>
          <t>Debt assumed in acquisition</t>
        </is>
      </c>
      <c r="C101" s="6" t="n">
        <v>82320000</v>
      </c>
      <c r="W101" s="6" t="n">
        <v>1926000</v>
      </c>
    </row>
    <row r="102">
      <c r="A102" s="4" t="inlineStr">
        <is>
          <t>Senior Unsecured Debt | Chilean Senior Unsecured Utility Notes, Series B | ESSAL</t>
        </is>
      </c>
    </row>
    <row r="103">
      <c r="A103" s="3" t="inlineStr">
        <is>
          <t>Debt Instrument [Line Items]</t>
        </is>
      </c>
    </row>
    <row r="104">
      <c r="A104" s="4" t="inlineStr">
        <is>
          <t>Repayments of unsecured debt</t>
        </is>
      </c>
      <c r="H104" s="6" t="n">
        <v>116000</v>
      </c>
      <c r="J104" s="6" t="n">
        <v>58000</v>
      </c>
    </row>
    <row r="105">
      <c r="A105" s="4" t="inlineStr">
        <is>
          <t>Interest rate (percent)</t>
        </is>
      </c>
      <c r="C105" s="4" t="inlineStr">
        <is>
          <t>6.00%</t>
        </is>
      </c>
      <c r="W105" s="4" t="inlineStr">
        <is>
          <t>6.00%</t>
        </is>
      </c>
    </row>
    <row r="106">
      <c r="A106" s="4" t="inlineStr">
        <is>
          <t>Senior Unsecured Debt | Chilean Senior Unsecured Utility Notes, Series C | ESSAL</t>
        </is>
      </c>
    </row>
    <row r="107">
      <c r="A107" s="3" t="inlineStr">
        <is>
          <t>Debt Instrument [Line Items]</t>
        </is>
      </c>
    </row>
    <row r="108">
      <c r="A108" s="4" t="inlineStr">
        <is>
          <t>Interest rate (percent)</t>
        </is>
      </c>
      <c r="C108" s="4" t="inlineStr">
        <is>
          <t>2.80%</t>
        </is>
      </c>
      <c r="W108" s="4" t="inlineStr">
        <is>
          <t>2.80%</t>
        </is>
      </c>
    </row>
    <row r="109">
      <c r="A109" s="4" t="inlineStr">
        <is>
          <t>Senior Unsecured Debt | U.S. dollar Subordinated unsecured notes</t>
        </is>
      </c>
    </row>
    <row r="110">
      <c r="A110" s="3" t="inlineStr">
        <is>
          <t>Debt Instrument [Line Items]</t>
        </is>
      </c>
    </row>
    <row r="111">
      <c r="A111" s="4" t="inlineStr">
        <is>
          <t>Par value</t>
        </is>
      </c>
      <c r="K111" s="6" t="n">
        <v>637500000</v>
      </c>
      <c r="AC111" s="6" t="n">
        <v>350000000</v>
      </c>
    </row>
    <row r="112">
      <c r="A112" s="4" t="inlineStr">
        <is>
          <t>Weighted average coupon</t>
        </is>
      </c>
      <c r="K112" s="4" t="inlineStr">
        <is>
          <t>6.50%</t>
        </is>
      </c>
      <c r="O112" s="4" t="inlineStr">
        <is>
          <t>6.50%</t>
        </is>
      </c>
      <c r="P112" s="4" t="inlineStr">
        <is>
          <t>6.50%</t>
        </is>
      </c>
    </row>
    <row r="113">
      <c r="A113" s="4" t="inlineStr">
        <is>
          <t>Senior Unsecured Debt | U.S. Dollar Senior Unsecured Notes (Green Equity Units)</t>
        </is>
      </c>
    </row>
    <row r="114">
      <c r="A114" s="3" t="inlineStr">
        <is>
          <t>Debt Instrument [Line Items]</t>
        </is>
      </c>
    </row>
    <row r="115">
      <c r="A115" s="4" t="inlineStr">
        <is>
          <t>Par value</t>
        </is>
      </c>
      <c r="K115" s="6" t="n">
        <v>1150000000</v>
      </c>
    </row>
    <row r="116">
      <c r="A116" s="4" t="inlineStr">
        <is>
          <t>Proceeds from Green Equity Units</t>
        </is>
      </c>
      <c r="I116" s="6" t="n">
        <v>1150000000</v>
      </c>
    </row>
    <row r="117">
      <c r="A117" s="4" t="inlineStr">
        <is>
          <t>Weighted average coupon</t>
        </is>
      </c>
      <c r="I117" s="4" t="inlineStr">
        <is>
          <t>1.18%</t>
        </is>
      </c>
      <c r="K117" s="4" t="inlineStr">
        <is>
          <t>1.18%</t>
        </is>
      </c>
      <c r="O117" s="4" t="inlineStr">
        <is>
          <t>1.18%</t>
        </is>
      </c>
      <c r="P117" s="4" t="inlineStr">
        <is>
          <t>1.18%</t>
        </is>
      </c>
    </row>
    <row r="118">
      <c r="A118" s="4" t="inlineStr">
        <is>
          <t>Senior Secured Utility Bonds</t>
        </is>
      </c>
    </row>
    <row r="119">
      <c r="A119" s="3" t="inlineStr">
        <is>
          <t>Debt Instrument [Line Items]</t>
        </is>
      </c>
    </row>
    <row r="120">
      <c r="A120" s="4" t="inlineStr">
        <is>
          <t>Number of debt instruments repaid | utilityNote</t>
        </is>
      </c>
      <c r="L120" s="5" t="n">
        <v>2</v>
      </c>
      <c r="M120" s="5" t="n">
        <v>2</v>
      </c>
    </row>
    <row r="121">
      <c r="A121" s="4" t="inlineStr">
        <is>
          <t>Senior Secured Utility Bonds | Senior Unsecured Utility Note One</t>
        </is>
      </c>
    </row>
    <row r="122">
      <c r="A122" s="3" t="inlineStr">
        <is>
          <t>Debt Instrument [Line Items]</t>
        </is>
      </c>
    </row>
    <row r="123">
      <c r="A123" s="4" t="inlineStr">
        <is>
          <t>Debt repaid upon maturity</t>
        </is>
      </c>
      <c r="L123" s="6" t="n">
        <v>45000000</v>
      </c>
    </row>
    <row r="124">
      <c r="A124" s="4" t="inlineStr">
        <is>
          <t>Senior Secured Utility Bonds | Senior Unsecured Utility Note Two</t>
        </is>
      </c>
    </row>
    <row r="125">
      <c r="A125" s="3" t="inlineStr">
        <is>
          <t>Debt Instrument [Line Items]</t>
        </is>
      </c>
    </row>
    <row r="126">
      <c r="A126" s="4" t="inlineStr">
        <is>
          <t>Debt repaid upon maturity</t>
        </is>
      </c>
      <c r="L126" s="6" t="n">
        <v>3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ong-term debt - Principal Payments (Detail) $ in Thousands</t>
        </is>
      </c>
      <c r="B1" s="2" t="inlineStr">
        <is>
          <t>Dec. 31, 2021USD ($)</t>
        </is>
      </c>
    </row>
    <row r="2">
      <c r="A2" s="3" t="inlineStr">
        <is>
          <t>Long-term Debt, Fiscal Year Maturity [Abstract]</t>
        </is>
      </c>
    </row>
    <row r="3">
      <c r="A3" s="4" t="inlineStr">
        <is>
          <t>2022</t>
        </is>
      </c>
      <c r="B3" s="6" t="n">
        <v>834645</v>
      </c>
    </row>
    <row r="4">
      <c r="A4" s="4" t="inlineStr">
        <is>
          <t>2023</t>
        </is>
      </c>
      <c r="B4" s="5" t="n">
        <v>125520</v>
      </c>
    </row>
    <row r="5">
      <c r="A5" s="4" t="inlineStr">
        <is>
          <t>2024</t>
        </is>
      </c>
      <c r="B5" s="5" t="n">
        <v>374550</v>
      </c>
    </row>
    <row r="6">
      <c r="A6" s="4" t="inlineStr">
        <is>
          <t>2025</t>
        </is>
      </c>
      <c r="B6" s="5" t="n">
        <v>44951</v>
      </c>
    </row>
    <row r="7">
      <c r="A7" s="4" t="inlineStr">
        <is>
          <t>2026</t>
        </is>
      </c>
      <c r="B7" s="5" t="n">
        <v>1172284</v>
      </c>
    </row>
    <row r="8">
      <c r="A8" s="4" t="inlineStr">
        <is>
          <t>Thereafter</t>
        </is>
      </c>
      <c r="B8" s="5" t="n">
        <v>3671384</v>
      </c>
    </row>
    <row r="9">
      <c r="A9" s="4" t="inlineStr">
        <is>
          <t>Total</t>
        </is>
      </c>
      <c r="B9" s="6" t="n">
        <v>62233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dditional Information (Detail) - USD ($) $ in Thousands</t>
        </is>
      </c>
      <c r="B1" s="2" t="inlineStr">
        <is>
          <t>12 Months Ended</t>
        </is>
      </c>
    </row>
    <row r="2">
      <c r="B2" s="2" t="inlineStr">
        <is>
          <t>Dec. 31, 2021</t>
        </is>
      </c>
      <c r="C2" s="2" t="inlineStr">
        <is>
          <t>Dec. 31, 2020</t>
        </is>
      </c>
      <c r="D2" s="2" t="inlineStr">
        <is>
          <t>Dec. 31, 2019</t>
        </is>
      </c>
    </row>
    <row r="3">
      <c r="A3" s="3" t="inlineStr">
        <is>
          <t>Employee Benefits Disclosure [Line Items]</t>
        </is>
      </c>
    </row>
    <row r="4">
      <c r="A4" s="4" t="inlineStr">
        <is>
          <t>Defined contribution pension plan cost</t>
        </is>
      </c>
      <c r="B4" s="6" t="n">
        <v>10836</v>
      </c>
      <c r="C4" s="6" t="n">
        <v>9672</v>
      </c>
    </row>
    <row r="5">
      <c r="A5" s="4" t="inlineStr">
        <is>
          <t>Accumulated benefit obligation for pension plan</t>
        </is>
      </c>
      <c r="B5" s="5" t="n">
        <v>1008754</v>
      </c>
      <c r="C5" s="5" t="n">
        <v>1080685</v>
      </c>
    </row>
    <row r="6">
      <c r="A6" s="4" t="inlineStr">
        <is>
          <t>Pension benefits</t>
        </is>
      </c>
    </row>
    <row r="7">
      <c r="A7" s="3" t="inlineStr">
        <is>
          <t>Employee Benefits Disclosure [Line Items]</t>
        </is>
      </c>
    </row>
    <row r="8">
      <c r="A8" s="4" t="inlineStr">
        <is>
          <t>Defined benefit plan, plan assets, amount</t>
        </is>
      </c>
      <c r="B8" s="5" t="n">
        <v>648864</v>
      </c>
      <c r="C8" s="5" t="n">
        <v>629157</v>
      </c>
      <c r="D8" s="6" t="n">
        <v>407074</v>
      </c>
    </row>
    <row r="9">
      <c r="A9" s="4" t="inlineStr">
        <is>
          <t>Expected employer contributions for next year</t>
        </is>
      </c>
      <c r="B9" s="5" t="n">
        <v>21305</v>
      </c>
    </row>
    <row r="10">
      <c r="A10" s="4" t="inlineStr">
        <is>
          <t>OPEB</t>
        </is>
      </c>
    </row>
    <row r="11">
      <c r="A11" s="3" t="inlineStr">
        <is>
          <t>Employee Benefits Disclosure [Line Items]</t>
        </is>
      </c>
    </row>
    <row r="12">
      <c r="A12" s="4" t="inlineStr">
        <is>
          <t>Defined benefit plan, plan assets, amount</t>
        </is>
      </c>
      <c r="B12" s="5" t="n">
        <v>192375</v>
      </c>
      <c r="C12" s="6" t="n">
        <v>176616</v>
      </c>
      <c r="D12" s="6" t="n">
        <v>158873</v>
      </c>
    </row>
    <row r="13">
      <c r="A13" s="4" t="inlineStr">
        <is>
          <t>Expected employer contributions for next year</t>
        </is>
      </c>
      <c r="B13" s="6" t="n">
        <v>122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rojected Benefit Obligations, Fair Value of Plan Assets, and Funded Status (Detail) - USD ($) $ in Thousands</t>
        </is>
      </c>
      <c r="B1" s="2" t="inlineStr">
        <is>
          <t>12 Months Ended</t>
        </is>
      </c>
    </row>
    <row r="2">
      <c r="B2" s="2" t="inlineStr">
        <is>
          <t>Dec. 31, 2021</t>
        </is>
      </c>
      <c r="C2" s="2" t="inlineStr">
        <is>
          <t>Dec. 31, 2020</t>
        </is>
      </c>
    </row>
    <row r="3">
      <c r="A3" s="3" t="inlineStr">
        <is>
          <t>Change in plan assets</t>
        </is>
      </c>
    </row>
    <row r="4">
      <c r="A4" s="4" t="inlineStr">
        <is>
          <t>Non-current assets (note 11)</t>
        </is>
      </c>
      <c r="B4" s="6" t="n">
        <v>11963</v>
      </c>
      <c r="C4" s="6" t="n">
        <v>10662</v>
      </c>
    </row>
    <row r="5">
      <c r="A5" s="4" t="inlineStr">
        <is>
          <t>Pension benefits</t>
        </is>
      </c>
    </row>
    <row r="6">
      <c r="A6" s="3" t="inlineStr">
        <is>
          <t>Change in projected benefit obligation</t>
        </is>
      </c>
    </row>
    <row r="7">
      <c r="A7" s="4" t="inlineStr">
        <is>
          <t>Projected benefit obligation, beginning of year</t>
        </is>
      </c>
      <c r="B7" s="5" t="n">
        <v>834913</v>
      </c>
      <c r="C7" s="5" t="n">
        <v>564970</v>
      </c>
    </row>
    <row r="8">
      <c r="A8" s="4" t="inlineStr">
        <is>
          <t>Projected benefit obligation assumed from business combination</t>
        </is>
      </c>
      <c r="B8" s="5" t="n">
        <v>0</v>
      </c>
      <c r="C8" s="5" t="n">
        <v>195231</v>
      </c>
    </row>
    <row r="9">
      <c r="A9" s="4" t="inlineStr">
        <is>
          <t>Plan Settlements</t>
        </is>
      </c>
      <c r="B9" s="5" t="n">
        <v>-1294</v>
      </c>
      <c r="C9" s="5" t="n">
        <v>0</v>
      </c>
    </row>
    <row r="10">
      <c r="A10" s="4" t="inlineStr">
        <is>
          <t>Service cost</t>
        </is>
      </c>
      <c r="B10" s="5" t="n">
        <v>14673</v>
      </c>
      <c r="C10" s="5" t="n">
        <v>15450</v>
      </c>
    </row>
    <row r="11">
      <c r="A11" s="4" t="inlineStr">
        <is>
          <t>Interest cost</t>
        </is>
      </c>
      <c r="B11" s="5" t="n">
        <v>20676</v>
      </c>
      <c r="C11" s="5" t="n">
        <v>19281</v>
      </c>
    </row>
    <row r="12">
      <c r="A12" s="4" t="inlineStr">
        <is>
          <t>Actuarial loss (gain)</t>
        </is>
      </c>
      <c r="B12" s="5" t="n">
        <v>-36597</v>
      </c>
      <c r="C12" s="5" t="n">
        <v>76618</v>
      </c>
    </row>
    <row r="13">
      <c r="A13" s="4" t="inlineStr">
        <is>
          <t>Contributions from retirees</t>
        </is>
      </c>
      <c r="B13" s="5" t="n">
        <v>0</v>
      </c>
      <c r="C13" s="5" t="n">
        <v>171</v>
      </c>
    </row>
    <row r="14">
      <c r="A14" s="4" t="inlineStr">
        <is>
          <t>Plan amendments</t>
        </is>
      </c>
      <c r="B14" s="5" t="n">
        <v>237</v>
      </c>
      <c r="C14" s="5" t="n">
        <v>-191</v>
      </c>
    </row>
    <row r="15">
      <c r="A15" s="4" t="inlineStr">
        <is>
          <t>Medicare Part D</t>
        </is>
      </c>
      <c r="B15" s="5" t="n">
        <v>0</v>
      </c>
      <c r="C15" s="5" t="n">
        <v>0</v>
      </c>
    </row>
    <row r="16">
      <c r="A16" s="4" t="inlineStr">
        <is>
          <t>Benefits paid</t>
        </is>
      </c>
      <c r="B16" s="5" t="n">
        <v>-66800</v>
      </c>
      <c r="C16" s="5" t="n">
        <v>-37020</v>
      </c>
    </row>
    <row r="17">
      <c r="A17" s="4" t="inlineStr">
        <is>
          <t>Foreign exchange</t>
        </is>
      </c>
      <c r="B17" s="5" t="n">
        <v>-190</v>
      </c>
      <c r="C17" s="5" t="n">
        <v>403</v>
      </c>
    </row>
    <row r="18">
      <c r="A18" s="4" t="inlineStr">
        <is>
          <t>Projected benefit obligation, end of year</t>
        </is>
      </c>
      <c r="B18" s="5" t="n">
        <v>765618</v>
      </c>
      <c r="C18" s="5" t="n">
        <v>834913</v>
      </c>
    </row>
    <row r="19">
      <c r="A19" s="3" t="inlineStr">
        <is>
          <t>Change in plan assets</t>
        </is>
      </c>
    </row>
    <row r="20">
      <c r="A20" s="4" t="inlineStr">
        <is>
          <t>Fair value of plan assets, beginning of year</t>
        </is>
      </c>
      <c r="B20" s="5" t="n">
        <v>629157</v>
      </c>
      <c r="C20" s="5" t="n">
        <v>407074</v>
      </c>
    </row>
    <row r="21">
      <c r="A21" s="4" t="inlineStr">
        <is>
          <t>Plan assets acquired in business combination</t>
        </is>
      </c>
      <c r="B21" s="5" t="n">
        <v>0</v>
      </c>
      <c r="C21" s="5" t="n">
        <v>179600</v>
      </c>
    </row>
    <row r="22">
      <c r="A22" s="4" t="inlineStr">
        <is>
          <t>Actual return on plan assets</t>
        </is>
      </c>
      <c r="B22" s="5" t="n">
        <v>58721</v>
      </c>
      <c r="C22" s="5" t="n">
        <v>52876</v>
      </c>
    </row>
    <row r="23">
      <c r="A23" s="4" t="inlineStr">
        <is>
          <t>Employer contributions</t>
        </is>
      </c>
      <c r="B23" s="5" t="n">
        <v>29058</v>
      </c>
      <c r="C23" s="5" t="n">
        <v>26099</v>
      </c>
    </row>
    <row r="24">
      <c r="A24" s="4" t="inlineStr">
        <is>
          <t>Plan Settlements</t>
        </is>
      </c>
      <c r="B24" s="5" t="n">
        <v>-1294</v>
      </c>
      <c r="C24" s="5" t="n">
        <v>0</v>
      </c>
    </row>
    <row r="25">
      <c r="A25" s="4" t="inlineStr">
        <is>
          <t>Contributions from retirees</t>
        </is>
      </c>
      <c r="B25" s="5" t="n">
        <v>0</v>
      </c>
      <c r="C25" s="5" t="n">
        <v>171</v>
      </c>
    </row>
    <row r="26">
      <c r="A26" s="4" t="inlineStr">
        <is>
          <t>Medicare Part D subsidy receipts</t>
        </is>
      </c>
      <c r="B26" s="5" t="n">
        <v>0</v>
      </c>
      <c r="C26" s="5" t="n">
        <v>0</v>
      </c>
    </row>
    <row r="27">
      <c r="A27" s="4" t="inlineStr">
        <is>
          <t>Benefits paid</t>
        </is>
      </c>
      <c r="B27" s="5" t="n">
        <v>-66800</v>
      </c>
      <c r="C27" s="5" t="n">
        <v>-37020</v>
      </c>
    </row>
    <row r="28">
      <c r="A28" s="4" t="inlineStr">
        <is>
          <t>Foreign exchange</t>
        </is>
      </c>
      <c r="B28" s="5" t="n">
        <v>22</v>
      </c>
      <c r="C28" s="5" t="n">
        <v>357</v>
      </c>
    </row>
    <row r="29">
      <c r="A29" s="4" t="inlineStr">
        <is>
          <t>Fair value of plan assets, end of year</t>
        </is>
      </c>
      <c r="B29" s="5" t="n">
        <v>648864</v>
      </c>
      <c r="C29" s="5" t="n">
        <v>629157</v>
      </c>
    </row>
    <row r="30">
      <c r="A30" s="4" t="inlineStr">
        <is>
          <t>Unfunded status</t>
        </is>
      </c>
      <c r="B30" s="5" t="n">
        <v>-116754</v>
      </c>
      <c r="C30" s="5" t="n">
        <v>-205756</v>
      </c>
    </row>
    <row r="31">
      <c r="A31" s="4" t="inlineStr">
        <is>
          <t>Non-current assets (note 11)</t>
        </is>
      </c>
      <c r="B31" s="5" t="n">
        <v>84</v>
      </c>
      <c r="C31" s="5" t="n">
        <v>488</v>
      </c>
    </row>
    <row r="32">
      <c r="A32" s="4" t="inlineStr">
        <is>
          <t>Current liabilities</t>
        </is>
      </c>
      <c r="B32" s="5" t="n">
        <v>-1902</v>
      </c>
      <c r="C32" s="5" t="n">
        <v>-1989</v>
      </c>
    </row>
    <row r="33">
      <c r="A33" s="4" t="inlineStr">
        <is>
          <t>Non-current liabilities</t>
        </is>
      </c>
      <c r="B33" s="5" t="n">
        <v>-114936</v>
      </c>
      <c r="C33" s="5" t="n">
        <v>-204255</v>
      </c>
    </row>
    <row r="34">
      <c r="A34" s="4" t="inlineStr">
        <is>
          <t>Net amount recognized</t>
        </is>
      </c>
      <c r="B34" s="5" t="n">
        <v>-116754</v>
      </c>
      <c r="C34" s="5" t="n">
        <v>-205756</v>
      </c>
    </row>
    <row r="35">
      <c r="A35" s="4" t="inlineStr">
        <is>
          <t>OPEB</t>
        </is>
      </c>
    </row>
    <row r="36">
      <c r="A36" s="3" t="inlineStr">
        <is>
          <t>Change in projected benefit obligation</t>
        </is>
      </c>
    </row>
    <row r="37">
      <c r="A37" s="4" t="inlineStr">
        <is>
          <t>Projected benefit obligation, beginning of year</t>
        </is>
      </c>
      <c r="B37" s="5" t="n">
        <v>306524</v>
      </c>
      <c r="C37" s="5" t="n">
        <v>219217</v>
      </c>
    </row>
    <row r="38">
      <c r="A38" s="4" t="inlineStr">
        <is>
          <t>Projected benefit obligation assumed from business combination</t>
        </is>
      </c>
      <c r="B38" s="5" t="n">
        <v>0</v>
      </c>
      <c r="C38" s="5" t="n">
        <v>44950</v>
      </c>
    </row>
    <row r="39">
      <c r="A39" s="4" t="inlineStr">
        <is>
          <t>Plan Settlements</t>
        </is>
      </c>
      <c r="B39" s="5" t="n">
        <v>0</v>
      </c>
      <c r="C39" s="5" t="n">
        <v>0</v>
      </c>
    </row>
    <row r="40">
      <c r="A40" s="4" t="inlineStr">
        <is>
          <t>Service cost</t>
        </is>
      </c>
      <c r="B40" s="5" t="n">
        <v>7307</v>
      </c>
      <c r="C40" s="5" t="n">
        <v>6175</v>
      </c>
    </row>
    <row r="41">
      <c r="A41" s="4" t="inlineStr">
        <is>
          <t>Interest cost</t>
        </is>
      </c>
      <c r="B41" s="5" t="n">
        <v>8048</v>
      </c>
      <c r="C41" s="5" t="n">
        <v>7695</v>
      </c>
    </row>
    <row r="42">
      <c r="A42" s="4" t="inlineStr">
        <is>
          <t>Actuarial loss (gain)</t>
        </is>
      </c>
      <c r="B42" s="5" t="n">
        <v>-18977</v>
      </c>
      <c r="C42" s="5" t="n">
        <v>34507</v>
      </c>
    </row>
    <row r="43">
      <c r="A43" s="4" t="inlineStr">
        <is>
          <t>Contributions from retirees</t>
        </is>
      </c>
      <c r="B43" s="5" t="n">
        <v>2040</v>
      </c>
      <c r="C43" s="5" t="n">
        <v>2037</v>
      </c>
    </row>
    <row r="44">
      <c r="A44" s="4" t="inlineStr">
        <is>
          <t>Plan amendments</t>
        </is>
      </c>
      <c r="B44" s="5" t="n">
        <v>310</v>
      </c>
      <c r="C44" s="5" t="n">
        <v>0</v>
      </c>
    </row>
    <row r="45">
      <c r="A45" s="4" t="inlineStr">
        <is>
          <t>Medicare Part D</t>
        </is>
      </c>
      <c r="B45" s="5" t="n">
        <v>373</v>
      </c>
      <c r="C45" s="5" t="n">
        <v>377</v>
      </c>
    </row>
    <row r="46">
      <c r="A46" s="4" t="inlineStr">
        <is>
          <t>Benefits paid</t>
        </is>
      </c>
      <c r="B46" s="5" t="n">
        <v>-12979</v>
      </c>
      <c r="C46" s="5" t="n">
        <v>-8434</v>
      </c>
    </row>
    <row r="47">
      <c r="A47" s="4" t="inlineStr">
        <is>
          <t>Foreign exchange</t>
        </is>
      </c>
      <c r="B47" s="5" t="n">
        <v>0</v>
      </c>
      <c r="C47" s="5" t="n">
        <v>0</v>
      </c>
    </row>
    <row r="48">
      <c r="A48" s="4" t="inlineStr">
        <is>
          <t>Projected benefit obligation, end of year</t>
        </is>
      </c>
      <c r="B48" s="5" t="n">
        <v>292646</v>
      </c>
      <c r="C48" s="5" t="n">
        <v>306524</v>
      </c>
    </row>
    <row r="49">
      <c r="A49" s="3" t="inlineStr">
        <is>
          <t>Change in plan assets</t>
        </is>
      </c>
    </row>
    <row r="50">
      <c r="A50" s="4" t="inlineStr">
        <is>
          <t>Fair value of plan assets, beginning of year</t>
        </is>
      </c>
      <c r="B50" s="5" t="n">
        <v>176616</v>
      </c>
      <c r="C50" s="5" t="n">
        <v>158873</v>
      </c>
    </row>
    <row r="51">
      <c r="A51" s="4" t="inlineStr">
        <is>
          <t>Plan assets acquired in business combination</t>
        </is>
      </c>
      <c r="B51" s="5" t="n">
        <v>0</v>
      </c>
      <c r="C51" s="5" t="n">
        <v>0</v>
      </c>
    </row>
    <row r="52">
      <c r="A52" s="4" t="inlineStr">
        <is>
          <t>Actual return on plan assets</t>
        </is>
      </c>
      <c r="B52" s="5" t="n">
        <v>15200</v>
      </c>
      <c r="C52" s="5" t="n">
        <v>21219</v>
      </c>
    </row>
    <row r="53">
      <c r="A53" s="4" t="inlineStr">
        <is>
          <t>Employer contributions</t>
        </is>
      </c>
      <c r="B53" s="5" t="n">
        <v>11178</v>
      </c>
      <c r="C53" s="5" t="n">
        <v>2583</v>
      </c>
    </row>
    <row r="54">
      <c r="A54" s="4" t="inlineStr">
        <is>
          <t>Plan Settlements</t>
        </is>
      </c>
      <c r="B54" s="5" t="n">
        <v>0</v>
      </c>
      <c r="C54" s="5" t="n">
        <v>0</v>
      </c>
    </row>
    <row r="55">
      <c r="A55" s="4" t="inlineStr">
        <is>
          <t>Contributions from retirees</t>
        </is>
      </c>
      <c r="B55" s="5" t="n">
        <v>1988</v>
      </c>
      <c r="C55" s="5" t="n">
        <v>1998</v>
      </c>
    </row>
    <row r="56">
      <c r="A56" s="4" t="inlineStr">
        <is>
          <t>Medicare Part D subsidy receipts</t>
        </is>
      </c>
      <c r="B56" s="5" t="n">
        <v>372</v>
      </c>
      <c r="C56" s="5" t="n">
        <v>377</v>
      </c>
    </row>
    <row r="57">
      <c r="A57" s="4" t="inlineStr">
        <is>
          <t>Benefits paid</t>
        </is>
      </c>
      <c r="B57" s="5" t="n">
        <v>-12979</v>
      </c>
      <c r="C57" s="5" t="n">
        <v>-8434</v>
      </c>
    </row>
    <row r="58">
      <c r="A58" s="4" t="inlineStr">
        <is>
          <t>Foreign exchange</t>
        </is>
      </c>
      <c r="B58" s="5" t="n">
        <v>0</v>
      </c>
      <c r="C58" s="5" t="n">
        <v>0</v>
      </c>
    </row>
    <row r="59">
      <c r="A59" s="4" t="inlineStr">
        <is>
          <t>Fair value of plan assets, end of year</t>
        </is>
      </c>
      <c r="B59" s="5" t="n">
        <v>192375</v>
      </c>
      <c r="C59" s="5" t="n">
        <v>176616</v>
      </c>
    </row>
    <row r="60">
      <c r="A60" s="4" t="inlineStr">
        <is>
          <t>Unfunded status</t>
        </is>
      </c>
      <c r="B60" s="5" t="n">
        <v>-100271</v>
      </c>
      <c r="C60" s="5" t="n">
        <v>-129908</v>
      </c>
    </row>
    <row r="61">
      <c r="A61" s="4" t="inlineStr">
        <is>
          <t>Non-current assets (note 11)</t>
        </is>
      </c>
      <c r="B61" s="5" t="n">
        <v>11879</v>
      </c>
      <c r="C61" s="5" t="n">
        <v>10174</v>
      </c>
    </row>
    <row r="62">
      <c r="A62" s="4" t="inlineStr">
        <is>
          <t>Current liabilities</t>
        </is>
      </c>
      <c r="B62" s="5" t="n">
        <v>-699</v>
      </c>
      <c r="C62" s="5" t="n">
        <v>-2835</v>
      </c>
    </row>
    <row r="63">
      <c r="A63" s="4" t="inlineStr">
        <is>
          <t>Non-current liabilities</t>
        </is>
      </c>
      <c r="B63" s="5" t="n">
        <v>-111451</v>
      </c>
      <c r="C63" s="5" t="n">
        <v>-137247</v>
      </c>
    </row>
    <row r="64">
      <c r="A64" s="4" t="inlineStr">
        <is>
          <t>Net amount recognized</t>
        </is>
      </c>
      <c r="B64" s="6" t="n">
        <v>-100271</v>
      </c>
      <c r="C64" s="6" t="n">
        <v>-1299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earnings</t>
        </is>
      </c>
      <c r="B4" s="6" t="n">
        <v>185657</v>
      </c>
      <c r="C4" s="6" t="n">
        <v>727828</v>
      </c>
    </row>
    <row r="5">
      <c r="A5" s="3" t="inlineStr">
        <is>
          <t>Adjustments and items not affecting cash:</t>
        </is>
      </c>
    </row>
    <row r="6">
      <c r="A6" s="4" t="inlineStr">
        <is>
          <t>Depreciation and amortization</t>
        </is>
      </c>
      <c r="B6" s="5" t="n">
        <v>402963</v>
      </c>
      <c r="C6" s="5" t="n">
        <v>314123</v>
      </c>
    </row>
    <row r="7">
      <c r="A7" s="4" t="inlineStr">
        <is>
          <t>Deferred taxes</t>
        </is>
      </c>
      <c r="B7" s="5" t="n">
        <v>-50662</v>
      </c>
      <c r="C7" s="5" t="n">
        <v>59695</v>
      </c>
    </row>
    <row r="8">
      <c r="A8" s="4" t="inlineStr">
        <is>
          <t>Unrealized gain on derivative financial instruments</t>
        </is>
      </c>
      <c r="B8" s="5" t="n">
        <v>-5609</v>
      </c>
      <c r="C8" s="5" t="n">
        <v>-2124</v>
      </c>
    </row>
    <row r="9">
      <c r="A9" s="4" t="inlineStr">
        <is>
          <t>Share-based compensation expense</t>
        </is>
      </c>
      <c r="B9" s="5" t="n">
        <v>8395</v>
      </c>
      <c r="C9" s="5" t="n">
        <v>24637</v>
      </c>
    </row>
    <row r="10">
      <c r="A10" s="4" t="inlineStr">
        <is>
          <t>Cost of equity funds used for construction purposes</t>
        </is>
      </c>
      <c r="B10" s="5" t="n">
        <v>-637</v>
      </c>
      <c r="C10" s="5" t="n">
        <v>-2219</v>
      </c>
    </row>
    <row r="11">
      <c r="A11" s="4" t="inlineStr">
        <is>
          <t>Change in value of investments carried at fair value</t>
        </is>
      </c>
      <c r="B11" s="5" t="n">
        <v>122419</v>
      </c>
      <c r="C11" s="5" t="n">
        <v>-559701</v>
      </c>
    </row>
    <row r="12">
      <c r="A12" s="4" t="inlineStr">
        <is>
          <t>Pension and post-employment expense in excess of (lower than) contributions</t>
        </is>
      </c>
      <c r="B12" s="5" t="n">
        <v>-14146</v>
      </c>
      <c r="C12" s="5" t="n">
        <v>2182</v>
      </c>
    </row>
    <row r="13">
      <c r="A13" s="4" t="inlineStr">
        <is>
          <t>Distributions received from equity investments, net of income</t>
        </is>
      </c>
      <c r="B13" s="5" t="n">
        <v>29818</v>
      </c>
      <c r="C13" s="5" t="n">
        <v>3869</v>
      </c>
    </row>
    <row r="14">
      <c r="A14" s="4" t="inlineStr">
        <is>
          <t>Other</t>
        </is>
      </c>
      <c r="B14" s="5" t="n">
        <v>1290</v>
      </c>
      <c r="C14" s="5" t="n">
        <v>14406</v>
      </c>
    </row>
    <row r="15">
      <c r="A15" s="4" t="inlineStr">
        <is>
          <t>Net change in non-cash operating items (note 23)</t>
        </is>
      </c>
      <c r="B15" s="5" t="n">
        <v>-522022</v>
      </c>
      <c r="C15" s="5" t="n">
        <v>-77479</v>
      </c>
    </row>
    <row r="16">
      <c r="A16" s="4" t="inlineStr">
        <is>
          <t>Net Cash Provided by (Used in) Operating Activities, Total</t>
        </is>
      </c>
      <c r="B16" s="5" t="n">
        <v>157466</v>
      </c>
      <c r="C16" s="5" t="n">
        <v>505217</v>
      </c>
    </row>
    <row r="17">
      <c r="A17" s="3" t="inlineStr">
        <is>
          <t>Financing Activities</t>
        </is>
      </c>
    </row>
    <row r="18">
      <c r="A18" s="4" t="inlineStr">
        <is>
          <t>Increase in long-term debt</t>
        </is>
      </c>
      <c r="B18" s="5" t="n">
        <v>12834047</v>
      </c>
      <c r="C18" s="5" t="n">
        <v>3471740</v>
      </c>
    </row>
    <row r="19">
      <c r="A19" s="4" t="inlineStr">
        <is>
          <t>Repayments of long-term debt</t>
        </is>
      </c>
      <c r="B19" s="5" t="n">
        <v>-12895091</v>
      </c>
      <c r="C19" s="5" t="n">
        <v>-3160523</v>
      </c>
    </row>
    <row r="20">
      <c r="A20" s="4" t="inlineStr">
        <is>
          <t>Issuance of common shares, net of costs</t>
        </is>
      </c>
      <c r="B20" s="5" t="n">
        <v>985619</v>
      </c>
      <c r="C20" s="5" t="n">
        <v>820767</v>
      </c>
    </row>
    <row r="21">
      <c r="A21" s="4" t="inlineStr">
        <is>
          <t>Cash dividends on common shares</t>
        </is>
      </c>
      <c r="B21" s="5" t="n">
        <v>-307115</v>
      </c>
      <c r="C21" s="5" t="n">
        <v>-253762</v>
      </c>
    </row>
    <row r="22">
      <c r="A22" s="4" t="inlineStr">
        <is>
          <t>Dividends on preferred shares</t>
        </is>
      </c>
      <c r="B22" s="5" t="n">
        <v>-9003</v>
      </c>
      <c r="C22" s="5" t="n">
        <v>-8401</v>
      </c>
    </row>
    <row r="23">
      <c r="A23" s="4" t="inlineStr">
        <is>
          <t>Contributions from non-controlling interests and redeemable non-controlling interests (note 3)</t>
        </is>
      </c>
      <c r="B23" s="5" t="n">
        <v>1125548</v>
      </c>
      <c r="C23" s="5" t="n">
        <v>3717</v>
      </c>
    </row>
    <row r="24">
      <c r="A24" s="4" t="inlineStr">
        <is>
          <t>Production-based cash contributions from non-controlling interest</t>
        </is>
      </c>
      <c r="B24" s="5" t="n">
        <v>4832</v>
      </c>
      <c r="C24" s="5" t="n">
        <v>3371</v>
      </c>
    </row>
    <row r="25">
      <c r="A25" s="4" t="inlineStr">
        <is>
          <t>Distributions to non-controlling interests, related party (note 16(b) and (c))</t>
        </is>
      </c>
      <c r="B25" s="5" t="n">
        <v>-28007</v>
      </c>
      <c r="C25" s="5" t="n">
        <v>-27447</v>
      </c>
    </row>
    <row r="26">
      <c r="A26" s="4" t="inlineStr">
        <is>
          <t>Distributions to non-controlling interests</t>
        </is>
      </c>
      <c r="B26" s="5" t="n">
        <v>-12830</v>
      </c>
      <c r="C26" s="5" t="n">
        <v>-11417</v>
      </c>
    </row>
    <row r="27">
      <c r="A27" s="4" t="inlineStr">
        <is>
          <t>Payments upon settlement of derivatives</t>
        </is>
      </c>
      <c r="B27" s="5" t="n">
        <v>-33782</v>
      </c>
      <c r="C27" s="5" t="n">
        <v>0</v>
      </c>
    </row>
    <row r="28">
      <c r="A28" s="4" t="inlineStr">
        <is>
          <t>Shares surrendered to fund withholding taxes on exercised share options</t>
        </is>
      </c>
      <c r="B28" s="5" t="n">
        <v>-3372</v>
      </c>
      <c r="C28" s="5" t="n">
        <v>-5274</v>
      </c>
    </row>
    <row r="29">
      <c r="A29" s="4" t="inlineStr">
        <is>
          <t>Repurchase of non-controlling interest</t>
        </is>
      </c>
      <c r="B29" s="5" t="n">
        <v>0</v>
      </c>
      <c r="C29" s="5" t="n">
        <v>-76046</v>
      </c>
    </row>
    <row r="30">
      <c r="A30" s="4" t="inlineStr">
        <is>
          <t>Increase in other long-term liabilities</t>
        </is>
      </c>
      <c r="B30" s="5" t="n">
        <v>62000</v>
      </c>
      <c r="C30" s="5" t="n">
        <v>18342</v>
      </c>
    </row>
    <row r="31">
      <c r="A31" s="4" t="inlineStr">
        <is>
          <t>Decrease in other long-term liabilities</t>
        </is>
      </c>
      <c r="B31" s="5" t="n">
        <v>-49130</v>
      </c>
      <c r="C31" s="5" t="n">
        <v>-8208</v>
      </c>
    </row>
    <row r="32">
      <c r="A32" s="4" t="inlineStr">
        <is>
          <t>Net Cash Provided by (Used in) Financing Activities, Total</t>
        </is>
      </c>
      <c r="B32" s="5" t="n">
        <v>1673716</v>
      </c>
      <c r="C32" s="5" t="n">
        <v>766859</v>
      </c>
    </row>
    <row r="33">
      <c r="A33" s="3" t="inlineStr">
        <is>
          <t>Investing Activities</t>
        </is>
      </c>
    </row>
    <row r="34">
      <c r="A34" s="4" t="inlineStr">
        <is>
          <t>Additions to property, plant and equipment and intangible assets</t>
        </is>
      </c>
      <c r="B34" s="5" t="n">
        <v>-1345045</v>
      </c>
      <c r="C34" s="5" t="n">
        <v>-786030</v>
      </c>
    </row>
    <row r="35">
      <c r="A35" s="4" t="inlineStr">
        <is>
          <t>Increase in long-term investments</t>
        </is>
      </c>
      <c r="B35" s="5" t="n">
        <v>-622320</v>
      </c>
      <c r="C35" s="5" t="n">
        <v>-279188</v>
      </c>
    </row>
    <row r="36">
      <c r="A36" s="4" t="inlineStr">
        <is>
          <t>Acquisitions of operating entities</t>
        </is>
      </c>
      <c r="B36" s="5" t="n">
        <v>0</v>
      </c>
      <c r="C36" s="5" t="n">
        <v>-402784</v>
      </c>
    </row>
    <row r="37">
      <c r="A37" s="4" t="inlineStr">
        <is>
          <t>Increase in other assets</t>
        </is>
      </c>
      <c r="B37" s="5" t="n">
        <v>-43306</v>
      </c>
      <c r="C37" s="5" t="n">
        <v>-21419</v>
      </c>
    </row>
    <row r="38">
      <c r="A38" s="4" t="inlineStr">
        <is>
          <t>Receipt of principal on development loans receivable</t>
        </is>
      </c>
      <c r="B38" s="5" t="n">
        <v>206319</v>
      </c>
      <c r="C38" s="5" t="n">
        <v>244285</v>
      </c>
    </row>
    <row r="39">
      <c r="A39" s="4" t="inlineStr">
        <is>
          <t>Distributions received from equity investments</t>
        </is>
      </c>
      <c r="B39" s="5" t="n">
        <v>220</v>
      </c>
      <c r="C39" s="5" t="n">
        <v>14818</v>
      </c>
    </row>
    <row r="40">
      <c r="A40" s="4" t="inlineStr">
        <is>
          <t>Other proceeds</t>
        </is>
      </c>
      <c r="B40" s="5" t="n">
        <v>6023</v>
      </c>
      <c r="C40" s="5" t="n">
        <v>415</v>
      </c>
    </row>
    <row r="41">
      <c r="A41" s="4" t="inlineStr">
        <is>
          <t>Net Cash Provided by (Used in) Investing Activities, Total</t>
        </is>
      </c>
      <c r="B41" s="5" t="n">
        <v>-1798109</v>
      </c>
      <c r="C41" s="5" t="n">
        <v>-1229903</v>
      </c>
    </row>
    <row r="42">
      <c r="A42" s="4" t="inlineStr">
        <is>
          <t>Effect of exchange rate differences on cash and restricted cash</t>
        </is>
      </c>
      <c r="B42" s="5" t="n">
        <v>-1702</v>
      </c>
      <c r="C42" s="5" t="n">
        <v>573</v>
      </c>
    </row>
    <row r="43">
      <c r="A43" s="4" t="inlineStr">
        <is>
          <t>Increase in cash, cash equivalents and restricted cash</t>
        </is>
      </c>
      <c r="B43" s="5" t="n">
        <v>31371</v>
      </c>
      <c r="C43" s="5" t="n">
        <v>42746</v>
      </c>
    </row>
    <row r="44">
      <c r="A44" s="4" t="inlineStr">
        <is>
          <t>Cash, cash equivalents and restricted cash, beginning of year</t>
        </is>
      </c>
      <c r="B44" s="5" t="n">
        <v>130018</v>
      </c>
      <c r="C44" s="5" t="n">
        <v>87272</v>
      </c>
    </row>
    <row r="45">
      <c r="A45" s="4" t="inlineStr">
        <is>
          <t>Cash, cash equivalents and restricted cash, end of year</t>
        </is>
      </c>
      <c r="B45" s="5" t="n">
        <v>161389</v>
      </c>
      <c r="C45" s="5" t="n">
        <v>130018</v>
      </c>
    </row>
    <row r="46">
      <c r="A46" s="3" t="inlineStr">
        <is>
          <t>Supplemental disclosure of cash flow information:</t>
        </is>
      </c>
    </row>
    <row r="47">
      <c r="A47" s="4" t="inlineStr">
        <is>
          <t>Cash paid during the year for interest expense</t>
        </is>
      </c>
      <c r="B47" s="5" t="n">
        <v>219025</v>
      </c>
      <c r="C47" s="5" t="n">
        <v>190942</v>
      </c>
    </row>
    <row r="48">
      <c r="A48" s="4" t="inlineStr">
        <is>
          <t>Cash paid during the year for income taxes</t>
        </is>
      </c>
      <c r="B48" s="5" t="n">
        <v>5019</v>
      </c>
      <c r="C48" s="5" t="n">
        <v>5603</v>
      </c>
    </row>
    <row r="49">
      <c r="A49" s="4" t="inlineStr">
        <is>
          <t>Cash received during the year for distributions from equity investments</t>
        </is>
      </c>
      <c r="B49" s="5" t="n">
        <v>124143</v>
      </c>
      <c r="C49" s="5" t="n">
        <v>121506</v>
      </c>
    </row>
    <row r="50">
      <c r="A50" s="3" t="inlineStr">
        <is>
          <t>Non-cash financing and investing activities:</t>
        </is>
      </c>
    </row>
    <row r="51">
      <c r="A51" s="4" t="inlineStr">
        <is>
          <t>Property, plant and equipment acquisitions in accruals</t>
        </is>
      </c>
      <c r="B51" s="5" t="n">
        <v>103427</v>
      </c>
      <c r="C51" s="5" t="n">
        <v>74505</v>
      </c>
    </row>
    <row r="52">
      <c r="A52" s="4" t="inlineStr">
        <is>
          <t>Issuance of common shares under dividend reinvestment plan and share-based compensation plans</t>
        </is>
      </c>
      <c r="B52" s="5" t="n">
        <v>108586</v>
      </c>
      <c r="C52" s="5" t="n">
        <v>94321</v>
      </c>
    </row>
    <row r="53">
      <c r="A53" s="4" t="inlineStr">
        <is>
          <t>Property, plant and equipment, intangible assets and accrued liabilities in exchange of note receivable</t>
        </is>
      </c>
      <c r="B53" s="5" t="n">
        <v>90821</v>
      </c>
      <c r="C53" s="5" t="n">
        <v>27611</v>
      </c>
    </row>
    <row r="54">
      <c r="A54" s="4" t="inlineStr">
        <is>
          <t>Convertible Debentures</t>
        </is>
      </c>
    </row>
    <row r="55">
      <c r="A55" s="3" t="inlineStr">
        <is>
          <t>Non-cash financing and investing activities:</t>
        </is>
      </c>
    </row>
    <row r="56">
      <c r="A56" s="4" t="inlineStr">
        <is>
          <t>Issuance of common shares upon conversion of convertible debentures</t>
        </is>
      </c>
      <c r="B56" s="6" t="n">
        <v>0</v>
      </c>
      <c r="C56" s="6" t="n">
        <v>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Benefit Obligations in Excess of Plan Assets (Details) - USD ($) $ in Thousands</t>
        </is>
      </c>
      <c r="B1" s="2" t="inlineStr">
        <is>
          <t>Dec. 31, 2021</t>
        </is>
      </c>
      <c r="C1" s="2" t="inlineStr">
        <is>
          <t>Dec. 31, 2020</t>
        </is>
      </c>
    </row>
    <row r="2">
      <c r="A2" s="4" t="inlineStr">
        <is>
          <t>Pension benefits</t>
        </is>
      </c>
    </row>
    <row r="3">
      <c r="A3" s="3" t="inlineStr">
        <is>
          <t>Defined Benefit Plan Disclosure [Line Items]</t>
        </is>
      </c>
    </row>
    <row r="4">
      <c r="A4" s="4" t="inlineStr">
        <is>
          <t>Accumulated benefit obligation</t>
        </is>
      </c>
      <c r="B4" s="6" t="n">
        <v>489043</v>
      </c>
      <c r="C4" s="6" t="n">
        <v>727981</v>
      </c>
    </row>
    <row r="5">
      <c r="A5" s="4" t="inlineStr">
        <is>
          <t>Fair value of plan assets</t>
        </is>
      </c>
      <c r="B5" s="5" t="n">
        <v>396679</v>
      </c>
      <c r="C5" s="5" t="n">
        <v>578143</v>
      </c>
    </row>
    <row r="6">
      <c r="A6" s="4" t="inlineStr">
        <is>
          <t>Projected benefit obligation</t>
        </is>
      </c>
      <c r="B6" s="5" t="n">
        <v>580841</v>
      </c>
      <c r="C6" s="5" t="n">
        <v>833846</v>
      </c>
    </row>
    <row r="7">
      <c r="A7" s="4" t="inlineStr">
        <is>
          <t>Fair value of plan assets</t>
        </is>
      </c>
      <c r="B7" s="5" t="n">
        <v>452333</v>
      </c>
      <c r="C7" s="5" t="n">
        <v>627601</v>
      </c>
    </row>
    <row r="8">
      <c r="A8" s="4" t="inlineStr">
        <is>
          <t>OPEB</t>
        </is>
      </c>
    </row>
    <row r="9">
      <c r="A9" s="3" t="inlineStr">
        <is>
          <t>Defined Benefit Plan Disclosure [Line Items]</t>
        </is>
      </c>
    </row>
    <row r="10">
      <c r="A10" s="4" t="inlineStr">
        <is>
          <t>Accumulated benefit obligation</t>
        </is>
      </c>
      <c r="B10" s="5" t="n">
        <v>274649</v>
      </c>
      <c r="C10" s="5" t="n">
        <v>288594</v>
      </c>
    </row>
    <row r="11">
      <c r="A11" s="4" t="inlineStr">
        <is>
          <t>Fair value of plan assets</t>
        </is>
      </c>
      <c r="B11" s="5" t="n">
        <v>162592</v>
      </c>
      <c r="C11" s="5" t="n">
        <v>148496</v>
      </c>
    </row>
    <row r="12">
      <c r="A12" s="4" t="inlineStr">
        <is>
          <t>Projected benefit obligation</t>
        </is>
      </c>
      <c r="B12" s="5" t="n">
        <v>274649</v>
      </c>
      <c r="C12" s="5" t="n">
        <v>288594</v>
      </c>
    </row>
    <row r="13">
      <c r="A13" s="4" t="inlineStr">
        <is>
          <t>Fair value of plan assets</t>
        </is>
      </c>
      <c r="B13" s="6" t="n">
        <v>162592</v>
      </c>
      <c r="C13" s="6" t="n">
        <v>1484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mounts Recognized in Accumulated Other Comprehensive Loss (Detail) - USD ($) $ in Thousands</t>
        </is>
      </c>
      <c r="B1" s="2" t="inlineStr">
        <is>
          <t>12 Months Ended</t>
        </is>
      </c>
    </row>
    <row r="2">
      <c r="B2" s="2" t="inlineStr">
        <is>
          <t>Dec. 31, 2021</t>
        </is>
      </c>
      <c r="C2" s="2" t="inlineStr">
        <is>
          <t>Dec. 31, 2020</t>
        </is>
      </c>
    </row>
    <row r="3">
      <c r="A3" s="4" t="inlineStr">
        <is>
          <t>Pension benefits</t>
        </is>
      </c>
    </row>
    <row r="4">
      <c r="A4" s="3" t="inlineStr">
        <is>
          <t>Actuarial losses (gains)</t>
        </is>
      </c>
    </row>
    <row r="5">
      <c r="A5" s="4" t="inlineStr">
        <is>
          <t>Balance, January 1</t>
        </is>
      </c>
      <c r="B5" s="6" t="n">
        <v>57231</v>
      </c>
      <c r="C5" s="6" t="n">
        <v>38510</v>
      </c>
    </row>
    <row r="6">
      <c r="A6" s="4" t="inlineStr">
        <is>
          <t>Additions to AOCI</t>
        </is>
      </c>
      <c r="B6" s="5" t="n">
        <v>-59754</v>
      </c>
      <c r="C6" s="5" t="n">
        <v>50026</v>
      </c>
    </row>
    <row r="7">
      <c r="A7" s="4" t="inlineStr">
        <is>
          <t>Amortization in current period</t>
        </is>
      </c>
      <c r="B7" s="5" t="n">
        <v>-13130</v>
      </c>
      <c r="C7" s="5" t="n">
        <v>-5430</v>
      </c>
    </row>
    <row r="8">
      <c r="A8" s="4" t="inlineStr">
        <is>
          <t>Amortization pursuant to plan settlements</t>
        </is>
      </c>
      <c r="B8" s="5" t="n">
        <v>-210</v>
      </c>
    </row>
    <row r="9">
      <c r="A9" s="4" t="inlineStr">
        <is>
          <t>Reclassification to regulatory accounts</t>
        </is>
      </c>
      <c r="B9" s="5" t="n">
        <v>31670</v>
      </c>
      <c r="C9" s="5" t="n">
        <v>-25875</v>
      </c>
    </row>
    <row r="10">
      <c r="A10" s="4" t="inlineStr">
        <is>
          <t>Ending balance, December 31</t>
        </is>
      </c>
      <c r="B10" s="5" t="n">
        <v>15807</v>
      </c>
      <c r="C10" s="5" t="n">
        <v>57231</v>
      </c>
    </row>
    <row r="11">
      <c r="A11" s="3" t="inlineStr">
        <is>
          <t>Past service gains</t>
        </is>
      </c>
    </row>
    <row r="12">
      <c r="A12" s="4" t="inlineStr">
        <is>
          <t>Beginning balance, January 1</t>
        </is>
      </c>
      <c r="B12" s="5" t="n">
        <v>-5306</v>
      </c>
      <c r="C12" s="5" t="n">
        <v>-6180</v>
      </c>
    </row>
    <row r="13">
      <c r="A13" s="4" t="inlineStr">
        <is>
          <t>Additions to AOCI</t>
        </is>
      </c>
      <c r="B13" s="5" t="n">
        <v>237</v>
      </c>
      <c r="C13" s="5" t="n">
        <v>-191</v>
      </c>
    </row>
    <row r="14">
      <c r="A14" s="4" t="inlineStr">
        <is>
          <t>Amortization in current period</t>
        </is>
      </c>
      <c r="B14" s="5" t="n">
        <v>1626</v>
      </c>
      <c r="C14" s="5" t="n">
        <v>1609</v>
      </c>
    </row>
    <row r="15">
      <c r="A15" s="4" t="inlineStr">
        <is>
          <t>Amortization pursuant to plan settlements</t>
        </is>
      </c>
      <c r="B15" s="5" t="n">
        <v>0</v>
      </c>
    </row>
    <row r="16">
      <c r="A16" s="4" t="inlineStr">
        <is>
          <t>Reclassification to regulatory accounts</t>
        </is>
      </c>
      <c r="B16" s="5" t="n">
        <v>-752</v>
      </c>
      <c r="C16" s="5" t="n">
        <v>-544</v>
      </c>
    </row>
    <row r="17">
      <c r="A17" s="4" t="inlineStr">
        <is>
          <t>Ending balance, December 31</t>
        </is>
      </c>
      <c r="B17" s="5" t="n">
        <v>-4195</v>
      </c>
      <c r="C17" s="5" t="n">
        <v>-5306</v>
      </c>
    </row>
    <row r="18">
      <c r="A18" s="4" t="inlineStr">
        <is>
          <t>OPEB</t>
        </is>
      </c>
    </row>
    <row r="19">
      <c r="A19" s="3" t="inlineStr">
        <is>
          <t>Actuarial losses (gains)</t>
        </is>
      </c>
    </row>
    <row r="20">
      <c r="A20" s="4" t="inlineStr">
        <is>
          <t>Balance, January 1</t>
        </is>
      </c>
      <c r="B20" s="5" t="n">
        <v>-4299</v>
      </c>
      <c r="C20" s="5" t="n">
        <v>-9146</v>
      </c>
    </row>
    <row r="21">
      <c r="A21" s="4" t="inlineStr">
        <is>
          <t>Additions to AOCI</t>
        </is>
      </c>
      <c r="B21" s="5" t="n">
        <v>-24126</v>
      </c>
      <c r="C21" s="5" t="n">
        <v>22036</v>
      </c>
    </row>
    <row r="22">
      <c r="A22" s="4" t="inlineStr">
        <is>
          <t>Amortization in current period</t>
        </is>
      </c>
      <c r="B22" s="5" t="n">
        <v>-2021</v>
      </c>
      <c r="C22" s="5" t="n">
        <v>-509</v>
      </c>
    </row>
    <row r="23">
      <c r="A23" s="4" t="inlineStr">
        <is>
          <t>Amortization pursuant to plan settlements</t>
        </is>
      </c>
      <c r="B23" s="5" t="n">
        <v>0</v>
      </c>
    </row>
    <row r="24">
      <c r="A24" s="4" t="inlineStr">
        <is>
          <t>Reclassification to regulatory accounts</t>
        </is>
      </c>
      <c r="B24" s="5" t="n">
        <v>14816</v>
      </c>
      <c r="C24" s="5" t="n">
        <v>-16680</v>
      </c>
    </row>
    <row r="25">
      <c r="A25" s="4" t="inlineStr">
        <is>
          <t>Ending balance, December 31</t>
        </is>
      </c>
      <c r="B25" s="5" t="n">
        <v>-15630</v>
      </c>
      <c r="C25" s="5" t="n">
        <v>-4299</v>
      </c>
    </row>
    <row r="26">
      <c r="A26" s="3" t="inlineStr">
        <is>
          <t>Past service gains</t>
        </is>
      </c>
    </row>
    <row r="27">
      <c r="A27" s="4" t="inlineStr">
        <is>
          <t>Beginning balance, January 1</t>
        </is>
      </c>
      <c r="B27" s="5" t="n">
        <v>0</v>
      </c>
      <c r="C27" s="5" t="n">
        <v>0</v>
      </c>
    </row>
    <row r="28">
      <c r="A28" s="4" t="inlineStr">
        <is>
          <t>Additions to AOCI</t>
        </is>
      </c>
      <c r="B28" s="5" t="n">
        <v>24</v>
      </c>
      <c r="C28" s="5" t="n">
        <v>0</v>
      </c>
    </row>
    <row r="29">
      <c r="A29" s="4" t="inlineStr">
        <is>
          <t>Amortization in current period</t>
        </is>
      </c>
      <c r="B29" s="5" t="n">
        <v>310</v>
      </c>
      <c r="C29" s="5" t="n">
        <v>0</v>
      </c>
    </row>
    <row r="30">
      <c r="A30" s="4" t="inlineStr">
        <is>
          <t>Amortization pursuant to plan settlements</t>
        </is>
      </c>
      <c r="B30" s="5" t="n">
        <v>0</v>
      </c>
    </row>
    <row r="31">
      <c r="A31" s="4" t="inlineStr">
        <is>
          <t>Reclassification to regulatory accounts</t>
        </is>
      </c>
      <c r="B31" s="5" t="n">
        <v>0</v>
      </c>
      <c r="C31" s="5" t="n">
        <v>0</v>
      </c>
    </row>
    <row r="32">
      <c r="A32" s="4" t="inlineStr">
        <is>
          <t>Ending balance, December 31</t>
        </is>
      </c>
      <c r="B32" s="6" t="n">
        <v>334</v>
      </c>
      <c r="C32"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Weighted Average Assumptions Used to Determine Net Benefit Obligation (Detail)</t>
        </is>
      </c>
      <c r="B1" s="2" t="inlineStr">
        <is>
          <t>12 Months Ended</t>
        </is>
      </c>
    </row>
    <row r="2">
      <c r="B2" s="2" t="inlineStr">
        <is>
          <t>Dec. 31, 2021</t>
        </is>
      </c>
      <c r="C2" s="2" t="inlineStr">
        <is>
          <t>Dec. 31, 2020</t>
        </is>
      </c>
    </row>
    <row r="3">
      <c r="A3" s="4" t="inlineStr">
        <is>
          <t>Pension benefits</t>
        </is>
      </c>
    </row>
    <row r="4">
      <c r="A4" s="3" t="inlineStr">
        <is>
          <t>Defined Benefit Plan Disclosure [Line Items]</t>
        </is>
      </c>
    </row>
    <row r="5">
      <c r="A5" s="4" t="inlineStr">
        <is>
          <t>Discount rate</t>
        </is>
      </c>
      <c r="B5" s="4" t="inlineStr">
        <is>
          <t>2.94%</t>
        </is>
      </c>
      <c r="C5" s="4" t="inlineStr">
        <is>
          <t>2.49%</t>
        </is>
      </c>
    </row>
    <row r="6">
      <c r="A6" s="4" t="inlineStr">
        <is>
          <t>Interest crediting rate (for cash balance plans)</t>
        </is>
      </c>
      <c r="B6" s="4" t="inlineStr">
        <is>
          <t>4.00%</t>
        </is>
      </c>
      <c r="C6" s="4" t="inlineStr">
        <is>
          <t>4.15%</t>
        </is>
      </c>
    </row>
    <row r="7">
      <c r="A7" s="4" t="inlineStr">
        <is>
          <t>Rate of compensation increase</t>
        </is>
      </c>
      <c r="B7" s="4" t="inlineStr">
        <is>
          <t>4.00%</t>
        </is>
      </c>
      <c r="C7" s="4" t="inlineStr">
        <is>
          <t>4.00%</t>
        </is>
      </c>
    </row>
    <row r="8">
      <c r="A8" s="4" t="inlineStr">
        <is>
          <t>OPEB</t>
        </is>
      </c>
    </row>
    <row r="9">
      <c r="A9" s="3" t="inlineStr">
        <is>
          <t>Defined Benefit Plan Disclosure [Line Items]</t>
        </is>
      </c>
    </row>
    <row r="10">
      <c r="A10" s="4" t="inlineStr">
        <is>
          <t>Discount rate</t>
        </is>
      </c>
      <c r="B10" s="4" t="inlineStr">
        <is>
          <t>2.92%</t>
        </is>
      </c>
      <c r="C10" s="4" t="inlineStr">
        <is>
          <t>2.58%</t>
        </is>
      </c>
    </row>
    <row r="11">
      <c r="A11" s="3" t="inlineStr">
        <is>
          <t>Health care cost trend rate</t>
        </is>
      </c>
    </row>
    <row r="12">
      <c r="A12" s="4" t="inlineStr">
        <is>
          <t>Before age 65</t>
        </is>
      </c>
      <c r="B12" s="4" t="inlineStr">
        <is>
          <t>5.875%</t>
        </is>
      </c>
      <c r="C12" s="4" t="inlineStr">
        <is>
          <t>6.00%</t>
        </is>
      </c>
    </row>
    <row r="13">
      <c r="A13" s="4" t="inlineStr">
        <is>
          <t>Age 65 and after</t>
        </is>
      </c>
      <c r="B13" s="4" t="inlineStr">
        <is>
          <t>5.875%</t>
        </is>
      </c>
      <c r="C13" s="4" t="inlineStr">
        <is>
          <t>6.00%</t>
        </is>
      </c>
    </row>
    <row r="14">
      <c r="A14" s="4" t="inlineStr">
        <is>
          <t>Assumed ultimate medical inflation rate</t>
        </is>
      </c>
      <c r="B14" s="4" t="inlineStr">
        <is>
          <t>4.75%</t>
        </is>
      </c>
      <c r="C14" s="4" t="inlineStr">
        <is>
          <t>4.75%</t>
        </is>
      </c>
    </row>
    <row r="15">
      <c r="A15" s="4" t="inlineStr">
        <is>
          <t>Year in which ultimate rate is reached</t>
        </is>
      </c>
      <c r="B15" s="4" t="inlineStr">
        <is>
          <t>2031</t>
        </is>
      </c>
      <c r="C15" s="4" t="inlineStr">
        <is>
          <t>2031</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Weighted Average Assumptions Used to Determine Net Benefit Cost (Detail)</t>
        </is>
      </c>
      <c r="B1" s="2" t="inlineStr">
        <is>
          <t>12 Months Ended</t>
        </is>
      </c>
    </row>
    <row r="2">
      <c r="B2" s="2" t="inlineStr">
        <is>
          <t>Dec. 31, 2021</t>
        </is>
      </c>
      <c r="C2" s="2" t="inlineStr">
        <is>
          <t>Dec. 31, 2020</t>
        </is>
      </c>
    </row>
    <row r="3">
      <c r="A3" s="4" t="inlineStr">
        <is>
          <t>Pension benefits</t>
        </is>
      </c>
    </row>
    <row r="4">
      <c r="A4" s="3" t="inlineStr">
        <is>
          <t>Defined Benefit Plan Disclosure [Line Items]</t>
        </is>
      </c>
    </row>
    <row r="5">
      <c r="A5" s="4" t="inlineStr">
        <is>
          <t>Discount rate</t>
        </is>
      </c>
      <c r="B5" s="4" t="inlineStr">
        <is>
          <t>2.49%</t>
        </is>
      </c>
      <c r="C5" s="4" t="inlineStr">
        <is>
          <t>3.19%</t>
        </is>
      </c>
    </row>
    <row r="6">
      <c r="A6" s="4" t="inlineStr">
        <is>
          <t>Expected return on assets</t>
        </is>
      </c>
      <c r="B6" s="4" t="inlineStr">
        <is>
          <t>6.20%</t>
        </is>
      </c>
      <c r="C6" s="4" t="inlineStr">
        <is>
          <t>6.85%</t>
        </is>
      </c>
    </row>
    <row r="7">
      <c r="A7" s="4" t="inlineStr">
        <is>
          <t>Rate of compensation increase</t>
        </is>
      </c>
      <c r="B7" s="4" t="inlineStr">
        <is>
          <t>3.99%</t>
        </is>
      </c>
      <c r="C7" s="4" t="inlineStr">
        <is>
          <t>3.96%</t>
        </is>
      </c>
    </row>
    <row r="8">
      <c r="A8" s="4" t="inlineStr">
        <is>
          <t>OPEB</t>
        </is>
      </c>
    </row>
    <row r="9">
      <c r="A9" s="3" t="inlineStr">
        <is>
          <t>Defined Benefit Plan Disclosure [Line Items]</t>
        </is>
      </c>
    </row>
    <row r="10">
      <c r="A10" s="4" t="inlineStr">
        <is>
          <t>Discount rate</t>
        </is>
      </c>
      <c r="B10" s="4" t="inlineStr">
        <is>
          <t>2.58%</t>
        </is>
      </c>
      <c r="C10" s="4" t="inlineStr">
        <is>
          <t>3.29%</t>
        </is>
      </c>
    </row>
    <row r="11">
      <c r="A11" s="4" t="inlineStr">
        <is>
          <t>Expected return on assets</t>
        </is>
      </c>
      <c r="B11" s="4" t="inlineStr">
        <is>
          <t>4.79%</t>
        </is>
      </c>
      <c r="C11" s="4" t="inlineStr">
        <is>
          <t>5.57%</t>
        </is>
      </c>
    </row>
    <row r="12">
      <c r="A12" s="3" t="inlineStr">
        <is>
          <t>Health care cost trend rate</t>
        </is>
      </c>
    </row>
    <row r="13">
      <c r="A13" s="4" t="inlineStr">
        <is>
          <t>Before Age 65</t>
        </is>
      </c>
      <c r="B13" s="4" t="inlineStr">
        <is>
          <t>5.122%</t>
        </is>
      </c>
      <c r="C13" s="4" t="inlineStr">
        <is>
          <t>6.125%</t>
        </is>
      </c>
    </row>
    <row r="14">
      <c r="A14" s="4" t="inlineStr">
        <is>
          <t>Age 65 and after</t>
        </is>
      </c>
      <c r="B14" s="4" t="inlineStr">
        <is>
          <t>5.122%</t>
        </is>
      </c>
      <c r="C14" s="4" t="inlineStr">
        <is>
          <t>6.125%</t>
        </is>
      </c>
    </row>
    <row r="15">
      <c r="A15" s="4" t="inlineStr">
        <is>
          <t>Assumed ultimate medical inflation rate</t>
        </is>
      </c>
      <c r="B15" s="4" t="inlineStr">
        <is>
          <t>4.05%</t>
        </is>
      </c>
      <c r="C15" s="4" t="inlineStr">
        <is>
          <t>4.75%</t>
        </is>
      </c>
    </row>
    <row r="16">
      <c r="A16" s="4" t="inlineStr">
        <is>
          <t>Year in which ultimate rate is reached</t>
        </is>
      </c>
      <c r="B16" s="4" t="inlineStr">
        <is>
          <t>2031</t>
        </is>
      </c>
      <c r="C16" s="4" t="inlineStr">
        <is>
          <t>2031</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mponents of Net Benefit Costs for Pension Plans and OPEB Recorded as Part of Administrative Expenses (Detail) - USD ($) $ in Thousands</t>
        </is>
      </c>
      <c r="B1" s="2" t="inlineStr">
        <is>
          <t>12 Months Ended</t>
        </is>
      </c>
    </row>
    <row r="2">
      <c r="B2" s="2" t="inlineStr">
        <is>
          <t>Dec. 31, 2021</t>
        </is>
      </c>
      <c r="C2" s="2" t="inlineStr">
        <is>
          <t>Dec. 31, 2020</t>
        </is>
      </c>
    </row>
    <row r="3">
      <c r="A3" s="3" t="inlineStr">
        <is>
          <t>Non-service costs</t>
        </is>
      </c>
    </row>
    <row r="4">
      <c r="A4" s="4" t="inlineStr">
        <is>
          <t>Non-service Costs</t>
        </is>
      </c>
      <c r="B4" s="6" t="n">
        <v>16313</v>
      </c>
      <c r="C4" s="6" t="n">
        <v>14072</v>
      </c>
    </row>
    <row r="5">
      <c r="A5" s="4" t="inlineStr">
        <is>
          <t>Pension benefits</t>
        </is>
      </c>
    </row>
    <row r="6">
      <c r="A6" s="3" t="inlineStr">
        <is>
          <t>Defined Benefit Plan Disclosure [Line Items]</t>
        </is>
      </c>
    </row>
    <row r="7">
      <c r="A7" s="4" t="inlineStr">
        <is>
          <t>Service cost</t>
        </is>
      </c>
      <c r="B7" s="5" t="n">
        <v>14673</v>
      </c>
      <c r="C7" s="5" t="n">
        <v>15450</v>
      </c>
    </row>
    <row r="8">
      <c r="A8" s="3" t="inlineStr">
        <is>
          <t>Non-service costs</t>
        </is>
      </c>
    </row>
    <row r="9">
      <c r="A9" s="4" t="inlineStr">
        <is>
          <t>Interest cost</t>
        </is>
      </c>
      <c r="B9" s="5" t="n">
        <v>20676</v>
      </c>
      <c r="C9" s="5" t="n">
        <v>19281</v>
      </c>
    </row>
    <row r="10">
      <c r="A10" s="4" t="inlineStr">
        <is>
          <t>Expected return on plan assets</t>
        </is>
      </c>
      <c r="B10" s="5" t="n">
        <v>-35972</v>
      </c>
      <c r="C10" s="5" t="n">
        <v>-26285</v>
      </c>
    </row>
    <row r="11">
      <c r="A11" s="4" t="inlineStr">
        <is>
          <t>Amortization of net actuarial loss</t>
        </is>
      </c>
      <c r="B11" s="5" t="n">
        <v>13126</v>
      </c>
      <c r="C11" s="5" t="n">
        <v>5430</v>
      </c>
    </row>
    <row r="12">
      <c r="A12" s="4" t="inlineStr">
        <is>
          <t>Amortization of prior service credits</t>
        </is>
      </c>
      <c r="B12" s="5" t="n">
        <v>-1626</v>
      </c>
      <c r="C12" s="5" t="n">
        <v>-1609</v>
      </c>
    </row>
    <row r="13">
      <c r="A13" s="4" t="inlineStr">
        <is>
          <t>Settlement Loss Recognized</t>
        </is>
      </c>
      <c r="B13" s="5" t="n">
        <v>198</v>
      </c>
      <c r="C13" s="5" t="n">
        <v>0</v>
      </c>
    </row>
    <row r="14">
      <c r="A14" s="4" t="inlineStr">
        <is>
          <t>Impact of regulatory accounts</t>
        </is>
      </c>
      <c r="B14" s="5" t="n">
        <v>19665</v>
      </c>
      <c r="C14" s="5" t="n">
        <v>16272</v>
      </c>
    </row>
    <row r="15">
      <c r="A15" s="4" t="inlineStr">
        <is>
          <t>Non-service Costs</t>
        </is>
      </c>
      <c r="B15" s="5" t="n">
        <v>16067</v>
      </c>
      <c r="C15" s="5" t="n">
        <v>13089</v>
      </c>
    </row>
    <row r="16">
      <c r="A16" s="4" t="inlineStr">
        <is>
          <t>Net benefit cost</t>
        </is>
      </c>
      <c r="B16" s="5" t="n">
        <v>30740</v>
      </c>
      <c r="C16" s="5" t="n">
        <v>28539</v>
      </c>
    </row>
    <row r="17">
      <c r="A17" s="4" t="inlineStr">
        <is>
          <t>OPEB</t>
        </is>
      </c>
    </row>
    <row r="18">
      <c r="A18" s="3" t="inlineStr">
        <is>
          <t>Defined Benefit Plan Disclosure [Line Items]</t>
        </is>
      </c>
    </row>
    <row r="19">
      <c r="A19" s="4" t="inlineStr">
        <is>
          <t>Service cost</t>
        </is>
      </c>
      <c r="B19" s="5" t="n">
        <v>7307</v>
      </c>
      <c r="C19" s="5" t="n">
        <v>6175</v>
      </c>
    </row>
    <row r="20">
      <c r="A20" s="3" t="inlineStr">
        <is>
          <t>Non-service costs</t>
        </is>
      </c>
    </row>
    <row r="21">
      <c r="A21" s="4" t="inlineStr">
        <is>
          <t>Interest cost</t>
        </is>
      </c>
      <c r="B21" s="5" t="n">
        <v>8048</v>
      </c>
      <c r="C21" s="5" t="n">
        <v>7695</v>
      </c>
    </row>
    <row r="22">
      <c r="A22" s="4" t="inlineStr">
        <is>
          <t>Expected return on plan assets</t>
        </is>
      </c>
      <c r="B22" s="5" t="n">
        <v>-10052</v>
      </c>
      <c r="C22" s="5" t="n">
        <v>-8748</v>
      </c>
    </row>
    <row r="23">
      <c r="A23" s="4" t="inlineStr">
        <is>
          <t>Amortization of net actuarial loss</t>
        </is>
      </c>
      <c r="B23" s="5" t="n">
        <v>2021</v>
      </c>
      <c r="C23" s="5" t="n">
        <v>509</v>
      </c>
    </row>
    <row r="24">
      <c r="A24" s="4" t="inlineStr">
        <is>
          <t>Amortization of prior service credits</t>
        </is>
      </c>
      <c r="B24" s="5" t="n">
        <v>11</v>
      </c>
      <c r="C24" s="5" t="n">
        <v>0</v>
      </c>
    </row>
    <row r="25">
      <c r="A25" s="4" t="inlineStr">
        <is>
          <t>Settlement Loss Recognized</t>
        </is>
      </c>
      <c r="B25" s="5" t="n">
        <v>0</v>
      </c>
      <c r="C25" s="5" t="n">
        <v>0</v>
      </c>
    </row>
    <row r="26">
      <c r="A26" s="4" t="inlineStr">
        <is>
          <t>Impact of regulatory accounts</t>
        </is>
      </c>
      <c r="B26" s="5" t="n">
        <v>218</v>
      </c>
      <c r="C26" s="5" t="n">
        <v>1527</v>
      </c>
    </row>
    <row r="27">
      <c r="A27" s="4" t="inlineStr">
        <is>
          <t>Non-service Costs</t>
        </is>
      </c>
      <c r="B27" s="5" t="n">
        <v>246</v>
      </c>
      <c r="C27" s="5" t="n">
        <v>983</v>
      </c>
    </row>
    <row r="28">
      <c r="A28" s="4" t="inlineStr">
        <is>
          <t>Net benefit cost</t>
        </is>
      </c>
      <c r="B28" s="6" t="n">
        <v>7553</v>
      </c>
      <c r="C28" s="6" t="n">
        <v>715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Target Plan Asset Allocation (Details)</t>
        </is>
      </c>
      <c r="B1" s="2" t="inlineStr">
        <is>
          <t>Dec. 31, 2021</t>
        </is>
      </c>
    </row>
    <row r="2">
      <c r="A2" s="3" t="inlineStr">
        <is>
          <t>Defined Benefit Plan Disclosure [Line Items]</t>
        </is>
      </c>
    </row>
    <row r="3">
      <c r="A3" s="4" t="inlineStr">
        <is>
          <t>Target allocation percentage</t>
        </is>
      </c>
      <c r="B3" s="4" t="inlineStr">
        <is>
          <t>100.00%</t>
        </is>
      </c>
    </row>
    <row r="4">
      <c r="A4" s="4" t="inlineStr">
        <is>
          <t>Equity securities</t>
        </is>
      </c>
    </row>
    <row r="5">
      <c r="A5" s="3" t="inlineStr">
        <is>
          <t>Defined Benefit Plan Disclosure [Line Items]</t>
        </is>
      </c>
    </row>
    <row r="6">
      <c r="A6" s="4" t="inlineStr">
        <is>
          <t>Target allocation percentage</t>
        </is>
      </c>
      <c r="B6" s="4" t="inlineStr">
        <is>
          <t>48.00%</t>
        </is>
      </c>
    </row>
    <row r="7">
      <c r="A7" s="4" t="inlineStr">
        <is>
          <t>Debt securities</t>
        </is>
      </c>
    </row>
    <row r="8">
      <c r="A8" s="3" t="inlineStr">
        <is>
          <t>Defined Benefit Plan Disclosure [Line Items]</t>
        </is>
      </c>
    </row>
    <row r="9">
      <c r="A9" s="4" t="inlineStr">
        <is>
          <t>Target allocation percentage</t>
        </is>
      </c>
      <c r="B9" s="4" t="inlineStr">
        <is>
          <t>43.00%</t>
        </is>
      </c>
    </row>
    <row r="10">
      <c r="A10" s="4" t="inlineStr">
        <is>
          <t>Other</t>
        </is>
      </c>
    </row>
    <row r="11">
      <c r="A11" s="3" t="inlineStr">
        <is>
          <t>Defined Benefit Plan Disclosure [Line Items]</t>
        </is>
      </c>
    </row>
    <row r="12">
      <c r="A12" s="4" t="inlineStr">
        <is>
          <t>Target allocation percentage</t>
        </is>
      </c>
      <c r="B12" s="4" t="inlineStr">
        <is>
          <t>9.00%</t>
        </is>
      </c>
    </row>
    <row r="13">
      <c r="A13" s="4" t="inlineStr">
        <is>
          <t>Minimum | Equity securities</t>
        </is>
      </c>
    </row>
    <row r="14">
      <c r="A14" s="3" t="inlineStr">
        <is>
          <t>Defined Benefit Plan Disclosure [Line Items]</t>
        </is>
      </c>
    </row>
    <row r="15">
      <c r="A15" s="4" t="inlineStr">
        <is>
          <t>Target allocation percentage</t>
        </is>
      </c>
      <c r="B15" s="4" t="inlineStr">
        <is>
          <t>30.00%</t>
        </is>
      </c>
    </row>
    <row r="16">
      <c r="A16" s="4" t="inlineStr">
        <is>
          <t>Minimum | Debt securities</t>
        </is>
      </c>
    </row>
    <row r="17">
      <c r="A17" s="3" t="inlineStr">
        <is>
          <t>Defined Benefit Plan Disclosure [Line Items]</t>
        </is>
      </c>
    </row>
    <row r="18">
      <c r="A18" s="4" t="inlineStr">
        <is>
          <t>Target allocation percentage</t>
        </is>
      </c>
      <c r="B18" s="4" t="inlineStr">
        <is>
          <t>20.00%</t>
        </is>
      </c>
    </row>
    <row r="19">
      <c r="A19" s="4" t="inlineStr">
        <is>
          <t>Minimum | Other</t>
        </is>
      </c>
    </row>
    <row r="20">
      <c r="A20" s="3" t="inlineStr">
        <is>
          <t>Defined Benefit Plan Disclosure [Line Items]</t>
        </is>
      </c>
    </row>
    <row r="21">
      <c r="A21" s="4" t="inlineStr">
        <is>
          <t>Target allocation percentage</t>
        </is>
      </c>
      <c r="B21" s="4" t="inlineStr">
        <is>
          <t>0.00%</t>
        </is>
      </c>
    </row>
    <row r="22">
      <c r="A22" s="4" t="inlineStr">
        <is>
          <t>Maximum | Equity securities</t>
        </is>
      </c>
    </row>
    <row r="23">
      <c r="A23" s="3" t="inlineStr">
        <is>
          <t>Defined Benefit Plan Disclosure [Line Items]</t>
        </is>
      </c>
    </row>
    <row r="24">
      <c r="A24" s="4" t="inlineStr">
        <is>
          <t>Target allocation percentage</t>
        </is>
      </c>
      <c r="B24" s="4" t="inlineStr">
        <is>
          <t>100.00%</t>
        </is>
      </c>
    </row>
    <row r="25">
      <c r="A25" s="4" t="inlineStr">
        <is>
          <t>Maximum | Debt securities</t>
        </is>
      </c>
    </row>
    <row r="26">
      <c r="A26" s="3" t="inlineStr">
        <is>
          <t>Defined Benefit Plan Disclosure [Line Items]</t>
        </is>
      </c>
    </row>
    <row r="27">
      <c r="A27" s="4" t="inlineStr">
        <is>
          <t>Target allocation percentage</t>
        </is>
      </c>
      <c r="B27" s="4" t="inlineStr">
        <is>
          <t>60.00%</t>
        </is>
      </c>
    </row>
    <row r="28">
      <c r="A28" s="4" t="inlineStr">
        <is>
          <t>Maximum | Other</t>
        </is>
      </c>
    </row>
    <row r="29">
      <c r="A29" s="3" t="inlineStr">
        <is>
          <t>Defined Benefit Plan Disclosure [Line Items]</t>
        </is>
      </c>
    </row>
    <row r="30">
      <c r="A30" s="4" t="inlineStr">
        <is>
          <t>Target allocation percentage</t>
        </is>
      </c>
      <c r="B30" s="4" t="inlineStr">
        <is>
          <t>2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Fair Value of Investments by Asset Category (Details) - Level 1 $ in Thousands</t>
        </is>
      </c>
      <c r="B1" s="2" t="inlineStr">
        <is>
          <t>Dec. 31, 2021USD ($)</t>
        </is>
      </c>
    </row>
    <row r="2">
      <c r="A2" s="3" t="inlineStr">
        <is>
          <t>Defined Benefit Plan Disclosure [Line Items]</t>
        </is>
      </c>
    </row>
    <row r="3">
      <c r="A3" s="4" t="inlineStr">
        <is>
          <t>2021</t>
        </is>
      </c>
      <c r="B3" s="6" t="n">
        <v>841240</v>
      </c>
    </row>
    <row r="4">
      <c r="A4" s="4" t="inlineStr">
        <is>
          <t>Percentage</t>
        </is>
      </c>
      <c r="B4" s="4" t="inlineStr">
        <is>
          <t>100.00%</t>
        </is>
      </c>
    </row>
    <row r="5">
      <c r="A5" s="4" t="inlineStr">
        <is>
          <t>Equity securities</t>
        </is>
      </c>
    </row>
    <row r="6">
      <c r="A6" s="3" t="inlineStr">
        <is>
          <t>Defined Benefit Plan Disclosure [Line Items]</t>
        </is>
      </c>
    </row>
    <row r="7">
      <c r="A7" s="4" t="inlineStr">
        <is>
          <t>2021</t>
        </is>
      </c>
      <c r="B7" s="6" t="n">
        <v>429147</v>
      </c>
    </row>
    <row r="8">
      <c r="A8" s="4" t="inlineStr">
        <is>
          <t>Percentage</t>
        </is>
      </c>
      <c r="B8" s="4" t="inlineStr">
        <is>
          <t>51.00%</t>
        </is>
      </c>
    </row>
    <row r="9">
      <c r="A9" s="4" t="inlineStr">
        <is>
          <t>Debt securities</t>
        </is>
      </c>
    </row>
    <row r="10">
      <c r="A10" s="3" t="inlineStr">
        <is>
          <t>Defined Benefit Plan Disclosure [Line Items]</t>
        </is>
      </c>
    </row>
    <row r="11">
      <c r="A11" s="4" t="inlineStr">
        <is>
          <t>2021</t>
        </is>
      </c>
      <c r="B11" s="6" t="n">
        <v>350834</v>
      </c>
    </row>
    <row r="12">
      <c r="A12" s="4" t="inlineStr">
        <is>
          <t>Percentage</t>
        </is>
      </c>
      <c r="B12" s="4" t="inlineStr">
        <is>
          <t>42.00%</t>
        </is>
      </c>
    </row>
    <row r="13">
      <c r="A13" s="4" t="inlineStr">
        <is>
          <t>Other</t>
        </is>
      </c>
    </row>
    <row r="14">
      <c r="A14" s="3" t="inlineStr">
        <is>
          <t>Defined Benefit Plan Disclosure [Line Items]</t>
        </is>
      </c>
    </row>
    <row r="15">
      <c r="A15" s="4" t="inlineStr">
        <is>
          <t>2021</t>
        </is>
      </c>
      <c r="B15" s="6" t="n">
        <v>61259</v>
      </c>
    </row>
    <row r="16">
      <c r="A16" s="4" t="inlineStr">
        <is>
          <t>Percentage</t>
        </is>
      </c>
      <c r="B16" s="4" t="inlineStr">
        <is>
          <t>7.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Change in Plan Assets (Details) - Level 3 - Private Equity Funds $ in Thousands</t>
        </is>
      </c>
      <c r="B1" s="2" t="inlineStr">
        <is>
          <t>12 Months Ended</t>
        </is>
      </c>
    </row>
    <row r="2">
      <c r="B2" s="2" t="inlineStr">
        <is>
          <t>Dec. 31, 2021USD ($)</t>
        </is>
      </c>
    </row>
    <row r="3">
      <c r="A3" s="3" t="inlineStr">
        <is>
          <t>Defined Benefit Plan, Change in Fair Value of Plan Assets, Level 3 Reconciliation [Roll Forward]</t>
        </is>
      </c>
    </row>
    <row r="4">
      <c r="A4" s="4" t="inlineStr">
        <is>
          <t>Fair value of plan assets, beginning of year</t>
        </is>
      </c>
      <c r="B4" s="6" t="n">
        <v>7745</v>
      </c>
    </row>
    <row r="5">
      <c r="A5" s="4" t="inlineStr">
        <is>
          <t>Contributions into funds</t>
        </is>
      </c>
      <c r="B5" s="5" t="n">
        <v>6233</v>
      </c>
    </row>
    <row r="6">
      <c r="A6" s="4" t="inlineStr">
        <is>
          <t>Unrealized gains</t>
        </is>
      </c>
      <c r="B6" s="5" t="n">
        <v>4257</v>
      </c>
    </row>
    <row r="7">
      <c r="A7" s="4" t="inlineStr">
        <is>
          <t>Distributions</t>
        </is>
      </c>
      <c r="B7" s="5" t="n">
        <v>-921</v>
      </c>
    </row>
    <row r="8">
      <c r="A8" s="4" t="inlineStr">
        <is>
          <t>Fair value of plan assets, end of year</t>
        </is>
      </c>
      <c r="B8" s="6" t="n">
        <v>1731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xpected Benefit Payments (Detail) $ in Thousands</t>
        </is>
      </c>
      <c r="B1" s="2" t="inlineStr">
        <is>
          <t>Dec. 31, 2021USD ($)</t>
        </is>
      </c>
    </row>
    <row r="2">
      <c r="A2" s="4" t="inlineStr">
        <is>
          <t>Pension plan</t>
        </is>
      </c>
    </row>
    <row r="3">
      <c r="A3" s="3" t="inlineStr">
        <is>
          <t>Defined Benefit Plan Disclosure [Line Items]</t>
        </is>
      </c>
    </row>
    <row r="4">
      <c r="A4" s="4" t="inlineStr">
        <is>
          <t>2022</t>
        </is>
      </c>
      <c r="B4" s="6" t="n">
        <v>47802</v>
      </c>
    </row>
    <row r="5">
      <c r="A5" s="4" t="inlineStr">
        <is>
          <t>2023</t>
        </is>
      </c>
      <c r="B5" s="5" t="n">
        <v>43760</v>
      </c>
    </row>
    <row r="6">
      <c r="A6" s="4" t="inlineStr">
        <is>
          <t>2024</t>
        </is>
      </c>
      <c r="B6" s="5" t="n">
        <v>44478</v>
      </c>
    </row>
    <row r="7">
      <c r="A7" s="4" t="inlineStr">
        <is>
          <t>2025</t>
        </is>
      </c>
      <c r="B7" s="5" t="n">
        <v>46318</v>
      </c>
    </row>
    <row r="8">
      <c r="A8" s="4" t="inlineStr">
        <is>
          <t>2026</t>
        </is>
      </c>
      <c r="B8" s="5" t="n">
        <v>47554</v>
      </c>
    </row>
    <row r="9">
      <c r="A9" s="4" t="inlineStr">
        <is>
          <t>2027-2031</t>
        </is>
      </c>
      <c r="B9" s="5" t="n">
        <v>238011</v>
      </c>
    </row>
    <row r="10">
      <c r="A10" s="4" t="inlineStr">
        <is>
          <t>OPEB</t>
        </is>
      </c>
    </row>
    <row r="11">
      <c r="A11" s="3" t="inlineStr">
        <is>
          <t>Defined Benefit Plan Disclosure [Line Items]</t>
        </is>
      </c>
    </row>
    <row r="12">
      <c r="A12" s="4" t="inlineStr">
        <is>
          <t>2022</t>
        </is>
      </c>
      <c r="B12" s="5" t="n">
        <v>10465</v>
      </c>
    </row>
    <row r="13">
      <c r="A13" s="4" t="inlineStr">
        <is>
          <t>2023</t>
        </is>
      </c>
      <c r="B13" s="5" t="n">
        <v>11064</v>
      </c>
    </row>
    <row r="14">
      <c r="A14" s="4" t="inlineStr">
        <is>
          <t>2024</t>
        </is>
      </c>
      <c r="B14" s="5" t="n">
        <v>11646</v>
      </c>
    </row>
    <row r="15">
      <c r="A15" s="4" t="inlineStr">
        <is>
          <t>2025</t>
        </is>
      </c>
      <c r="B15" s="5" t="n">
        <v>12060</v>
      </c>
    </row>
    <row r="16">
      <c r="A16" s="4" t="inlineStr">
        <is>
          <t>2026</t>
        </is>
      </c>
      <c r="B16" s="5" t="n">
        <v>12543</v>
      </c>
    </row>
    <row r="17">
      <c r="A17" s="4" t="inlineStr">
        <is>
          <t>2027-2031</t>
        </is>
      </c>
      <c r="B17" s="6" t="n">
        <v>684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 - USD ($) $ in Thousands</t>
        </is>
      </c>
      <c r="B1" s="2" t="inlineStr">
        <is>
          <t>Dec. 31, 2021</t>
        </is>
      </c>
      <c r="C1" s="2" t="inlineStr">
        <is>
          <t>Dec. 31, 2020</t>
        </is>
      </c>
    </row>
    <row r="2">
      <c r="A2" s="3" t="inlineStr">
        <is>
          <t>Deferred Costs, Capitalized, Prepaid, and Other Assets Disclosure [Abstract]</t>
        </is>
      </c>
    </row>
    <row r="3">
      <c r="A3" s="4" t="inlineStr">
        <is>
          <t>Restricted cash</t>
        </is>
      </c>
      <c r="B3" s="6" t="n">
        <v>36232</v>
      </c>
      <c r="C3" s="6" t="n">
        <v>28404</v>
      </c>
    </row>
    <row r="4">
      <c r="A4" s="4" t="inlineStr">
        <is>
          <t>OPEB plan assets (note 10(a))</t>
        </is>
      </c>
      <c r="B4" s="5" t="n">
        <v>11963</v>
      </c>
      <c r="C4" s="5" t="n">
        <v>10662</v>
      </c>
    </row>
    <row r="5">
      <c r="A5" s="4" t="inlineStr">
        <is>
          <t>Long-term deposits</t>
        </is>
      </c>
      <c r="B5" s="5" t="n">
        <v>10735</v>
      </c>
      <c r="C5" s="5" t="n">
        <v>13459</v>
      </c>
    </row>
    <row r="6">
      <c r="A6" s="4" t="inlineStr">
        <is>
          <t>Income taxes recoverable</t>
        </is>
      </c>
      <c r="B6" s="5" t="n">
        <v>7649</v>
      </c>
      <c r="C6" s="5" t="n">
        <v>4717</v>
      </c>
    </row>
    <row r="7">
      <c r="A7" s="4" t="inlineStr">
        <is>
          <t>Deferred financing costs (a)</t>
        </is>
      </c>
      <c r="B7" s="5" t="n">
        <v>30544</v>
      </c>
      <c r="C7" s="5" t="n">
        <v>6774</v>
      </c>
    </row>
    <row r="8">
      <c r="A8" s="4" t="inlineStr">
        <is>
          <t>Other</t>
        </is>
      </c>
      <c r="B8" s="5" t="n">
        <v>14891</v>
      </c>
      <c r="C8" s="5" t="n">
        <v>9953</v>
      </c>
    </row>
    <row r="9">
      <c r="A9" s="4" t="inlineStr">
        <is>
          <t>Total other assets</t>
        </is>
      </c>
      <c r="B9" s="5" t="n">
        <v>112014</v>
      </c>
      <c r="C9" s="5" t="n">
        <v>73969</v>
      </c>
    </row>
    <row r="10">
      <c r="A10" s="4" t="inlineStr">
        <is>
          <t>Less: current portion</t>
        </is>
      </c>
      <c r="B10" s="5" t="n">
        <v>-16153</v>
      </c>
      <c r="C10" s="5" t="n">
        <v>-7266</v>
      </c>
    </row>
    <row r="11">
      <c r="A11" s="4" t="inlineStr">
        <is>
          <t>Other assets (note 11)</t>
        </is>
      </c>
      <c r="B11" s="6" t="n">
        <v>95861</v>
      </c>
      <c r="C11" s="6" t="n">
        <v>667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t>
        </is>
      </c>
      <c r="B1" s="2" t="inlineStr">
        <is>
          <t>12 Months Ended</t>
        </is>
      </c>
    </row>
    <row r="2">
      <c r="B2" s="2" t="inlineStr">
        <is>
          <t>Dec. 31, 2021</t>
        </is>
      </c>
    </row>
    <row r="3">
      <c r="A3" s="3" t="inlineStr">
        <is>
          <t>Organization, Consolidation and Presentation of Financial Statements [Abstract]</t>
        </is>
      </c>
    </row>
    <row r="4">
      <c r="A4" s="4" t="inlineStr">
        <is>
          <t>Notes to the Consolidated Financial Statements</t>
        </is>
      </c>
      <c r="B4" s="4" t="inlineStr">
        <is>
          <t>Algonquin Power &amp; Utilities Corp. (“AQN” or the “Company”) is an incorporated entity under the Canada Business Corporations 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4" customWidth="1" min="5" max="5"/>
    <col width="21" customWidth="1" min="6" max="6"/>
  </cols>
  <sheetData>
    <row r="1">
      <c r="A1" s="1" t="inlineStr">
        <is>
          <t>Other long-term liabilities - Schedule of Long-Term Liabilities and Deferred Credits (Detail) $ in Thousands</t>
        </is>
      </c>
      <c r="B1" s="2" t="inlineStr">
        <is>
          <t>1 Months Ended</t>
        </is>
      </c>
      <c r="C1" s="2" t="inlineStr">
        <is>
          <t>12 Months Ended</t>
        </is>
      </c>
    </row>
    <row r="2">
      <c r="B2" s="2" t="inlineStr">
        <is>
          <t>Jun. 30, 2021USD ($)shares</t>
        </is>
      </c>
      <c r="C2" s="2" t="inlineStr">
        <is>
          <t>Dec. 31, 2021USD ($)shares</t>
        </is>
      </c>
      <c r="D2" s="2" t="inlineStr">
        <is>
          <t>Dec. 31, 2020USD ($)</t>
        </is>
      </c>
      <c r="E2" s="2" t="inlineStr">
        <is>
          <t>Dec. 31, 2021$ / shares</t>
        </is>
      </c>
      <c r="F2" s="2" t="inlineStr">
        <is>
          <t>Dec. 31, 2019USD ($)</t>
        </is>
      </c>
    </row>
    <row r="3">
      <c r="A3" s="3" t="inlineStr">
        <is>
          <t>Other Long-term Liabilities</t>
        </is>
      </c>
    </row>
    <row r="4">
      <c r="A4" s="4" t="inlineStr">
        <is>
          <t>Contract adjustment payments on Green Equity Units</t>
        </is>
      </c>
      <c r="C4" s="6" t="n">
        <v>187580</v>
      </c>
      <c r="D4" s="6" t="n">
        <v>0</v>
      </c>
    </row>
    <row r="5">
      <c r="A5" s="4" t="inlineStr">
        <is>
          <t>Asset retirement obligations</t>
        </is>
      </c>
      <c r="C5" s="5" t="n">
        <v>142147</v>
      </c>
      <c r="D5" s="5" t="n">
        <v>79968</v>
      </c>
      <c r="F5" s="6" t="n">
        <v>53879</v>
      </c>
    </row>
    <row r="6">
      <c r="A6" s="4" t="inlineStr">
        <is>
          <t>Advances in aid of construction</t>
        </is>
      </c>
      <c r="C6" s="5" t="n">
        <v>82580</v>
      </c>
      <c r="D6" s="5" t="n">
        <v>79864</v>
      </c>
    </row>
    <row r="7">
      <c r="A7" s="4" t="inlineStr">
        <is>
          <t>Environmental remediation obligation</t>
        </is>
      </c>
      <c r="C7" s="5" t="n">
        <v>55224</v>
      </c>
      <c r="D7" s="5" t="n">
        <v>69383</v>
      </c>
      <c r="F7" s="6" t="n">
        <v>58061</v>
      </c>
    </row>
    <row r="8">
      <c r="A8" s="4" t="inlineStr">
        <is>
          <t>Customer deposits</t>
        </is>
      </c>
      <c r="C8" s="5" t="n">
        <v>32633</v>
      </c>
      <c r="D8" s="5" t="n">
        <v>31939</v>
      </c>
    </row>
    <row r="9">
      <c r="A9" s="4" t="inlineStr">
        <is>
          <t>Unamortized investment tax credits</t>
        </is>
      </c>
      <c r="C9" s="5" t="n">
        <v>17439</v>
      </c>
      <c r="D9" s="5" t="n">
        <v>17893</v>
      </c>
    </row>
    <row r="10">
      <c r="A10" s="4" t="inlineStr">
        <is>
          <t>Deferred credits and contingent consideration</t>
        </is>
      </c>
      <c r="C10" s="5" t="n">
        <v>35982</v>
      </c>
      <c r="D10" s="5" t="n">
        <v>21399</v>
      </c>
    </row>
    <row r="11">
      <c r="A11" s="4" t="inlineStr">
        <is>
          <t>Preferred shares, Series C</t>
        </is>
      </c>
      <c r="C11" s="5" t="n">
        <v>13348</v>
      </c>
      <c r="D11" s="5" t="n">
        <v>13698</v>
      </c>
    </row>
    <row r="12">
      <c r="A12" s="4" t="inlineStr">
        <is>
          <t>Hook-up fees</t>
        </is>
      </c>
      <c r="C12" s="5" t="n">
        <v>21904</v>
      </c>
      <c r="D12" s="5" t="n">
        <v>17704</v>
      </c>
    </row>
    <row r="13">
      <c r="A13" s="4" t="inlineStr">
        <is>
          <t>Lease liabilities (note 1(q))</t>
        </is>
      </c>
      <c r="C13" s="5" t="n">
        <v>22512</v>
      </c>
      <c r="D13" s="5" t="n">
        <v>14288</v>
      </c>
    </row>
    <row r="14">
      <c r="A14" s="4" t="inlineStr">
        <is>
          <t>Contingent development support obligations</t>
        </is>
      </c>
      <c r="C14" s="5" t="n">
        <v>4612</v>
      </c>
      <c r="D14" s="5" t="n">
        <v>12273</v>
      </c>
    </row>
    <row r="15">
      <c r="A15" s="4" t="inlineStr">
        <is>
          <t>Notes payable to related party</t>
        </is>
      </c>
      <c r="C15" s="5" t="n">
        <v>25808</v>
      </c>
      <c r="D15" s="5" t="n">
        <v>30493</v>
      </c>
    </row>
    <row r="16">
      <c r="A16" s="4" t="inlineStr">
        <is>
          <t>Other</t>
        </is>
      </c>
      <c r="C16" s="5" t="n">
        <v>42050</v>
      </c>
      <c r="D16" s="5" t="n">
        <v>23027</v>
      </c>
    </row>
    <row r="17">
      <c r="A17" s="4" t="inlineStr">
        <is>
          <t>Other long-term liabilities</t>
        </is>
      </c>
      <c r="C17" s="5" t="n">
        <v>683819</v>
      </c>
      <c r="D17" s="5" t="n">
        <v>411929</v>
      </c>
    </row>
    <row r="18">
      <c r="A18" s="4" t="inlineStr">
        <is>
          <t>Less: current portion</t>
        </is>
      </c>
      <c r="C18" s="5" t="n">
        <v>-167908</v>
      </c>
      <c r="D18" s="5" t="n">
        <v>-72748</v>
      </c>
    </row>
    <row r="19">
      <c r="A19" s="4" t="inlineStr">
        <is>
          <t>Other long-term liabilities, excluding current</t>
        </is>
      </c>
      <c r="C19" s="5" t="n">
        <v>515911</v>
      </c>
      <c r="D19" s="5" t="n">
        <v>339181</v>
      </c>
    </row>
    <row r="20">
      <c r="A20" s="4" t="inlineStr">
        <is>
          <t>Green Equity Units issued (in shares) | shares</t>
        </is>
      </c>
      <c r="B20" s="5" t="n">
        <v>23000000</v>
      </c>
    </row>
    <row r="21">
      <c r="A21" s="4" t="inlineStr">
        <is>
          <t>Green Equity Units, annual distributions (percent)</t>
        </is>
      </c>
      <c r="B21" s="4" t="inlineStr">
        <is>
          <t>7.75%</t>
        </is>
      </c>
    </row>
    <row r="22">
      <c r="A22" s="4" t="inlineStr">
        <is>
          <t>Green Equity Units, share purchase contract, interest rate (percent)</t>
        </is>
      </c>
      <c r="B22" s="4" t="inlineStr">
        <is>
          <t>6.57%</t>
        </is>
      </c>
    </row>
    <row r="23">
      <c r="A23" s="4" t="inlineStr">
        <is>
          <t>Contract adjustment payments, accretion period</t>
        </is>
      </c>
      <c r="B23" s="4" t="inlineStr">
        <is>
          <t>3 years</t>
        </is>
      </c>
    </row>
    <row r="24">
      <c r="A24" s="4" t="inlineStr">
        <is>
          <t>Transfers from advances in aid of construction to contributions in aid of construction</t>
        </is>
      </c>
      <c r="C24" s="5" t="n">
        <v>6376</v>
      </c>
      <c r="D24" s="5" t="n">
        <v>1994</v>
      </c>
    </row>
    <row r="25">
      <c r="A25" s="4" t="inlineStr">
        <is>
          <t>Undiscounted, unescalated cost of environmental cleanup activities</t>
        </is>
      </c>
      <c r="C25" s="5" t="n">
        <v>57167</v>
      </c>
      <c r="D25" s="5" t="n">
        <v>64766</v>
      </c>
    </row>
    <row r="26">
      <c r="A26" s="4" t="inlineStr">
        <is>
          <t>Accrual for environmental loss contingencies to be incurred over next four years</t>
        </is>
      </c>
      <c r="C26" s="5" t="n">
        <v>36627</v>
      </c>
    </row>
    <row r="27">
      <c r="A27" s="4" t="inlineStr">
        <is>
          <t>Regulatory assets</t>
        </is>
      </c>
      <c r="C27" s="6" t="n">
        <v>1167625</v>
      </c>
      <c r="D27" s="5" t="n">
        <v>846519</v>
      </c>
    </row>
    <row r="28">
      <c r="A28" s="4" t="inlineStr">
        <is>
          <t>U.S. Dollar Senior Unsecured Notes (Green Equity Units) | Senior Unsecured Notes</t>
        </is>
      </c>
    </row>
    <row r="29">
      <c r="A29" s="3" t="inlineStr">
        <is>
          <t>Other Long-term Liabilities</t>
        </is>
      </c>
    </row>
    <row r="30">
      <c r="A30" s="4" t="inlineStr">
        <is>
          <t>Proceeds from Green Equity Units</t>
        </is>
      </c>
      <c r="B30" s="6" t="n">
        <v>1150000</v>
      </c>
    </row>
    <row r="31">
      <c r="A31" s="4" t="inlineStr">
        <is>
          <t>Weighted average coupon</t>
        </is>
      </c>
      <c r="B31" s="4" t="inlineStr">
        <is>
          <t>1.18%</t>
        </is>
      </c>
      <c r="C31" s="4" t="inlineStr">
        <is>
          <t>1.18%</t>
        </is>
      </c>
    </row>
    <row r="32">
      <c r="A32" s="4" t="inlineStr">
        <is>
          <t>Equity Method Investee</t>
        </is>
      </c>
    </row>
    <row r="33">
      <c r="A33" s="3" t="inlineStr">
        <is>
          <t>Other Long-term Liabilities</t>
        </is>
      </c>
    </row>
    <row r="34">
      <c r="A34" s="4" t="inlineStr">
        <is>
          <t>Notes payable to related party</t>
        </is>
      </c>
      <c r="C34" s="6" t="n">
        <v>25808</v>
      </c>
      <c r="D34" s="6" t="n">
        <v>30493</v>
      </c>
    </row>
    <row r="35">
      <c r="A35" s="4" t="inlineStr">
        <is>
          <t>Series C Preferred Stock</t>
        </is>
      </c>
    </row>
    <row r="36">
      <c r="A36" s="3" t="inlineStr">
        <is>
          <t>Other Long-term Liabilities</t>
        </is>
      </c>
    </row>
    <row r="37">
      <c r="A37" s="4" t="inlineStr">
        <is>
          <t>Redeemable preferred stock issued (in shares) | shares</t>
        </is>
      </c>
      <c r="C37" s="5" t="n">
        <v>100</v>
      </c>
    </row>
    <row r="38">
      <c r="A38" s="4" t="inlineStr">
        <is>
          <t>Preferred stock redemption price per share (in CAD per share) | $ / shares</t>
        </is>
      </c>
      <c r="E38" s="6" t="n">
        <v>53400000</v>
      </c>
    </row>
    <row r="39">
      <c r="A39" s="4" t="inlineStr">
        <is>
          <t>Note payable to related party</t>
        </is>
      </c>
    </row>
    <row r="40">
      <c r="A40" s="3" t="inlineStr">
        <is>
          <t>Other Long-term Liabilities</t>
        </is>
      </c>
    </row>
    <row r="41">
      <c r="A41" s="4" t="inlineStr">
        <is>
          <t>Interest rate (percent)</t>
        </is>
      </c>
      <c r="C41" s="4" t="inlineStr">
        <is>
          <t>4.00%</t>
        </is>
      </c>
      <c r="D41" s="4" t="inlineStr">
        <is>
          <t>0.675%</t>
        </is>
      </c>
    </row>
    <row r="42">
      <c r="A42" s="4" t="inlineStr">
        <is>
          <t>Other</t>
        </is>
      </c>
    </row>
    <row r="43">
      <c r="A43" s="3" t="inlineStr">
        <is>
          <t>Other Long-term Liabilities</t>
        </is>
      </c>
    </row>
    <row r="44">
      <c r="A44" s="4" t="inlineStr">
        <is>
          <t>Contingent consideration related to prior acquisition</t>
        </is>
      </c>
      <c r="C44" s="6" t="n">
        <v>5000</v>
      </c>
    </row>
    <row r="45">
      <c r="A45" s="4" t="inlineStr">
        <is>
          <t>Environmental costs</t>
        </is>
      </c>
    </row>
    <row r="46">
      <c r="A46" s="3" t="inlineStr">
        <is>
          <t>Other Long-term Liabilities</t>
        </is>
      </c>
    </row>
    <row r="47">
      <c r="A47" s="4" t="inlineStr">
        <is>
          <t>Environmental remediation, rate recovery period</t>
        </is>
      </c>
      <c r="C47" s="4" t="inlineStr">
        <is>
          <t>7 years</t>
        </is>
      </c>
    </row>
    <row r="48">
      <c r="A48" s="4" t="inlineStr">
        <is>
          <t>Regulatory assets</t>
        </is>
      </c>
      <c r="C48" s="6" t="n">
        <v>81802</v>
      </c>
      <c r="D48" s="6" t="n">
        <v>87308</v>
      </c>
    </row>
    <row r="49">
      <c r="A49" s="4" t="inlineStr">
        <is>
          <t>Minimum</t>
        </is>
      </c>
    </row>
    <row r="50">
      <c r="A50" s="3" t="inlineStr">
        <is>
          <t>Other Long-term Liabilities</t>
        </is>
      </c>
    </row>
    <row r="51">
      <c r="A51" s="4" t="inlineStr">
        <is>
          <t>Other liability repayment period</t>
        </is>
      </c>
      <c r="C51" s="4" t="inlineStr">
        <is>
          <t>5 years</t>
        </is>
      </c>
    </row>
    <row r="52">
      <c r="A52" s="4" t="inlineStr">
        <is>
          <t>Accrual for environmental cleanup, discount rate (percent)</t>
        </is>
      </c>
      <c r="C52" s="4" t="inlineStr">
        <is>
          <t>1.00%</t>
        </is>
      </c>
    </row>
    <row r="53">
      <c r="A53" s="4" t="inlineStr">
        <is>
          <t>Maximum</t>
        </is>
      </c>
    </row>
    <row r="54">
      <c r="A54" s="3" t="inlineStr">
        <is>
          <t>Other Long-term Liabilities</t>
        </is>
      </c>
    </row>
    <row r="55">
      <c r="A55" s="4" t="inlineStr">
        <is>
          <t>Other liability repayment period</t>
        </is>
      </c>
      <c r="C55" s="4" t="inlineStr">
        <is>
          <t>40 years</t>
        </is>
      </c>
    </row>
    <row r="56">
      <c r="A56" s="4" t="inlineStr">
        <is>
          <t>Accrual for environmental cleanup, discount rate (percent)</t>
        </is>
      </c>
      <c r="C56" s="4" t="inlineStr">
        <is>
          <t>3.40%</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Asset Retirement Obligations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Opening balance</t>
        </is>
      </c>
      <c r="B4" s="6" t="n">
        <v>79968</v>
      </c>
      <c r="C4" s="6" t="n">
        <v>53879</v>
      </c>
    </row>
    <row r="5">
      <c r="A5" s="4" t="inlineStr">
        <is>
          <t>Obligation assumed</t>
        </is>
      </c>
      <c r="B5" s="5" t="n">
        <v>57067</v>
      </c>
      <c r="C5" s="5" t="n">
        <v>20420</v>
      </c>
    </row>
    <row r="6">
      <c r="A6" s="4" t="inlineStr">
        <is>
          <t>Retirement activities</t>
        </is>
      </c>
      <c r="B6" s="5" t="n">
        <v>-4133</v>
      </c>
      <c r="C6" s="5" t="n">
        <v>-1724</v>
      </c>
    </row>
    <row r="7">
      <c r="A7" s="4" t="inlineStr">
        <is>
          <t>Accretion</t>
        </is>
      </c>
      <c r="B7" s="5" t="n">
        <v>4381</v>
      </c>
      <c r="C7" s="5" t="n">
        <v>2674</v>
      </c>
    </row>
    <row r="8">
      <c r="A8" s="4" t="inlineStr">
        <is>
          <t>Change in cash flow estimates</t>
        </is>
      </c>
      <c r="B8" s="5" t="n">
        <v>4864</v>
      </c>
      <c r="C8" s="5" t="n">
        <v>4719</v>
      </c>
    </row>
    <row r="9">
      <c r="A9" s="4" t="inlineStr">
        <is>
          <t>Closing balance</t>
        </is>
      </c>
      <c r="B9" s="6" t="n">
        <v>142147</v>
      </c>
      <c r="C9" s="6" t="n">
        <v>7996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Changes in Environmental Remediation Obligation (Details) - USD ($) $ in Thousands</t>
        </is>
      </c>
      <c r="B1" s="2" t="inlineStr">
        <is>
          <t>12 Months Ended</t>
        </is>
      </c>
    </row>
    <row r="2">
      <c r="B2" s="2" t="inlineStr">
        <is>
          <t>Dec. 31, 2021</t>
        </is>
      </c>
      <c r="C2" s="2" t="inlineStr">
        <is>
          <t>Dec. 31, 2020</t>
        </is>
      </c>
    </row>
    <row r="3">
      <c r="A3" s="3" t="inlineStr">
        <is>
          <t>Accrual for Environmental Loss Contingencies [Roll Forward]</t>
        </is>
      </c>
    </row>
    <row r="4">
      <c r="A4" s="4" t="inlineStr">
        <is>
          <t>Opening balance</t>
        </is>
      </c>
      <c r="B4" s="6" t="n">
        <v>69383</v>
      </c>
      <c r="C4" s="6" t="n">
        <v>58061</v>
      </c>
    </row>
    <row r="5">
      <c r="A5" s="4" t="inlineStr">
        <is>
          <t>Remediation activities</t>
        </is>
      </c>
      <c r="B5" s="5" t="n">
        <v>-9865</v>
      </c>
      <c r="C5" s="5" t="n">
        <v>-5130</v>
      </c>
    </row>
    <row r="6">
      <c r="A6" s="4" t="inlineStr">
        <is>
          <t>Accretion</t>
        </is>
      </c>
      <c r="B6" s="5" t="n">
        <v>1025</v>
      </c>
      <c r="C6" s="5" t="n">
        <v>436</v>
      </c>
    </row>
    <row r="7">
      <c r="A7" s="4" t="inlineStr">
        <is>
          <t>Changes in cash flow estimates</t>
        </is>
      </c>
      <c r="B7" s="5" t="n">
        <v>2265</v>
      </c>
      <c r="C7" s="5" t="n">
        <v>3828</v>
      </c>
    </row>
    <row r="8">
      <c r="A8" s="4" t="inlineStr">
        <is>
          <t>Revision in assumptions</t>
        </is>
      </c>
      <c r="B8" s="5" t="n">
        <v>-7584</v>
      </c>
      <c r="C8" s="5" t="n">
        <v>3402</v>
      </c>
    </row>
    <row r="9">
      <c r="A9" s="4" t="inlineStr">
        <is>
          <t>Obligation assumed from business acquisition</t>
        </is>
      </c>
      <c r="B9" s="5" t="n">
        <v>0</v>
      </c>
      <c r="C9" s="5" t="n">
        <v>8786</v>
      </c>
    </row>
    <row r="10">
      <c r="A10" s="4" t="inlineStr">
        <is>
          <t>Closing balance</t>
        </is>
      </c>
      <c r="B10" s="6" t="n">
        <v>55224</v>
      </c>
      <c r="C10" s="6" t="n">
        <v>6938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4" customWidth="1" min="3" max="3"/>
    <col width="21" customWidth="1" min="4" max="4"/>
  </cols>
  <sheetData>
    <row r="1">
      <c r="A1" s="1" t="inlineStr">
        <is>
          <t>Other long-term liabilities - Preferred Shares, Series C (Details) $ in Thousands</t>
        </is>
      </c>
      <c r="B1" s="2" t="inlineStr">
        <is>
          <t>Dec. 31, 2021USD ($)shares</t>
        </is>
      </c>
      <c r="C1" s="2" t="inlineStr">
        <is>
          <t>Dec. 31, 2021$ / shares</t>
        </is>
      </c>
      <c r="D1" s="2" t="inlineStr">
        <is>
          <t>Dec. 31, 2020USD ($)</t>
        </is>
      </c>
    </row>
    <row r="2">
      <c r="A2" s="3" t="inlineStr">
        <is>
          <t>Class of Stock [Line Items]</t>
        </is>
      </c>
    </row>
    <row r="3">
      <c r="A3" s="4" t="inlineStr">
        <is>
          <t>Total Preferred shares series C</t>
        </is>
      </c>
      <c r="B3" s="6" t="n">
        <v>13348</v>
      </c>
      <c r="D3" s="6" t="n">
        <v>13698</v>
      </c>
    </row>
    <row r="4">
      <c r="A4" s="4" t="inlineStr">
        <is>
          <t>Series C Preferred Stock</t>
        </is>
      </c>
    </row>
    <row r="5">
      <c r="A5" s="3" t="inlineStr">
        <is>
          <t>Class of Stock [Line Items]</t>
        </is>
      </c>
    </row>
    <row r="6">
      <c r="A6" s="4" t="inlineStr">
        <is>
          <t>Redeemable preferred stock issued (in shares) | shares</t>
        </is>
      </c>
      <c r="B6" s="5" t="n">
        <v>100</v>
      </c>
    </row>
    <row r="7">
      <c r="A7" s="4" t="inlineStr">
        <is>
          <t>Preferred stock redemption price per share (in CAD per share) | $ / shares</t>
        </is>
      </c>
      <c r="C7" s="6" t="n">
        <v>53400000</v>
      </c>
    </row>
    <row r="8">
      <c r="A8" s="4" t="inlineStr">
        <is>
          <t>Series C Preferred Stock | Dividends Payable</t>
        </is>
      </c>
    </row>
    <row r="9">
      <c r="A9" s="3" t="inlineStr">
        <is>
          <t>Class of Stock [Line Items]</t>
        </is>
      </c>
    </row>
    <row r="10">
      <c r="A10" s="4" t="inlineStr">
        <is>
          <t>2022</t>
        </is>
      </c>
      <c r="B10" s="6" t="n">
        <v>1102</v>
      </c>
    </row>
    <row r="11">
      <c r="A11" s="4" t="inlineStr">
        <is>
          <t>2023</t>
        </is>
      </c>
      <c r="B11" s="5" t="n">
        <v>1330</v>
      </c>
    </row>
    <row r="12">
      <c r="A12" s="4" t="inlineStr">
        <is>
          <t>2024</t>
        </is>
      </c>
      <c r="B12" s="5" t="n">
        <v>1542</v>
      </c>
    </row>
    <row r="13">
      <c r="A13" s="4" t="inlineStr">
        <is>
          <t>2025</t>
        </is>
      </c>
      <c r="B13" s="5" t="n">
        <v>1559</v>
      </c>
    </row>
    <row r="14">
      <c r="A14" s="4" t="inlineStr">
        <is>
          <t>2026</t>
        </is>
      </c>
      <c r="B14" s="5" t="n">
        <v>1406</v>
      </c>
    </row>
    <row r="15">
      <c r="A15" s="4" t="inlineStr">
        <is>
          <t>Thereafter to 2031</t>
        </is>
      </c>
      <c r="B15" s="5" t="n">
        <v>6320</v>
      </c>
    </row>
    <row r="16">
      <c r="A16" s="4" t="inlineStr">
        <is>
          <t>Redemption amount</t>
        </is>
      </c>
      <c r="B16" s="5" t="n">
        <v>4212</v>
      </c>
    </row>
    <row r="17">
      <c r="A17" s="4" t="inlineStr">
        <is>
          <t>Estimated dividend and redemption payments</t>
        </is>
      </c>
      <c r="B17" s="5" t="n">
        <v>17471</v>
      </c>
    </row>
    <row r="18">
      <c r="A18" s="4" t="inlineStr">
        <is>
          <t>Less: amounts representing interest</t>
        </is>
      </c>
      <c r="B18" s="5" t="n">
        <v>-4123</v>
      </c>
    </row>
    <row r="19">
      <c r="A19" s="4" t="inlineStr">
        <is>
          <t>Total Preferred shares series C</t>
        </is>
      </c>
      <c r="B19" s="5" t="n">
        <v>13348</v>
      </c>
    </row>
    <row r="20">
      <c r="A20" s="4" t="inlineStr">
        <is>
          <t>Less current portion</t>
        </is>
      </c>
      <c r="B20" s="5" t="n">
        <v>-1102</v>
      </c>
    </row>
    <row r="21">
      <c r="A21" s="4" t="inlineStr">
        <is>
          <t>Preferred shares series C, noncurrent</t>
        </is>
      </c>
      <c r="B21" s="6" t="n">
        <v>122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holders' capital - Common Shares (Detail) - shares</t>
        </is>
      </c>
      <c r="B1" s="2" t="inlineStr">
        <is>
          <t>12 Months Ended</t>
        </is>
      </c>
    </row>
    <row r="2">
      <c r="B2" s="2" t="inlineStr">
        <is>
          <t>Dec. 31, 2021</t>
        </is>
      </c>
      <c r="C2" s="2" t="inlineStr">
        <is>
          <t>Dec. 31, 2020</t>
        </is>
      </c>
    </row>
    <row r="3">
      <c r="A3" s="3" t="inlineStr">
        <is>
          <t>Common Shares Rollforward</t>
        </is>
      </c>
    </row>
    <row r="4">
      <c r="A4" s="4" t="inlineStr">
        <is>
          <t>Beginning balance (in shares)</t>
        </is>
      </c>
      <c r="B4" s="5" t="n">
        <v>597142219</v>
      </c>
      <c r="C4" s="5" t="n">
        <v>524223323</v>
      </c>
    </row>
    <row r="5">
      <c r="A5" s="4" t="inlineStr">
        <is>
          <t>Public offering (in shares)</t>
        </is>
      </c>
      <c r="B5" s="5" t="n">
        <v>67611465</v>
      </c>
      <c r="C5" s="5" t="n">
        <v>66130063</v>
      </c>
    </row>
    <row r="6">
      <c r="A6" s="4" t="inlineStr">
        <is>
          <t>Dividend reinvestment plan (in shares)</t>
        </is>
      </c>
      <c r="B6" s="5" t="n">
        <v>6184686</v>
      </c>
      <c r="C6" s="5" t="n">
        <v>5217071</v>
      </c>
    </row>
    <row r="7">
      <c r="A7" s="4" t="inlineStr">
        <is>
          <t>Exercise of share-based awards (in shares)</t>
        </is>
      </c>
      <c r="B7" s="5" t="n">
        <v>1020020</v>
      </c>
      <c r="C7" s="5" t="n">
        <v>1565537</v>
      </c>
    </row>
    <row r="8">
      <c r="A8" s="4" t="inlineStr">
        <is>
          <t>Conversion of convertible debentures (in shares)</t>
        </is>
      </c>
      <c r="B8" s="5" t="n">
        <v>1886</v>
      </c>
      <c r="C8" s="5" t="n">
        <v>6225</v>
      </c>
    </row>
    <row r="9">
      <c r="A9" s="4" t="inlineStr">
        <is>
          <t>Ending balance (in shares)</t>
        </is>
      </c>
      <c r="B9" s="5" t="n">
        <v>671960276</v>
      </c>
      <c r="C9" s="5" t="n">
        <v>59714221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27" customWidth="1" min="5" max="5"/>
    <col width="37" customWidth="1" min="6" max="6"/>
    <col width="20" customWidth="1" min="7" max="7"/>
    <col width="27" customWidth="1" min="8" max="8"/>
    <col width="36" customWidth="1" min="9" max="9"/>
    <col width="37" customWidth="1" min="10" max="10"/>
    <col width="37" customWidth="1" min="11" max="11"/>
    <col width="37" customWidth="1" min="12" max="12"/>
    <col width="37" customWidth="1" min="13" max="13"/>
    <col width="24" customWidth="1" min="14" max="14"/>
    <col width="24" customWidth="1" min="15" max="15"/>
    <col width="20" customWidth="1" min="16" max="16"/>
    <col width="24" customWidth="1" min="17" max="17"/>
  </cols>
  <sheetData>
    <row r="1">
      <c r="A1" s="1" t="inlineStr">
        <is>
          <t>Shareholders' capital - Additional Information (Detail) $ / shares in Units, $ / shares in Units, $ in Thousands</t>
        </is>
      </c>
      <c r="B1" s="2" t="inlineStr">
        <is>
          <t>Mar. 03, 2022</t>
        </is>
      </c>
      <c r="C1" s="2" t="inlineStr">
        <is>
          <t>Nov. 08, 2021USD ($)shares</t>
        </is>
      </c>
      <c r="D1" s="2" t="inlineStr">
        <is>
          <t>Nov. 08, 2021CAD ($)$ / sharesshares</t>
        </is>
      </c>
      <c r="E1" s="2" t="inlineStr">
        <is>
          <t>Oct. 31, 2019USD ($)shares</t>
        </is>
      </c>
      <c r="F1" s="2" t="inlineStr">
        <is>
          <t>Oct. 31, 2019CAD ($)$ / sharesshares</t>
        </is>
      </c>
      <c r="G1" s="2" t="inlineStr">
        <is>
          <t>Mar. 03, 2022shares</t>
        </is>
      </c>
      <c r="H1" s="2" t="inlineStr">
        <is>
          <t>Dec. 31, 2021USD ($)shares</t>
        </is>
      </c>
      <c r="I1" s="2" t="inlineStr">
        <is>
          <t>Dec. 31, 2021USD ($)voterightshares</t>
        </is>
      </c>
      <c r="J1" s="2" t="inlineStr">
        <is>
          <t>Dec. 31, 2021USD ($)$ / sharesshares</t>
        </is>
      </c>
      <c r="K1" s="2" t="inlineStr">
        <is>
          <t>Dec. 31, 2020USD ($)$ / sharesshares</t>
        </is>
      </c>
      <c r="L1" s="2" t="inlineStr">
        <is>
          <t>Dec. 31, 2021USD ($)$ / sharesshares</t>
        </is>
      </c>
      <c r="M1" s="2" t="inlineStr">
        <is>
          <t>Dec. 31, 2021CAD ($)$ / sharesshares</t>
        </is>
      </c>
      <c r="N1" s="2" t="inlineStr">
        <is>
          <t>Nov. 08, 2021$ / shares</t>
        </is>
      </c>
      <c r="O1" s="2" t="inlineStr">
        <is>
          <t>Jul. 17, 2020$ / shares</t>
        </is>
      </c>
      <c r="P1" s="2" t="inlineStr">
        <is>
          <t>May 15, 2020USD ($)</t>
        </is>
      </c>
      <c r="Q1" s="2" t="inlineStr">
        <is>
          <t>Oct. 31, 2019$ / shares</t>
        </is>
      </c>
    </row>
    <row r="2">
      <c r="A2" s="3" t="inlineStr">
        <is>
          <t>Stockholders Equity Note [Line Items]</t>
        </is>
      </c>
    </row>
    <row r="3">
      <c r="A3" s="4" t="inlineStr">
        <is>
          <t>Number of entitled votes per common share | vote</t>
        </is>
      </c>
      <c r="I3" s="5" t="n">
        <v>1</v>
      </c>
    </row>
    <row r="4">
      <c r="A4" s="4" t="inlineStr">
        <is>
          <t>Number of voting rights per share | right</t>
        </is>
      </c>
      <c r="I4" s="5" t="n">
        <v>1</v>
      </c>
    </row>
    <row r="5">
      <c r="A5" s="4" t="inlineStr">
        <is>
          <t>Discount rate on share purchases (percent)</t>
        </is>
      </c>
      <c r="I5" s="4" t="inlineStr">
        <is>
          <t>50.00%</t>
        </is>
      </c>
    </row>
    <row r="6">
      <c r="A6" s="4" t="inlineStr">
        <is>
          <t>Preferred shares | $</t>
        </is>
      </c>
      <c r="H6" s="6" t="n">
        <v>184299000</v>
      </c>
      <c r="I6" s="6" t="n">
        <v>184299000</v>
      </c>
      <c r="J6" s="6" t="n">
        <v>184299000</v>
      </c>
      <c r="K6" s="6" t="n">
        <v>184299000</v>
      </c>
      <c r="L6" s="6" t="n">
        <v>184299000</v>
      </c>
    </row>
    <row r="7">
      <c r="A7" s="4" t="inlineStr">
        <is>
          <t>Total share-based compensation | $</t>
        </is>
      </c>
      <c r="I7" s="5" t="n">
        <v>8395000</v>
      </c>
      <c r="K7" s="6" t="n">
        <v>24637000</v>
      </c>
    </row>
    <row r="8">
      <c r="A8" s="4" t="inlineStr">
        <is>
          <t>Unrecognized compensation costs, non-vested awards | $</t>
        </is>
      </c>
      <c r="H8" s="6" t="n">
        <v>17137000</v>
      </c>
      <c r="I8" s="6" t="n">
        <v>17137000</v>
      </c>
      <c r="J8" s="6" t="n">
        <v>17137000</v>
      </c>
      <c r="L8" s="6" t="n">
        <v>17137000</v>
      </c>
    </row>
    <row r="9">
      <c r="A9" s="4" t="inlineStr">
        <is>
          <t>Unrecognized compensation costs, non-vested options, period of recognition</t>
        </is>
      </c>
      <c r="I9" s="4" t="inlineStr">
        <is>
          <t>1 year 8 months 1 day</t>
        </is>
      </c>
    </row>
    <row r="10">
      <c r="A10" s="4" t="inlineStr">
        <is>
          <t>Company Match, First $5,000 Contributed by Employee</t>
        </is>
      </c>
    </row>
    <row r="11">
      <c r="A11" s="3" t="inlineStr">
        <is>
          <t>Stockholders Equity Note [Line Items]</t>
        </is>
      </c>
    </row>
    <row r="12">
      <c r="A12" s="4" t="inlineStr">
        <is>
          <t>Employer matching contribution (percent)</t>
        </is>
      </c>
      <c r="I12" s="4" t="inlineStr">
        <is>
          <t>20.00%</t>
        </is>
      </c>
    </row>
    <row r="13">
      <c r="A13" s="4" t="inlineStr">
        <is>
          <t>Company Match, Employee Contributions $5,001 to $10,000</t>
        </is>
      </c>
    </row>
    <row r="14">
      <c r="A14" s="3" t="inlineStr">
        <is>
          <t>Stockholders Equity Note [Line Items]</t>
        </is>
      </c>
    </row>
    <row r="15">
      <c r="A15" s="4" t="inlineStr">
        <is>
          <t>Employer matching contribution (percent)</t>
        </is>
      </c>
      <c r="I15" s="4" t="inlineStr">
        <is>
          <t>10.00%</t>
        </is>
      </c>
    </row>
    <row r="16">
      <c r="A16" s="4" t="inlineStr">
        <is>
          <t>Other Net Losses</t>
        </is>
      </c>
    </row>
    <row r="17">
      <c r="A17" s="3" t="inlineStr">
        <is>
          <t>Stockholders Equity Note [Line Items]</t>
        </is>
      </c>
    </row>
    <row r="18">
      <c r="A18" s="4" t="inlineStr">
        <is>
          <t>Total share-based compensation | $</t>
        </is>
      </c>
      <c r="I18" s="6" t="n">
        <v>12639000</v>
      </c>
    </row>
    <row r="19">
      <c r="A19" s="4" t="inlineStr">
        <is>
          <t>Preferred shares, Series A</t>
        </is>
      </c>
    </row>
    <row r="20">
      <c r="A20" s="3" t="inlineStr">
        <is>
          <t>Stockholders Equity Note [Line Items]</t>
        </is>
      </c>
    </row>
    <row r="21">
      <c r="A21" s="4" t="inlineStr">
        <is>
          <t>Shares issued, price per share (USD and CAD per share) | $ / shares</t>
        </is>
      </c>
      <c r="M21" s="6" t="n">
        <v>25</v>
      </c>
    </row>
    <row r="22">
      <c r="A22" s="4" t="inlineStr">
        <is>
          <t>Preferred stock issued (in shares)</t>
        </is>
      </c>
      <c r="H22" s="5" t="n">
        <v>4800000</v>
      </c>
      <c r="I22" s="5" t="n">
        <v>4800000</v>
      </c>
      <c r="J22" s="5" t="n">
        <v>4800000</v>
      </c>
      <c r="L22" s="5" t="n">
        <v>4800000</v>
      </c>
      <c r="M22" s="5" t="n">
        <v>4800000</v>
      </c>
    </row>
    <row r="23">
      <c r="A23" s="4" t="inlineStr">
        <is>
          <t>Preferred shares</t>
        </is>
      </c>
      <c r="H23" s="6" t="n">
        <v>100463000</v>
      </c>
      <c r="I23" s="6" t="n">
        <v>100463000</v>
      </c>
      <c r="J23" s="6" t="n">
        <v>100463000</v>
      </c>
      <c r="L23" s="6" t="n">
        <v>100463000</v>
      </c>
      <c r="M23" s="6" t="n">
        <v>116546</v>
      </c>
    </row>
    <row r="24">
      <c r="A24" s="4" t="inlineStr">
        <is>
          <t>Dividend declared per preferred share (CAD per share) | (per share)</t>
        </is>
      </c>
      <c r="J24" s="10" t="n">
        <v>1.2905</v>
      </c>
      <c r="K24" s="10" t="n">
        <v>1.2905</v>
      </c>
    </row>
    <row r="25">
      <c r="A25" s="4" t="inlineStr">
        <is>
          <t>Preferred dividend rate reset period</t>
        </is>
      </c>
      <c r="I25" s="4" t="inlineStr">
        <is>
          <t>5 years</t>
        </is>
      </c>
    </row>
    <row r="26">
      <c r="A26" s="4" t="inlineStr">
        <is>
          <t>Basis spread on variable rate</t>
        </is>
      </c>
      <c r="I26" s="4" t="inlineStr">
        <is>
          <t>2.94%</t>
        </is>
      </c>
    </row>
    <row r="27">
      <c r="A27" s="4" t="inlineStr">
        <is>
          <t>Preferred shares, Series D</t>
        </is>
      </c>
    </row>
    <row r="28">
      <c r="A28" s="3" t="inlineStr">
        <is>
          <t>Stockholders Equity Note [Line Items]</t>
        </is>
      </c>
    </row>
    <row r="29">
      <c r="A29" s="4" t="inlineStr">
        <is>
          <t>Shares issued, price per share (USD and CAD per share) | $ / shares</t>
        </is>
      </c>
      <c r="M29" s="6" t="n">
        <v>25</v>
      </c>
    </row>
    <row r="30">
      <c r="A30" s="4" t="inlineStr">
        <is>
          <t>Preferred stock issued (in shares)</t>
        </is>
      </c>
      <c r="H30" s="5" t="n">
        <v>4000000</v>
      </c>
      <c r="I30" s="5" t="n">
        <v>4000000</v>
      </c>
      <c r="J30" s="5" t="n">
        <v>4000000</v>
      </c>
      <c r="L30" s="5" t="n">
        <v>4000000</v>
      </c>
      <c r="M30" s="5" t="n">
        <v>4000000</v>
      </c>
    </row>
    <row r="31">
      <c r="A31" s="4" t="inlineStr">
        <is>
          <t>Preferred shares</t>
        </is>
      </c>
      <c r="H31" s="6" t="n">
        <v>83836000</v>
      </c>
      <c r="I31" s="6" t="n">
        <v>83836000</v>
      </c>
      <c r="J31" s="6" t="n">
        <v>83836000</v>
      </c>
      <c r="L31" s="6" t="n">
        <v>83836000</v>
      </c>
      <c r="M31" s="6" t="n">
        <v>97259</v>
      </c>
    </row>
    <row r="32">
      <c r="A32" s="4" t="inlineStr">
        <is>
          <t>Dividend declared per preferred share (CAD per share) | (per share)</t>
        </is>
      </c>
      <c r="J32" s="10" t="n">
        <v>1.2728</v>
      </c>
      <c r="K32" s="10" t="n">
        <v>1.2728</v>
      </c>
    </row>
    <row r="33">
      <c r="A33" s="4" t="inlineStr">
        <is>
          <t>Preferred dividend rate reset period</t>
        </is>
      </c>
      <c r="I33" s="4" t="inlineStr">
        <is>
          <t>5 years</t>
        </is>
      </c>
    </row>
    <row r="34">
      <c r="A34" s="4" t="inlineStr">
        <is>
          <t>Basis spread on variable rate</t>
        </is>
      </c>
      <c r="I34" s="4" t="inlineStr">
        <is>
          <t>3.28%</t>
        </is>
      </c>
    </row>
    <row r="35">
      <c r="A35" s="4" t="inlineStr">
        <is>
          <t>Series C Preferred Stock</t>
        </is>
      </c>
    </row>
    <row r="36">
      <c r="A36" s="3" t="inlineStr">
        <is>
          <t>Stockholders Equity Note [Line Items]</t>
        </is>
      </c>
    </row>
    <row r="37">
      <c r="A37" s="4" t="inlineStr">
        <is>
          <t>Redeemable preferred stock issued (in shares)</t>
        </is>
      </c>
      <c r="H37" s="5" t="n">
        <v>100</v>
      </c>
      <c r="I37" s="5" t="n">
        <v>100</v>
      </c>
      <c r="J37" s="5" t="n">
        <v>100</v>
      </c>
      <c r="L37" s="5" t="n">
        <v>100</v>
      </c>
      <c r="M37" s="5" t="n">
        <v>100</v>
      </c>
    </row>
    <row r="38">
      <c r="A38" s="4" t="inlineStr">
        <is>
          <t>Retirement Restricted Share Units</t>
        </is>
      </c>
    </row>
    <row r="39">
      <c r="A39" s="3" t="inlineStr">
        <is>
          <t>Stockholders Equity Note [Line Items]</t>
        </is>
      </c>
    </row>
    <row r="40">
      <c r="A40" s="4" t="inlineStr">
        <is>
          <t>Awards vested (percent)</t>
        </is>
      </c>
      <c r="I40" s="4" t="inlineStr">
        <is>
          <t>100.00%</t>
        </is>
      </c>
    </row>
    <row r="41">
      <c r="A41" s="4" t="inlineStr">
        <is>
          <t>Share options</t>
        </is>
      </c>
    </row>
    <row r="42">
      <c r="A42" s="3" t="inlineStr">
        <is>
          <t>Stockholders Equity Note [Line Items]</t>
        </is>
      </c>
    </row>
    <row r="43">
      <c r="A43" s="4" t="inlineStr">
        <is>
          <t>Total share-based compensation | $</t>
        </is>
      </c>
      <c r="I43" s="6" t="n">
        <v>939000</v>
      </c>
      <c r="K43" s="6" t="n">
        <v>1743000</v>
      </c>
    </row>
    <row r="44">
      <c r="A44" s="4" t="inlineStr">
        <is>
          <t>Percentage of shares reserved under the plan (must not exceed)</t>
        </is>
      </c>
      <c r="I44" s="4" t="inlineStr">
        <is>
          <t>8.00%</t>
        </is>
      </c>
    </row>
    <row r="45">
      <c r="A45" s="4" t="inlineStr">
        <is>
          <t>Bonus Deferral Restricted Stock Units</t>
        </is>
      </c>
    </row>
    <row r="46">
      <c r="A46" s="3" t="inlineStr">
        <is>
          <t>Stockholders Equity Note [Line Items]</t>
        </is>
      </c>
    </row>
    <row r="47">
      <c r="A47" s="4" t="inlineStr">
        <is>
          <t>Shares issued during period (in shares)</t>
        </is>
      </c>
      <c r="I47" s="5" t="n">
        <v>56686</v>
      </c>
    </row>
    <row r="48">
      <c r="A48" s="4" t="inlineStr">
        <is>
          <t>ESPP</t>
        </is>
      </c>
    </row>
    <row r="49">
      <c r="A49" s="3" t="inlineStr">
        <is>
          <t>Stockholders Equity Note [Line Items]</t>
        </is>
      </c>
    </row>
    <row r="50">
      <c r="A50" s="4" t="inlineStr">
        <is>
          <t>Vesting period of matching contribution shares</t>
        </is>
      </c>
      <c r="I50" s="4" t="inlineStr">
        <is>
          <t>1 year</t>
        </is>
      </c>
    </row>
    <row r="51">
      <c r="A51" s="4" t="inlineStr">
        <is>
          <t>Maximum aggregate number of shares reserved for future issuance (in shares)</t>
        </is>
      </c>
      <c r="H51" s="5" t="n">
        <v>4000000</v>
      </c>
      <c r="I51" s="5" t="n">
        <v>4000000</v>
      </c>
      <c r="J51" s="5" t="n">
        <v>4000000</v>
      </c>
      <c r="L51" s="5" t="n">
        <v>4000000</v>
      </c>
      <c r="M51" s="5" t="n">
        <v>4000000</v>
      </c>
    </row>
    <row r="52">
      <c r="A52" s="4" t="inlineStr">
        <is>
          <t>Shares issued during period (in shares)</t>
        </is>
      </c>
      <c r="I52" s="5" t="n">
        <v>355096</v>
      </c>
      <c r="K52" s="5" t="n">
        <v>302727</v>
      </c>
    </row>
    <row r="53">
      <c r="A53" s="4" t="inlineStr">
        <is>
          <t>Deferred Share Units</t>
        </is>
      </c>
    </row>
    <row r="54">
      <c r="A54" s="3" t="inlineStr">
        <is>
          <t>Stockholders Equity Note [Line Items]</t>
        </is>
      </c>
    </row>
    <row r="55">
      <c r="A55" s="4" t="inlineStr">
        <is>
          <t>Maximum aggregate number of shares reserved for future issuance (in shares)</t>
        </is>
      </c>
      <c r="H55" s="5" t="n">
        <v>1000000</v>
      </c>
      <c r="I55" s="5" t="n">
        <v>1000000</v>
      </c>
      <c r="J55" s="5" t="n">
        <v>1000000</v>
      </c>
      <c r="L55" s="5" t="n">
        <v>1000000</v>
      </c>
      <c r="M55" s="5" t="n">
        <v>1000000</v>
      </c>
    </row>
    <row r="56">
      <c r="A56" s="4" t="inlineStr">
        <is>
          <t>Exercise of share-based awards (in shares)</t>
        </is>
      </c>
      <c r="I56" s="5" t="n">
        <v>73467</v>
      </c>
      <c r="K56" s="5" t="n">
        <v>84074</v>
      </c>
    </row>
    <row r="57">
      <c r="A57" s="4" t="inlineStr">
        <is>
          <t>Exercise of share-based awards settled (in shares)</t>
        </is>
      </c>
      <c r="I57" s="5" t="n">
        <v>87582</v>
      </c>
      <c r="K57" s="5" t="n">
        <v>0</v>
      </c>
    </row>
    <row r="58">
      <c r="A58" s="4" t="inlineStr">
        <is>
          <t>Common shares issued from treasury (in shares)</t>
        </is>
      </c>
      <c r="K58" s="5" t="n">
        <v>40786</v>
      </c>
    </row>
    <row r="59">
      <c r="A59" s="4" t="inlineStr">
        <is>
          <t>DSUs settled for cash value as payment for tax withholding (in shares)</t>
        </is>
      </c>
      <c r="K59" s="5" t="n">
        <v>46796</v>
      </c>
    </row>
    <row r="60">
      <c r="A60" s="4" t="inlineStr">
        <is>
          <t>Shares issued during period (in shares)</t>
        </is>
      </c>
      <c r="I60" s="5" t="n">
        <v>530378</v>
      </c>
      <c r="K60" s="5" t="n">
        <v>544493</v>
      </c>
    </row>
    <row r="61">
      <c r="A61" s="4" t="inlineStr">
        <is>
          <t>Common stock, shares issued (in shares)</t>
        </is>
      </c>
      <c r="H61" s="5" t="n">
        <v>152564</v>
      </c>
      <c r="I61" s="5" t="n">
        <v>152564</v>
      </c>
      <c r="J61" s="5" t="n">
        <v>152564</v>
      </c>
      <c r="L61" s="5" t="n">
        <v>152564</v>
      </c>
      <c r="M61" s="5" t="n">
        <v>152564</v>
      </c>
    </row>
    <row r="62">
      <c r="A62" s="4" t="inlineStr">
        <is>
          <t>Performance Share Units</t>
        </is>
      </c>
    </row>
    <row r="63">
      <c r="A63" s="3" t="inlineStr">
        <is>
          <t>Stockholders Equity Note [Line Items]</t>
        </is>
      </c>
    </row>
    <row r="64">
      <c r="A64" s="4" t="inlineStr">
        <is>
          <t>Maximum aggregate number of shares reserved for future issuance (in shares)</t>
        </is>
      </c>
      <c r="H64" s="5" t="n">
        <v>7000000</v>
      </c>
      <c r="I64" s="5" t="n">
        <v>7000000</v>
      </c>
      <c r="J64" s="5" t="n">
        <v>7000000</v>
      </c>
      <c r="L64" s="5" t="n">
        <v>7000000</v>
      </c>
      <c r="M64" s="5" t="n">
        <v>7000000</v>
      </c>
    </row>
    <row r="65">
      <c r="A65" s="4" t="inlineStr">
        <is>
          <t>Award vesting period</t>
        </is>
      </c>
      <c r="I65" s="4" t="inlineStr">
        <is>
          <t>3 years</t>
        </is>
      </c>
    </row>
    <row r="66">
      <c r="A66" s="4" t="inlineStr">
        <is>
          <t>ATM Equity Program</t>
        </is>
      </c>
    </row>
    <row r="67">
      <c r="A67" s="3" t="inlineStr">
        <is>
          <t>Stockholders Equity Note [Line Items]</t>
        </is>
      </c>
    </row>
    <row r="68">
      <c r="A68" s="4" t="inlineStr">
        <is>
          <t>Number of shares issued pursuant to public offering (in shares)</t>
        </is>
      </c>
      <c r="I68" s="5" t="n">
        <v>23531465</v>
      </c>
      <c r="L68" s="5" t="n">
        <v>33952827</v>
      </c>
    </row>
    <row r="69">
      <c r="A69" s="4" t="inlineStr">
        <is>
          <t>Cash proceeds from issuance of shares | $</t>
        </is>
      </c>
      <c r="I69" s="6" t="n">
        <v>369495000</v>
      </c>
      <c r="L69" s="6" t="n">
        <v>512163000</v>
      </c>
    </row>
    <row r="70">
      <c r="A70" s="4" t="inlineStr">
        <is>
          <t>Treasury atock, amount reserved for issuance under the plan | $</t>
        </is>
      </c>
      <c r="P70" s="6" t="n">
        <v>500000</v>
      </c>
    </row>
    <row r="71">
      <c r="A71" s="4" t="inlineStr">
        <is>
          <t>Sale of stock, average price per share (in USD) | (per share)</t>
        </is>
      </c>
      <c r="I71" s="11" t="n">
        <v>15.7</v>
      </c>
      <c r="L71" s="7" t="n">
        <v>15.08</v>
      </c>
    </row>
    <row r="72">
      <c r="A72" s="4" t="inlineStr">
        <is>
          <t>Gross proceeds from sale of stock, net of commissions | $</t>
        </is>
      </c>
      <c r="I72" s="5" t="n">
        <v>364876000</v>
      </c>
      <c r="L72" s="6" t="n">
        <v>505761000</v>
      </c>
    </row>
    <row r="73">
      <c r="A73" s="4" t="inlineStr">
        <is>
          <t>Sale of stock, other related costs | $</t>
        </is>
      </c>
      <c r="I73" s="6" t="n">
        <v>872000</v>
      </c>
      <c r="L73" s="6" t="n">
        <v>4285000</v>
      </c>
    </row>
    <row r="74">
      <c r="A74" s="4" t="inlineStr">
        <is>
          <t>Treasury Stock, Common</t>
        </is>
      </c>
    </row>
    <row r="75">
      <c r="A75" s="3" t="inlineStr">
        <is>
          <t>Stockholders Equity Note [Line Items]</t>
        </is>
      </c>
    </row>
    <row r="76">
      <c r="A76" s="4" t="inlineStr">
        <is>
          <t>Shares issued from treasury to settles RSUs and PSUs (in shares)</t>
        </is>
      </c>
      <c r="I76" s="5" t="n">
        <v>70571</v>
      </c>
    </row>
    <row r="77">
      <c r="A77" s="4" t="inlineStr">
        <is>
          <t>Common shares</t>
        </is>
      </c>
    </row>
    <row r="78">
      <c r="A78" s="3" t="inlineStr">
        <is>
          <t>Stockholders Equity Note [Line Items]</t>
        </is>
      </c>
    </row>
    <row r="79">
      <c r="A79" s="4" t="inlineStr">
        <is>
          <t>Discount rate on share purchases under dividend reinvestment plan (percent)</t>
        </is>
      </c>
      <c r="I79" s="4" t="inlineStr">
        <is>
          <t>5.00%</t>
        </is>
      </c>
    </row>
    <row r="80">
      <c r="A80" s="4" t="inlineStr">
        <is>
          <t>Equity other than options settled at cash value for payment of the exercise price and for tax withholdings (in shares)</t>
        </is>
      </c>
      <c r="H80" s="5" t="n">
        <v>81993</v>
      </c>
    </row>
    <row r="81">
      <c r="A81" s="4" t="inlineStr">
        <is>
          <t>Common shares | Subsequent Event</t>
        </is>
      </c>
    </row>
    <row r="82">
      <c r="A82" s="3" t="inlineStr">
        <is>
          <t>Stockholders Equity Note [Line Items]</t>
        </is>
      </c>
    </row>
    <row r="83">
      <c r="A83" s="4" t="inlineStr">
        <is>
          <t>Discount rate on share purchases under dividend reinvestment plan (percent)</t>
        </is>
      </c>
      <c r="B83" s="4" t="inlineStr">
        <is>
          <t>3.00%</t>
        </is>
      </c>
    </row>
    <row r="84">
      <c r="A84" s="4" t="inlineStr">
        <is>
          <t>Dividend reinvestment plan shares issued (in shares)</t>
        </is>
      </c>
      <c r="G84" s="5" t="n">
        <v>1625414</v>
      </c>
    </row>
    <row r="85">
      <c r="A85" s="4" t="inlineStr">
        <is>
          <t>Common shares | Public Stock Offering</t>
        </is>
      </c>
    </row>
    <row r="86">
      <c r="A86" s="3" t="inlineStr">
        <is>
          <t>Stockholders Equity Note [Line Items]</t>
        </is>
      </c>
    </row>
    <row r="87">
      <c r="A87" s="4" t="inlineStr">
        <is>
          <t>Number of shares issued pursuant to public offering (in shares)</t>
        </is>
      </c>
      <c r="C87" s="5" t="n">
        <v>44080000</v>
      </c>
      <c r="D87" s="5" t="n">
        <v>44080000</v>
      </c>
      <c r="E87" s="5" t="n">
        <v>57465500</v>
      </c>
      <c r="F87" s="5" t="n">
        <v>57465500</v>
      </c>
    </row>
    <row r="88">
      <c r="A88" s="4" t="inlineStr">
        <is>
          <t>Shares issued, price per share (USD and CAD per share) | (per share)</t>
        </is>
      </c>
      <c r="D88" s="6" t="n">
        <v>800052</v>
      </c>
      <c r="F88" s="7" t="n">
        <v>17.1</v>
      </c>
      <c r="N88" s="7" t="n">
        <v>18.15</v>
      </c>
      <c r="O88" s="7" t="n">
        <v>14.63</v>
      </c>
      <c r="Q88" s="7" t="n">
        <v>12.6</v>
      </c>
    </row>
    <row r="89">
      <c r="A89" s="4" t="inlineStr">
        <is>
          <t>Cash proceeds from issuance of shares</t>
        </is>
      </c>
      <c r="C89" s="6" t="n">
        <v>642664000</v>
      </c>
      <c r="D89" s="6" t="n">
        <v>32583</v>
      </c>
      <c r="E89" s="6" t="n">
        <v>723926000</v>
      </c>
      <c r="F89" s="6" t="n">
        <v>982660</v>
      </c>
    </row>
    <row r="90">
      <c r="A90" s="4" t="inlineStr">
        <is>
          <t>Issuance costs</t>
        </is>
      </c>
      <c r="C90" s="6" t="n">
        <v>26173000</v>
      </c>
      <c r="E90" s="6" t="n">
        <v>25268000</v>
      </c>
      <c r="F90" s="6" t="n">
        <v>34299</v>
      </c>
    </row>
    <row r="91">
      <c r="A91" s="4" t="inlineStr">
        <is>
          <t>Minimum</t>
        </is>
      </c>
    </row>
    <row r="92">
      <c r="A92" s="3" t="inlineStr">
        <is>
          <t>Stockholders Equity Note [Line Items]</t>
        </is>
      </c>
    </row>
    <row r="93">
      <c r="A93" s="4" t="inlineStr">
        <is>
          <t>Percentage of outstanding stock to be purchased to acquire discount (or more)</t>
        </is>
      </c>
      <c r="I93" s="4" t="inlineStr">
        <is>
          <t>20.00%</t>
        </is>
      </c>
    </row>
    <row r="94">
      <c r="A94" s="4" t="inlineStr">
        <is>
          <t>Minimum | Performance Share Units</t>
        </is>
      </c>
    </row>
    <row r="95">
      <c r="A95" s="3" t="inlineStr">
        <is>
          <t>Stockholders Equity Note [Line Items]</t>
        </is>
      </c>
    </row>
    <row r="96">
      <c r="A96" s="4" t="inlineStr">
        <is>
          <t>Percentage of shares issued on number of PSU grants (percent)</t>
        </is>
      </c>
      <c r="I96" s="4" t="inlineStr">
        <is>
          <t>2.50%</t>
        </is>
      </c>
    </row>
    <row r="97">
      <c r="A97" s="4" t="inlineStr">
        <is>
          <t>Maximum | Performance Share Units</t>
        </is>
      </c>
    </row>
    <row r="98">
      <c r="A98" s="3" t="inlineStr">
        <is>
          <t>Stockholders Equity Note [Line Items]</t>
        </is>
      </c>
    </row>
    <row r="99">
      <c r="A99" s="4" t="inlineStr">
        <is>
          <t>Percentage of shares issued on number of PSU grants (percent)</t>
        </is>
      </c>
      <c r="I99" s="4" t="inlineStr">
        <is>
          <t>237.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capital - Share-Based Compensation Expense (Detail) - USD ($) $ in Thousands</t>
        </is>
      </c>
      <c r="B1" s="2" t="inlineStr">
        <is>
          <t>12 Months Ended</t>
        </is>
      </c>
    </row>
    <row r="2">
      <c r="B2" s="2" t="inlineStr">
        <is>
          <t>Dec. 31, 2021</t>
        </is>
      </c>
      <c r="C2" s="2" t="inlineStr">
        <is>
          <t>Dec. 31, 2020</t>
        </is>
      </c>
    </row>
    <row r="3">
      <c r="A3" s="3" t="inlineStr">
        <is>
          <t>Schedule Of Employee Service Share Based Compensation Expense Allocation [Line Items]</t>
        </is>
      </c>
    </row>
    <row r="4">
      <c r="A4" s="4" t="inlineStr">
        <is>
          <t>Total share-based compensation</t>
        </is>
      </c>
      <c r="B4" s="6" t="n">
        <v>8395</v>
      </c>
      <c r="C4" s="6" t="n">
        <v>24637</v>
      </c>
    </row>
    <row r="5">
      <c r="A5" s="4" t="inlineStr">
        <is>
          <t>Share options</t>
        </is>
      </c>
    </row>
    <row r="6">
      <c r="A6" s="3" t="inlineStr">
        <is>
          <t>Schedule Of Employee Service Share Based Compensation Expense Allocation [Line Items]</t>
        </is>
      </c>
    </row>
    <row r="7">
      <c r="A7" s="4" t="inlineStr">
        <is>
          <t>Total share-based compensation</t>
        </is>
      </c>
      <c r="B7" s="5" t="n">
        <v>939</v>
      </c>
      <c r="C7" s="5" t="n">
        <v>1743</v>
      </c>
    </row>
    <row r="8">
      <c r="A8" s="4" t="inlineStr">
        <is>
          <t>Director deferred share units</t>
        </is>
      </c>
    </row>
    <row r="9">
      <c r="A9" s="3" t="inlineStr">
        <is>
          <t>Schedule Of Employee Service Share Based Compensation Expense Allocation [Line Items]</t>
        </is>
      </c>
    </row>
    <row r="10">
      <c r="A10" s="4" t="inlineStr">
        <is>
          <t>Total share-based compensation</t>
        </is>
      </c>
      <c r="B10" s="5" t="n">
        <v>821</v>
      </c>
      <c r="C10" s="5" t="n">
        <v>870</v>
      </c>
    </row>
    <row r="11">
      <c r="A11" s="4" t="inlineStr">
        <is>
          <t>Employee share purchase</t>
        </is>
      </c>
    </row>
    <row r="12">
      <c r="A12" s="3" t="inlineStr">
        <is>
          <t>Schedule Of Employee Service Share Based Compensation Expense Allocation [Line Items]</t>
        </is>
      </c>
    </row>
    <row r="13">
      <c r="A13" s="4" t="inlineStr">
        <is>
          <t>Total share-based compensation</t>
        </is>
      </c>
      <c r="B13" s="5" t="n">
        <v>592</v>
      </c>
      <c r="C13" s="5" t="n">
        <v>511</v>
      </c>
    </row>
    <row r="14">
      <c r="A14" s="4" t="inlineStr">
        <is>
          <t>Performance and restricted share units</t>
        </is>
      </c>
    </row>
    <row r="15">
      <c r="A15" s="3" t="inlineStr">
        <is>
          <t>Schedule Of Employee Service Share Based Compensation Expense Allocation [Line Items]</t>
        </is>
      </c>
    </row>
    <row r="16">
      <c r="A16" s="4" t="inlineStr">
        <is>
          <t>Total share-based compensation</t>
        </is>
      </c>
      <c r="B16" s="6" t="n">
        <v>6043</v>
      </c>
      <c r="C16" s="6" t="n">
        <v>2151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capital - Fair Value of Share Options Granted (Detail) - $ / shares</t>
        </is>
      </c>
      <c r="B1" s="2" t="inlineStr">
        <is>
          <t>12 Months Ended</t>
        </is>
      </c>
    </row>
    <row r="2">
      <c r="B2" s="2" t="inlineStr">
        <is>
          <t>Dec. 31, 2021</t>
        </is>
      </c>
      <c r="C2" s="2" t="inlineStr">
        <is>
          <t>Dec. 31, 2020</t>
        </is>
      </c>
    </row>
    <row r="3">
      <c r="A3" s="3" t="inlineStr">
        <is>
          <t>Equity [Abstract]</t>
        </is>
      </c>
    </row>
    <row r="4">
      <c r="A4" s="4" t="inlineStr">
        <is>
          <t>Risk-free interest rate</t>
        </is>
      </c>
      <c r="B4" s="4" t="inlineStr">
        <is>
          <t>1.10%</t>
        </is>
      </c>
      <c r="C4" s="4" t="inlineStr">
        <is>
          <t>1.20%</t>
        </is>
      </c>
    </row>
    <row r="5">
      <c r="A5" s="4" t="inlineStr">
        <is>
          <t>Expected volatility</t>
        </is>
      </c>
      <c r="B5" s="4" t="inlineStr">
        <is>
          <t>23.00%</t>
        </is>
      </c>
      <c r="C5" s="4" t="inlineStr">
        <is>
          <t>24.00%</t>
        </is>
      </c>
    </row>
    <row r="6">
      <c r="A6" s="4" t="inlineStr">
        <is>
          <t>Expected dividend yield</t>
        </is>
      </c>
      <c r="B6" s="4" t="inlineStr">
        <is>
          <t>4.10%</t>
        </is>
      </c>
      <c r="C6" s="4" t="inlineStr">
        <is>
          <t>4.10%</t>
        </is>
      </c>
    </row>
    <row r="7">
      <c r="A7" s="4" t="inlineStr">
        <is>
          <t>Expected life</t>
        </is>
      </c>
      <c r="B7" s="4" t="inlineStr">
        <is>
          <t>5 years 6 months</t>
        </is>
      </c>
      <c r="C7" s="4" t="inlineStr">
        <is>
          <t>5 years 6 months</t>
        </is>
      </c>
    </row>
    <row r="8">
      <c r="A8" s="4" t="inlineStr">
        <is>
          <t>Weighted average grant date fair value per option (in USD per share)</t>
        </is>
      </c>
      <c r="B8" s="7" t="n">
        <v>2.46</v>
      </c>
      <c r="C8" s="7" t="n">
        <v>2.7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hareholders' capital - Stock Option Activity (Detail) - CAD ($) $ / shares in Units, $ in Thousands</t>
        </is>
      </c>
      <c r="B1" s="2" t="inlineStr">
        <is>
          <t>12 Months Ended</t>
        </is>
      </c>
    </row>
    <row r="2">
      <c r="B2" s="2" t="inlineStr">
        <is>
          <t>Dec. 31, 2021</t>
        </is>
      </c>
      <c r="C2" s="2" t="inlineStr">
        <is>
          <t>Dec. 31, 2020</t>
        </is>
      </c>
      <c r="D2" s="2" t="inlineStr">
        <is>
          <t>Dec. 31, 2019</t>
        </is>
      </c>
    </row>
    <row r="3">
      <c r="A3" s="3" t="inlineStr">
        <is>
          <t>Number of awards</t>
        </is>
      </c>
    </row>
    <row r="4">
      <c r="A4" s="4" t="inlineStr">
        <is>
          <t>Beginning balance (in shares)</t>
        </is>
      </c>
      <c r="B4" s="5" t="n">
        <v>2110448</v>
      </c>
      <c r="C4" s="5" t="n">
        <v>3523912</v>
      </c>
    </row>
    <row r="5">
      <c r="A5" s="4" t="inlineStr">
        <is>
          <t>Granted (in shares)</t>
        </is>
      </c>
      <c r="B5" s="5" t="n">
        <v>437006</v>
      </c>
      <c r="C5" s="5" t="n">
        <v>999962</v>
      </c>
    </row>
    <row r="6">
      <c r="A6" s="4" t="inlineStr">
        <is>
          <t>Exercised (in shares)</t>
        </is>
      </c>
      <c r="B6" s="5" t="n">
        <v>-506926</v>
      </c>
      <c r="C6" s="5" t="n">
        <v>-2386275</v>
      </c>
    </row>
    <row r="7">
      <c r="A7" s="4" t="inlineStr">
        <is>
          <t>Forfeited (in shares)</t>
        </is>
      </c>
      <c r="B7" s="5" t="n">
        <v>0</v>
      </c>
      <c r="C7" s="5" t="n">
        <v>-27151</v>
      </c>
    </row>
    <row r="8">
      <c r="A8" s="4" t="inlineStr">
        <is>
          <t>Ending balance (in shares)</t>
        </is>
      </c>
      <c r="B8" s="5" t="n">
        <v>2040528</v>
      </c>
      <c r="C8" s="5" t="n">
        <v>2110448</v>
      </c>
      <c r="D8" s="5" t="n">
        <v>3523912</v>
      </c>
    </row>
    <row r="9">
      <c r="A9" s="4" t="inlineStr">
        <is>
          <t>Exercisable (in shares)</t>
        </is>
      </c>
      <c r="B9" s="5" t="n">
        <v>1398668</v>
      </c>
    </row>
    <row r="10">
      <c r="A10" s="3" t="inlineStr">
        <is>
          <t>Weighted average exercise price</t>
        </is>
      </c>
    </row>
    <row r="11">
      <c r="A11" s="4" t="inlineStr">
        <is>
          <t>Beginning balance (in USD per share)</t>
        </is>
      </c>
      <c r="B11" s="7" t="n">
        <v>15.45</v>
      </c>
      <c r="C11" s="7" t="n">
        <v>13.09</v>
      </c>
    </row>
    <row r="12">
      <c r="A12" s="4" t="inlineStr">
        <is>
          <t>Granted (in USD per share)</t>
        </is>
      </c>
      <c r="B12" s="11" t="n">
        <v>19.64</v>
      </c>
      <c r="C12" s="11" t="n">
        <v>16.78</v>
      </c>
    </row>
    <row r="13">
      <c r="A13" s="4" t="inlineStr">
        <is>
          <t>Exercised (in USD per share)</t>
        </is>
      </c>
      <c r="B13" s="11" t="n">
        <v>13.92</v>
      </c>
      <c r="C13" s="11" t="n">
        <v>12.52</v>
      </c>
    </row>
    <row r="14">
      <c r="A14" s="4" t="inlineStr">
        <is>
          <t>Forfeited (in USD per share)</t>
        </is>
      </c>
      <c r="B14" s="5" t="n">
        <v>0</v>
      </c>
      <c r="C14" s="11" t="n">
        <v>14.96</v>
      </c>
    </row>
    <row r="15">
      <c r="A15" s="4" t="inlineStr">
        <is>
          <t>Ending balance (in USD per share)</t>
        </is>
      </c>
      <c r="B15" s="11" t="n">
        <v>15.45</v>
      </c>
      <c r="C15" s="7" t="n">
        <v>15.45</v>
      </c>
      <c r="D15" s="7" t="n">
        <v>13.09</v>
      </c>
    </row>
    <row r="16">
      <c r="A16" s="4" t="inlineStr">
        <is>
          <t>Exercisable (in USD per share)</t>
        </is>
      </c>
      <c r="B16" s="7" t="n">
        <v>16.09</v>
      </c>
    </row>
    <row r="17">
      <c r="A17" s="3" t="inlineStr">
        <is>
          <t>Additional Disclosures</t>
        </is>
      </c>
    </row>
    <row r="18">
      <c r="A18" s="4" t="inlineStr">
        <is>
          <t>Outstanding shares, weighted average remaining contractual term</t>
        </is>
      </c>
      <c r="B18" s="4" t="inlineStr">
        <is>
          <t>6 years 1 month 9 days</t>
        </is>
      </c>
      <c r="C18" s="4" t="inlineStr">
        <is>
          <t>6 years 6 months 18 days</t>
        </is>
      </c>
      <c r="D18" s="4" t="inlineStr">
        <is>
          <t>5 years 10 months 13 days</t>
        </is>
      </c>
    </row>
    <row r="19">
      <c r="A19" s="4" t="inlineStr">
        <is>
          <t>Granted, weighted average remaining contractual term</t>
        </is>
      </c>
      <c r="B19" s="4" t="inlineStr">
        <is>
          <t>7 years 2 months 19 days</t>
        </is>
      </c>
      <c r="C19" s="4" t="inlineStr">
        <is>
          <t>7 years 3 months 7 days</t>
        </is>
      </c>
    </row>
    <row r="20">
      <c r="A20" s="4" t="inlineStr">
        <is>
          <t>Exercised shares, weighted average remaining contractual term</t>
        </is>
      </c>
      <c r="B20" s="4" t="inlineStr">
        <is>
          <t>5 years 11 months 12 days</t>
        </is>
      </c>
      <c r="C20" s="4" t="inlineStr">
        <is>
          <t>5 years 1 month 28 days</t>
        </is>
      </c>
    </row>
    <row r="21">
      <c r="A21" s="4" t="inlineStr">
        <is>
          <t>Exercisable , weighted average remaining contractual term</t>
        </is>
      </c>
      <c r="B21" s="4" t="inlineStr">
        <is>
          <t>5 years 9 months 29 days</t>
        </is>
      </c>
    </row>
    <row r="22">
      <c r="A22" s="4" t="inlineStr">
        <is>
          <t>Beginning balance, aggregate intrinsic value</t>
        </is>
      </c>
      <c r="B22" s="6" t="n">
        <v>11604</v>
      </c>
      <c r="C22" s="6" t="n">
        <v>18609</v>
      </c>
    </row>
    <row r="23">
      <c r="A23" s="4" t="inlineStr">
        <is>
          <t>Exercised, aggregate intrinsic value</t>
        </is>
      </c>
      <c r="B23" s="5" t="n">
        <v>1453</v>
      </c>
      <c r="C23" s="5" t="n">
        <v>18465</v>
      </c>
    </row>
    <row r="24">
      <c r="A24" s="4" t="inlineStr">
        <is>
          <t>Ending balance, aggregate intrinsic value</t>
        </is>
      </c>
      <c r="B24" s="5" t="n">
        <v>3145</v>
      </c>
      <c r="C24" s="6" t="n">
        <v>11604</v>
      </c>
      <c r="D24" s="6" t="n">
        <v>18609</v>
      </c>
    </row>
    <row r="25">
      <c r="A25" s="4" t="inlineStr">
        <is>
          <t>Exercisable, aggregate intrinsic value</t>
        </is>
      </c>
      <c r="B25" s="6" t="n">
        <v>324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Shareholder's capital - Performance Stock Units (Detail) - CAD ($) $ / shares in Units, $ in Thousands</t>
        </is>
      </c>
      <c r="B1" s="2" t="inlineStr">
        <is>
          <t>12 Months Ended</t>
        </is>
      </c>
    </row>
    <row r="2">
      <c r="B2" s="2" t="inlineStr">
        <is>
          <t>Dec. 31, 2021</t>
        </is>
      </c>
      <c r="C2" s="2" t="inlineStr">
        <is>
          <t>Dec. 31, 2020</t>
        </is>
      </c>
      <c r="D2" s="2" t="inlineStr">
        <is>
          <t>Dec. 31, 2019</t>
        </is>
      </c>
    </row>
    <row r="3">
      <c r="A3" s="3" t="inlineStr">
        <is>
          <t>Additional Disclosures</t>
        </is>
      </c>
    </row>
    <row r="4">
      <c r="A4" s="4" t="inlineStr">
        <is>
          <t>Weighted average remaining contractual term, Exercisable</t>
        </is>
      </c>
      <c r="B4" s="4" t="inlineStr">
        <is>
          <t>5 years 9 months 29 days</t>
        </is>
      </c>
    </row>
    <row r="5">
      <c r="A5" s="4" t="inlineStr">
        <is>
          <t>Performance and restricted share units</t>
        </is>
      </c>
    </row>
    <row r="6">
      <c r="A6" s="3" t="inlineStr">
        <is>
          <t>Number of awards</t>
        </is>
      </c>
    </row>
    <row r="7">
      <c r="A7" s="4" t="inlineStr">
        <is>
          <t>Beginning balance (in shares)</t>
        </is>
      </c>
      <c r="B7" s="5" t="n">
        <v>2721207</v>
      </c>
      <c r="C7" s="5" t="n">
        <v>2412043</v>
      </c>
    </row>
    <row r="8">
      <c r="A8" s="4" t="inlineStr">
        <is>
          <t>Granted, including dividends (in shares)</t>
        </is>
      </c>
      <c r="B8" s="5" t="n">
        <v>805433</v>
      </c>
      <c r="C8" s="5" t="n">
        <v>1313171</v>
      </c>
    </row>
    <row r="9">
      <c r="A9" s="4" t="inlineStr">
        <is>
          <t>Exercised (in shares)</t>
        </is>
      </c>
      <c r="B9" s="5" t="n">
        <v>-865067</v>
      </c>
      <c r="C9" s="5" t="n">
        <v>-968470</v>
      </c>
    </row>
    <row r="10">
      <c r="A10" s="4" t="inlineStr">
        <is>
          <t>Forfeited (in shares)</t>
        </is>
      </c>
      <c r="B10" s="5" t="n">
        <v>-217901</v>
      </c>
      <c r="C10" s="5" t="n">
        <v>-35537</v>
      </c>
    </row>
    <row r="11">
      <c r="A11" s="4" t="inlineStr">
        <is>
          <t>Ending balance (in shares)</t>
        </is>
      </c>
      <c r="B11" s="5" t="n">
        <v>2443672</v>
      </c>
      <c r="C11" s="5" t="n">
        <v>2721207</v>
      </c>
      <c r="D11" s="5" t="n">
        <v>2412043</v>
      </c>
    </row>
    <row r="12">
      <c r="A12" s="4" t="inlineStr">
        <is>
          <t>Exercisable (in shares)</t>
        </is>
      </c>
      <c r="B12" s="5" t="n">
        <v>775674</v>
      </c>
    </row>
    <row r="13">
      <c r="A13" s="3" t="inlineStr">
        <is>
          <t>Weighted average grant-date fair value</t>
        </is>
      </c>
    </row>
    <row r="14">
      <c r="A14" s="4" t="inlineStr">
        <is>
          <t>Beginning balance (in USD per share)</t>
        </is>
      </c>
      <c r="B14" s="7" t="n">
        <v>16.58</v>
      </c>
      <c r="C14" s="6" t="n">
        <v>14</v>
      </c>
    </row>
    <row r="15">
      <c r="A15" s="4" t="inlineStr">
        <is>
          <t>Granted, including dividends (in USD per share)</t>
        </is>
      </c>
      <c r="B15" s="11" t="n">
        <v>19.94</v>
      </c>
      <c r="C15" s="11" t="n">
        <v>19.31</v>
      </c>
    </row>
    <row r="16">
      <c r="A16" s="4" t="inlineStr">
        <is>
          <t>Exercised (in USD per share)</t>
        </is>
      </c>
      <c r="B16" s="11" t="n">
        <v>13.79</v>
      </c>
      <c r="C16" s="11" t="n">
        <v>14.45</v>
      </c>
    </row>
    <row r="17">
      <c r="A17" s="4" t="inlineStr">
        <is>
          <t>Forfeited (in USD per share)</t>
        </is>
      </c>
      <c r="B17" s="11" t="n">
        <v>18.64</v>
      </c>
      <c r="C17" s="11" t="n">
        <v>15.62</v>
      </c>
    </row>
    <row r="18">
      <c r="A18" s="4" t="inlineStr">
        <is>
          <t>Ending balance (in USD per share)</t>
        </is>
      </c>
      <c r="B18" s="11" t="n">
        <v>18.07</v>
      </c>
      <c r="C18" s="7" t="n">
        <v>16.58</v>
      </c>
      <c r="D18" s="6" t="n">
        <v>14</v>
      </c>
    </row>
    <row r="19">
      <c r="A19" s="4" t="inlineStr">
        <is>
          <t>Exercisable (in USD per share)</t>
        </is>
      </c>
      <c r="B19" s="7" t="n">
        <v>16.12</v>
      </c>
    </row>
    <row r="20">
      <c r="A20" s="3" t="inlineStr">
        <is>
          <t>Additional Disclosures</t>
        </is>
      </c>
    </row>
    <row r="21">
      <c r="A21" s="4" t="inlineStr">
        <is>
          <t>Outstanding, Weighted average remaining contractual term</t>
        </is>
      </c>
      <c r="B21" s="4" t="inlineStr">
        <is>
          <t>1 year 8 months 19 days</t>
        </is>
      </c>
      <c r="C21" s="4" t="inlineStr">
        <is>
          <t>11 months 4 days</t>
        </is>
      </c>
      <c r="D21" s="4" t="inlineStr">
        <is>
          <t>1 year 10 months 9 days</t>
        </is>
      </c>
    </row>
    <row r="22">
      <c r="A22" s="4" t="inlineStr">
        <is>
          <t>Granted, including dividends, Weighted average remaining contractual term</t>
        </is>
      </c>
      <c r="B22" s="4" t="inlineStr">
        <is>
          <t>2 years 9 months 7 days</t>
        </is>
      </c>
      <c r="C22" s="4" t="inlineStr">
        <is>
          <t>2 years</t>
        </is>
      </c>
    </row>
    <row r="23">
      <c r="A23" s="4" t="inlineStr">
        <is>
          <t>Weighted average remaining contractual term, Exercisable</t>
        </is>
      </c>
      <c r="B23" s="4" t="inlineStr">
        <is>
          <t xml:space="preserve"> </t>
        </is>
      </c>
    </row>
    <row r="24">
      <c r="A24" s="4" t="inlineStr">
        <is>
          <t>Outstanding, aggregate intrinsic value</t>
        </is>
      </c>
      <c r="B24" s="6" t="n">
        <v>44646</v>
      </c>
      <c r="C24" s="6" t="n">
        <v>54560</v>
      </c>
      <c r="D24" s="6" t="n">
        <v>44309</v>
      </c>
    </row>
    <row r="25">
      <c r="A25" s="4" t="inlineStr">
        <is>
          <t>Granted, including dividends, aggregate intrinsic value</t>
        </is>
      </c>
      <c r="B25" s="5" t="n">
        <v>12881</v>
      </c>
      <c r="C25" s="5" t="n">
        <v>24966</v>
      </c>
    </row>
    <row r="26">
      <c r="A26" s="4" t="inlineStr">
        <is>
          <t>Exercised, aggregate intrinsic value</t>
        </is>
      </c>
      <c r="B26" s="5" t="n">
        <v>17005</v>
      </c>
      <c r="C26" s="5" t="n">
        <v>20105</v>
      </c>
    </row>
    <row r="27">
      <c r="A27" s="4" t="inlineStr">
        <is>
          <t>Forfeited, aggregate intrinsic value</t>
        </is>
      </c>
      <c r="B27" s="5" t="n">
        <v>3981</v>
      </c>
      <c r="C27" s="6" t="n">
        <v>745</v>
      </c>
    </row>
    <row r="28">
      <c r="A28" s="4" t="inlineStr">
        <is>
          <t>Exercisable, aggregate intrinsic value</t>
        </is>
      </c>
      <c r="B28" s="6" t="n">
        <v>141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02:39:28Z</dcterms:created>
  <dcterms:modified xmlns:dcterms="http://purl.org/dc/terms/" xmlns:xsi="http://www.w3.org/2001/XMLSchema-instance" xsi:type="dcterms:W3CDTF">2022-03-04T02:39:28Z</dcterms:modified>
</cp:coreProperties>
</file>